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ckground and Summary of Signi" sheetId="11" state="visible" r:id="rId11"/>
    <sheet xmlns:r="http://schemas.openxmlformats.org/officeDocument/2006/relationships" name="Acquisition of Level 3" sheetId="12" state="visible" r:id="rId12"/>
    <sheet xmlns:r="http://schemas.openxmlformats.org/officeDocument/2006/relationships" name="Sale of Data Centers and Coloca" sheetId="13" state="visible" r:id="rId13"/>
    <sheet xmlns:r="http://schemas.openxmlformats.org/officeDocument/2006/relationships" name="Goodwill, Customer Relationship"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Long-Term Debt and Credit Facil"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Severance and Leased Real Estat" sheetId="20" state="visible" r:id="rId20"/>
    <sheet xmlns:r="http://schemas.openxmlformats.org/officeDocument/2006/relationships" name="Employee Benefits" sheetId="21" state="visible" r:id="rId21"/>
    <sheet xmlns:r="http://schemas.openxmlformats.org/officeDocument/2006/relationships" name="Share-based Compensation" sheetId="22" state="visible" r:id="rId22"/>
    <sheet xmlns:r="http://schemas.openxmlformats.org/officeDocument/2006/relationships" name="(Loss) Earnings Per Common Shar" sheetId="23" state="visible" r:id="rId23"/>
    <sheet xmlns:r="http://schemas.openxmlformats.org/officeDocument/2006/relationships" name="Fair Value of Financial Instrum" sheetId="24" state="visible" r:id="rId24"/>
    <sheet xmlns:r="http://schemas.openxmlformats.org/officeDocument/2006/relationships" name="Derivative Financial Instrument"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Commitments, Contingencies and " sheetId="29" state="visible" r:id="rId29"/>
    <sheet xmlns:r="http://schemas.openxmlformats.org/officeDocument/2006/relationships" name="Other Financial Information" sheetId="30" state="visible" r:id="rId30"/>
    <sheet xmlns:r="http://schemas.openxmlformats.org/officeDocument/2006/relationships" name="Labor Union Contracts" sheetId="31" state="visible" r:id="rId31"/>
    <sheet xmlns:r="http://schemas.openxmlformats.org/officeDocument/2006/relationships" name="Accumulated Other Comprehensive" sheetId="32" state="visible" r:id="rId32"/>
    <sheet xmlns:r="http://schemas.openxmlformats.org/officeDocument/2006/relationships" name="Dividends" sheetId="33" state="visible" r:id="rId33"/>
    <sheet xmlns:r="http://schemas.openxmlformats.org/officeDocument/2006/relationships" name="Background and Summary of Sig_2" sheetId="34" state="visible" r:id="rId34"/>
    <sheet xmlns:r="http://schemas.openxmlformats.org/officeDocument/2006/relationships" name="Acquisition of Level 3 (Tables)" sheetId="35" state="visible" r:id="rId35"/>
    <sheet xmlns:r="http://schemas.openxmlformats.org/officeDocument/2006/relationships" name="Sale of Data Centers and Colo_2" sheetId="36" state="visible" r:id="rId36"/>
    <sheet xmlns:r="http://schemas.openxmlformats.org/officeDocument/2006/relationships" name="Goodwill, Customer Relationsh_2"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Long-Term Debt and Credit Fac_2" sheetId="40" state="visible" r:id="rId40"/>
    <sheet xmlns:r="http://schemas.openxmlformats.org/officeDocument/2006/relationships" name="Accounts Receivable (Tables)" sheetId="41" state="visible" r:id="rId41"/>
    <sheet xmlns:r="http://schemas.openxmlformats.org/officeDocument/2006/relationships" name="Property, Plant and Equipment (" sheetId="42" state="visible" r:id="rId42"/>
    <sheet xmlns:r="http://schemas.openxmlformats.org/officeDocument/2006/relationships" name="Severance and Leased Real Est_2" sheetId="43" state="visible" r:id="rId43"/>
    <sheet xmlns:r="http://schemas.openxmlformats.org/officeDocument/2006/relationships" name="Employee Benefits (Tables)" sheetId="44" state="visible" r:id="rId44"/>
    <sheet xmlns:r="http://schemas.openxmlformats.org/officeDocument/2006/relationships" name="Share-based Compensation (Table" sheetId="45" state="visible" r:id="rId45"/>
    <sheet xmlns:r="http://schemas.openxmlformats.org/officeDocument/2006/relationships" name="(Loss) Earnings Per Common Sh_2" sheetId="46" state="visible" r:id="rId46"/>
    <sheet xmlns:r="http://schemas.openxmlformats.org/officeDocument/2006/relationships" name="Fair Value of Financial Instr_2" sheetId="47" state="visible" r:id="rId47"/>
    <sheet xmlns:r="http://schemas.openxmlformats.org/officeDocument/2006/relationships" name="Derivative Financial Instrume_2"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Quarterly Financial Data (Una_2" sheetId="51" state="visible" r:id="rId51"/>
    <sheet xmlns:r="http://schemas.openxmlformats.org/officeDocument/2006/relationships" name="Commitments and Contingencies (" sheetId="52" state="visible" r:id="rId52"/>
    <sheet xmlns:r="http://schemas.openxmlformats.org/officeDocument/2006/relationships" name="Other Financial Information (Ta" sheetId="53" state="visible" r:id="rId53"/>
    <sheet xmlns:r="http://schemas.openxmlformats.org/officeDocument/2006/relationships" name="Accumulated Other Comprehensi_2" sheetId="54" state="visible" r:id="rId54"/>
    <sheet xmlns:r="http://schemas.openxmlformats.org/officeDocument/2006/relationships" name="Dividends (Tables)" sheetId="55" state="visible" r:id="rId55"/>
    <sheet xmlns:r="http://schemas.openxmlformats.org/officeDocument/2006/relationships" name="Background and Summary of Sig_3" sheetId="56" state="visible" r:id="rId56"/>
    <sheet xmlns:r="http://schemas.openxmlformats.org/officeDocument/2006/relationships" name="Acquisition of Level 3 - Additi" sheetId="57" state="visible" r:id="rId57"/>
    <sheet xmlns:r="http://schemas.openxmlformats.org/officeDocument/2006/relationships" name="Acquisition of Level 3 - Aggreg" sheetId="58" state="visible" r:id="rId58"/>
    <sheet xmlns:r="http://schemas.openxmlformats.org/officeDocument/2006/relationships" name="Acquisition of Level 3 - Acquis" sheetId="59" state="visible" r:id="rId59"/>
    <sheet xmlns:r="http://schemas.openxmlformats.org/officeDocument/2006/relationships" name="Sale of Data Centers and Colo_3" sheetId="60" state="visible" r:id="rId60"/>
    <sheet xmlns:r="http://schemas.openxmlformats.org/officeDocument/2006/relationships" name="Sale of Data Centers and Colo_4" sheetId="61" state="visible" r:id="rId61"/>
    <sheet xmlns:r="http://schemas.openxmlformats.org/officeDocument/2006/relationships" name="Goodwill, Customer Relationsh_3" sheetId="62" state="visible" r:id="rId62"/>
    <sheet xmlns:r="http://schemas.openxmlformats.org/officeDocument/2006/relationships" name="Goodwill, Customer Relationsh_4" sheetId="63" state="visible" r:id="rId63"/>
    <sheet xmlns:r="http://schemas.openxmlformats.org/officeDocument/2006/relationships" name="Goodwill, Customer Relationsh_5" sheetId="64" state="visible" r:id="rId64"/>
    <sheet xmlns:r="http://schemas.openxmlformats.org/officeDocument/2006/relationships" name="Goodwill, Customer Relationsh_6" sheetId="65" state="visible" r:id="rId65"/>
    <sheet xmlns:r="http://schemas.openxmlformats.org/officeDocument/2006/relationships" name="Goodwill, Customer Relationsh_7" sheetId="66" state="visible" r:id="rId66"/>
    <sheet xmlns:r="http://schemas.openxmlformats.org/officeDocument/2006/relationships" name="Revenue Recognition - Reported " sheetId="67" state="visible" r:id="rId67"/>
    <sheet xmlns:r="http://schemas.openxmlformats.org/officeDocument/2006/relationships" name="Revenue Recognition - Disaggreg" sheetId="68" state="visible" r:id="rId68"/>
    <sheet xmlns:r="http://schemas.openxmlformats.org/officeDocument/2006/relationships" name="Revenue Recognition - Contract " sheetId="69" state="visible" r:id="rId69"/>
    <sheet xmlns:r="http://schemas.openxmlformats.org/officeDocument/2006/relationships" name="Revenue Recognition - Additiona" sheetId="70" state="visible" r:id="rId70"/>
    <sheet xmlns:r="http://schemas.openxmlformats.org/officeDocument/2006/relationships" name="Revenue Recognition - Remaining" sheetId="71" state="visible" r:id="rId71"/>
    <sheet xmlns:r="http://schemas.openxmlformats.org/officeDocument/2006/relationships" name="Revenue Recognition - Capitaliz" sheetId="72" state="visible" r:id="rId72"/>
    <sheet xmlns:r="http://schemas.openxmlformats.org/officeDocument/2006/relationships" name="Leases - Lease Expense (Details" sheetId="73" state="visible" r:id="rId73"/>
    <sheet xmlns:r="http://schemas.openxmlformats.org/officeDocument/2006/relationships" name="Leases - Supplemental Balance S" sheetId="74" state="visible" r:id="rId74"/>
    <sheet xmlns:r="http://schemas.openxmlformats.org/officeDocument/2006/relationships" name="Leases - Supplemental Cash Flow" sheetId="75" state="visible" r:id="rId75"/>
    <sheet xmlns:r="http://schemas.openxmlformats.org/officeDocument/2006/relationships" name="Leases - Maturities (Details)" sheetId="76" state="visible" r:id="rId76"/>
    <sheet xmlns:r="http://schemas.openxmlformats.org/officeDocument/2006/relationships" name="Leases - Additional Information" sheetId="77" state="visible" r:id="rId77"/>
    <sheet xmlns:r="http://schemas.openxmlformats.org/officeDocument/2006/relationships" name="Leases - Capital Lease Maturiti" sheetId="78" state="visible" r:id="rId78"/>
    <sheet xmlns:r="http://schemas.openxmlformats.org/officeDocument/2006/relationships" name="Leases - Operating Lease Maturi" sheetId="79" state="visible" r:id="rId79"/>
    <sheet xmlns:r="http://schemas.openxmlformats.org/officeDocument/2006/relationships" name="Long-Term Debt and Credit Fac_3" sheetId="80" state="visible" r:id="rId80"/>
    <sheet xmlns:r="http://schemas.openxmlformats.org/officeDocument/2006/relationships" name="Long-Term Debt and Credit Fac_4" sheetId="81" state="visible" r:id="rId81"/>
    <sheet xmlns:r="http://schemas.openxmlformats.org/officeDocument/2006/relationships" name="Long-Term Debt and Credit Fac_5" sheetId="82" state="visible" r:id="rId82"/>
    <sheet xmlns:r="http://schemas.openxmlformats.org/officeDocument/2006/relationships" name="Long-Term Debt and Credit Fac_6" sheetId="83" state="visible" r:id="rId83"/>
    <sheet xmlns:r="http://schemas.openxmlformats.org/officeDocument/2006/relationships" name="Accounts Receivable - Schedule " sheetId="84" state="visible" r:id="rId84"/>
    <sheet xmlns:r="http://schemas.openxmlformats.org/officeDocument/2006/relationships" name="Accounts Receivable - Activity "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Severance and Leased Real Est_3" sheetId="89" state="visible" r:id="rId89"/>
    <sheet xmlns:r="http://schemas.openxmlformats.org/officeDocument/2006/relationships" name="Employee Benefits - Additional " sheetId="90" state="visible" r:id="rId90"/>
    <sheet xmlns:r="http://schemas.openxmlformats.org/officeDocument/2006/relationships" name="Employee Benefits - Expected Ca" sheetId="91" state="visible" r:id="rId91"/>
    <sheet xmlns:r="http://schemas.openxmlformats.org/officeDocument/2006/relationships" name="Employee Benefits - Net Periodi" sheetId="92" state="visible" r:id="rId92"/>
    <sheet xmlns:r="http://schemas.openxmlformats.org/officeDocument/2006/relationships" name="Employee Benefits - Schedule of" sheetId="93" state="visible" r:id="rId93"/>
    <sheet xmlns:r="http://schemas.openxmlformats.org/officeDocument/2006/relationships" name="Employee Benefits - Benefit Obl" sheetId="94" state="visible" r:id="rId94"/>
    <sheet xmlns:r="http://schemas.openxmlformats.org/officeDocument/2006/relationships" name="Employee Benefits - Change in B" sheetId="95" state="visible" r:id="rId95"/>
    <sheet xmlns:r="http://schemas.openxmlformats.org/officeDocument/2006/relationships" name="Employee Benefits - Change in P" sheetId="96" state="visible" r:id="rId96"/>
    <sheet xmlns:r="http://schemas.openxmlformats.org/officeDocument/2006/relationships" name="Employee Benefits - Fair Value " sheetId="97" state="visible" r:id="rId97"/>
    <sheet xmlns:r="http://schemas.openxmlformats.org/officeDocument/2006/relationships" name="Employee Benefits - Derivative " sheetId="98" state="visible" r:id="rId98"/>
    <sheet xmlns:r="http://schemas.openxmlformats.org/officeDocument/2006/relationships" name="Employee Benefits - Change in_2" sheetId="99" state="visible" r:id="rId99"/>
    <sheet xmlns:r="http://schemas.openxmlformats.org/officeDocument/2006/relationships" name="Employee Benefits - Unfunded St" sheetId="100" state="visible" r:id="rId100"/>
    <sheet xmlns:r="http://schemas.openxmlformats.org/officeDocument/2006/relationships" name="Employee Benefits - Amounts Rec" sheetId="101" state="visible" r:id="rId101"/>
    <sheet xmlns:r="http://schemas.openxmlformats.org/officeDocument/2006/relationships" name="Share-based Compensation (Detai" sheetId="102" state="visible" r:id="rId102"/>
    <sheet xmlns:r="http://schemas.openxmlformats.org/officeDocument/2006/relationships" name="(Loss) Earnings Per Common Sh_3" sheetId="103" state="visible" r:id="rId103"/>
    <sheet xmlns:r="http://schemas.openxmlformats.org/officeDocument/2006/relationships" name="Fair Value of Financial Instr_3"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Income Taxes - Income Taxes (De" sheetId="108" state="visible" r:id="rId108"/>
    <sheet xmlns:r="http://schemas.openxmlformats.org/officeDocument/2006/relationships" name="Income Taxes - Schedule of Net " sheetId="109" state="visible" r:id="rId109"/>
    <sheet xmlns:r="http://schemas.openxmlformats.org/officeDocument/2006/relationships" name="Segment Information - Additiona" sheetId="110" state="visible" r:id="rId110"/>
    <sheet xmlns:r="http://schemas.openxmlformats.org/officeDocument/2006/relationships" name="- Segment Results and Operating" sheetId="111" state="visible" r:id="rId111"/>
    <sheet xmlns:r="http://schemas.openxmlformats.org/officeDocument/2006/relationships" name="Segment Information - USF surch" sheetId="112" state="visible" r:id="rId112"/>
    <sheet xmlns:r="http://schemas.openxmlformats.org/officeDocument/2006/relationships" name="- Reconcilation (Details )" sheetId="113" state="visible" r:id="rId113"/>
    <sheet xmlns:r="http://schemas.openxmlformats.org/officeDocument/2006/relationships" name="Quarterly Financial Data (Una_3" sheetId="114" state="visible" r:id="rId114"/>
    <sheet xmlns:r="http://schemas.openxmlformats.org/officeDocument/2006/relationships" name="Commitments, Contingencies an_2" sheetId="115" state="visible" r:id="rId115"/>
    <sheet xmlns:r="http://schemas.openxmlformats.org/officeDocument/2006/relationships" name="Other Financial Information (De" sheetId="116" state="visible" r:id="rId116"/>
    <sheet xmlns:r="http://schemas.openxmlformats.org/officeDocument/2006/relationships" name="Labor Union Contracts (Details)"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Dividends (Details)" sheetId="120" state="visible" r:id="rId120"/>
  </sheets>
  <definedNames/>
  <calcPr calcId="124519" fullCalcOnLoad="1"/>
</workbook>
</file>

<file path=xl/sharedStrings.xml><?xml version="1.0" encoding="utf-8"?>
<sst xmlns="http://schemas.openxmlformats.org/spreadsheetml/2006/main" uniqueCount="1637">
  <si>
    <t>Cover Page - USD ($) $ in Billions</t>
  </si>
  <si>
    <t>12 Months Ended</t>
  </si>
  <si>
    <t>Dec. 31, 2019</t>
  </si>
  <si>
    <t>Feb. 21, 2020</t>
  </si>
  <si>
    <t>Jun. 30, 2019</t>
  </si>
  <si>
    <t>Document Information [Line Items]</t>
  </si>
  <si>
    <t>Document Type</t>
  </si>
  <si>
    <t>10-K</t>
  </si>
  <si>
    <t>Document Annual Report</t>
  </si>
  <si>
    <t>true</t>
  </si>
  <si>
    <t>Document Transition Report</t>
  </si>
  <si>
    <t>false</t>
  </si>
  <si>
    <t>Entity File Number</t>
  </si>
  <si>
    <t>001-7784</t>
  </si>
  <si>
    <t>Entity Registrant Name</t>
  </si>
  <si>
    <t>CENTURYLINK, INC.</t>
  </si>
  <si>
    <t>Entity Incorporation, State or Country Code</t>
  </si>
  <si>
    <t>LA</t>
  </si>
  <si>
    <t>Entity Tax Identification Number</t>
  </si>
  <si>
    <t>72-0651161</t>
  </si>
  <si>
    <t>Entity Address, Address Line One</t>
  </si>
  <si>
    <t>100 CenturyLink Drive,</t>
  </si>
  <si>
    <t>Entity Address, City or Town</t>
  </si>
  <si>
    <t>Monroe,</t>
  </si>
  <si>
    <t>Entity Address, State or Province</t>
  </si>
  <si>
    <t>Entity Address, Postal Zip Code</t>
  </si>
  <si>
    <t>71203</t>
  </si>
  <si>
    <t>City Area Code</t>
  </si>
  <si>
    <t>318</t>
  </si>
  <si>
    <t>Local Phone Number</t>
  </si>
  <si>
    <t>388-9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 (shares)</t>
  </si>
  <si>
    <t>Entity Public Float</t>
  </si>
  <si>
    <t>Entity Central Index Key</t>
  </si>
  <si>
    <t>0000018926</t>
  </si>
  <si>
    <t>Document Period End Date</t>
  </si>
  <si>
    <t>Dec. 31,
		2019</t>
  </si>
  <si>
    <t>Amendment Flag</t>
  </si>
  <si>
    <t>Current Fiscal Year End Date</t>
  </si>
  <si>
    <t>--12-31</t>
  </si>
  <si>
    <t>Document Fiscal Year Focus</t>
  </si>
  <si>
    <t>2019</t>
  </si>
  <si>
    <t>Document Fiscal Period Focus</t>
  </si>
  <si>
    <t>FY</t>
  </si>
  <si>
    <t>Documents Incorporated by Reference</t>
  </si>
  <si>
    <t>Portions of the Registrant's Proxy Statement to be furnished in connection with the 2020 annual meeting of shareholders are incorporated by reference in Part III of this report.</t>
  </si>
  <si>
    <t>Common Stock</t>
  </si>
  <si>
    <t>Title of 12(b) Security</t>
  </si>
  <si>
    <t>Common Stock, par value $1.00 per share</t>
  </si>
  <si>
    <t>Trading Symbol</t>
  </si>
  <si>
    <t>CTL</t>
  </si>
  <si>
    <t>Security Exchange Name</t>
  </si>
  <si>
    <t>NYSE</t>
  </si>
  <si>
    <t>Preferred Stock</t>
  </si>
  <si>
    <t>No Trading Symbol Flag</t>
  </si>
  <si>
    <t>Preferred Stock Purchase Rights</t>
  </si>
  <si>
    <t>CONSOLIDATED STATEMENTS OF OPERATIONS - USD ($) shares in Thousands, $ in Millions</t>
  </si>
  <si>
    <t>Dec. 31, 2018</t>
  </si>
  <si>
    <t>Dec. 31, 2017</t>
  </si>
  <si>
    <t>Income Statement [Abstract]</t>
  </si>
  <si>
    <t>OPERATING REVENUE</t>
  </si>
  <si>
    <t>OPERATING EXPENSES</t>
  </si>
  <si>
    <t>Cost of services and products (exclusive of depreciation and amortization)</t>
  </si>
  <si>
    <t>Selling, general and administrative</t>
  </si>
  <si>
    <t>Depreciation and amortization</t>
  </si>
  <si>
    <t>Goodwill impairment</t>
  </si>
  <si>
    <t>Total operating expenses</t>
  </si>
  <si>
    <t>OPERATING (LOSS) INCOME</t>
  </si>
  <si>
    <t>OTHER (EXPENSE) INCOME</t>
  </si>
  <si>
    <t>Interest expense</t>
  </si>
  <si>
    <t>Other (loss) income, net</t>
  </si>
  <si>
    <t>Total other expense, net</t>
  </si>
  <si>
    <t>(LOSS) INCOME BEFORE INCOME TAX EXPENSE</t>
  </si>
  <si>
    <t>Income tax expense (benefit)</t>
  </si>
  <si>
    <t>NET (LOSS) INCOME</t>
  </si>
  <si>
    <t>BASIC AND DILUTED (LOSS) EARNINGS PER COMMON SHARE</t>
  </si>
  <si>
    <t>BASIC (in dollars per share)</t>
  </si>
  <si>
    <t>DILUTED (in dollars per share)</t>
  </si>
  <si>
    <t>WEIGHTED AVERAGE COMMON SHARES OUTSTANDING</t>
  </si>
  <si>
    <t>BASIC (in shares)</t>
  </si>
  <si>
    <t>DILUTED (in shares)</t>
  </si>
  <si>
    <t>CONSOLIDATED STATEMENTS OF COMPREHENSIVE (LOSS) INCOME - USD ($) $ in Millions</t>
  </si>
  <si>
    <t>Statement of Comprehensive Income [Abstract]</t>
  </si>
  <si>
    <t>Net (loss) income</t>
  </si>
  <si>
    <t>Items related to employee benefit plans:</t>
  </si>
  <si>
    <t>Change in net actuarial gain (loss), net of $60, ($45) and ($60) tax</t>
  </si>
  <si>
    <t>Change in net prior service credit, net of ($4), ($3) and ($4) tax</t>
  </si>
  <si>
    <t>Unrealized holding loss on interest rate swaps, net of $12 tax</t>
  </si>
  <si>
    <t>Foreign currency translation adjustment and other, net of ($6), $50 and ($17) tax</t>
  </si>
  <si>
    <t>Net current-period other comprehensive income (loss)</t>
  </si>
  <si>
    <t>COMPREHENSIVE (LOSS) INCOME</t>
  </si>
  <si>
    <t>CONSOLIDATED STATEMENTS OF COMPREHENSIVE (LOSS) INCOME (Parenthetical) - USD ($) $ in Millions</t>
  </si>
  <si>
    <t>Change in net actuarial gain (loss), tax</t>
  </si>
  <si>
    <t>Change in net prior service credit, tax</t>
  </si>
  <si>
    <t>Other Comprehensive Income (Loss), Cash Flow Hedge, Gain (Loss), after Reclassification, Tax</t>
  </si>
  <si>
    <t>Foreign currency translation adjustment and other, tax</t>
  </si>
  <si>
    <t>CONSOLIDATED BALANCE SHEETS - USD ($) $ in Millions</t>
  </si>
  <si>
    <t>CURRENT ASSETS</t>
  </si>
  <si>
    <t>Cash and cash equivalents</t>
  </si>
  <si>
    <t>Restricted cash - current</t>
  </si>
  <si>
    <t>Accounts receivable, less allowance of $106 and $142</t>
  </si>
  <si>
    <t>Assets held for sale</t>
  </si>
  <si>
    <t>Other</t>
  </si>
  <si>
    <t>Total current assets</t>
  </si>
  <si>
    <t>Property, plant and equipment, net of accumulated depreciation of $29,346 and $26,859</t>
  </si>
  <si>
    <t>GOODWILL AND OTHER ASSETS</t>
  </si>
  <si>
    <t>Goodwill</t>
  </si>
  <si>
    <t>Operating lease assets</t>
  </si>
  <si>
    <t>Restricted cash</t>
  </si>
  <si>
    <t>Customer relationships, net</t>
  </si>
  <si>
    <t>Other intangible assets, net</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Current operating lease liabilities</t>
  </si>
  <si>
    <t>Interest</t>
  </si>
  <si>
    <t>Advance billings and customer deposits</t>
  </si>
  <si>
    <t>Total current liabilities</t>
  </si>
  <si>
    <t>LONG-TERM DEBT</t>
  </si>
  <si>
    <t>DEFERRED CREDITS AND OTHER LIABILITIES</t>
  </si>
  <si>
    <t>Deferred income taxes, net</t>
  </si>
  <si>
    <t>Benefit plan obligations, net</t>
  </si>
  <si>
    <t>Noncurrent operating lease liabilities</t>
  </si>
  <si>
    <t>Total deferred credits and other liabilities</t>
  </si>
  <si>
    <t>COMMITMENTS AND CONTINGENCIES (Note 19)</t>
  </si>
  <si>
    <t xml:space="preserve"> </t>
  </si>
  <si>
    <t>STOCKHOLDERS' EQUITY</t>
  </si>
  <si>
    <t>Preferred stock — non-redeemable, $25 par value, authorized 2,000 and 2,000 shares, issued and outstanding 7 and 7 shares</t>
  </si>
  <si>
    <t>Common stock, $1.00 par value, authorized 2,200,000 and 1,600,000 shares, issued and outstanding 1,090,058 and 1,080,167 shares</t>
  </si>
  <si>
    <t>Additional paid-in capital</t>
  </si>
  <si>
    <t>Accumulated other comprehensive loss</t>
  </si>
  <si>
    <t>Accumulated deficit</t>
  </si>
  <si>
    <t>Total stockholders' equity</t>
  </si>
  <si>
    <t>TOTAL LIABILITIES AND STOCKHOLDERS' EQUITY</t>
  </si>
  <si>
    <t>CONSOLIDATED BALANCE SHEETS (Parenthetical) - USD ($) $ in Millions</t>
  </si>
  <si>
    <t>Statement of Financial Position [Abstract]</t>
  </si>
  <si>
    <t>Accounts receivable, allowance</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issued shares (shares)</t>
  </si>
  <si>
    <t>Common stock, outstanding shares (shares)</t>
  </si>
  <si>
    <t>CONSOLIDATED STATEMENTS OF CASH FLOWS - USD ($) $ in Millions</t>
  </si>
  <si>
    <t>OPERATING ACTIVITIES</t>
  </si>
  <si>
    <t>Adjustments to reconcile net (loss) income to net cash provided by operating activities:</t>
  </si>
  <si>
    <t>Impairment of goodwill and other assets</t>
  </si>
  <si>
    <t>Deferred income taxes</t>
  </si>
  <si>
    <t>Loss on the sale of data centers and colocation business</t>
  </si>
  <si>
    <t>Provision for uncollectible accounts</t>
  </si>
  <si>
    <t>Net (gain) loss on early retirement and modification of debt</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Capitalized expenditures</t>
  </si>
  <si>
    <t>Cash paid for Level 3 acquisition, net of $2.3 billion cash acquired</t>
  </si>
  <si>
    <t>Proceeds from sale of property, plant and equipment and other assets</t>
  </si>
  <si>
    <t>Net cash used in investing activities</t>
  </si>
  <si>
    <t>FINANCING ACTIVITIES</t>
  </si>
  <si>
    <t>Net proceeds from issuance of long-term debt</t>
  </si>
  <si>
    <t>Proceeds from financing obligation (Note 3)</t>
  </si>
  <si>
    <t>Payments of long-term debt</t>
  </si>
  <si>
    <t>Net proceeds (payments) on credit facility and revolving line of credit</t>
  </si>
  <si>
    <t>Dividends paid</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come taxes received (paid), net</t>
  </si>
  <si>
    <t>Interest paid (net of capitalized interest of $72, $53 and $78)</t>
  </si>
  <si>
    <t>Cash, cash equivalents and restricted cash:</t>
  </si>
  <si>
    <t>Total</t>
  </si>
  <si>
    <t>CONSOLIDATED STATEMENTS OF CASH FLOWS (Parenthetical) - USD ($) $ in Millions</t>
  </si>
  <si>
    <t>Statement of Cash Flows [Abstract]</t>
  </si>
  <si>
    <t>Cash acquired for Level 3 acquisition</t>
  </si>
  <si>
    <t>CONSOLIDATED STATEMENTS OF STOCKHOLDERS' EQUITY - USD ($) $ in Millions</t>
  </si>
  <si>
    <t>COMMON STOCK</t>
  </si>
  <si>
    <t>ADDITIONAL PAID-IN CAPITAL</t>
  </si>
  <si>
    <t>ACCUMULATED OTHER COMPREHENSIVE LOSS</t>
  </si>
  <si>
    <t>RETAINED EARNINGS (ACCUMULATED DEFICIT)</t>
  </si>
  <si>
    <t>Balance at beginning of period at Dec. 31, 2016</t>
  </si>
  <si>
    <t>Increase (Decrease) in Stockholders' Equity [Roll Forward]</t>
  </si>
  <si>
    <t>Issuance of common stock to acquire Level 3, including replacement of Level 3's share-based compensation awards</t>
  </si>
  <si>
    <t>Issuance of common stock through dividend reinvestment, incentive and benefit plans</t>
  </si>
  <si>
    <t>Shares withheld to satisfy tax withholdings</t>
  </si>
  <si>
    <t>Share-based compensation and other, net</t>
  </si>
  <si>
    <t>Dividends declared</t>
  </si>
  <si>
    <t>Other comprehensive (loss) income</t>
  </si>
  <si>
    <t>Balance at end of period at Dec. 31, 2017</t>
  </si>
  <si>
    <t>DIVIDENDS DECLARED PER COMMON SHARE (usd per share)</t>
  </si>
  <si>
    <t>Cumulative effect of adoption of ASU | Accounting Standards Update 2016-09</t>
  </si>
  <si>
    <t>Acquisition of additional minority interest in a subsidiary</t>
  </si>
  <si>
    <t>Balance at end of period at Dec. 31, 2018</t>
  </si>
  <si>
    <t>Cumulative effect of adoption of ASU | Accounting Standards Update 2018-02</t>
  </si>
  <si>
    <t>Cumulative effect of adoption of ASU | Accounting Standards Update 2014-09</t>
  </si>
  <si>
    <t>Balance at end of period at Dec. 31, 2019</t>
  </si>
  <si>
    <t>Cumulative effect of adoption of ASU | Accounting Standards Update 2016-02</t>
  </si>
  <si>
    <t>CONSOLIDATED STATEMENTS OF STOCKHOLDERS' EQUITY (PARENTHETICAL) - RETAINED EARNINGS (ACCUMULATED DEFICIT) - USD ($) $ in Millions</t>
  </si>
  <si>
    <t>Accounting Standards Update 2016-02</t>
  </si>
  <si>
    <t>Cumulative net effect of adoption of ASU, tax</t>
  </si>
  <si>
    <t>Accounting Standards Update 2014-09</t>
  </si>
  <si>
    <t>Background and Summary of Significant Accounting Policies</t>
  </si>
  <si>
    <t>Accounting Policies [Abstract]</t>
  </si>
  <si>
    <t>Background and Summary of Significant Accounting Policies General We are an international facilities-based communications company engaged primarily in providing a broad array of integrated services to our business and residential customers. On November 1, 2017, we acquired Level 3 in a cash and stock transaction. See Note 2—Acquisition of Level 3 for additional information. On May 1, 2017, we sold a portion of our data centers and colocation business to a consortium of private equity purchasers for a combination of cash and equity. See Note 3—Sale of Data Centers and Colocation Business for additional information. Basis of Presentation The accompanying consolidated financial statements include our accounts and the accounts of our subsidiaries in which we have a controlling interest. These subsidiaries include Level 3 on and after November 1, 2017. Intercompany amounts and transactions with our consolidated subsidiaries have been eliminated. In connection with our acquisition of Level 3, we acquired its deconsolidated Venezuela subsidiary and due to exchange restrictions and other conditions we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 and our segment reporting for 2019 , 2018 and 2017 . See Note 17—Segment Information for additional information. These changes had no impact on total operating revenue, total operating expenses or net (loss) income for any period. 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costs owed to universal service funds (which are federal and state funds that are established to promote the availability of communications services to all consumers at reasonable and affordable rates, among other things, and to which we are often required to contribute);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pension plan asse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9—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five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0 months for consumer and up to 49 months for business. These deferred costs are monitored every period to reflect any significant change in assumptions. See Note 5—Revenue Recognition for additional information. USF Surcharges, Gross Receipts Taxes and Other Surcharges In determining whether to include in our revenue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 and costs of services and products. In jurisdictions where we determine that we are merely a collection agent for the government authority, we record the taxes on a net basis and do not include them in our revenue and costs of services and products. Advertising Costs Costs related to advertising are expensed as incurred and included in selling, general and administrative expenses in our consolidated statements of operations. Our advertising expense was $62 million , $98 million and $218 million for the years ended December 31, 2019 , 2018 and 2017 , respectively. Legal Costs In the normal course of our business, we incur costs to hire and retain external legal counsel to advise us on regulatory, litigation and other matters. We expense these costs as the related services are received. 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6—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Restricted Cash Restricted cash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9 and 2018 . 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Accounts receivable balances acquired in a business combination are recorded at fair value for all balances receivable at the acquisition date and at the invoiced amount for those amounts invoiced after the acquisition date. 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The majority of our property, plant and equipment is depreciated using the straight-line group method, but certain of our assets are depreciated using the straight-line method over their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ssess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5 years , using either the sum-of-years-digits or the straight-line methods, depending on the type of customer. We amortize capitalized software using the straight-line method primarily over estimated lives ranging up to 7 years . We amortize our other intangible assets using the sum-of-years-digits or straight-line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would indicate an impairment may have occurred. We are required to write-down the value of goodwill in periods in which the recorded carrying value of equity exceeds the fair value of equity. Our reporting units are not discrete legal entities with discrete full financial statements. Therefore, the equity carrying value and future cash flows are assessed each time a goodwill impairment assessment is performed on a reporting unit. To do so, we assign our assets, liabilities and cash flows to reporting units using reasonable and consistent allocation methodologies, which entail various estimates, judgments and assumptions. We believe these estimates, judgments and assumptions to be reasonable, but changes in any of these can significantly affect each reporting unit's equity carrying value and future cash flows utilized for our goodwill impairment assessment.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represents a reasonable proxy for the fair value of the operations being reorganized. For more information, see Note 4—Goodwill, Customer Relationships and Other Intangible Assets . Derivatives and Hedging We may use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We entered into five variable-to-fixed interest rate swap agreements during the first quarter 2019 and six variable-to-fixed interest rate swap agreements during the second quarter 2019, which we designated as cash-flow hedges. We evaluate the effectiveness of these hedges qualitatively on a quarterly basis. The change in the fair value of the interest rate swaps is reflected in Accumulated Other Comprehensive Loss (“AOCI”) and is subsequently reclassified into earnings in the period the hedged transaction affects earnings, by virtue of qualifying as effective cash flow hedges. For more information see Note 15—Derivative Financial Instruments . Pension and Post-Retirement Benefits We recognize the funded status of our defined benefit and post-retirement plans as an asset or a liability on our consolidated balance sheet.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Note 11—Employee Benefits for additional information. 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use either the British pound, the Euro or the Brazilian Real as their functional currency, each of which experienced significant fluctuations against the U.S. dollar during the years ended December 31, 2019 , 2018 and 2017 . Foreign currency translation gains and losses are recognized as a component of accumulated other comprehensive loss in stockholders' equity and in the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net on the consolidated statements of operations. Common Stock At December 31, 2019 , we had 17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Section 382 Rights Plan During the first half of 2019, we adopted and subsequently restated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et operating losses in the future. Dividends The declaration and payment of dividends is at the discretion of our Board of Directors. Recently Adopted Accounting Pronouncements During 2019, we adopted Accounting Standards Update ("ASU") 2016-02, "Leases (ASC 842"). During 2018, we adopted ASU 2018-14, " Compensation-Retirement Benefits-Defined Benefit Plans-General: Disclosure Framework-Changes to the Disclosure Requirements for Defined Benefit Plans ", ASU 2018-02, “ Income Statement-Reporting Comprehensive Income: Reclassification of Certain Tax Effects from Accumulated Other Comprehensive Income ” and ASU 2014-09, “ Revenue from Contracts with Customers ”. During 2017, we adopted ASU 2017-04, " Simplifying the Test for Goodwill Impairment ." Each of these is described further below. Leases We adopted Accounting Standards Update ("ASU") 2016-02, "Leases (ASC 842)" , as of January 1, 2019, using the non-comparative transition option pursuant to ASU 2018-11. Therefore, we have not restated comparative period financial information for the effects of ASC 842, and we will not make the new required lease disclosures for comparative periods beginning before January 1, 2019. Instead, we recognized ASC 842's cumulative effect transition adjustment (discussed below) as of January 1, 2019. In addition, we elected the package of practical expedients permitted under the t</t>
  </si>
  <si>
    <t>Acquisition of Level 3</t>
  </si>
  <si>
    <t>Business Combinations [Abstract]</t>
  </si>
  <si>
    <t>Acquisition of Level 3 On November 1, 2017, CenturyLink acquired Level 3 through successive merger transactions, including a merger of Level 3 with and into a merger subsidiary, which survived such merger as our indirect wholly-owned subsidiary under the name of Level 3 Parent, LLC. We entered into this acquisition to, among other things, realize certain strategic benefits, including enhanced financial and operational scale, market diversification and an enhanced combined network. As a result of the acquisition, Level 3 shareholders received $26.50 per share in cash and 1.4286 shares of CenturyLink common stock, with cash paid in lieu of fractional shares, for each outstanding share of Level 3 common stock they owned at closing, subject to certain limited exceptions. We issued this consideration with respect to all of the outstanding common stock of Level 3, except for a limited number of shares held by dissenting common shareholders. Upon closing, CenturyLink shareholders owned approximately 51% and former Level 3 shareholders owned approximately 49% of the combined company. In addition, each outstanding Level 3 restricted stock unit award granted prior to April 1, 2014 or granted to an outside director of Level 3 was converted into $26.50 in cash and 1.4286 shares of CenturyLink common stock (and cash in lieu of fractional shares) with respect to each Level 3 share covered by such award (the "Converted RSU Awards"). Each outstanding Level 3 restricted stock unit award granted on or after April 1, 2014 (other than those granted to outside directors of Level 3) was converted into a CenturyLink restricted stock unit award using a conversion ratio of 2.8386 to 1 as determined in accordance with a formula set forth in the merger agreement (“the Continuing RSU Awards”). See Note 12—Share-based Compensation for further details on these share-based compensation awards. The aggregate consideration of $19.6 billion is based on: • the 517.3 million shares of CenturyLink’s common stock (including those issued in connection with the Converted RSU Awards) issued to consummate the acquisition and the closing stock price of CenturyLink common stock at October 31, 2017 of $18.99 ; • a combination of (i) the cash consideration of $26.50 per share on the 362.1 million common shares of Level 3 issued and outstanding as of October 31, 2017, (ii) the cash consideration of $1 million paid on the Converted RSUs awards; and (iii) the estimated value of $136 million the Continuing RSU Awards, which represents the pre-combination portion of Level 3’s share-based compensation awards replaced by CenturyLink; • $60 million for the dissenting common shares issued and outstanding as of October 31, 2017; and • our assumption at closing of approximately $10.6 billion of Level 3's long-term debt. The aggregate cash payments required to be paid on or about the closing date were funded with the proceeds of $7.945 billion of term loans and $400 million of funds borrowed under our revolving credit facility together with other available funds, which included $1.825 billion borrowed from Level 3 Parent, LLC. For additional information regarding CenturyLink’s financing of the Level 3 acquisition see Note 7—Long-Term Debt and Credit Facilities . We recognized the assets and liabilities of Level 3 based on the fair value of the acquired tangible and intangible assets and assumed liabilities of Level 3 as of November 1, 2017, the consummation date of the acquisition, with the excess aggregate consideration recorded as goodwill. The estimation of such fair values and the estimation of lives of depreciable tangible assets and amortizable intangible assets required significant judgment. We completed our final fair value determination during the fourth quarter of 2018, which differed from those reflected in our consolidated financial statements at December 31, 2017. In connection with receiving approval from the U.S. Department of Justice to complete the Level 3 acquisition we agreed to divest certain Level 3 network assets. All of those assets were sold by December 31, 2018. The proceeds from these sales were included in the proceeds from sale of property, plant and equipment in our consolidated statements of cash flows. No gain or loss was recognized with these transactions. As of October 31, 2018, the aggregate consideration exceeded the aggregate estimated fair value of the acquired assets and assumed liabilities by $11.2 billion , which we have recognized as goodwill. The goodwill is attributable to strategic benefits, including enhanced financial and operational scale, market diversification and leveraged combined networks that we expect to realize. None of the goodwill associated with this acquisition is deductible for income tax purposes. The following is our assignment of the aggregate consideration: Adjusted November 1, 2017 Balance as of December 31, 2017 Purchase Price Adjustments Adjusted November 1, 2017 Balance as of October 31, 2018 (Dollars in millions) Cash, accounts receivable and other current assets (1) $ 3,317 (26 ) 3,291 Property, plant and equipment 9,311 157 9,468 Identifiable intangible assets (2) Customer relationships 8,964 (533 ) 8,431 Other 391 (13 ) 378 Other noncurrent assets 782 216 998 Current liabilities, excluding current maturities of long-term debt (1,461 ) (32 ) (1,493 ) Current maturities of long-term debt (7 ) — (7 ) Long-term debt (10,888 ) — (10,888 ) Deferred revenue and other liabilities (1,629 ) (114 ) (1,743 ) Goodwill 10,837 340 11,177 Total estimated aggregate consideration $ 19,617 (5 ) 19,612 ____________________________________________________________________________________________________________ (1) Includes accounts receivable, which had a gross contractual value of $884 million on November 1, 2017 and October 31, 2018. (2) The weighted-average amortization period for the acquired intangible assets is approximately 12.0 years . On the acquisition date, we assumed Level 3’s contingencies. For more information on our contingencies, see Note 19—Commitments, Contingencies and Other Items . Acquisition-Related Expenses We have incurred acquisition-related expenses related to our acquisition of Level 3. The table below summarizes our acquisition-related expenses, which consist of integration and transformation-related expenses, including severance and retention compensation expenses, and transaction-related expenses: Years Ended December 31, 2019 2018 2017 (Dollars in millions) Transaction-related expenses $ — 2 174 Integration and transformation-related expenses 234 391 97 Total acquisition-related expenses $ 234 393 271 At December 31, 2019 , we had incurred cumulative acquisition-related expenses of $950 million for Level 3. The total amounts of these expenses are included in our selling, general and administrative expenses. Level 3 incurred transaction-related expenses of $47 million on the date of acquisition. This amount is not included in our results of operations.</t>
  </si>
  <si>
    <t>Sale of Data Centers and Colocation Business</t>
  </si>
  <si>
    <t>Discontinued Operations and Disposal Groups [Abstract]</t>
  </si>
  <si>
    <t>Sale of Data Centers and Colocation Business On May 1, 2017, we sold a portion of our data centers and colocation business to a consortium led by BC Partners, Inc. and Medina Capital in exchange for cash and a minority stake in the limited partnership that owns the consortium's newly-formed global secure infrastructure company, Cyxtera Technologies ("Cyxtera"). At the closing of this sale, we received pre-tax cash proceeds of $1.8 billion , and we valued our minority stake at $150 million , which was based upon the total amount of equity contributions to the limited partnership on the date made. We classified our investment in the limited partnership in other assets on our consolidated balance sheets as of December 31, 2019 and December 31, 2018 . Due to the sale and related restructuring actions we have taken regarding certain subsidiaries involved in the data centers and colocation business, we estimated a cumulative current tax impact relating to the sale totaling $65 million , $18 million of which was accrued in 2016 and $47 million of which was accrued in 2017. In connection with our sale of the data centers and colocation business to Cyxtera, we agreed to lease back from Cyxtera a portion of the data center space to provide data hosting services to our customers. Because we have continuing involvement in the business through our minority stake in Cyxtera's parent, we did not meet the requirements for a sale-leaseback transaction as described in ASC 840-40, Leases - Sale-Leaseback Transactions . Under the failed-sale-leaseback accounting model, we were deemed under GAAP to still own certain real estate assets sold to Cyxtera, which we continued, through December 31, 2018 to reflect on our consolidated balance sheet and depreciate over the assets' remaining useful life. Through such date, we also treated a certain amount of the pre-tax cash proceeds from the sale of the assets as though it were the result of a financing obligation on our consolidated balance sheet, and our consolidated results of operations included imputed revenue associated with the portion of the real estate assets that we did not lease back and imputed interest expense on the financing obligation. A portion of the rent payments under our leaseback arrangement with Cyxtera were recognized as a reduction of the financing obligation, resulting in lower recognized rent expense than the amounts actually paid each period. The failed-sale-leaseback accounting treatment had the following effects on our consolidated results of operations for the years ended December 31, 2018 and 2017 : Positive (Negative) Impact to Net Income December 31, 2018 2017 (Dollars in millions) Increase in revenue $ 74 49 Decrease in cost of sales 22 15 Increase in loss on sale of business included in selling, general and administrative expense — (102 ) Increase in depreciation expense (one-time) — (44 ) Increase in depreciation expense (ongoing) (69 ) (47 ) Increase in interest expense (55 ) (39 ) Decrease in income tax expense 7 65 Decrease in net income $ (21 ) (103 ) After factoring in the costs to sell the data centers and colocation business, excluding the impact from the failed-sale-leaseback accounting treatment, the sale resulted in a $20 million gain as a result of the aggregate value of the proceeds we received exceeding the carrying value of the assets sold and liabilities assumed. Based on the fair market values of the failed-sale-leaseback assets, the failed-sale-leaseback accounting treatment resulted in a loss of $102 million as a result of the requirement to treat a certain amount of the pre-tax cash proceeds from the sale of the assets as though it were the result of a financing obligation. The combined net loss of $82 million was included in selling, general and administrative expenses in our consolidated statement of operations for the year ended December 31, 2017. Effective November 3, 2016, which is the date we entered into the agreement to sell a portion of our data centers and colocation business, we ceased recording depreciation of the property, plant and equipment to be sold and amortization of the business's intangible assets in accordance with applicable accounting rules. Otherwise, we estimate that we would have recorded additional depreciation and amortization expense of $67 million from January 1, 2017 through May 1, 2017. Upon adopting ASU 2016-02, accounting for the failed sale leaseback is no longer applicable based on our facts and circumstances, and the real estate assets and corresponding financing obligation were derecognized from our consolidated financial statements. Please see "Leases" (ASU 2016-02) in Note 1— Background and Summary of Significant Accounting Policies for additional information on the impact the new lease standard will have on the accounting for the failed-sale-leaseback.</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As of December 31, 2019 2018 (Dollars in millions) Goodwill $ 21,534 28,031 Customer relationships, less accumulated amortization of $9,809 and $8,492 $ 7,596 8,911 Indefinite-life intangible assets $ 269 269 Other intangible assets subject to amortization: Capitalized software, less accumulated amortization of $2,957 and $2,616 $ 1,599 1,468 Trade names, less accumulated amortization of $91 and $61 103 131 Total other intangible assets, net $ 1,971 1,868 Our goodwill was derived from numerous acquisitions where the purchase price exceeded the fair value of the net assets acquired (including the acquisition described in Note 2—Acquisition of Level 3 ). As of December 31, 2019 , the weighted average remaining useful lives of the intangible assets were approximately 8 years in total, approximately 9 years for customer relationships, 4 years for capitalized software and 3 years for trade names. Total amortization expense for intangible assets for the years ended December 31, 2019 , 2018 and 2017 was $1.7 billion , $1.8 billion and $1.2 billion , respectively. As of December 31, 2019 , the gross carrying amount of goodwill, customer relationships, indefinite-life and other intangible assets was $44.0 billion . We estimate that total amortization expense for intangible assets for the years ending December 31, 2020 through 2024 will be as follows: (Dollars in millions) 2020 $ 1,674 2021 1,258 2022 1,037 2023 886 2024 828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At October 31, 2019, our international and global accounts segment was comprised of our North America global accounts ("NA GAM"), Europe, Middle East and Africa region ("EMEA"), Latin America region ("LATAM") and Asia Pacific region ("APAC") reporting units. Our annual impairment assessment date for goodwill is October 31, at which date we assess our reporting units. At October 31, 2019 our reporting units were consumer, small and medium business, enterprise, wholesale, NA GAM, EMEA, LATAM and APAC. Our annual impairment assessment date for indefinite-lived intangible assets other than goodwill is December 31.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n impairment equal to the excess amount. Depending on the facts and circumstances, we typically estimate the fair value of our reporting units by considering either or both of (i) a market approach, which includes the use of multiples of publicly-traded companies whose services are comparable to ours, and (ii) a discounted cash flow method, which is based on the present value of projected cash flows and a terminal value, which represents the expected normalized cash flows of the reporting units beyond the cash flows from the discrete projection period. At October 31, 2019, we estimated the fair value of our eight above-mentioned reporting units by considering both a market approach and a discounted cash flow method. We reconciled the estimated fair values of the reporting units to our market capitalization as of October 31, 2019 and concluded that the indicated control premium of approximately 44.7% was reasonable based on recent market transactions. As of October 31, 2019, based on our assessment performed with respect to our eight reporting units, the estimated fair value of our equity exceeded our carrying value of equity for our consumer, small and medium business, enterprise, wholesale, NA GAM, EMEA, LATAM, and APAC reporting units by 44% , 41% , 53% , 46% , 55% , 5% , 63% and 38% , respectively. Based on our assessments performed, we concluded that the goodwill for our eight reporting units was not impaired as of October 31, 2019. Both our January 2019 internal reorganization and the decline in our stock price triggered impairment testing in the first quarter of 2019. Because our low stock price was a key trigger for impairment testing during the first quarter of 2019, we estimated the fair value of our operations in such quarter using only the market approach. Applying this approach, we utilized company comparisons and analyst reports within the telecommunications industry which have historically supported a range of fair values derived from annualized revenue and EBITDA (earnings before interest, taxes, depreciation and amortization) multiples between 2.1x and 4.9x and 4.9x and 9.8x, respectively. We selected a revenue and EBITDA multiple for each of our reporting units within this range. We reconciled the estimated fair values of the reporting units to our market capitalization as of the date of each of our triggering events during the first quarter of 2019 and concluded that the indicated control premium of approximately 4.5% and 4.1% was reasonable based on recent market transactions. In the quarter ended March 31, 2019, based on our assessments performed with respect to the reporting units as described above, we concluded that the estimated fair value of certain of our reporting units was less than our carrying value of equity as of the date of each of our triggering events during the first quarter. As a result, we recorded non-cash, non-tax-deductible goodwill impairment charges aggregating to $6.5 billion in the quarter ended March 31, 2019. See the table below for the impairment charges by segment. The market multiples approach that we used in the quarter ended March 31, 2019 incorporated significant estimates and assumptions related to the forecasted results for the remainder of the year, including revenues, expenses, and the achievement of certain cost synergies. In developing the market multiple, we also considered observed trends of our industry participants. Our assessment included many qualitative factors that required significant judgment. Alternative interpretations of these factors could have resulted in different conclusions regarding the size of our impairments. At October 31, 2018, we estimated the fair value of our then five reporting units which were consumer, medium and small business, enterprise, international and global accounts, and wholesale and indirect by considering both a market approach and a discounted cash flow method. We reconciled the estimated fair values of the reporting units to our market capitalization as of October 31, 2018 and concluded that the indicated control premium of approximately 0.1% was reasonable based on recent market transactions. As of October 31, 2018, based on our assessment performed with respect to these reporting units as described above, we concluded that the estimated fair value of our consumer reporting unit was less than our carrying value of equity by approximately $2.7 billion . As a result, we recorded a non-cash, non-tax-deductible goodwill impairment charge of $2.7 billion for goodwill assigned to our consumer reporting unit during the fourth quarter of 2018. In addition, based on our assessments performed, we concluded that the goodwill for our four remaining reporting units was not impaired as of October 31, 2018. We completed our qualitative assessment of our indefinite-lived intangible assets other than goodwill as of December 31, 2019 and 2018 and concluded it is more likely than not that our indefinite-lived intangible assets are not impaired; thus, no impairment charge for these assets was recorded in 2019 or 2018 . The following tables show the rollforward of goodwill assigned to our reportable segments from December 31, 2017 through December 31, 2019 . Business Consumer Total (Dollars in millions) As of December 31, 2017 (1) $ 20,197 10,278 30,475 Purchase accounting and other adjustments (2)(3) 250 32 282 Impairment — (2,726 ) (2,726 ) As of December 31, 2018 $ 20,447 7,584 28,031 _____________________________________________________________________________ (1) Goodwill is net of accumulated impairment losses of $1.1 billion that related to our former hosting segment now included in our business segment. (2) We allocated $32 million of Level 3 goodwill to consumer as we expect the consumer segment to benefit from synergies resulting from the business combination. (3) Includes $58 million decrease due to effect of foreign currency exchange rate change. International and Global Accounts Enterprise Small and Medium Business Wholesale Consumer Total (Dollars in millions) As of January 1, 2019 $ 3,595 5,222 5,193 6,437 7,584 28,031 January 2019 reorganization — 987 (1,038 ) 395 (344 ) — Effect of foreign currency rate change and other 9 — — — — 9 Impairments (934 ) (1,471 ) (896 ) (3,019 ) (186 ) (6,506 ) As of December 31, 2019 $ 2,670 4,738 3,259 3,813 7,054 21,534 For additional information on our segments, see Note 17—Segment Information .</t>
  </si>
  <si>
    <t>Revenue Recognition</t>
  </si>
  <si>
    <t>Revenue from Contract with Customer [Abstract]</t>
  </si>
  <si>
    <t>Revenue Recognition The following tables present our reported results under ASC 606 and a reconciliation to results using the historical accounting method: Year Ended December 31, 2018 Reported Balances Impact of ASC 606 ASC 605 Historical Adjusted Balances (Dollars in millions, except per share amounts and shares in thousands) Operating revenue $ 23,443 39 23,482 Cost of services and products (exclusive of depreciation and amortization) 10,862 22 10,884 Selling, general and administrative 4,165 71 4,236 Interest expense 2,177 (9 ) 2,168 Income tax expense 170 (12 ) 158 Net loss (1,733 ) (33 ) (1,766 ) BASIC AND DILUTED LOSS PER COMMON SHARE BASIC $ (1.63 ) (0.03 ) (1.66 ) DILUTED $ (1.63 ) (0.03 ) (1.66 ) WEIGHTED-AVERAGE COMMON SHARES OUTSTANDING BASIC 1,065,866 — 1,065,866 DILUTED 1,065,866 — 1,065,866 Reconciliation of Total Revenue to Revenue from Contracts with Customers The following tables provide disaggregation of revenue from contracts with customers based on reporting segments and service offerings for the years ended December 31, 2019 and 2018. It also shows the amount of revenue that is not subject to ASC 606, but is instead governed by other accounting standards. Year Ended December 31, 2019 Total Revenue Adjustments for Non-ASC 606 Revenue (9) Total Revenue from Contracts with Customers (Dollars in millions) International and Global Accounts IP and Data Services (1) $ 1,676 — 1,676 Transport and Infrastructure (2) 1,318 (365 ) 953 Voice and Collaboration (3) 377 — 377 IT and Managed Services (4) 225 — 225 Total International and Global Accounts Segment Revenue 3,596 (365 ) 3,231 Enterprise IP and Data Services (1) 2,763 — 2,763 Transport and Infrastructure (2) 1,545 (134 ) 1,411 Voice and Collaboration (3) 1,567 — 1,567 IT and Managed Services (4) 258 — 258 Total Enterprise Segment Revenue 6,133 (134 ) 5,999 Small and Medium Business IP and Data Services (1) 1,184 — 1,184 Transport and Infrastructure (2) 420 (36 ) 384 Voice and Collaboration (3) 1,306 — 1,306 IT and Managed Services (4) 46 — 46 Total Small and Medium Business Segment Revenue 2,956 (36 ) 2,920 Wholesale IP and Data Services (1) 1,377 — 1,377 Transport and Infrastructure (2) 1,920 (545 ) 1,375 Voice and Collaboration (3) 771 — 771 IT and Managed Services (4) 6 — 6 Total Wholesale Business Segment Revenue 4,074 (545 ) 3,529 Consumer Broadband (5) 2,876 (215 ) 2,661 Voice (6) 1,881 — 1,881 Regulatory (7) 634 (634 ) — Other (8) 251 (24 ) 227 Total Consumer Segment Revenue 5,642 (873 ) 4,769 Total revenue $ 22,401 (1,953 ) 20,448 Timing of revenue Goods and services transferred at a point in time $ 221 Services performed over time 20,227 Total revenue from contracts with customers $ 20,448 Year Ended December 31, 2018 Total Revenue Adjustments for Non-ASC 606 Revenue (9) Total Revenue from Contracts with Customers (Dollars in millions) International and Global Accounts IP and Data Services (1) $ 1,728 — 1,728 Transport and Infrastructure (2) 1,276 (83 ) 1,193 Voice and Collaboration (3) 387 — 387 IT and Managed Services (4) 262 — 262 Total International and Global Accounts Segment Revenue 3,653 (83 ) 3,570 Enterprise IP and Data Services (1) 2,673 — 2,673 Transport and Infrastructure (2) 1,550 (43 ) 1,507 Voice and Collaboration (3) 1,607 — 1,607 IT and Managed Services (4) 303 — 303 Total Enterprise Segment Revenue 6,133 (43 ) 6,090 Small and Medium Business IP and Data Services (1) 1,178 — 1,178 Transport and Infrastructure (2) 471 (40 ) 431 Voice and Collaboration (3) 1,443 — 1,443 IT and Managed Services (4) 52 — 52 Total Small and Medium Business Segment Revenue 3,144 (40 ) 3,104 Wholesale IP and Data Services (1) 1,382 — 1,382 Transport and Infrastructure (2) 2,136 (397 ) 1,739 Voice and Collaboration (3) 872 — 872 IT and Managed Services (4) 7 — 7 Total Wholesale Business Segment Revenue 4,397 (397 ) 4,000 Consumer Broadband (5) 2,822 (213 ) 2,609 Voice (6) 2,173 — 2,173 Regulatory (7) 729 (729 ) — Other (8) 392 (33 ) 359 Total Consumer Segment Revenue 6,116 (975 ) 5,141 Total revenue $ 23,443 (1,538 ) 21,905 Timing of revenue Goods and services transferred at a point in time $ 230 Services performed over time 21,675 Total revenue from contracts with customers $ 21,905 ______________________________________________________________________ (1 ) Includes primarily VPN data network, Ethernet, IP, content delivery and other ancillary services. (2 ) Includes wavelengths, private line, dark fiber services, colocation and data center services, including cloud, hosting and application management solutions, professional services and other ancillary services. (3 ) Includes local, long-distance voice, including wholesale voice, and other ancillary services, as well as VoIP services. (4 ) Includes information technology services and managed services, which may be purchased in conjunction with our other network services. (5 ) Includes high speed, fiber-based and lower speed DSL broadband services. (6 ) Includes local and long-distance services. (7 ) Includes (i) CAF, USF and other support payments designed to reimburse us for various costs related to certain telecommunications services and (ii) other operating revenue from the leasing and subleasing of space. (8 ) Includes retail video services (including our linear TV services), professional services and other ancillary services. (9 ) Includes regulatory revenue, lease revenue, sublease rental income, revenue from fiber capacity lease arrangements and failed sale leaseback income in 2018, which are not within the scope of ASC 606. Customer Receivables and Contract Balances The following table provides balances of customer receivables, contract assets and contract liabilities as of December 31, 2019 and December 31, 2018: December 31, 2019 December 31, 2018 (Dollars in millions) Customer receivables (1) $ 2,194 2,346 Contract liabilities 1,028 860 Contract assets 130 140 (1 ) Gross customer receivables of $2.3 billion and $2.5 billion, net of allowance for doubtful accounts of $94 million and $132 million, at December 31, 2019 and December 31, 2018,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to five years depending on the service. Contract liabilities are included within deferred revenue in our consolidated balance sheet. During the years ended December 31, 2019 and December 31, 2018 , we recognized $630 million and $295 million , respectively, of revenue that was included in contract liabilities as of January 1, 2019 and January 1, 2018, respectively. Performance Obligations As of December 31, 2019 , our estimated revenue expected to be recognized in the future related to performance obligations associated with customer contracts that are unsatisfied (or partially satisfied) is approximately $6.0 billion . We expect to recognize approximately 92% of this revenue through 2022, with the balance recognized thereafter.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Contract Costs The following table provides changes in our contract acquisition costs and fulfillment costs: Year Ended December 31, 2019 Acquisition Costs Fulfillment Costs (Dollars in millions) Beginning of period balance $ 322 187 Costs incurred 208 158 Amortization (204 ) (124 ) End of period balance $ 326 221 Year Ended December 31, 2018 Acquisition Costs Fulfillment Costs (Dollars in millions) Beginning of period balance $ 268 133 Costs incurred 226 146 Amortization (172 ) (92 ) End of period balance $ 322 187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customer life of 30 months for consumer customers and 12 to 60 months for business customers and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si>
  <si>
    <t>Leases</t>
  </si>
  <si>
    <t>Leases [Abstract]</t>
  </si>
  <si>
    <t>Leases Our financial position for reporting periods beginning on or after January 1, 2019 is presented under the new accounting guidance, while prior periods amounts are not adjusted and continue to be reported in accordance with previous guidance, as discussed in Note 1— Background and Summary of Significant Accounting Policies . We primarily lease various office facilities, switching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Some of our lease arrangements contain lease components (including fixed payments, such as rent, real estate taxes and insurance costs) and non-lease components (including common-area mainten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 Ended December 31, 2019 (Dollars in millions) Operating and short-term lease cost $ 677 Finance lease cost: Amortization of right-of-use assets 44 Interest on lease liability 12 Total finance lease cost 56 Total lease cost $ 733 CenturyLink leases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9 , 2018 and 2017 , our gross rental expense was $733 million , $875 million and $550 million , respectively. We also received sublease rental income for the years ended December 31, 2019 , 2018 and 2017 of $24 million , $21 million and $13 million , respectively. Supplemental consolidated balance sheet information and other information related to leases: December 31 Leases (Dollars in millions) Classification on the Balance Sheet 2019 Assets Operating lease assets Operating lease assets $ 1,686 Finance lease assets Property, plant and equipment, net of accumulated depreciation 252 Total leased assets $ 1,938 Liabilities Current Operating Current operating lease liabilities $ 416 Finance Current portion of long-term debt 35 Noncurrent Operating Noncurrent operating lease liabilities 1,342 Finance Long-term debt 185 Total lease liabilities $ 1,978 Weighted-average remaining lease term (years) Operating leases 7.2 Finance leases 11.3 Weighted-average discount rate Operating leases 6.46 % Finance leases 5.47 % Supplemental consolidated cash flow statement information related to leases: Year Ended December 31, 2019 (Dollars in millions) Cash paid for amounts included in the measurement of lease liabilities: Operating cash flows from operating leases $ 665 Operating cash flows from finance leases 14 Financing cash flows from finance leases 32 Supplemental lease cash flow disclosures Operating lease right-of-use assets obtained in exchange for new operating lease liabilities $ 358 Right-of-use assets obtained in exchange for new finance lease liabilities $ 14 As of December 31, 2019 , maturities of lease liabilities were as follows: Operating Leases Finance Leases (Dollars in millions) 2020 $ 460 47 2021 361 28 2022 308 22 2023 265 22 2024 194 21 Thereafter 686 170 Total lease payments 2,274 310 Less: interest (516 ) (90 ) Total $ 1,758 220 Less: current portion (416 ) (35 ) Long-term portion $ 1,342 185 As of December 31, 2019 , we had no material operating or finance leases that had not yet commenced. Operating Lease Income CenturyLink leases various IRUs, office facilities, switching facilities and other network sites to third parties under operating leases. Lease and sublease income are included in operating revenue in the consolidated statements of operations. For the years ended December 31, 2019, 2018 and 2017, our gross rental income was $1.4 billion , $882 million and $766 million , respectively, which represents 6% , 4% and 4% respectively, of our operating revenue for the years ended December 31, 2019, 2018 and 2017. Disclosures under ASC 840 We adopted ASU 2016-02 on January 1, 2019 as noted above, and as required, the following disclosure is provided for periods prior to adoption. The future annual minimum payments under capital lease agreements as of December 31, 2018 were as follows: Capital Lease Obligations (Dollars in millions) 2019 $ 51 2020 36 2021 23 2022 21 2023 20 2024 and thereafter 183 Total minimum payments 334 Less: amount representing interest and executory costs (100 ) Present value of minimum payments 234 Less: current portion (38 ) Long-term portion $ 196 At December 31, 2018, our future rental commitments for operating leases were as follows: Operating Leases (Dollars in millions) 2019 $ 675 2020 443 2021 355 2022 279 2023 241 2024 and thereafter 969 Total future minimum payments (1) $ 2,962 _______________________________________________________________________________ (1) Minimum payments have not been reduced by minimum sublease rentals of $101 million due in the future under non-cancelable subleases.</t>
  </si>
  <si>
    <t>Long-Term Debt and Credit Facilities</t>
  </si>
  <si>
    <t>Debt Disclosure [Abstract]</t>
  </si>
  <si>
    <t>Long-Term Debt and Credit Facilities The following chart reflects the consolidated long-term debt of CenturyLink, Inc. and its subsidiaries as of the dates indicated below, including unamortized discounts and premiums and unamortized debt issuance costs, but excluding intercompany debt and the impact of the debt refinancing transactions described under "Subsequent Events": As of December 31, Interest Rates (1) Maturities 2019 2018 (Dollars in millions) Senior Secured Debt: (2) CenturyLink, Inc. Revolving Credit Facility 4.495% 2022 $ 250 550 Term Loan A (3) LIBOR + 2.75% 2022 1,536 1,622 Term Loan A-1 (3) LIBOR + 2.75% 2022 333 351 Term Loan B (3) LIBOR + 2.75% 2025 5,880 5,940 Subsidiaries: Level 3 Financing, Inc. Tranche B 2024 Term Loan (4) LIBOR + 2.25% 2024 — 4,611 Tranche B 2027 Term Loan (5) LIBOR + 1.75% 2027 3,111 — Senior notes 3.400% - 3.875% 2027 - 2029 1,500 — Embarq Corporation subsidiaries First mortgage bonds 7.125% - 8.375% 2023 - 2025 138 138 Senior Notes and Other Debt: CenturyLink, Inc. Senior notes 5.125% - 7.65% 2019 - 2042 8,696 8,036 Subsidiaries: Level 3 Financing, Inc. Senior notes 4.625% - 6.125% 2021 - 2027 5,515 5,315 Level 3 Parent, LLC Senior notes 5.750% 2022 — 600 Qwest Corporation Senior notes 6.125% - 7.750% 2021 - 2057 5,956 5,956 Term loan (6) LIBOR + 2.00% 2025 100 100 Qwest Capital Funding, Inc. Senior notes 6.875% - 7.750% 2021 - 2031 352 697 Embarq Corporation and subsidiary Senior note 7.995% 2036 1,450 1,485 Other 9.000% 2019 — 150 Finance lease and other obligations Various Various 222 801 Unamortized (discounts) premiums and other, net (52 ) (8 ) Unamortized debt issuance costs (293 ) (283 ) Total long-term debt 34,694 36,061 Less current maturities (2,300 ) (652 ) Long-term debt, excluding current maturities $ 32,394 35,409 _______________________________________________________________________________ (1) As of December 31, 2019 . See "Subsequent Events" for a discussion of certain changes to CenturyLink's senior secured debt in early 2020. (2) See the remainder of this Note for a description of certain parent or subsidiary guarantees and liens securing this debt. (3) CenturyLink, Inc.'s Term Loans A, A-1, and B had interest rates of 4.549% and 5.272% as of December 31, 2019 and December 31, 2018 , respectively. (4) The Tranche B 2024 Term Loan had an interest rate of 4.754% as of December 31, 2018 . (5) The Tranche B 2027 Term Loan had an interest rate of 3.549% as of December 31, 2019 . (6) Qwest Corporation's Term Loan had an interest rate of 3.800% as of December 31, 2019 and 4.530% as of December 31, 2018 . Debt of CenturyLink, Inc. and its Subsidiaries At December 31, 2019 , most of our outstanding consolidated debt had been incurred by CenturyLink, Inc. or one of the following four other primary borrowers or “borrowing groups,” each of which has borrowed funds either on a standalone basis or as part of a separate restricted group with certain of its subsidiaries: • Qwest Corporation; • Qwest Capital Funding, Inc. (including its parent guarantor, Qwest Communications International Inc.); • Embarq Corporation; and • Level 3 Financing, Inc. (including its parent guarantor Level 3 Parent, LLC). Each of these borrowers or borrowing groups has entered into one or more credit agreements with certain financial institutions or other institutional lenders, or issued senior notes. Certain of these debt instruments are described further below. CenturyLink Credit Agreement In connection with financing its acquisition of Level 3 on November 1, 2017, CenturyLink, Inc. caused its wholly-owned subsidiary, CenturyLink Escrow, LLC, to enter into a credit agreement on June 19, 2017 (the "2017 CenturyLink Credit Agreement") with, among others, Bank of America, N.A., as administrative agent and collateral agent, providing for $10.245 billion in senior secured credit facilities (the "2017 Senior Secured Credit Facilities") at December 31, 2019. As amended in early 2018, these facilities consisted of the following: • a $2.168 billion revolving credit facility (“2017 Revolving Credit Facility”), with 18 lenders; • a $1.707 billion senior secured Term Loan A credit facility, with 18 lenders; • a $370 million senior secured Term Loan A-1 credit facility with CoBank, ACB; and • a $6.0 billion senior secured Term Loan “B” credit facility. At December 31, 2019, loans under the Term Loan A and A-1 facilities and the 2017 Revolving Credit Facility bore interest at a rate equal to, at our option, the London Interbank Offered Rate (“LIBOR”) or the alternative base rate (each as defined in the 2017 CenturyLink Credit Agreement) plus an applicable margin between 2.25% to 3.00% per annum for LIBOR loans and 1.25% to 2.00% per annum for alternative base rate loans, depending on our then current total leverage ratio. Since November 1, 2017, borrowings under the Term Loan B facility have borne interest at LIBOR plus 2.75% per annum. Loans under each of the term loan facilities require certain specified quarterly amortization payments and certain specified mandatory prepayments in connection with certain asset sales and debt issuances and out of excess cash flow, among other things, subject in each case to certain significant exceptions. At December 31, 2019, the 2017 Revolving Credit Facility and borrowings under the Term Loan A and A-1 facilities were scheduled to mature on November 1, 2022, and borrowings under the Term Loan B facility were scheduled to mature on January 31, 2025. All of CenturyLink, Inc.'s obligations under the 2017 Senior Secured Credit Facilities are guaranteed by certain of its subsidiaries. The guarantees by certain of those guarantors are secured by a first priority security interest in substantially all assets (including certain subsidiaries stock) directly owned by them, subject to certain exceptions and limitations. A portion of the 2017 Revolving Credit Facility in an amount not to exceed $100 million is available for swingline loans, and a portion in an amount not to exceed $400 million is available for the issuance of letters of credit. CenturyLink, Inc. is permitted under the 2017 CenturyLink Credit Agreement to request certain incremental borrowings subject to the satisfaction of various conditions and to certain other limitations. Any incremental borrowings would be subject to the same terms and conditions under the 2017 CenturyLink Credit Agreement. Changes to Agreement, as described further under "Subsequent Events," in January 2020 we effected certain refinancing transactions that among other things, changed the maturity dates of the 2017 Senior Secured Credit Facilities, lowered the interest rates payable thereunder, and changed the allocations of amounts owed under each of the facilities. Term Loans and Certain Other Debt of Subsidiaries Qwest Corporation In 2015, Qwest Corporation entered into a variable rate term loan in the amount of $100 million with CoBank, ACB. The outstanding unpaid principal amount of this term loan plus any accrued and unpaid interest is due on February 20, 2025. Interest is paid at least quarterly based upon either the London Interbank Offered Rate (“LIBOR”) or the base rate (as defined in the credit agreement) plus an applicable margin between 1.50% to 2.50% per annum for LIBOR loans and 0.50% to 1.50% per annum for base rate loans depending on Qwest Corporation's then current senior unsecured long-term debt rating. At both December 31, 2019 and 2018 , the outstanding principal balance on this term loan was $100 million . Level 3 Financing, Inc . At December 31, 2019 , Level 3 Financing, Inc. owed $3.111 billion , under the Tranche B 2027 Term Loan, which matures on March 1, 2027. The Tranche B 2027 Term Loan carries an interest rate, in the case of base rate borrowings, equal to (i) the greater of the Prime Rate, the Federal Funds Effective Rate plus 50 basis points, or LIBOR plus 100 basis points (with all such terms and calculations as defined or further specified in the credit agreement) plus (ii) 0.75% per annum. Any Eurodollar borrowings under the Tranche B 2027 Term Loan bear interest at LIBOR plus 1.75% per annum. The Tranche B 2027 Term Loan requires certain specified mandatory prepayments in connection with certain asset sales and other transactions, subject to certain significant exceptions. The obligations of Level 3 Financing, Inc. under the Tranche B 2027 Term Loan are, subject to certain exceptions, secured by certain assets of Level 3 Parent, LLC and certain of its material domestic telecommunication subsidiaries. Also, Level 3 Parent, LLC and certain of its subsidiaries have guaranteed the obligations of Level 3 Financing, Inc. under the Tranche B 2027 Term Loan. The net proceeds from the Tranche B 2027 Term Loan, together with the net proceeds from a concurrent offering of senior secured notes of Level 3 Financing, Inc., were used to pre-pay in full Level 3 Financing's predecessor Tranche B 2024 Term Loan. Embarq Subsidiaries At December 31, 2019 and 2018 , one of our Embarq subsidiaries had outstanding first mortgage bonds. These first mortgage bonds are secured by substantially all of the property, plant and equipment of the issuing subsidiary. Revolving Letters of Credit We use various financial instruments in the normal course of business. These instruments include letters of credit, which are conditional commitments issued on our behalf in accordance with specified terms and conditions. CenturyLink, Inc. maintains an uncommitted $225 million revolving letter of credit facility separate from the letter of credit facility included in the 2017 Revolving Credit Facility noted above. Letters of credit issued under this facility are backed by credit enhancements in the form of secured guarantees issued by certain of our subsidiaries. As of December 31, 2019 and 2018 , our outstanding letters of credit under this credit facility totaled $82 million and $97 million , respectively. As of December 31, 2019 , Level 3 Parent, LLC had outstanding letters of credit or other similar obligations of approximately $23 million , of which $18 million was collateralized by cash that is reflected on the consolidated balance sheets as restricted cash. As of December 31, 2018 , Level 3 Parent, LLC had outstanding letters of credit or other similar obligations of approximately $30 million of which $24 million was collateralized by cash that is reflected on the consolidated balance sheets as restricted cash. Senior Notes CenturyLink, Inc., Level 3 Financing, Inc., Qwest Corporation, Qwest Capital Funding, Inc. and Embarq Corporation have each issued unsecured senior notes, and Level 3 Financing has issued secured senior notes, that were outstanding as of December 31, 2019. All of these notes carry fixed interest rates and all principal is due on the notes’ respective maturity dates, which rates and maturity dates are summarized in the table above. None of the senior notes issued by CenturyLink that were outstanding as of December 31, 2019 are guaranteed by any of its subsidiaries. The senior notes issued by Level 3 Financing, Inc. are guaranteed by its parent, Level 3 Parent, LLC and one or more of its affiliates. The senior notes issued by Qwest Capital Funding, Inc. are guaranteed by its parent, Qwest Communications International Inc.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Under certain circumstances in connection with a “change of control” of CenturyLink, Inc., it will be required to make an offer to repurchase each series of these senior notes (other than two of its older series of notes) at a price of 101% of the principal amount redeemed, plus accrued and unpaid interest. Also, under certain circumstances in connection with a "change of control" of Level 3 Parent, LLC or Level 3 Financing, Inc., Level 3 Financing will be required to make an offer to repurchase each series of its outstanding senior notes at a price of 101% of the principal amount redeemed, plus accrued and unpaid interest. New Issuances On December 16, 2019, CenturyLink, Inc. issued $1.250 billion of 5.125% Senior Notes due 2026. The proceeds from the offering were primarily used to fully redeem on January 15, 2020 the $1.1 billion of senior notes of Qwest Corporation described under "Subsequent Events — Redemption." On November 29, 2019, Level 3 Financing, Inc. issued $750 million of 3.400% Senior Secured Notes due 2027 and $750 million of 3.875% Senior Secured Notes due 2029. The proceeds from the offering together with cash on hand were primarily used to redeem a portion of the $4.611 billion Tranche B 2024 Term Loan that was repaid on November 29, 2019. On November 29, 2019, Level 3 Financing, Inc. entered into an amendment to its credit agreement to incur $3.111 billion in aggregate borrowings under the agreement through the Tranche B 2027 Term Loan discussed above. On September 25, 2019, Level 3 Financing, Inc. issued $1.0 billion of 4.625% Senior Notes due 2027. The proceeds from the offering together with cash on hand were used to redeem, during the fourth quarter of 2019, all $240 million outstanding principal amount of Level 3 Financing, Inc.'s 6.125% Senior Notes due 2021, all $600 million outstanding principal amount of Level 3 Parent, LLC's 5.75% Senior Notes due 2022 and $160 million of Level 3 Financing, Inc.'s $1 billion outstanding principal amount of 5.375% Senior Notes due 2022. Repayments 2019 Including the redemptions noted above under "New Issuances", during 2019, CenturyLink and its affiliates repurchased approximately $3.6 billion of their respective debt securities, which primarily included approximately $2.3 billion of Level 3 Financing, Inc. senior notes and term loan, $600 million of Level 3 Parent, LLC senior notes, $345 million of Qwest Capital Funding senior notes, $340 million of CenturyLink, Inc. senior notes, which resulted in an aggregate net gain of $72 million . Additionally, during the period CenturyLink paid $398 million of its maturing senior notes and $164 million of amortization payments under its term loans. 2018 During 2018, CenturyLink and its affiliates redeemed approximately $1.7 billion in debt securities, which primarily included approximately $1.3 billion of Qwest Corporation senior notes and $174 million of Qwest Capital Financing senior notes. Long-Term Debt Maturities Set forth below is the aggregate principal amount of our long-term debt (excluding unamortized discounts and premiums, net and unamortized debt issuance costs) maturing during the following years as of December 31, 2019 : (Dollars in millions) 2020 $ 2,300 2021 2,478 2022 4,224 2023 2,096 2024 1,973 2025 and thereafter 21,968 Total long-term debt $ 35,039 Interest Expense Interest expense includes interest on total long-term debt. The following table presents the amount of gross interest expense, net of capitalized interest: Years Ended December 31, 2019 2018 2017 (Dollars in millions) Interest expense: Gross interest expense $ 2,093 2,230 1,559 Capitalized interest (72 ) (53 ) (78 ) Total interest expense $ 2,021 2,177 1,481 Covenants CenturyLink, Inc. With respect to the Term Loan A and A-1 facilities and the 2017 Revolving Credit Facility, the 2017 CenturyLink Credit Agreement requires us to maintain (i) a maximum total leverage ratio of not more than 4.75 to 1.00 and (ii) a minimum consolidated interest coverage ratio of at least 2.00 to 1.00, with such ratios being determined and calculated in the manner described in the 2017 CenturyLink Credit Agreement. The 2017 Senior Secured Credit Faciliti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its affiliates, dispose of assets and merge or consolidate with any other person. The senior notes of CenturyLink, Inc. were issued under base indentures dated March 31, 1994 or December 16, 2019. These indentures restrict our ability to (i) incur, issue or create liens upon the property of CenturyLink, Inc. and (ii) consolidate with or merge into, or transfer or lease all or substantially all of our assets to any other party. The indentures do not contain any provisions that restrict the issuance of new securities in the event of a material adverse change to us. However, as indicated above under "Senior Notes", CenturyLink, Inc. will be required to offer to purchase certain of its long-term debt securities issued under this indenture under certain circumstances in connection with a "change of control" of CenturyLink, Inc. Level 3 Companies The term loan, senior secured notes and senior unsecured notes of Level 3 Financing, Inc.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dispose of assets and merge or consolidate with any other person. Also, as indicated above under "Senior Notes", Level 3 Financing, Inc. will be required to offer to repurchase or repay certain of its long-term debt under certain circumstances in connection with a "change of control" of Level 3 Financing or Level 3 Parent, LLC. Qwest Companies Under its term loan, Qwest Corporation must maintain a debt to EBITDA (earnings before interest, taxes, depreciation and amortization, as defined in such term loan documentation) ratio of not more than 2.85 :1.0, as of the last day of each fiscal quarter for the four quarters then ended. The term loan also contains a negative pledge covenant, which generally requires Qwest Corporation to secure equally and ratably any advances under the term loan if it pledges assets or permit liens on its property for the benefit of other debtholders. The senior notes of Qwest Corporation were issued under indentures dated April 15, 1990 and October 15, 1999. These indentures contain restrictions on the incurrence of liens and the consummation of certain transactions substantially similar to the above-described covenants in CenturyLink's 1994 and 2019 indentures (but contain no mandatory repurchase provisions). The senior notes of Qwest Capital Funding, Inc. were issued under an indenture dated June 29, 1998 containing terms substantially similar to those set forth in Qwest Corporation's indentures. Embarq Embarq's senior note was issued pursuant to an indenture dated as of May 17, 2006. While Embarq is generally prohibited from creating liens on its property unless its senior notes are secured equally and ratably, Embarq can create liens on its property without equally and ratably securing its senior notes so long as the sum of all indebtedness so secured does not exceed 15% of Embarq's consolidated net tangible assets. The indenture also contains restrictions on the consummation of certain transactions substantially similar to CenturyLink, Inc.’s above-described covenants (but without mandatory repurchase provision), as well as certain customary covenants to maintain properties and pay all taxes and lawful claims. Impact of Covenants The debt covenants applicable to CenturyLink, Inc. and its subsidiaries could materially adversely affect their ability to operate or expand their respective businesses, to pursue strategic transactions, or to otherwise pursue their plans and strategies. The covenants of the Level 3 companies may significantly restrict the ability of CenturyLink, Inc. to receive cash from the Level 3 companies, to distribute cash from the Level 3 companies to other of CenturyLink, Inc.’s affiliated entities, or to enter into other transactions among CenturyLink, Inc.’s wholly-owned entities. Certain of the debt instruments of CenturyLink, Inc. and its subsidiaries contain cross payment default or cross acceleration provisions. When present, these provisions could have a wider impact on liquidity than might otherwise arise from a default or acceleration of a single debt instrument. The ability of CenturyLink, Inc. and its subsidiaries to comply with the financial covenants in their respective debt instruments could be adversely impacted by a wide variety of events, including unforeseen contingencies, many of which are beyond their control. Compliance At December 31, 2019 , CenturyLink, Inc. believes it and its subsidiaries were in compliance with the provisions and financial covenants contained in their respective material debt agreements in all material respects. Guarantees CenturyLink, Inc. does not guarantee the debt of any unaffiliated parties, but, as noted above, as of December 31, 2019 certain of its largest subsidiaries guaranteed (i) its debt and letters of credit outstanding under its 2017 CenturyLink Credit Agreement and its $225 million revolving letter of credit facility and (ii) the outstanding term loans or senior notes issued by certain other subsidiaries. As further noted above, several of the subsidiaries guaranteeing these obligations have pledged substantially all of their assets to secure their respective guarantees. Subsequent Events Amended and Restated Credit Agreement On January 31, 2020, CenturyLink, Inc. amended and restated its 2017 CenturyLink Credit Agreement (as so amended and restated, the “Amended Credit Agreement”). Coupled with CenturyLink’s prepayment on January 24, 2020 of $1.25 billion of indebtedness outstanding under its Term Loan B facility (using principally the net proceeds from its below-described sale the same day of $1.25 billion of its 4.000% Senior Secured Notes due 2027), the Amended Credit Agreement currently provides for approximately $8.699 billion in senior secured credit facilities, consisting of an approximately $1.166 billion Term Loan A credit facility, a $333 million Term Loan A-1 credit facility, a $5.0 billion Term Loan B credit facility and a $2.2 billion revolving credit facility (collectively, the “Amended Senior Secured Credit Facilities”). The Amended Credit Agreement, among other things, (i) extended the maturity date of (a) the Term Loan A, Term Loan A-1 and Revolving Credit facilities from November 1, 2022 to January 31, 2025 and (b) the Term Loan B facility from January 31, 2025 to March 15, 2027, and (ii) lowered the interest rate applicable to loans made under each of the Amended Senior Secured Credit Facilities. As so amended, (i) loans under the Term Loan A, Term Loan A-1 and Revolving Credit facilities will bear interest at a rate equal to, at CenturyLink’s option, the Eurodollar rate or the alternative base rate (each as defined in the Amended Credit Agreement) plus an applicable margin between 1.50% to 2.25% per annum for Eurodollar loans and 0.50% to 1.25% per annum for alternative base rate loans, depending on CenturyLink’s then current total leverage ratio, and (ii) loans under the Term Loan B facility will bear interest at the rate equal to, at CenturyLink’s option, the Eurodollar rate plus 2.25% per annum or the alternative base rate plus 1.25% per annum. The subsidiary guarantor and collateral provisions and the financial covenants contained in the Amended Credit Agreement are unchanged from the 2017 CenturyLink Credit Agreement. New Bond Issuance On January 24, 2020, CenturyLink issued $1.25 billion aggregate principal amount of its 4.000% Senior Secured Notes due 2027 (the “2027 Notes”). CenturyLink used the net proceeds from this offering to repay a portion of the outstanding indebtedness under its Term Loan B facility. The 2027 Notes are unconditionally guaranteed by each of CenturyLink’s domestic subsidiaries that guarantees CenturyLink’s Amended Credit Agreement, subject to the receipt of certain regulatory approvals and various exceptions and limitations. While the 2027 Notes are not secured by any of the assets of CenturyLink, certain of the note guarantees are secured by a first priority security interest in substantially all of the assets of such guarantors (including the stock of certain of their respective subsidiaries), which assets also secure obligations under the Amended Credit Agreement on a pari passu basis. Redemption On January 15, 2020, Qwest Corporation fully redeemed all $850 million aggregate principal amount of its outstanding 6.875% senior notes due 2033 and all $250 million aggregate principal amount of its outstanding 7.125% senior notes due 2043.</t>
  </si>
  <si>
    <t>Accounts Receivable</t>
  </si>
  <si>
    <t>Receivables [Abstract]</t>
  </si>
  <si>
    <t>Accounts Receivable The following table presents details of our accounts receivable balances: As of December 31, 2019 2018 (Dollars in millions) Trade and purchased receivables $ 1,971 2,094 Earned and unbilled receivables 374 425 Other 20 21 Total accounts receivable 2,365 2,540 Less: allowance for doubtful accounts (106 ) (142 ) Accounts receivable, less allowance $ 2,259 2,398 We are exposed to concentrations of credit risk from residential and business customers. We generally do not require collateral to secure our receivable balances. We have agreements with other communications service providers whereby we agree to bill and collect on their behalf for services rendered by those providers to our customers within our local service area. We purchase accounts receivable from other communications service providers primarily on a recourse basis and include these amounts in our accounts receivable balance. We have not experienced any significant loss associated with these purchased receivables. The following table presents details of our allowance for doubtful accounts: Beginning Balance Additions Deductions Ending Balance (Dollars in millions) 2019 $ 142 145 (181 ) 106 2018 164 153 (175 ) 142 2017 178 176 (190 ) 164</t>
  </si>
  <si>
    <t>Property, Plant and Equipment</t>
  </si>
  <si>
    <t>Property, Plant and Equipment [Abstract]</t>
  </si>
  <si>
    <t>Property, Plant and Equipment Net property, plant and equipment is composed of the following: Depreciable Lives As of December 31, 2019 2018 (Dollars in millions) Land N/A $ 867 871 Fiber, conduit and other outside plant (1) 15-45 years 24,666 23,936 Central office and other network electronics (2) 3-10 years 19,608 18,736 Support assets (3) 3-30 years 7,984 8,020 Construction in progress (4) N/A 2,300 1,704 Gross property, plant and equipment 55,425 53,267 Accumulated depreciation (29,346 ) (26,859 ) Net property, plant and equipment $ 26,079 26,40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 We recorded depreciation expense of $3.1 billion , $3.3 billion and $2.7 billion for the years ended December 31, 2019 , 2018 and 2017 , respectively. Asset Retirement Obligations At December 31, 2019 ,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As of the Level 3 acquisition date, we recorded liabilities to reflect our fair values of Level 3's asset retirement obligations. Our fair value estimates were determined using the discounted cash flow method. The following table provides asset retirement obligation activity: Years Ended December 31, 2019 2018 2017 (Dollars in millions) Balance at beginning of year $ 190 115 95 Accretion expense 11 10 6 Liabilities assumed in acquisition of Level 3 (1) — 58 45 Liabilities settled (14 ) (14 ) (3 ) Liabilities transferred to Cyxtera — — (20 ) Change in estimate 10 21 (8 ) Balance at end of year $ 197 190 115 (1) The liabilities assumed during 2018 relate to purchase price adjustments during the year. The 2019 , 2018 and 2017</t>
  </si>
  <si>
    <t>Severance and Leased Real Estate</t>
  </si>
  <si>
    <t>Restructuring and Related Activities [Abstract]</t>
  </si>
  <si>
    <t>Severance and Leased Real Estate Periodically, we reduce our workforce and accrue liabilities for the related severance costs. These workforce reductions result primarily from increased competitive pressures, cost reduction initiatives, automation and other process improvements and reduced workload demands due to reduced demand for certain services. We report severance liabilities within accrued expenses and other liabilities - salaries and benefits in our consolidated balance sheets and report severance expenses in selling, general and administrative expenses in our consolidated statements of operations. As described in Note 17—Segment Information , we do not allocate these severance expenses to our segments. Under prior GAAP, we had previously recognized liabilities to reflect our estimates of the fair values of the existing lease obligations for real estate which we have ceased using, net of estimated sublease rentals. In accordance with transitional guidance under the new lease standard (ASC 842), the existing lease obligation of $110 million as of January 1, 2019 has been netted against the operating lease right of use assets at adoption. For additional information, see Note 6—Leases to our consolidated financial statements in Item 1 of Part I of this report. Changes in our accrued liabilities for severance expenses were as follows: Severance (Dollars in millions) Balance at December 31, 2017 $ 33 Accrued to expense 205 Payments, net (151 ) Balance at December 31, 2018 87 Accrued to expense 89 Payments, net (87 ) Balance at December 31, 2019 $ 89</t>
  </si>
  <si>
    <t>Employee Benefits</t>
  </si>
  <si>
    <t>Retirement Benefits [Abstract]</t>
  </si>
  <si>
    <t>Employee Benefits Pension, Post-Retirement and Other Post-Employment Benefits We sponsor various defined benefit pension plans (qualified and non-qualified) which, in the aggregate, cover a substantial portion of our employees including legacy CenturyLink, legacy Qwest Communications International Inc. ("Qwest") and legacy Embarq employees. Pension benefits for participants of the CenturyLink Combined Pension Plan ("Combined Pension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certain eligible former employees. We use a December 31 measurement date for all our plans. Pension Benefits In connection with the acquisition of Level 3 Communications, Inc. on November 1, 2017, we assumed defined benefit pension plans sponsored by various Level 3 companies for their employees. Based on a valuation analysis, we recognized a $20 million liability on November 1, 2017 for the unfunded status of the Level 3 pension plans. The net unfunded status recognized on our balance sheets at December 31, 2019 and 2018 was $18 million and $11 million , respectively, representing liabilities of $140 million and $144 million , and assets of $122 million and $133 million , respectively. Due to the insignificant impact of these pension plans on our consolidated financial statements, we have predominantly excluded them from the remaining employee benefit disclosures in this Note. United States funding laws require a company with a pension shortfall to fund the annual cost of benefits earned in addition to a seven -year amortization of the shortfall. Our funding policy for our Combined Pension Plan is to make contributions with the objective of accumulating ample assets to pay all qualified pension benefits when due under the terms of the plan. The accounting unfunded status of the Combined Pension Plan was $1.7 billion and $1.6 billion as of December 31, 2019 and 2018 , respectively. We made no voluntary cash contributions to the Combined Pension Plan in 2019 and $500 million in 2018 and paid $5 million of benefits directly to participants of our non-qualified pension plans in both 2019 and 2018 . Based on current laws and circumstances, we do not believe we are required to make any contributions to the Combined Pension Plan in 2020 , nor do we currently expect to make a voluntary contribution to the trust for the Combined Pension Plan in 2020. We estimate that in 2020 we will pay $5 million of benefits directly to participants of our non-qualified pension plans. As previously mentioned, we sponsor unfunded non-qualified pension plans for certain current and former highly-compensated employees. The net unfunded status of our non-qualified pension plans was $51 million and $52 million for the years ended December 31, 2019 and 2018 , respectively. Due to the insignificant impact of these pension plans on our consolidated financial statements, we have predominantly excluded them from the remaining employee benefit disclosures in this Note. Post-Retirement Benefits In connection with our acquisition of Level 3 Communications, Inc. on November 1, 2017, we assumed post-retirement benefit plans sponsored by Level 3 Communications, L.L.C. and Continental Level 3, Inc. for certain of its current and former employees. Based on a valuation analysis, we recognized less than $1 million in liability for the unfunded status of Level 3’s post-retirement benefit plans. Though largely unfunded, these post-retirement plans, in the aggregate, are immaterial to our consolidated financial statements. Due to the insignificant amount of these post-retirement plans, we have predominantly excluded them from the remaining employee benefit disclosures in this Note. Our post-retirement benefit plans provide post-retirement benefits to qualified retirees and allow (i) eligible employees retiring before certain dates to receive benefits at no or reduced cost and (ii) eligible employees retiring after certain dates to receive benefits on a shared cost basis. The post-retirement benefits not paid by the trusts are funded by us and we expect to continue funding these post-retirement obligations as benefits are paid. The accounting unfunded status of our qualified post-retirement benefit plan was $3.0 billion as of December 31, 2019 and 2018 . Assets in the post-retirement trusts were substantially depleted as of December 31, 2016; as of December 31, 2019 the Company ceased to pay certain post-retirement benefits through the trusts. No contributions were made to the post-retirement trusts in 2019 nor 2018 . Starting in 2020, benefits will be paid directly by us with available cash. In 2019 , we paid $245 million of post-retirement benefits, net of participant contributions and direct subsidies. In 2020 , we currently expect to pay directly $236 million of post-retirement benefits, net of participant contributions and direct subsidies. The decrease in anticipated post-retirement benefit payments is the result of a 3% decrease in plan participants receiving benefits as of December 31, 2019. We expect our health care cost trend rate to range from 5.0% to 6.5% in 2020 and grading to 4.50% by 2025. Our post-retirement benefit cost, for certain eligible legacy Qwest retirees and certain eligible legacy CenturyLink retirees, is capped at a set dollar amount. Therefore, those health care benefit obligations are not subject to increasing health care trends after the effective date of the caps. Expected Cash Flows 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Benefit Plans Medicare Part D Subsidy Receipts (Dollars in millions) Estimated future benefit payments: 2020 $ 971 242 (6 ) 2021 921 238 (6 ) 2022 893 232 (6 ) 2023 868 226 (5 ) 2024 842 219 (5 ) 2025 - 2029 3,813 986 (20 ) Net Periodic Benefit Expense We utilize a full yield curve approach in connection with estimating the service and interest components of net periodic benefit expense by applying the specific spot rates along the yield curve used in the determination of the benefit obligation to the relevant projected cash flow. 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19 2018 2017 2019 2018 2017 Actuarial assumptions at beginning of year: Discount rate 3.94% - 4.44% 3.14% - 3.69% 3.25% - 4.14% 3.84%- 4.38% 4.26 % 3.90 % Rate of compensation increase 3.25 % 3.25 % 3.25 % N/A N/A N/A Expected long-term rate of return on plan assets (1) 6.50 % 6.50 % 6.50 % 4.00 % 4.00 % 5.00 % Initial health care cost trend rate N/A N/A N/A 6.50% / 5.00% 7.00% / 5.00% 7.00% / 5.00%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 Net periodic benefit (income) expense for our combined pension plan includes the following components: Combined Pension Plan Years Ended December 31, 2019 2018 2017 (Dollars in millions) Service cost $ 56 66 63 Interest cost 436 392 409 Expected return on plan assets (618 ) (685 ) (666 ) Special termination benefits charge 6 15 — Recognition of prior service credit (8 ) (8 ) (8 ) Recognition of actuarial loss 223 178 204 Net periodic pension benefit (income) expense $ 95 (42 ) 2 Net periodic benefit expense for our post-retirement benefit plans includes the following components: Post-Retirement Plans Years Ended December 31, 2019 2018 2017 (Dollars in millions) Service cost $ 15 18 18 Interest cost 110 97 100 Expected return on plan assets (1 ) (1 ) (2 ) Recognition of prior service cost 16 20 20 Net periodic post-retirement benefit expense $ 140 134 136 We report service costs for our Combined Pension Plan and post-retirement benefit plans in cost of services and products and selling, general and administrative expenses in our consolidated statements of operations for the years ended December 31, 2019 , 2018 and 2017 . Additionally, a portion of the service cost is also allocated to certain assets under construction, which are capitalized and reflected as part of property, plant and equipment in our consolidated balance sheets. The remaining components of net periodic benefit expense (income) are reported in other income, net in our consolidated statements of operations. As a result of ongoing efforts to reduce our workforce, we recognized a one-time charge in 2019 of $6 million and in 2018 of $15 million for special termination benefit enhancements paid to certain eligible employees upon voluntary retirement. Benefit Obligations The actuarial assumptions used to compute the funded status for the plans are based upon information available as of December 31, 2019 and 2018 and are as follows: Combined Pension Plan Post-Retirement Benefit Plans December 31, December 31, 2019 2018 2019 2018 Actuarial assumptions at end of year: Discount rate 3.25 % 4.29 % 3.22 % 4.26 % Rate of compensation increase 3.25 % 3.25 % N/A N/A Initial health care cost trend rate N/A N/A 6.50% / 5.00% 7.00% / 5.00% Ultimate health care cost trend rate N/A N/A 4.50 % 4.50 % Year ultimate trend rate is reached N/A N/A 2025 2025 _______________________________________________________________________________ N/A - Not applicable In 2019 , 2018 and 2017 , we adopted the revised mortality tables and projection scales released by the Society of Actuaries, which decreased the projected benefit obligation of our benefit plans by $4 million , $38 million and $113 million , respectively. The change in the projected benefit obligation of our benefit plans was recognized as part of the net actuarial (gain) loss and is included in accumulated other comprehensive loss, a portion of which is subject to amortization over the remaining estimated life of plan participants, which was approximately 16 years as of December 31, 2019 . The following tables summarize the change in the benefit obligations for the Combined Pension Plan and post-retirement benefit plans: Combined Pension Plan Years Ended December 31, 2019 2018 2017 (Dollars in millions) Change in benefit obligation Benefit obligation at beginning of year $ 11,594 13,064 13,244 Service cost 56 66 63 Interest cost 436 392 409 Plan amendments (9 ) — — Special termination benefits charge 6 15 — Actuarial (gain) loss 1,249 (765 ) 586 Benefits paid from plan assets (1,115 ) (1,178 ) (1,238 ) Benefit obligation at end of year $ 12,217 11,594 13,064 Post-Retirement Benefit Plans Years Ended December 31, 2019 2018 2017 (Dollars in millions) Change in benefit obligation Benefit obligation at beginning of year $ 2,977 3,375 3,413 Service cost 15 18 18 Interest cost 110 97 100 Participant contributions 52 54 54 Direct subsidy receipts 7 8 7 Plan Amendment — (36 ) — Actuarial (gain) loss 180 (224 ) 112 Benefits paid by company (300 ) (311 ) (298 ) Benefits paid from plan assets (4 ) (4 ) (31 ) Benefit obligation at end of year $ 3,037 2,977 3,375 Our aggregate benefit obligation as of December 31, 2019 , 2018 and 2017 was $15.3 billion , $14.8 billion and $16.5 billion , respectively. Plan Assets We maintain plan assets for our Combined Pension Plan and certain post-retirement benefit plans. The following tables summarize the change in the fair value of plan assets for the Combined Pension Plan and post-retirement benefit plans: Combined Pension Plan Years Ended December 31, 2019 2018 2017 (Dollars in millions) Change in plan assets Fair value of plan assets at beginning of year $ 10,033 11,060 10,892 Return on plan assets 1,575 (349 ) 1,306 Employer contributions — 500 100 Benefits paid from plan assets (1,115 ) (1,178 ) (1,238 ) Fair value of plan assets at end of year $ 10,493 10,033 11,060 Post-Retirement Benefit Plans Years Ended December 31, 2019 2018 2017 (Dollars in millions) Change in plan assets Fair value of plan assets at beginning of year $ 18 23 53 Return on plan assets (1 ) (1 ) 1 Benefits paid from plan assets (4 ) (4 ) (31 ) Fair value of plan assets at end of year $ 13 18 23 The expected rate of return on plan assets is the long-term rate of return we expect to earn on the plans' assets, net of administrative expenses paid from plan assets. It is determined annually based on the strategic asset allocation and the long-term risk and return forecast for each asset class. Combined Pension Plan: Our investment objective for the qualified pension plan assets is to achieve an attractive risk-adjusted return over time that will provide for the payment of benefits and minimize the risk of large losses. We employ a liability-aware investment strategy designed to reduce the volatility of pension assets relative to pension liabilities. This strategy is evaluated frequently and is expected to evolve over time with changes in the funded status and other factors. Approximately 50% of plan assets is targeted to long-duration investment grade bonds and interest rate sensitive derivatives and 50% is targeted to diversified equity, fixed income and private market investments that are expected to outperform the liability with moderate funded status risk. At the beginning of 2020, our expected annual long-term rate of return on pension assets before consideration of administrative expenses is assumed to be 6.5% . Administrative expenses, including projected PBGC (Pension Benefit Guaranty Corporation) premiums reduce the annual long-term expected return net of administrative expenses to 6.0% . The short term and long-term interest crediting rates during 2019 for cash balance components of the Combined Pension Plan were 2.25% and 4.00% , respectively. Post-Retirement Benefit Plans: At the beginning of 2020 , our expected annual long-term rate of return on post-retirement benefit plan assets is assumed to be 4.0% . Permitted investments: Plan assets are managed consistent with the restrictions set forth by the Employee Retirement Income Security Act of 1974, as amende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4—Fair Value of Financial Instruments . At December 31, 2019 , we used the following valuation techniques to measure fair value for assets. There were no changes to these methodologies during 2019 : • Level 1—Assets were valued using the closing price reported in the active market in which the individual security was traded. • Level 2—Assets were valued using quoted prices in markets that are not active, broker dealer quotations, and other methods by which all significant inputs were observable at the measurement date. • Level 3—Assets were valued using unobservable inputs in which little or no market data exists as reported by the respective institutions at the measurement date. The plans' assets are invested in various asset categories utilizing multiple strategies and investment managers. Interests in commingled funds are fair valued using a practical expedient to the net asset value ("NAV") per unit (or its equivalent) of each fund. The NAV reported by the fund manager is based on the market value of the underlying investments owned by each fund, minus its liabilities, divided by the number of shares outstanding. Commingled funds can be redeemed at NAV, with a frequency that includes, daily, monthly, quarterly, semi-annually and annually. These commingled funds include redemption notice periods between same day and 270 days. Investments in private funds, primarily limited partnerships, represent long-term commitments with a fixed maturity date and are also valued at NAV. The plan has unfunded commitments related to certain private fund investments, which in aggregate are not material to the plan. Valuation inputs for these private fund interests are generally based on assumptions and other information not observable in the market. The assumptions and valuation methodologies of the pricing vendors, account managers, fund managers and partnerships are monitored and evaluated for reasonableness. Underlying investments held in funds are aggregated and are classified based on the fund mandate. Investments held in separate accounts are individually classified. The tables below present the fair value of plan assets by category and the input levels used to determine those fair values at December 31, 2019 . It is important to note that the asset allocations do not include market exposures that are gained with derivatives. Investments include dividend and interest receivables, pending trades and accrued expenses. Fair Value of Combined Pension Plan Assets at December 31, 2019 Level 1 Level 2 Level 3 Total (Dollars in millions) Assets Investment grade bonds (a) $ 828 3,197 — $ 4,025 High yield bonds (b) — 232 5 237 Emerging market bonds (c) 203 84 — 287 U.S. stocks (d) 756 3 1 760 Non-U.S. stocks (e) 592 — — 592 Private debt (h) — — 16 16 Multi-asset strategies (l) 257 — — 257 Repurchase agreements (n) — 39 — 39 Cash equivalents and short-term investments (o) — 433 — 433 Total investments, excluding investments valued at NAV $ 2,636 3,988 22 6,646 Liabilities Derivatives (m) $ 1 (18 ) — (17 ) Investments valued at NAV 3,864 Total pension plan assets $ 10,493 Fair Value of Post-Retirement Plan Assets at December 31, 2019 Level 1 Level 2 Level 3 Total (Dollars in millions) Total investments, excluding investments valued at NAV $ — — — — Investments valued at NAV 13 Total post-retirement plan assets $ 13 The tables below present the fair value of plan assets by category and the input levels used to determine those fair values at December 31, 2018 . It is important to note that the asset allocations do not include market exposures that are gained with derivatives. Investments include dividend and interest receivable, pending trades and accrued expenses. Fair Value of Combined Pension Plan Assets at December 31, 2018 Level 1 Level 2 Level 3 Total (Dollars in millions) Investment grade bonds (a) $ 458 1,393 — $ 1,851 High yield bonds (b) — 277 7 284 Emerging market bonds (c) 151 181 — 332 U.S. stocks (d) 764 2 2 768 Non-U.S. stocks (e) 601 — — 601 Private debt (h) — — 15 15 Multi-asset strategies (l) 342 — — 342 Derivatives (m) 7 (2 ) — 5 Cash equivalents and short-term investments (o) 3 907 — 910 Total investments, excluding investments valued at NAV $ 2,326 2,758 24 5,108 Investments valued at NAV 4,925 Total pension plan assets $ 10,033 Fair Value of Post-Retirement Plan Assets Level 1 Level 2 Level 3 Total (Dollars in millions) Total investments, excluding investments valued at NAV $ — — — — Investments valued at NAV 18 Total post-retirement plan assets $ 18 The table below presents the fair value of plan assets valued at NAV by category for our pension and post-retirement plans at December 31, 2019 and 2018 . Fair Value of Plan Assets Valued at NAV Combined Pension Plan at December 31, Post-Retirement Benefit Plans at December 31, 2019 2018 2019 2018 (Dollars in millions) Investment grade bonds (a) $ 211 109 — — High yield bonds (b) 39 388 — — U.S. stocks (d) 169 150 — — Non-U.S. stocks (e) 467 500 — — Emerging market stocks (f) 92 75 — — Private equity (g) 322 347 4 6 Private debt (h) 483 452 — 1 Market neutral hedge funds (i) 433 746 — — Directional hedge funds (j) 443 512 — — Real estate (k) 635 821 — — Multi-asset strategies (l) 449 763 — — Cash equivalents and short-term investments (o) 121 62 9 11 Total investments valued at NAV $ 3,864 4,925 13 18 Below is an overview of the asset categories, the underlying strategies and valuation inputs used to value the assets in the preceding tables: (a) 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NAV funds' underlying investments in this category are valued using the same inputs. (b) 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primarily classified as Level 2. Securities whose valuation inputs are not based on observable market information are classified as Level 3. NAV funds' underlying investments in this category are valued using the same inputs. (c) Emerging market bonds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 registered mutual fund is classified as Level 1 while individual securities are primarily classified as Level 2. (d) U.S. stocks represent investments in stocks of U.S. based companies as well as commingled U.S. stock funds. The valuation inputs for U.S. stocks are based on the last published price reported on the major stock market on which the securities are traded and are primarily classified as Level 1. Securities that are not actively traded but can be directly or indirectly observable are classified as Level 2. Securities whose valuation inputs are not based on observable market information are classified as Level 3. NAV funds' underlying investments in this category are valued using the same inputs. (e) Non-U.S. stocks represent investments in stocks of companies based in developed countries outside the U.S. as well as commingled funds. The valuation inputs for non-U.S. stocks are based on the last published price reported on the major stock market on which the securities are traded and are primarily classified as Level 1. NAV funds' underlying investments in this category are valued using the same inputs. (f) Emerging market stocks represent investments in commingled funds comprised of stocks of companies located in developing markets. NAV funds' underlying investments in this category are valued using the same inputs. (g) Private equity represents non-public investments in domestic and foreign buy out and venture capital funds. Private equity funds are primarily structured as limited partnerships and are valued according to the valuation policy of each partnership, subject to prevailing accounting and other regulatory guidelines. The partnerships are valued at NAV using valuation methodologies that consider a range of factors, including but not limited to the price at which investments were acquired, the nature of the investments, market conditions, trading values on comparable public securities, current and projected operating performance, and financing transactions subsequent to the acquisition of the investments. These valuation methodologies involve a significant degree of judgment. (h) Private debt represents non-public investments in distressed or mezzanine debt funds and pension group insurance contracts. Pension group insurance contracts are valued based on actuarial assumptions and are classified as Level 3. Mezzanine debt instruments are debt instruments that are subordinated to other debt issues and may include embedded equity instruments such as warrants. Private debt funds are primarily structured as limited partnerships and are valued at NAV according to the valuation policy of each partnership, subject to prevailing accounting and other regulatory guidelines. The valuation of underlying fund investments is based on factors including the issuer's current and projected credit worthiness, the security's terms, reference to the securities of comparable companies, and other market factors. These valuation methodologies involve a significant degree of judgment. (i) Market neutral hedge funds hold investments in a diversified mix of instruments that are intended in combination to exhibit low correlations to market fluctuations. These investments are typically combined with futures to achieve uncorrelated excess returns over various markets. Hedge funds are valued at NAV based on the market value of the underlying investments which include publicly traded equity and fixed income securities and privately negotiated debt securities. (j) Directional hedge funds —This asset category represents investments that may exhibit somewhat higher correlations to market fluctuations than the market neutral hedge funds. Investments in hedge funds include both direct investments and investments in diversified funds of funds. Hedge funds are valued at NAV based on the market value of the underlying investments which include publicly traded equity and fixed income securities and privately negotiated debt securities. (k) Real estate represents investments in commingled funds and limited partnerships that invest in a diversified portfolio of real estate properties. These investments are valued at NAV according to the valuation policy of each fund or partnership, subject to prevailing accounting and other regulatory guidelines. The valuation inputs of the underlying properties are generally based on third-party appraisals that use comparable sales or a projection of future cash flows to determine fair value. (l) Multi-asset strategies represent broadly diversified strategies that have the flexibility to tactically adjust exposures to different asset classes through time. This asset category includes investments in a registered mutual fund which is classified as Level 1 and may include commingled funds which are valued at NAV based on the market value of the underlying investments. (m) Derivatives include exchange traded futures contracts which are classified as Level 1, as well as privately negotiated over the counter swaps and options that are valued based on the change in interest rates or a specific market index and are classified as Level 2. The market values represent gains or losses that occur due to fluctuations in interest rates, foreign currency exchange rates, security prices, or other factors. (n) Repurchase Agreements includes contracts where the security owner sells a security with the agreement to buy it back at a future date and price. Agreements are valued based on expected settlement terms and are classified as Level 2. (o) Cash equivalents and short-term investments represent investments that are used in conjunction with derivatives positions or are used to provide liquidity for the payment of benefits or other purposes. The valuation inputs of securities are based on a spread to U.S. Treasury Bills, the Federal Funds Rate, or London Interbank Offered Rate and consider yields available on comparable securities of issuers with similar credit ratings and are primarily classified as Level 2. The commingled funds are valued at NAV based on the market value of the underlying investments using the same valuation inputs described above. Derivative instruments: Derivative instruments are used to reduce risk as well as provide return. The gross notional exposure of the derivative instruments directly held by the pension benefit plan is shown below. The notional amount of the derivatives corresponds to market exposure but does not represent an actual cash investment. Our post-retirement plans were not invested in derivative instruments for the years ended December 31, 2019 or 2018 . Gross Notional Exposure Combined Pension Plan Years Ended December 31, 2019 2018 (Dollars in millions) Derivative instruments: Exchange-traded U.S. equity futures $ 184 300 Exchange-traded Treasury and other interest rate futures 1,253 3,901 Exchange-traded EURO futures 10 — Interest rate swaps 44 83 Credit default swaps 205 66 Index swaps 2,058 — Foreign exchange forwards 508 295 Options 146 192 Concentrations of Risk: Investments, in general, are exposed to various risks, such as significant world events, interest rate, credit, foreign currency and overall market volatility risk. These risks are managed by broadly diversifying assets across numerous asset classes and strategies with differing expected returns, volatilities and correlations. Risk is also broadly diversified across numerous market sectors and individual companies. Financial instruments that potentially subject the plans to concentrations of counterparty risk consist principally of investment contracts with high quality financial institutions. These investment contracts are typically collateralized obligations and/or are actively managed, limiting the amount of counterparty exposure to any one financial institution. Although the investments are well diversified, the value of plan assets could change materially depending upon the overall market volatility, which could affect the funded status of the plans. The table below presents a rollforward of the pension plan assets valued using Level 3 inputs: Combined Pension Plan Assets Valued Using Level 3 Inputs High Yield Bonds Emerging Market Bonds U.S. Stocks Private Debt Cash Total (Dollars in millions) Balance at December 31, 2017 $ 7 1 3 15 1 27 Acquisitions (dispositions) — — (2 ) — (1 ) (3 ) Actual return on plan assets — (1 ) 1 — — — Balance at December 31, 2018 7 — 2 15 — 24 Acquisitions (dispositions) (2 ) — — 1 — (1 ) Actual return on plan assets — — (1 ) — — (1 ) Balance at December 31, 2019 $ 5 — 1 16 — 22 Certain gains and losses are allocated between assets sold during the year and assets still held at year-end based on transactions and changes in valuations that occurred during the year. These allocations also impact our calculation of net acquisitions and dispositions. For the year ended December 31, 2019 , the investment program produced actual gains on qualified pension and post-retirement plan assets of $1.6 billion as compared to expected returns of $619 million for a difference of $1.0 billion . For the year ended December 31, 2018 , the investment program produced actual loses on qualified pension and post-retirement plan assets of $350 million as compared to the expected returns of $686 million for a difference of $1.0 billion . The short-term annual returns on plan assets will almost always be different from the expected long-term returns and the plans could experience net gains or losses, due primarily to the volatility occurring in the financial markets during any given year. Unfun</t>
  </si>
  <si>
    <t>Share-based Compensation</t>
  </si>
  <si>
    <t>Share-based Payment Arrangement [Abstract]</t>
  </si>
  <si>
    <t>Share-based Compensation We maintain an equity incentive program that allows our Board of Directors (through its Compensation Committee or our Chief Executive Officer as its delegate) to grant incentives to certain employees and outside directors in one or more forms, including: incentive and non-qualified stock options, stock appreciation rights, restricted stock awards, restricted stock units and market and performance shares. Stock options generally expire ten years from the date of grant. Acquisition of Level 3 As discussed in Note 2—Acquisition of Level 3 , upon the November 1, 2017 acquisition of Level 3, and pursuant to the terms of the merger agreement, we assumed certain of Level 3's share-based compensation awards, which were converted to settle in shares of CenturyLink common stock. Specifically: • each outstanding Level 3 restricted stock unit award granted prior to April 1, 2014 or granted to an outside director of Level 3 was converted into $26.50 in cash and 1.4286 shares of our common stock (and cash in lieu of fractional shares) with respect to each Level 3 share covered by such award (the "Converted RSU Awards"); and • each outstanding Level 3 restricted stock unit award granted on or after April 1, 2014 (other than these granted to outside directors of Level 3) was converted into a CenturyLink restricted stock unit award using a conversion ratio of 2.8386 to 1 as determined in accordance with a formula set forth in the merger agreement (the "Continuing RSU Awards"). The aggregate fair value of the replaced Level 3 awards was $239 million , of which $103 million was attributable to service performed prior to the acquisition date and was included in the cost of the acquisition. The fair value of CenturyLink shares was determined based on the $18.99 closing price of our common stock on November 1, 2017. The remaining $136 million of the preliminary aggregate fair value of the replaced Level 3 awards was attributable to post-acquisition period and was recognized as compensation expense, net of estimated forfeitures, over the remaining 1 to 2 year vesting period. Stock Options The following table summarizes activity involving stock option awards for the year ended December 31, 2019 : Number of Options Weighted- Average Exercise Price (in thousands) Outstanding and Exercisable at December 31, 2018 543 $ 27.46 Exercised (6 ) 11.38 Forfeited/Expired (68 ) 24.78 Outstanding and Exercisable at December 31, 2019 469 28.04 The aggregate intrinsic value of our options outstanding and exercisable at December 31, 2019 was less than $1 million . The weighted-average remaining contractual term for such options was 0.18 years . During 2019 , we received net cash proceeds of less than $1 million in connection with our option exercises. The tax benefit realized from these exercises was less than $1 million . The total intrinsic value of options exercised for the years ended December 31, 2019 , 2018 and 2017 , was less than $1 million each year. Restricted Stock Awards and Restricted Stock Unit Awards For equity based restricted stock and restricted stock unit awards that contain only service conditions for vesting (time-based awards), we calculate the award fair value based on the closing price of CenturyLink common stock on the accounting grant date. We also grant equity-based awards that contain service conditions as well as additional market or performance conditions. For awards having both service and market conditions, the award fair value is calculated using Monte-Carlo simulations. Awards with service as well as market or performance conditions specify a target number of shares for the award, although each recipient ultimately has the opportunity to receive between 0% and 200% of the target number of shares. For awards with service and market conditions, the percentage received is based on our total shareholder return over the three -year service period versus that of selected peer companies. For awards with service and performance conditions, the percentage received depends upon the attainment of one or more financial performance targets during the two - or three -year service period. The following table summarizes activity involving restricted stock and restricted stock unit awards for the year ended December 31, 2019 : Number of Shares Weighted- Average Grant Date Fair Value (in thousands) Non-vested at December 31, 2018 17,059 $ 19.65 Granted (1) 9,780 12.41 Vested (9,038 ) 19.54 Forfeited (1,757 ) 18.62 Non-vested at December 31, 2019 16,044 15.42 _____________________________________________________________________________ (1) Shares granted whose related performance conditions were not finalized at December 31, 2019, were excluded from this figure. During 2018 , we granted 9.7 million shares of restricted stock and restricted stock unit awards at a weighted-average price of $17.02 . During 2017 , we granted 5.2 million shares of restricted stock and restricted stock unit awards at a weighted-average price of $22.02 . The total fair value of restricted stock that vested during 2019 , 2018 and 2017 , was $118 million , $169 million and $60 million , respectively. Compensation Expense and Tax Benefit We recognize compensation expense related to our market and performance share-based awards with graded vesting that only have a service condition on a straight-line basis over the requisite service period for the entire award. Total compensation expense for all share-based payment arrangements for the years ended December 31, 2019 , 2018 and 2017 , was $162 million , $186 million and $111 million , respectively. Our tax benefit recognized in the consolidated statements of operations for our share-based payment arrangements for the years ended December 31, 2019 , 2018 and 2017 , was $39 million , $46 million and $28 million , respectively. At December 31, 2019 , there was $190 million of total unrecognized compensation expense related to our share-based payment arrangements, which we expect to recognize over a weighted-average period of 1.6 years.</t>
  </si>
  <si>
    <t>(Loss) Earnings Per Common Share</t>
  </si>
  <si>
    <t>Earnings Per Share [Abstract]</t>
  </si>
  <si>
    <t>(Loss) Earnings Per Common Share Basic and diluted (loss) earnings per common share for the years ended December 31, 2019 , 2018 and 2017 were calculated as follows: Years Ended December 31, 2019 2018 2017 (Dollars in millions, except per share amounts, shares in thousands) Loss income (Numerator): Net (loss) income $ (5,269 ) (1,733 ) 1,389 Net (loss) income applicable to common stock for computing basic earnings per common share (5,269 ) (1,733 ) 1,389 Net (loss) income as adjusted for purposes of computing diluted earnings per common share $ (5,269 ) (1,733 ) 1,389 Shares (Denominator): Weighted average number of shares: Outstanding during period 1,088,730 1,078,409 635,576 Non-vested restricted stock (17,289 ) (12,543 ) (7,768 ) Weighted average shares outstanding for computing basic earnings per common share 1,071,441 1,065,866 627,808 Incremental common shares attributable to dilutive securities: Shares issuable under convertible securities — — 10 Shares issuable under incentive compensation plans — — 875 Number of shares as adjusted for purposes of computing diluted (loss) earnings per common share 1,071,441 1,065,866 628,693 Basic (loss) earnings per common share $ (4.92 ) (1.63 ) 2.21 Diluted (loss) earnings per common share (1) $ (4.92 ) (1.63 ) 2.21 _______________________________________________________________________________ (1) For the year ended December 31, 2019 and December 31, 2018, we excluded from the calculation of diluted loss per share 3.0 million shares and 4.6 million shares, respectively, potentially issuable under incentive compensation plans or convertible securities, as their effect, if included, would have been anti-dilutive. Our calculation of diluted (loss)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were 6.8 million , 2.7 million and 4.7 million for 2019 , 2018 and 2017 , respectively.</t>
  </si>
  <si>
    <t>Fair Value of Financial Instruments</t>
  </si>
  <si>
    <t>Fair Value Disclosures [Abstract]</t>
  </si>
  <si>
    <t>Fair Value of Financial Instruments Our financial instruments consist of cash, cash equivalents and restricted cash, accounts receivable, accounts payable and long-term debt, excluding finance lease and other obligations. Due to their short-term nature, the carrying amounts of our cash, cash equivalents and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 and other obligations, as well as the input level used to determine the fair values indicated below: As of December 31, 2019 As of December 31, 2018 Input Level Carrying Amount Fair Value Carrying Amount Fair Value (Dollars in millions) Liabilities-Long-term debt, excluding finance lease and other obligations 2 $ 34,472 35,737 35,260 32,915 Interest rate swap contracts (see Note 15) 2 51 51 — —</t>
  </si>
  <si>
    <t>Derivative Financial Instruments</t>
  </si>
  <si>
    <t>Derivative Instruments and Hedging Activities Disclosure [Abstract]</t>
  </si>
  <si>
    <t>Derivative Financial Instruments From time to time, CenturyLink, Inc. uses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7—Long-Term Debt and Credit Facilities of this report). These obligations expose us to variability in interest payments due to changes in interest rates. If interest rates increase, interest expense increases. Conversely, if interest rates decrease, interest expense also decreases. We have designated our currently outstanding interest rate swap agreements as cash flow hedges. As described further below, under these hedges, we receive variable-rate amounts from a counterparty in exchange for us making fixed-rate payments over the lives of the agreements without exchange of the underlying notional amount. The change in the fair value of the interest rate swap agreements is reflected in AOCI and, as described below, is subsequently reclassified into earnings in the period that the hedged transaction affects earnings by virtue of qualifying as effective cash flow hedges. We do not use derivative financial instruments for speculative purposes. In February 2019, we entered into five variable-to-fixed interest rate swap agreements to hedge the interest payments on $2.5 billion notional amount of floating rate debt. The five interest rate swap agreements are with different counterparties; one for $700 million and the other four for $450 million each. The transactions were effective beginning March 31, 2019 and mature March 31, 2022. Under the terms of these interest rate swap transactions, we receive interest payments based on one month floating LIBOR terms and pay interest at the fixed rate of 2.48% . In June 2019, we entered into six variable-to-fixed interest rate swap agreements to hedge the interest payments on $1.5 billion notional amount of floating rate debt. The six interest rate swap agreements are with different counterparties for $250 million each. The transactions were effective beginning June 30, 2019 and mature June 30, 2022. Under the terms of these interest rate swap transactions, we receive interest payments based on one month floating LIBOR terms and pay interest at the fixed rate of 1.58% . We evaluate the effectiveness of all of our February 2019 and June 2019 hedges qualitatively on a quarterly basis and both qualified as effective hedge relationships at December 31, 2019 . CenturyLink, Inc. is exposed to credit 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as part of our quarterly qualitative effectiveness evaluation. Amounts accumulated in AOCI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 at December 31, 2019 as follows (in millions): Liability Derivatives December 31, 2019 Derivatives designated as Balance Sheet Location Fair Value Cash flow hedging contracts Other current and noncurrent liabilities $ 51 The amount of losses recognized in AOCI consists of the following (in millions): Derivatives designated as hedging instruments 2019 Cash flow hedging contracts Year Ended December 31, 2019 $ 51 Amounts currently included in AOCI will be reflected as earnings prior to the settlement of these cash flow hedging contracts in 2022. We estimate that $22 million of net losses on the interest rate swaps (based on the estimated LIBOR curve as of December 31, 2019</t>
  </si>
  <si>
    <t>Income Taxes</t>
  </si>
  <si>
    <t>Income Tax Disclosure [Abstract]</t>
  </si>
  <si>
    <t>Income Taxes On December 22, 2017, the Tax Cuts and Jobs Act (the "Act") was signed into law. The Act reduces the U.S. corporate income tax rate from a maximum of 35% to 21% for all corporations, effective January 1, 2018, and makes certain changes to U.S. taxation of income earned by foreign subsidiaries, capital expenditures, interest expense and various other items. As a result of the reduction in the U.S. corporate income tax rate from 35% to 21% , we re-measured our net deferred tax liabilities at December 31, 2017 and recognized a provisional tax benefit of approximately $1.1 billion in our consolidated statement of operations for the year ended December 31, 2017. As a result of finalizing our provisional amount recorded in 2017, we recorded a reduction to this amount for purchase price accounting adjustments resulting from the Level 3 acquisition and the tax reform impact on those adjustments of $92 million in 2018. Years Ended December 31, 2019 2018 2017 (Dollars in millions) Income tax expense (benefit) was as follows: Federal Current $ 7 (576 ) 82 Deferred 376 734 (988 ) State Current 15 (22 ) 21 Deferred 81 52 16 Foreign Current 35 36 22 Deferred (11 ) (54 ) (2 ) Total income tax expense (benefit) $ 503 170 (849 ) Years Ended December 31, 2019 2018 2017 (Dollars in millions) Income tax (benefit) expense was allocated as follows: Income tax (benefit) expense in the consolidated statements of operations: Attributable to income $ 503 170 (849 ) Stockholders' equity: Compensation expense for tax purposes in excess of amounts recognized for financial reporting purposes — — — Tax effect of the change in accumulated other comprehensive loss (62 ) (2 ) 81 The following is a reconciliation from the statutory federal income tax rate to our effective income tax rate: Years Ended December 31, 2019 2018 2017 (Percentage of pre-tax income) Statutory federal income tax rate 21.0 % 21.0 % 35.0 % State income taxes, net of federal income tax benefit (1.6 )% (1.5 )% 3.9 % Impairment of goodwill (28.6 )% (36.6 )% — % Change in liability for unrecognized tax position (0.2 )% 1.3 % 1.0 % Tax reform — % (5.9 )% (209.8 )% Net foreign income taxes (0.5 )% 1.8 % (0.7 )% Foreign dividend paid to a domestic parent company — % — % 0.2 % Research and development credits 0.1 % 0.9 % (1.4 )% Tax impact on sale of data centers and colocation business — % — % 5.0 % Tax benefit of net operating loss carryback — % 9.1 % — % Level 3 acquisition transaction costs — % — % 6.0 % Other, net (0.8 )% (1.0 )% 3.6 % Effective income tax rate (10.6 )% (10.9 )% (157.2 )% The effective tax rates for the years ended December 31, 2019 and December 31, 2018 include a $1.4 billion and a $572 million unfavorable impact of non-deductible goodwill impairments, respectively. Additionally, the effective tax rate for the year ended December 31, 2018 reflects a $92 million unfavorable impact due to finalizing the impacts of tax reform. Partially offsetting these amounts is a $142 million benefit generated by a loss carryback to 2016. The effective tax rate for the year ended December 31, 2017 reflects the benefit of approximately $1.1 billion from the re-measurement of deferred taxes as noted above, a $27 million tax expense related to the sale of our colocation business and $32 million tax impact of non-deductible transaction costs related to the Level 3 acquisition. The tax effects of temporary differences that gave rise to significant portions of the deferred tax assets and deferred tax liabilities were as follows: As of December 31, 2019 2018 (Dollars in millions) Deferred tax assets Post-retirement and pension benefit costs $ 1,169 1,111 Net operating loss carryforwards 3,167 3,445 Other employee benefits 134 162 Other 577 553 Gross deferred tax assets 5,047 5,271 Less valuation allowance (1,319 ) (1,331 ) Net deferred tax assets 3,728 3,940 Deferred tax liabilities Property, plant and equipment, primarily due to depreciation differences (3,489 ) (3,011 ) Goodwill and other intangible assets (3,019 ) (3,303 ) Other — (23 ) Gross deferred tax liabilities (6,508 ) (6,337 ) Net deferred tax liability $ (2,780 ) (2,397 ) Of the $2.8 billion and $2.4 billion net deferred tax liability at December 31, 2019 and 2018 , respectively, $2.9 billion and $2.5 billion is reflected as a long-term liability and $118 million and $131 million is reflected as a net noncurrent deferred tax asset at December 31, 2019 and 2018 , respectively. At December 31, 2019 , we had federal NOLs of $6.2 billion , net of limitations of Section 382 of the Internal Revenue Code ("Section 382") and uncertain tax positions, for U.S. federal income tax purposes. If unused, the NOLs will expire between 2022 and 2037 . The U.S. federal net operating loss carryforwards expire as follows: Expiring Amount December 31, (Dollars in millions) 2022 $ 177 2023 614 2024 1,403 2025 1,042 2026 1,525 2027 375 2028 637 2029 645 2030 668 2031 733 2032 348 2033 238 2037 2,973 NOLs per return 11,378 Uncertain tax positions (5,183 ) Financial NOLs $ 6,195 At December 31, 2019 we had state net operating loss carryforwards of $18 billion (net of uncertain tax positions). We also had foreign NOL carryforwards of $6 billion . Our acquisitions of Level 3, Qwest and SAVVIS, Inc. caused "ownership changes" within the meaning of Section 382 for the acquired companies. As a result, our ability to use these NOLs and tax credits are subject to annual limits imposed by Section 382. Despite this, we expect to use substantially all of these tax attributes to reduce our future federal tax liabilities, although the timing of that use will depend upon our future earnings and future tax circumstances. We establish valuation allowances when necessary to reduce the deferred tax assets to amounts we expect to realize. As of December 31, 2019 , a valuation allowance of $1.3 billion was established as it is more likely than not that this amount of net operating loss, capital loss and tax credit carryforwards will not be utilized prior to expiration. Our valuation allowance at December 31, 2019 and 2018 is primarily related to foreign and state NOL carryforwards. This valuation allowance decreased by $12 million during 2019 , primarily due to the impact of foreign exchange rate adjustments and state law changes. A reconciliation of the change in our gross unrecognized tax benefits (excluding both interest and any related federal benefit) from January 1 to December 31 for 2019 and 2018 is as follows: 2019 2018 (Dollars in millions) Unrecognized tax benefits at beginning of year $ 1,587 40 Increase in tax positions of the current year netted against deferred tax assets 11 — Increase in tax positions of prior periods netted against deferred tax assets 6 1,353 Decrease in tax positions of the current year netted against deferred tax assets (49 ) (15 ) Decrease in tax positions of prior periods netted against deferred tax assets (19 ) — Increase in tax positions taken in the current year 5 4 Increase in tax positions taken in the prior year 10 211 Decrease due to payments/settlements (8 ) (1 ) Decrease from the lapse of statute of limitations — (2 ) Decrease due to the reversal of tax positions taken in a prior year (5 ) (3 ) Unrecognized tax benefits at end of year $ 1,538 1,587 The total amount (including both interest and any related federal benefit) of unrecognized tax benefits that, if recognized, would impact the effective income tax rate was $259 million and $256 million at December 31, 2019 and 2018 , respectively. Our policy is to reflect interest expense associated with unrecognized tax benefits in income tax expense. We had accrued interest (presented before related tax benefits) of approximately $15 million and $17 million at December 31, 2019 and 2018 , respectively. We, or at least one of our subsidiaries, file income tax returns in the U.S. federal jurisdiction and various states and foreign jurisdictions. With few exceptions, we are no longer subject to U.S. federal, state and local, or non-U.S. income tax examinations by tax authorities for years before 2002. The Internal Revenue Service and state and local taxing authorities reserve the right to audit any period where net operating loss carry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3 million within the next 12 months. The actual amount of such decrease, if any, will depend on several future developments and events, many of which are outside our control.</t>
  </si>
  <si>
    <t>Segment Information</t>
  </si>
  <si>
    <t>Segment Reporting [Abstract]</t>
  </si>
  <si>
    <t>Segment Information As described in more detail below, our segments are managed based on the direct costs of providing services to their customers and the associated selling, general and administrative costs (primarily salaries and commissions). Shared costs that were previously reported in segments are managed separately and included in "Operations and Other", in the tables below. We reclassified certain prior period amounts to conform to the current period presentation. At December 31, 2019 , we had the following five reportable segments: • International and Global Accounts Management ("IGAM") Segment. Under our IGAM segment, we provide our products and services to approximately 200 global enterprise customers and to enterprises and carriers in three operating regions: Europe Middle East and Africa, Latin America and Asia Pacific; • Enterprise Segment. Under our enterprise segment, we provide our products and services to large and regional domestic and global enterprises, as well as public sector, which includes the U.S. Federal government, state and local governments and research and education institutions; • Small and Medium Business ("SMB") Segment. Under our SMB segment, we provide our products and services to small and medium businesses directly and through our indirect channel partners; and • Wholesale Segment. Under our wholesale segment, we provide our products and services to a wide range of other communication providers across the wireline, wireless, cable, voice and data center sectors. Our wholesale customers range from large global telecom providers to small regional providers; and • Consumer Segment. Under our consumer segment, we provide our products and services to residential customers. Additionally, Universal Service Fund ("USF") federal and state support payments, Connect America Fund ("CAF") federal support revenue, and other revenue from leasing and subleasing including prior year rental income associated with the 2017 failed-sale-leaseback are reported in our consumer segment as regulatory revenue. Product and Service Categories We categorize our products and services revenue among the following four categories for our International and Global Accounts Management, Enterprise, Small and Medium Business and Wholesale segments: • IP and Data Services , which includes primarily VPN data networks, Ethernet, IP, content delivery and other ancillary services; • Transport and Infrastructure , which includes wavelengths, dark fiber, private line, colocation and data center services, including cloud, hosting and application management solutions, professional services and other ancillary services; • Voice and Collaboration , which includes primarily local and long-distance voice, including wholesale voice, and other ancillary services, as well as VoIP services; and • IT and Managed Services , which includes information technology services and managed services, which may be purchased in conjunction with our other network services. We categorize our products and services revenue among the following four categories for our Consumer segment: • Broadband , which includes high-speed, fiber based and lower speed DSL broadband services; • Voice , which includes local and long-distance services; • Regulatory Revenue, which consists of (i) CAF, USF and other support payments designed to reimburse us for various costs related to certain telecommunications services and (ii) other operating revenue from the leasing and subleasing of space; and • Other, which includes retail video services (including our linear and TV services), professional services and other ancillary services. The following tables summarize our segment results for 2019 , 2018 and 2017 based on the segment categorization we were operating under at December 31, 2019 . Year Ended December 31, 2019 International and Global Accounts Enterprise Small and Medium Business Wholesale Consumer Total Segments Operations and Other Total (Dollars in millions) Revenue: IP and Data Services $ 1,676 2,763 1,184 1,377 — 7,000 — 7,000 Transport and Infrastructure 1,318 1,545 420 1,920 — 5,203 — 5,203 Voice and Collaboration 377 1,567 1,306 771 — 4,021 — 4,021 IT and Managed Services 225 258 46 6 — 535 — 535 Broadband — — — — 2,876 2,876 — 2,876 Voice — — — — 1,881 1,881 — 1,881 Regulatory — — — — 634 634 — 634 Other — — — — 251 251 — 251 Total Revenue 3,596 6,133 2,956 4,074 5,642 22,401 — 22,401 Expenses: Cost of services and products 1,044 2,088 606 567 313 4,618 5,459 10,077 Selling, general and administrative 266 555 480 80 415 1,796 1,919 3,715 Less: share-based compensation — — — — — — (162 ) (162 ) Total expense 1,310 2,643 1,086 647 728 6,414 7,216 13,630 Total adjusted EBITDA $ 2,286 3,490 1,870 3,427 4,914 15,987 (7,216 ) 8,771 Year Ended December 31, 2018 International and Global Accounts Enterprise Small and Medium Business Wholesale Consumer Total Segments Operations and Other Total (Dollars in millions) Revenue: IP and Data Services $ 1,728 2,673 1,178 1,382 — 6,961 — 6,961 Transport and Infrastructure 1,276 1,550 471 2,136 — 5,433 — 5,433 Voice and Collaboration 387 1,607 1,443 872 — 4,309 — 4,309 IT and Managed Services 262 303 52 7 — 624 — 624 Broadband — — — — 2,822 2,822 — 2,822 Voice — — — — 2,173 2,173 — 2,173 Regulatory — — — — 729 729 — 729 Other — — — — 392 392 — 392 Total Revenue 3,653 6,133 3,144 4,397 6,116 23,443 — 23,443 Expenses: Cost of services and products 1,056 2,038 614 645 500 4,853 6,009 10,862 Selling, general and administrative 256 573 517 86 511 1,943 2,222 4,165 Less: share-based compensation — — — — — — (186 ) (186 ) Total expense 1,312 2,611 1,131 731 1,011 6,796 8,045 14,841 Total adjusted EBITDA $ 2,341 3,522 2,013 3,666 5,105 16,647 (8,045 ) 8,602 Year Ended December 31, 2017 International and Global Accounts Enterprise Small and Medium Business Wholesale Consumer Total Segments Operations and Other Total (Dollars in millions) Revenue: IP and Data Services $ 528 1,515 634 916 — 3,593 1 3,594 Transport and Infrastructure 406 1,116 419 1,530 — 3,471 192 3,663 Voice and Collaboration 176 1,245 1,314 569 — 3,304 — 3,304 IT and Managed Services 272 310 51 11 — 644 — 644 Broadband — — — — 2,698 2,698 — 2,698 Voice — — — — 2,531 2,531 — 2,531 Regulatory — — — — 731 731 — 731 Other — — — — 491 491 — 491 Total Revenue 1,382 4,186 2,418 3,026 6,451 17,463 193 17,656 Expenses: Cost of services and products 457 1,365 389 413 620 3,244 4,959 8,203 Selling, general and administrative 104 365 448 47 695 1,659 1,849 3,508 Less: share-based compensation — — — — — — (111 ) (111 ) Total expense 561 1,730 837 460 1,315 4,903 6,697 11,600 Total adjusted EBITDA $ 821 2,456 1,581 2,566 5,136 12,560 (6,504 ) 6,056 We recognize revenue in our consolidated statements of operations for certain USF surcharges and transaction taxes that we bill to our customers. Our consolidated statements of operations also reflect the offsetting expense for the amounts we remit to the government agencies. The USF surcharges are assigned to the products and services categories based on the underlying revenue. We also act as a collection agent for certain other USF and transaction taxes that we are required by government agencies to bill our customers, for which we do not record any revenue or expense because we only act as a pass-through agent. The following table provides the amount of USF surcharges and transaction taxes: Years Ended December 31, 2019 2018 2017 (Dollars in millions) USF surcharges and transaction taxes $ 1,002 952 601 Revenue and Expenses Our segment revenue includes all revenue from our five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The following items are excluded from our segment results, because they are centrally managed and not monitored by or reported to our CODM by segment: • Network expenses not incurred as a direct result of providing services and products to segment customers; • centrally managed expenses such as Operations, Finance, Human Resources, Legal, Marketing, Product Management and IT, which are reported as "Operations and Other"; • depreciation and amortization expense or impairments; • interest expense, because we manage our financing on a consolidated basis and have not allocated assets or debt to specific segments; • stock-based compensation; and • other income and expense items are not monitored as a part of our segment operations. The following table reconciles total segment adjusted EBITDA to net (loss) income for the years ended December 31, 2019 , 2018 and 2017 : Years Ended December 31, 2019 2018 2017 (Dollars in millions) Total segment adjusted EBITDA $ 15,987 16,647 12,560 Depreciation and amortization (4,829 ) (5,120 ) (3,936 ) Goodwill impairment (6,506 ) (2,726 ) — Other operating expenses (7,216 ) (8,045 ) (6,504 ) Share-based compensation (162 ) (186 ) (111 ) Operating (loss) income (2,726 ) 570 2,009 Total other expense, net (2,040 ) (2,133 ) (1,469 ) (Loss) income before income taxes (4,766 ) (1,563 ) 540 Income tax expense (benefit) 503 170 (849 ) Net (loss) income $ (5,269 ) (1,733 ) 1,389 We do not have any single customer that provides more than 10% of our consolidated total operating revenue. The assets we hold outside of the U.S. represent less than 10% of our total assets. Revenue from sources outside of the U.S. is responsible for less than 10% of our total operating revenue.</t>
  </si>
  <si>
    <t>Quarterly Financial Data (Unaudited)</t>
  </si>
  <si>
    <t>Quarterly Financial Information Disclosure [Abstract]</t>
  </si>
  <si>
    <t>Quarterly Financial Data (Unaudited) First Quarter Second Quarter Third Quarter Fourth Quarter Total (Dollars in millions, except per share amounts) 2019 Operating revenue $ 5,647 5,578 5,606 5,570 22,401 Operating (loss) income (5,499 ) 976 950 847 (2,726 ) Net (loss) income (6,165 ) 371 302 223 (5,269 ) Basic (loss) earnings per common share (5.77 ) 0.35 0.28 0.21 (4.92 ) Diluted (loss) earnings per common share (5.77 ) 0.35 0.28 0.21 (4.92 ) 2018 Operating revenue $ 5,945 5,902 5,818 5,778 23,443 Operating income (loss) 750 767 894 (1,841 ) 570 Net income (loss) 115 292 272 (2,412 ) (1,733 ) Basic earnings (loss) per common share 0.11 0.27 0.25 (2.26 ) (1.63 ) Diluted earnings (loss) per common share 0.11 0.27 0.25 (2.26 ) (1.63 ) During the first quarter of 2019, we recorded a non-cash, non-tax-deductible goodwill impairment charge of $6.5 billion for goodwill, see Note 4—Goodwill, Customer Relationships and Other Intangible Assets for further details. During the fourth quarter of 2018, we recorded a non-cash, non-tax-deductible goodwill impairment charge of $2.7 billion for goodwill see Note 4—Goodwill, Customer Relationships and Other Intangible Assets for further details. During the first quarter of 2018, we recognized $71 million of expenses related to our acquisition of Level 3 followed by acquisition-related expenses of $162 million , $43 million and $117 million in the second, third and fourth quarters of 2018, respectively. During 2019 , we recognized expenses related to our acquisition of Level 3 of $34 million , $39 million , $38 million and $123 million in the first, second, third and fourth quarters of 2019, respectively.</t>
  </si>
  <si>
    <t>Commitments, Contingencies and Other Items</t>
  </si>
  <si>
    <t>Commitments and Contingencies Disclosure [Abstract]</t>
  </si>
  <si>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December 31, 2019 and December 31, 2018 aggregated to approximately $180 million and $123 million , respectively,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Shareholder Class Action Suit CenturyLink and certain CenturyLink board members and officers were named as defendants in a putative shareholder class action lawsuit filed on June 12, 2018 in the Boulder County District Court of the state of Colorado, captioned Houser et al. v. CenturyLink, et al. The complaint asserts claims on behalf of a putative class of former Level 3 shareholders who became CenturyLink shareholders as a result our acquisition of Level 3. It alleges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Switched Access Disputes Subsidiaries of CenturyLink, Inc.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Sprint") and various affiliates of Verizon Communications Inc. ("Verizon"),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Final judgments have been entered in the consolidated lawsuits and the IXCs are pursuing an appeal. Separately, some of the defendants, including CenturyLink's LECs, have petitioned the FCC to address these issues on an industry-wide basis. Our subsidiaries include both IXCs and LECs which respectively pay and assess significant amounts of the charges in question. The outcome of these disputes and lawsuits, as well as any related regulatory proceedings that could ensue, are currently not predictable.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will reduce our exposure in the case. In a June 2017 ruling in connection with another one of these pending cases, the circuit court made findings in a non-final ruling which, if not overturned or modified in light of the Missouri Supreme Court's decision, will result in a tax liability to us well in excess of the contingent liability we have established. In due course, we plan to appeal that decision.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us in the U.S. District Court for the Central District of California alleging that we charged some of our retail customers for products and services they did not authorize. A number of other complaints asserting similar claims were filed in other federal and state courts. The lawsuits assert claims including fraud, unfair competition, and unjust enrichment. Also in June 2017, Craig. v. CenturyLink, Inc., et al., a putative securities investor class action, was filed in U.S. District Court for the Southern District of New York, alleging that we failed to disclose material information regarding improper sales practices, and asserting federal securities law claims. A number of other cases asserting similar claims have also been filed. Beginning June 2017, we also received several shareholder derivative demands addressing related topics. In August 2017, the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Two of these cases, Castagna v. Post and Pinsly v. Post, were filed in Louisiana state court in the Fourth Judicial District Court for the Parish of Ouachita. The remaining derivative cases were filed in federal court in Louisiana and Minnesota. These cases have been brought on behalf of CenturyLink against certain current and former officers and directors of the Company and seek damages for alleged breaches of fiduciary duties. The consumer putative class actions, the securities investor putative class actions, and the federal derivative actions have been transferred to the U.S. District Court for the District of Minnesota for coordinated and consolidated pretrial proceedings as In Re: CenturyLink Sales Practices and Securities Litigation. Subject to confirmatory discovery and court approval, we have agreed to settle the consumer putative class actions for payments of $15.5 million to compensate class members and of up to $3.5 million for administrative costs. We accrued for those amounts during the second quarter of 2019. Certain class members may elect to opt out of the class settlement and pursue the resolution of their individual claims against us on these issues through various dispute resolution processes, including individual arbitration. One law firm claims to represent more than 22,000 potential class members. To the extent that a substantial number of class members, including many of the law firm’s alleged clients, meet the contractual requirements to arbitrate, elect to opt out of the settlement (or otherwise successfully exclude their individual claims), and actually pursue arbitrations, the Company could incur a material amount of filing and other arbitrations fees in relation to the administration of those claims. In July 2017, the Minnesota state attorney general filed State of Minnesota v. CenturyTel Broadband Services LLC, et al. in the Anoka County Minnesota District Court, alleging claims of fraud and deceptive trade practices relating to improper consumer sales practices. We have engaged in discussions regarding potential resolutions of these claims with a number of state attorneys general, and have entered into agreements settling the Minnesota suit and certain of the consumer practices claims asserted by state attorneys general. While we do not agree with allegations raised in these matters, we have been willing to consider reasonable settlements where appropriate. In 2019, we recorded a charge of approximately $71 million with respect to the above-described settlements and other consumer litigation related matters. Locate Service Investigations In June 2019, Minnesota and Arizona initiated investigations related to the timeliness of responses by certain of our vendors to requests for marking the location of underground telecommunications facilities. We and our subsidiaries are cooperating with the investigations. Peruvian Tax Litigation In 2005, the Peruvian tax authorities ("SUNAT") issued tax assessments against one of our Peruvian subsidiaries asserting $26 million ,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our exposure is $7 million at December 31, 2019.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A decision on this case is pending.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up to $37 million at December 31, 2019 in excess of the accruals established for these matters. Qui Tam Action Level 3 was notified in late 2017 of a qui tam action pending against Level 3 Communications, Inc. and others in the United States District Court for the Eastern District of Virginia, captioned United States of America ex rel., Stephen Bishop v. Level 3 Communications, Inc. et al. The original qui tam complaint and an amended complaint were filed under seal on November 26, 2013 and June 16, 2014, respectively.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Level 3 is evaluating its defenses to the claims. At this time, Level 3 does not believe it is probable Level 3 will incur a material loss. If, contrary to its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nited States District Court for the Eastern District of Virginia on October 3, 2017, and charged with, among other things, accepting kickbacks from a subcontractor, who was also indicted, for work to be performed under a prime government contract. Of the two former employees, one entered into a plea agreement, and the other is deceased. Level 3 is fully cooperating in the government’s investigations in this matter.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during 2020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Environmental Contingencies In connection with our largely historical operations, we have responded to or been notified of potential environmental liability at approximately 200 properties. We are engaged in addressing or have liquidated environmental liabilities at many of those properties. We could potentially be held liable, jointly, or severally, and without regard to fault, for the costs of investigation and remediation of these sites. The discovery of additional environmental liabilities or changes in existing environmental requirements could have a material adverse effect on our business. Right-of-Way At December 31, 2019 , our future rental commitments for Right-of-Way agreements were as follows: Right-of-Way Agreements (Dollars in millions) 2020 $ 174 2021 75 2022 72 2023 63 2024 52 2025 and thereafter 464 Total future minimum payments $ 900 Purchase Commitments We have several commitments primarily for marketing activities and support services from a variety of vendors to be used in the ordinary course of business totaling $766 million at December 31, 2019 . Of this amount, we expect to purchase $247 million in 2020 , $261 million in 2021 through 2022 , $85 million in 2023 through 2024 and $173 million in 2025 and thereafter . These amounts do not represent our entire anticipated purchases in the future, but represent only those items for which we were contractually committed as of December 31, 2019 .</t>
  </si>
  <si>
    <t>Other Financial Information</t>
  </si>
  <si>
    <t>Organization, Consolidation and Presentation of Financial Statements [Abstract]</t>
  </si>
  <si>
    <t>Other Financial Information Other Current Assets The following table presents details of other current assets in our consolidated balance sheets: As of December 31, 2019 2018 (Dollars in millions) Prepaid expenses $ 274 307 Income tax receivable 35 82 Materials, supplies and inventory 105 120 Contract assets 42 52 Contract acquisition costs 178 167 Contract fulfillment costs 115 82 Other 59 108 Total other current assets $ 808 918 Selected Current Liabilities Current liabilities reflected in our consolidated balance sheets include accounts payable and other current liabilities as follows: As of December 31, 2019 2018 (Dollars in millions) Accounts payable $ 1,724 1,933 Other current liabilities: Accrued rent $ 75 45 Legal contingencies 88 30 Other 223 282 Total other current liabilities $ 386 357 Included in accounts payable at December 31, 2019 and 2018 , were (i) $106 million and $86 million , respectively, representing book overdrafts and (ii) $469 million and $434 million , respectively, associated with capital expenditures.</t>
  </si>
  <si>
    <t>Labor Union Contracts</t>
  </si>
  <si>
    <t>Risks and Uncertainties [Abstract]</t>
  </si>
  <si>
    <t>Labor Union Contracts As of December 31, 2019 , approximately 25% of our employees were members of various bargaining units represented by the Communication Workers of America ("CWA") and the International Brotherhood of Electrical Workers ("IBEW"). We believe that relations with our employees continue to be generally good. There were no employees subject to collective bargaining agreements that expired prior to December 31, 2019 . Approximately 9% of our represented employees are subject to collective bargaining agreements that are scheduled to expire in 2020 .</t>
  </si>
  <si>
    <t>Accumulated Other Comprehensive Loss</t>
  </si>
  <si>
    <t>Accumulated Other Comprehensive Income (Loss), Net of Tax [Abstract]</t>
  </si>
  <si>
    <t>Accumulated Other Comprehensive Loss Information Relating to 2019 The table below summarizes changes in accumulated other comprehensive loss recorded on our consolidated balance sheet by component for the year ended December 31, 2019 : Pension Plans Post-Retirement Benefit Plans Foreign Currency Translation Adjustment and Other Interest Rate Swap Total (Dollars in millions) Balance at December 31, 2018 $ (2,173 ) (58 ) (230 ) — (2,461 ) Other comprehensive loss before reclassifications (219 ) (138 ) 2 (41 ) (396 ) Amounts reclassified from accumulated other comprehensive loss 163 12 — 2 177 Net current-period other comprehensive (loss) income (56 ) (126 ) 2 (39 ) (219 ) Balance at December 31, 2019 $ (2,229 ) (184 ) (228 ) (39 ) (2,680 ) The table below presents further information about our reclassifications out of accumulated other comprehensive loss by component for the year ended December 31, 2019 : Year Ended December 31, 2019 (Decrease) Increase in Net Loss Affected Line Item in Consolidated Statement of Operations (Dollars in millions) Amounts reclassified from accumulated other comprehensive loss (1) Interest rate swap $ 2 Interest expense Net actuarial loss 224 Other income, net Prior service cost 8 Other income, net Total before tax 234 Income tax benefit (57 ) Income tax expense (benefit) Net of tax $ 177 ________________________________________________________________________ (1) See Note 11—Employee Benefits for additional information on our net periodic benefit (expense) income related to our pension and post-retirement plans. Information Relating to 2018 The table below summarizes changes in accumulated other comprehensive loss recorded on our consolidated balance sheet by component for the year ended December 31, 2018 : Pension Plans Post-Retirement Benefit Plans Foreign Currency Translation Adjustment and Other Total (Dollars in millions) Balance at December 31, 2017 $ (1,731 ) (235 ) (29 ) (1,995 ) Other comprehensive income (loss) before reclassifications (195 ) 194 (201 ) (202 ) Amounts reclassified from accumulated other comprehensive loss 128 15 — 143 Net current-period other comprehensive income (loss) (67 ) 209 (201 ) (59 ) Cumulative effect of adoption of ASU 2018-02, Reclassification of Certain Tax Effects from Accumulated Other Comprehensive Income $ (375 ) (32 ) — (407 ) Balance at December 31, 2018 $ (2,173 ) (58 ) (230 ) (2,461 ) The table below presents further information about our reclassifications out of accumulated other comprehensive loss by component for the year ended December 31, 2018 : Year Ended December 31, 2018 (Decrease) Increase in Net Loss Affected Line Item in Consolidated Statement of Operations (Dollars in millions) Amortization of pension &amp; post-retirement plans (1) Net actuarial loss $ 178 Other income, net Prior service cost 12 Other income, net Total before tax 190 Income tax benefit (47 ) Income tax expense (benefit) Net of tax $ 143 ________________________________________________________________________ (1) See Note 11—Employee Benefits for additional information on our net periodic benefit (expense) income related to our pension and post-retirement plans.</t>
  </si>
  <si>
    <t>Dividends</t>
  </si>
  <si>
    <t>Dividends, Common Stock [Abstract]</t>
  </si>
  <si>
    <t>Dividends Our Board of Directors declared the following dividends payable in 2019 and 2018 : Date Declared Record Date Dividend Per Share Total Amount Payment Date (in millions) November 21, 2019 12/2/2019 $ 0.250 $ 273 12/13/2019 August 22, 2019 9/2/2019 0.250 273 9/13/2019 May 23, 2019 6/3/2019 0.250 274 6/14/2019 March 1, 2019 3/12/2019 0.250 273 3/22/2019 November 14, 2018 11/26/2018 0.540 586 12/7/2018 August 21, 2018 8/31/2018 0.540 584 9/14/2018 May 23, 2018 6/4/2018 0.540 588 6/15/2018 February 21, 2018 3/5/2018 0.540 586 3/16/2018 The declaration of dividends is solely at the discretion of our Board of Directors, which may change or terminate our dividend practice at any time for any reason without prior notice. On February 27, 2020, our Board of Directors declared a quarterly cash dividend of $0.25 per share.</t>
  </si>
  <si>
    <t>Background and Summary of Significant Accounting Policies (Policies)</t>
  </si>
  <si>
    <t>General</t>
  </si>
  <si>
    <t>General We are an international facilities-based communications company engaged primarily in providing a broad array of integrated services to our business and residential customers. On November 1, 2017, we acquired Level 3 in a cash and stock transaction. See Note 2—Acquisition of Level 3 for additional information. On May 1, 2017, we sold a portion of our data centers and colocation business to a consortium of private equity purchasers for a combination of cash and equity. See Note 3—Sale of Data Centers and Colocation Business for additional information.</t>
  </si>
  <si>
    <t>Basis of Presentation</t>
  </si>
  <si>
    <t>Basis of Presentation The accompanying consolidated financial statements include our accounts and the accounts of our subsidiaries in which we have a controlling interest. These subsidiaries include Level 3 on and after November 1, 2017. Intercompany amounts and transactions with our consolidated subsidiaries have been eliminated. In connection with our acquisition of Level 3, we acquired its deconsolidated Venezuela subsidiary and due to exchange restrictions and other conditions we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t>
  </si>
  <si>
    <t>Reclassification</t>
  </si>
  <si>
    <t>We reclassified certain prior period amounts to conform to the current period presentation, including the categorization of our revenue and our segment reporting for 2019 , 2018 and 2017 . See Note 17—Segment Information for additional information. These changes had no impact on total operating revenue, total operating expenses or net (loss) income for any period.</t>
  </si>
  <si>
    <t>Operating Expenses</t>
  </si>
  <si>
    <t>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costs owed to universal service funds (which are federal and state funds that are established to promote the availability of communications services to all consumers at reasonable and affordable rates, among other things, and to which we are often required to contribute);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pension plan asse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9—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five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0 months for consumer and up to 49 months for business. These deferred costs are monitored every period to reflect any significant change in assumptions. See Note 5—Revenue Recognition for additional information.</t>
  </si>
  <si>
    <t>USF Surcharges, Gross Receipts Taxes and Other Surcharges</t>
  </si>
  <si>
    <t>USF Surcharges, Gross Receipts Taxes and Other Surcharges In determining whether to include in our revenue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 and costs of services and products. In jurisdictions where we determine that we are merely a collection agent for the government authority, we record the taxes on a net basis and do not include them in our revenue and costs of services and products.</t>
  </si>
  <si>
    <t>Advertising Costs</t>
  </si>
  <si>
    <t>Advertising Costs Costs related to advertising are expensed as incurred and included in selling, general and administrative expenses in our consolidated statements of operations. Our advertising expense was $62 million , $98 million and $218 million for the years ended December 31, 2019 , 2018 and 2017 , respectively.</t>
  </si>
  <si>
    <t>Legal Costs</t>
  </si>
  <si>
    <t>Legal Costs In the normal course of our business, we incur costs to hire and retain external legal counsel to advise us on regulatory, litigation and other matters. We expense these costs as the related services are received.</t>
  </si>
  <si>
    <t>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6—Income Taxes for additional information.</t>
  </si>
  <si>
    <t>Cash and Cash Equivalents</t>
  </si>
  <si>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t>
  </si>
  <si>
    <t>Restricted Cash</t>
  </si>
  <si>
    <t>Restricted Cash Restricted cash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9 and 2018 .</t>
  </si>
  <si>
    <t>Accounts Receivable and Allowance for Doubtful Accounts</t>
  </si>
  <si>
    <t>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Accounts receivable balances acquired in a business combination are recorded at fair value for all balances receivable at the acquisition date and at the invoiced amount for those amounts invoiced after the acquisition date.</t>
  </si>
  <si>
    <t>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The majority of our property, plant and equipment is depreciated using the straight-line group method, but certain of our assets are depreciated using the straight-line method over their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ssess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si>
  <si>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5 years , using either the sum-of-years-digits or the straight-line methods, depending on the type of customer. We amortize capitalized software using the straight-line method primarily over estimated lives ranging up to 7 years . We amortize our other intangible assets using the sum-of-years-digits or straight-line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would indicate an impairment may have occurred. We are required to write-down the value of goodwill in periods in which the recorded carrying value of equity exceeds the fair value of equity. Our reporting units are not discrete legal entities with discrete full financial statements. Therefore, the equity carrying value and future cash flows are assessed each time a goodwill impairment assessment is performed on a reporting unit. To do so, we assign our assets, liabilities and cash flows to reporting units using reasonable and consistent allocation methodologies, which entail various estimates, judgments and assumptions. We believe these estimates, judgments and assumptions to be reasonable, but changes in any of these can significantly affect each reporting unit's equity carrying value and future cash flows utilized for our goodwill impairment assessment.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represents a reasonable proxy for the fair value of the operations being reorganized.</t>
  </si>
  <si>
    <t>Derivatives and Hedging</t>
  </si>
  <si>
    <t>Derivatives and Hedging We may use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We entered into five variable-to-fixed interest rate swap agreements during the first quarter 2019 and six variable-to-fixed interest rate swap agreements during the second quarter 2019, which we designated as cash-flow hedges. We evaluate the effectiveness of these hedges qualitatively on a quarterly basis. The change in the fair value of the interest rate swaps is reflected in Accumulated Other Comprehensive Loss (“AOCI”) and is subsequently reclassified into earnings in the period the hedged transaction affects earnings, by virtue of qualifying as effective cash flow hedges. For more information see Note 15—Derivative Financial Instruments .</t>
  </si>
  <si>
    <t>Pension and Post-Retirement Benefits</t>
  </si>
  <si>
    <t>Pension and Post-Retirement Benefits We recognize the funded status of our defined benefit and post-retirement plans as an asset or a liability on our consolidated balance sheet.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Note 11—Employee Benefits for additional information.</t>
  </si>
  <si>
    <t>Foreign Currency</t>
  </si>
  <si>
    <t>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use either the British pound, the Euro or the Brazilian Real as their functional currency, each of which experienced significant fluctuations against the U.S. dollar during the years ended December 31, 2019 , 2018 and 2017 . Foreign currency translation gains and losses are recognized as a component of accumulated other comprehensive loss in stockholders' equity and in the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net on the consolidated statements of operations.</t>
  </si>
  <si>
    <t>Common Stock, Preferred Stock, Section 382 Rights Plan and Dividends</t>
  </si>
  <si>
    <t xml:space="preserve">Common Stock At December 31, 2019 , we had 17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Section 382 Rights Plan During the first half of 2019, we adopted and subsequently restated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et operating losses in the future. Dividends The declaration and payment of dividends is at the discretion of our Board of Directors. </t>
  </si>
  <si>
    <t>Recently Adopted Accounting Pronouncements</t>
  </si>
  <si>
    <t>Recently Adopted Accounting Pronouncements During 2019, we adopted Accounting Standards Update ("ASU") 2016-02, "Leases (ASC 842"). During 2018, we adopted ASU 2018-14, " Compensation-Retirement Benefits-Defined Benefit Plans-General: Disclosure Framework-Changes to the Disclosure Requirements for Defined Benefit Plans ", ASU 2018-02, “ Income Statement-Reporting Comprehensive Income: Reclassification of Certain Tax Effects from Accumulated Other Comprehensive Income ” and ASU 2014-09, “ Revenue from Contracts with Customers ”. During 2017, we adopted ASU 2017-04, " Simplifying the Test for Goodwill Impairment ." Each of these is described further below. Leases We adopted Accounting Standards Update ("ASU") 2016-02, "Leases (ASC 842)" , as of January 1, 2019, using the non-comparative transition option pursuant to ASU 2018-11. Therefore, we have not restated comparative period financial information for the effects of ASC 842, and we will not make the new required lease disclosures for comparative periods beginning before January 1, 2019. Instead, we recognized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inancial Accounting Standards Board ("FASB") issued ASU 2019-01, "Leases (ASC 842): Codification Improvements" , effective for public companies for fiscal years beginning after December 15, 2019. The new ASU aligns the guidance in ASC 842 for determining fair value of the underlying asset by lessors that are not manufacturers or dealers,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s resulted in the recording of operating lease assets and operating lease liabilities of approximately $2.1 billion and $2.2 billion , respectively, as of January 1, 2019. The difference is driven principally by the netting of our existing real estate restructure reserve against the corresponding operating lease right of use asset. In addition, we recorded a $96 million cumulative adjustment (net of tax) to accumulated deficit as of January 1, 2019, for the impact of the new accounting standards. The adjustment to accumulated deficit was driven by the derecognition of our prior failed sale leaseback transaction discussed in Note 3—Sale of Data Centers and Colocation Business . Our financial position for reporting periods beginning on or after January 1, 2019 is presented under the new guidance, as discussed above, while prior period amounts are not adjusted and continue to be reported in accordance with previous guidance. The standards did not materially impact our consolidated net earnings or our cash flows in the year ended December 31, 2019 . Retirement Benefits In August 2018, the FASB issued ASU 2018-14, " Compensation-Retirement Benefits-Defined Benefit Plans-General: Disclosure Framework-Changes to the Disclosure Requirements for Defined Benefit Plans " (“ASU 2018-14“). ASU 2018-14 eliminates requirements for certain disclosures that are not considered cost beneficial, clarifies certain required disclosures and adds additional disclosures under defined benefit pension plans and other postretirement plans. We adopted this guidance during the fourth quarter 2018. The adoption of ASU 2018-14 did not have a material impact to our consolidated financial statements. Comprehensive Loss In February 2018, the FASB issued ASU 2018-02 which provides an option to reclassify stranded tax effects within accumulated other comprehensive loss to retained earnings in each period in which the effect of the change in the U.S. federal corporate income tax rate in the Tax Cuts and Jobs Act (the "Act") (or portion thereof) is recorded. If an entity elects to reclassify the income tax effects of the Act, the amount of that reclassification shall include the effect of the change in the U.S. federal corporate income tax rate on the gross deferred tax amounts and related valuation allowances, if any, at the date of enactment of the Act related to items remaining in accumulated other comprehensive loss.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Act is recognized. We early adopted and applied ASU 2018-02 in the first quarter of 2018. The adoption of ASU 2018-02 resulted in a $407 million increase to retained earnings and in accumulated other comprehensive loss. See Note 22—Accumulated Other Comprehensive Loss for additional information. Revenue Recognition In May 2014, the FASB issued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During the year ended December 31, 2018, we recorded a cumulative catch-up adjustment that increased our retained earnings by $338 million , net of $119 million of income taxes. See Note 5—Revenue Recognition for additional information. Goodwill Impairment In January 2017, the FASB issued ASU 2017-04, “ Simplifying the Test for Goodwill Impairment ” (“ASU 2017-04”). ASU 2017-04 simplifies the impairment testing for goodwill by changing the measurement for goodwill impairment. Under prior rules, we were required to compute the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elected to early adopt the provisions of ASU 2017-04 as of October 1, 2018. We applied ASU 2017-04 to determine the impairment of $6.5 billion recorded during the first quarter of 2019 and $2.7 billion recorded during the fourth quarter of 2018. See Note 4 - Goodwill, Customer Relationships and Other Intangible Assets for additional information. Recently Issued Accounting Pronouncements Financial Instruments In June 2016, the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in the process of implementing the model for the recognition of credit losses related to our financial instruments, new processes and internal controls to assist us in the application of the new standard. The cumulative effect of initially applying the new standard on January 1, 2020 will not be material.</t>
  </si>
  <si>
    <t>Acquisition of Level 3 (Tables)</t>
  </si>
  <si>
    <t>The following is our assignment of the aggregate consideration: Adjusted November 1, 2017 Balance as of December 31, 2017 Purchase Price Adjustments Adjusted November 1, 2017 Balance as of October 31, 2018 (Dollars in millions) Cash, accounts receivable and other current assets (1) $ 3,317 (26 ) 3,291 Property, plant and equipment 9,311 157 9,468 Identifiable intangible assets (2) Customer relationships 8,964 (533 ) 8,431 Other 391 (13 ) 378 Other noncurrent assets 782 216 998 Current liabilities, excluding current maturities of long-term debt (1,461 ) (32 ) (1,493 ) Current maturities of long-term debt (7 ) — (7 ) Long-term debt (10,888 ) — (10,888 ) Deferred revenue and other liabilities (1,629 ) (114 ) (1,743 ) Goodwill 10,837 340 11,177 Total estimated aggregate consideration $ 19,617 (5 ) 19,612 ____________________________________________________________________________________________________________ (1) Includes accounts receivable, which had a gross contractual value of $884 million on November 1, 2017 and October 31, 2018. (2) The weighted-average amortization period for the acquired intangible assets is approximately 12.0 years .</t>
  </si>
  <si>
    <t>Summary of Acquisition Related Expenses</t>
  </si>
  <si>
    <t>The table below summarizes our acquisition-related expenses, which consist of integration and transformation-related expenses, including severance and retention compensation expenses, and transaction-related expenses: Years Ended December 31, 2019 2018 2017 (Dollars in millions) Transaction-related expenses $ — 2 174 Integration and transformation-related expenses 234 391 97 Total acquisition-related expenses $ 234 393 271</t>
  </si>
  <si>
    <t>Sale of Data Centers and Colocation Business (Tables)</t>
  </si>
  <si>
    <t>Sale-leaseback transactions</t>
  </si>
  <si>
    <t>The failed-sale-leaseback accounting treatment had the following effects on our consolidated results of operations for the years ended December 31, 2018 and 2017 : Positive (Negative) Impact to Net Income December 31, 2018 2017 (Dollars in millions) Increase in revenue $ 74 49 Decrease in cost of sales 22 15 Increase in loss on sale of business included in selling, general and administrative expense — (102 ) Increase in depreciation expense (one-time) — (44 ) Increase in depreciation expense (ongoing) (69 ) (47 ) Increase in interest expense (55 ) (39 ) Decrease in income tax expense 7 65 Decrease in net income $ (21 ) (103 )</t>
  </si>
  <si>
    <t>Goodwill, Customer Relationships and Other Intangible Assets (Tables)</t>
  </si>
  <si>
    <t>Schedule of goodwill and other intangible assets</t>
  </si>
  <si>
    <t>Goodwill, customer relationships and other intangible assets consisted of the following: As of December 31, 2019 2018 (Dollars in millions) Goodwill $ 21,534 28,031 Customer relationships, less accumulated amortization of $9,809 and $8,492 $ 7,596 8,911 Indefinite-life intangible assets $ 269 269 Other intangible assets subject to amortization: Capitalized software, less accumulated amortization of $2,957 and $2,616 $ 1,599 1,468 Trade names, less accumulated amortization of $91 and $61 103 131 Total other intangible assets, net $ 1,971 1,868</t>
  </si>
  <si>
    <t>Schedule of estimated amortization expense for intangible assets</t>
  </si>
  <si>
    <t>We estimate that total amortization expense for intangible assets for the years ending December 31, 2020 through 2024 will be as follows: (Dollars in millions) 2020 $ 1,674 2021 1,258 2022 1,037 2023 886 2024 828</t>
  </si>
  <si>
    <t>Schedule of goodwill attributable to segments</t>
  </si>
  <si>
    <t>The following tables show the rollforward of goodwill assigned to our reportable segments from December 31, 2017 through December 31, 2019 . Business Consumer Total (Dollars in millions) As of December 31, 2017 (1) $ 20,197 10,278 30,475 Purchase accounting and other adjustments (2)(3) 250 32 282 Impairment — (2,726 ) (2,726 ) As of December 31, 2018 $ 20,447 7,584 28,031 _____________________________________________________________________________ (1) Goodwill is net of accumulated impairment losses of $1.1 billion that related to our former hosting segment now included in our business segment. (2) We allocated $32 million of Level 3 goodwill to consumer as we expect the consumer segment to benefit from synergies resulting from the business combination. (3) Includes $58 million decrease due to effect of foreign currency exchange rate change. International and Global Accounts Enterprise Small and Medium Business Wholesale Consumer Total (Dollars in millions) As of January 1, 2019 $ 3,595 5,222 5,193 6,437 7,584 28,031 January 2019 reorganization — 987 (1,038 ) 395 (344 ) — Effect of foreign currency rate change and other 9 — — — — 9 Impairments (934 ) (1,471 ) (896 ) (3,019 ) (186 ) (6,506 ) As of December 31, 2019 $ 2,670 4,738 3,259 3,813 7,054 21,534</t>
  </si>
  <si>
    <t>Revenue Recognition (Tables)</t>
  </si>
  <si>
    <t>Schedule of New Accounting Pronouncements and Changes in Accounting Principles</t>
  </si>
  <si>
    <t>The following tables present our reported results under ASC 606 and a reconciliation to results using the historical accounting method: Year Ended December 31, 2018 Reported Balances Impact of ASC 606 ASC 605 Historical Adjusted Balances (Dollars in millions, except per share amounts and shares in thousands) Operating revenue $ 23,443 39 23,482 Cost of services and products (exclusive of depreciation and amortization) 10,862 22 10,884 Selling, general and administrative 4,165 71 4,236 Interest expense 2,177 (9 ) 2,168 Income tax expense 170 (12 ) 158 Net loss (1,733 ) (33 ) (1,766 ) BASIC AND DILUTED LOSS PER COMMON SHARE BASIC $ (1.63 ) (0.03 ) (1.66 ) DILUTED $ (1.63 ) (0.03 ) (1.66 ) WEIGHTED-AVERAGE COMMON SHARES OUTSTANDING BASIC 1,065,866 — 1,065,866 DILUTED 1,065,866 — 1,065,866</t>
  </si>
  <si>
    <t>Revenue from External Customers by Products and Services</t>
  </si>
  <si>
    <t>The following tables provide disaggregation of revenue from contracts with customers based on reporting segments and service offerings for the years ended December 31, 2019 and 2018. It also shows the amount of revenue that is not subject to ASC 606, but is instead governed by other accounting standards. Year Ended December 31, 2019 Total Revenue Adjustments for Non-ASC 606 Revenue (9) Total Revenue from Contracts with Customers (Dollars in millions) International and Global Accounts IP and Data Services (1) $ 1,676 — 1,676 Transport and Infrastructure (2) 1,318 (365 ) 953 Voice and Collaboration (3) 377 — 377 IT and Managed Services (4) 225 — 225 Total International and Global Accounts Segment Revenue 3,596 (365 ) 3,231 Enterprise IP and Data Services (1) 2,763 — 2,763 Transport and Infrastructure (2) 1,545 (134 ) 1,411 Voice and Collaboration (3) 1,567 — 1,567 IT and Managed Services (4) 258 — 258 Total Enterprise Segment Revenue 6,133 (134 ) 5,999 Small and Medium Business IP and Data Services (1) 1,184 — 1,184 Transport and Infrastructure (2) 420 (36 ) 384 Voice and Collaboration (3) 1,306 — 1,306 IT and Managed Services (4) 46 — 46 Total Small and Medium Business Segment Revenue 2,956 (36 ) 2,920 Wholesale IP and Data Services (1) 1,377 — 1,377 Transport and Infrastructure (2) 1,920 (545 ) 1,375 Voice and Collaboration (3) 771 — 771 IT and Managed Services (4) 6 — 6 Total Wholesale Business Segment Revenue 4,074 (545 ) 3,529 Consumer Broadband (5) 2,876 (215 ) 2,661 Voice (6) 1,881 — 1,881 Regulatory (7) 634 (634 ) — Other (8) 251 (24 ) 227 Total Consumer Segment Revenue 5,642 (873 ) 4,769 Total revenue $ 22,401 (1,953 ) 20,448 Timing of revenue Goods and services transferred at a point in time $ 221 Services performed over time 20,227 Total revenue from contracts with customers $ 20,448 Year Ended December 31, 2018 Total Revenue Adjustments for Non-ASC 606 Revenue (9) Total Revenue from Contracts with Customers (Dollars in millions) International and Global Accounts IP and Data Services (1) $ 1,728 — 1,728 Transport and Infrastructure (2) 1,276 (83 ) 1,193 Voice and Collaboration (3) 387 — 387 IT and Managed Services (4) 262 — 262 Total International and Global Accounts Segment Revenue 3,653 (83 ) 3,570 Enterprise IP and Data Services (1) 2,673 — 2,673 Transport and Infrastructure (2) 1,550 (43 ) 1,507 Voice and Collaboration (3) 1,607 — 1,607 IT and Managed Services (4) 303 — 303 Total Enterprise Segment Revenue 6,133 (43 ) 6,090 Small and Medium Business IP and Data Services (1) 1,178 — 1,178 Transport and Infrastructure (2) 471 (40 ) 431 Voice and Collaboration (3) 1,443 — 1,443 IT and Managed Services (4) 52 — 52 Total Small and Medium Business Segment Revenue 3,144 (40 ) 3,104 Wholesale IP and Data Services (1) 1,382 — 1,382 Transport and Infrastructure (2) 2,136 (397 ) 1,739 Voice and Collaboration (3) 872 — 872 IT and Managed Services (4) 7 — 7 Total Wholesale Business Segment Revenue 4,397 (397 ) 4,000 Consumer Broadband (5) 2,822 (213 ) 2,609 Voice (6) 2,173 — 2,173 Regulatory (7) 729 (729 ) — Other (8) 392 (33 ) 359 Total Consumer Segment Revenue 6,116 (975 ) 5,141 Total revenue $ 23,443 (1,538 ) 21,905 Timing of revenue Goods and services transferred at a point in time $ 230 Services performed over time 21,675 Total revenue from contracts with customers $ 21,905 ______________________________________________________________________ (1 ) Includes primarily VPN data network, Ethernet, IP, content delivery and other ancillary services. (2 ) Includes wavelengths, private line, dark fiber services, colocation and data center services, including cloud, hosting and application management solutions, professional services and other ancillary services. (3 ) Includes local, long-distance voice, including wholesale voice, and other ancillary services, as well as VoIP services. (4 ) Includes information technology services and managed services, which may be purchased in conjunction with our other network services. (5 ) Includes high speed, fiber-based and lower speed DSL broadband services. (6 ) Includes local and long-distance services. (7 ) Includes (i) CAF, USF and other support payments designed to reimburse us for various costs related to certain telecommunications services and (ii) other operating revenue from the leasing and subleasing of space. (8 ) Includes retail video services (including our linear TV services), professional services and other ancillary services. (9 ) Includes regulatory revenue, lease revenue, sublease rental income, revenue from fiber capacity lease arrangements and failed sale leaseback income in 2018, which are not within the scope of ASC 606.</t>
  </si>
  <si>
    <t>Contract with Customer, Asset and Liability</t>
  </si>
  <si>
    <t>The following table provides balances of customer receivables, contract assets and contract liabilities as of December 31, 2019 and December 31, 2018: December 31, 2019 December 31, 2018 (Dollars in millions) Customer receivables (1) $ 2,194 2,346 Contract liabilities 1,028 860 Contract assets 130 140 (1 ) Gross customer receivables of $2.3 billion and $2.5 billion, net of allowance for doubtful accounts of $94 million and $132 million, at December 31, 2019 and December 31, 2018, respectively.</t>
  </si>
  <si>
    <t>Capitalized Contract Cost</t>
  </si>
  <si>
    <t>The following table provides changes in our contract acquisition costs and fulfillment costs: Year Ended December 31, 2019 Acquisition Costs Fulfillment Costs (Dollars in millions) Beginning of period balance $ 322 187 Costs incurred 208 158 Amortization (204 ) (124 ) End of period balance $ 326 221 Year Ended December 31, 2018 Acquisition Costs Fulfillment Costs (Dollars in millions) Beginning of period balance $ 268 133 Costs incurred 226 146 Amortization (172 ) (92 ) End of period balance $ 322 187</t>
  </si>
  <si>
    <t>Leases (Tables)</t>
  </si>
  <si>
    <t>Lease, cost</t>
  </si>
  <si>
    <t>Supplemental consolidated cash flow statement information related to leases: Year Ended December 31, 2019 (Dollars in millions) Cash paid for amounts included in the measurement of lease liabilities: Operating cash flows from operating leases $ 665 Operating cash flows from finance leases 14 Financing cash flows from finance leases 32 Supplemental lease cash flow disclosures Operating lease right-of-use assets obtained in exchange for new operating lease liabilities $ 358 Right-of-use assets obtained in exchange for new finance lease liabilities $ 14 Lease expense consisted of the following: Year Ended December 31, 2019 (Dollars in millions) Operating and short-term lease cost $ 677 Finance lease cost: Amortization of right-of-use assets 44 Interest on lease liability 12 Total finance lease cost 56 Total lease cost $ 733</t>
  </si>
  <si>
    <t>Assets and liabilities</t>
  </si>
  <si>
    <t>Supplemental consolidated balance sheet information and other information related to leases: December 31 Leases (Dollars in millions) Classification on the Balance Sheet 2019 Assets Operating lease assets Operating lease assets $ 1,686 Finance lease assets Property, plant and equipment, net of accumulated depreciation 252 Total leased assets $ 1,938 Liabilities Current Operating Current operating lease liabilities $ 416 Finance Current portion of long-term debt 35 Noncurrent Operating Noncurrent operating lease liabilities 1,342 Finance Long-term debt 185 Total lease liabilities $ 1,978 Weighted-average remaining lease term (years) Operating leases 7.2 Finance leases 11.3 Weighted-average discount rate Operating leases 6.46 % Finance leases 5.47 %</t>
  </si>
  <si>
    <t>Finance lease liabilities</t>
  </si>
  <si>
    <t>As of December 31, 2019 , maturities of lease liabilities were as follows: Operating Leases Finance Leases (Dollars in millions) 2020 $ 460 47 2021 361 28 2022 308 22 2023 265 22 2024 194 21 Thereafter 686 170 Total lease payments 2,274 310 Less: interest (516 ) (90 ) Total $ 1,758 220 Less: current portion (416 ) (35 ) Long-term portion $ 1,342 185</t>
  </si>
  <si>
    <t>Schedule of future annual minimum payments under capital lease arrangements</t>
  </si>
  <si>
    <t>The future annual minimum payments under capital lease agreements as of December 31, 2018 were as follows: Capital Lease Obligations (Dollars in millions) 2019 $ 51 2020 36 2021 23 2022 21 2023 20 2024 and thereafter 183 Total minimum payments 334 Less: amount representing interest and executory costs (100 ) Present value of minimum payments 234 Less: current portion (38 ) Long-term portion $ 196</t>
  </si>
  <si>
    <t>Schedule of future rental commitments for operating leases</t>
  </si>
  <si>
    <t>At December 31, 2018, our future rental commitments for operating leases were as follows: Operating Leases (Dollars in millions) 2019 $ 675 2020 443 2021 355 2022 279 2023 241 2024 and thereafter 969 Total future minimum payments (1) $ 2,962 _______________________________________________________________________________ (1) Minimum payments have not been reduced by minimum sublease rentals of $101 million due in the future under non-cancelable subleases. At December 31, 2019 , our future rental commitments for Right-of-Way agreements were as follows: Right-of-Way Agreements (Dollars in millions) 2020 $ 174 2021 75 2022 72 2023 63 2024 52 2025 and thereafter 464 Total future minimum payments $ 900</t>
  </si>
  <si>
    <t>Long-Term Debt and Credit Facilities (Tables)</t>
  </si>
  <si>
    <t>Schedule of long-term debt including unamortized discounts and premiums</t>
  </si>
  <si>
    <t xml:space="preserve">The following chart reflects the consolidated long-term debt of CenturyLink, Inc. and its subsidiaries as of the dates indicated below, including unamortized discounts and premiums and unamortized debt issuance costs, but excluding intercompany debt and the impact of the debt refinancing transactions described under "Subsequent Events": As of December 31, Interest Rates (1) Maturities 2019 2018 (Dollars in millions) Senior Secured Debt: (2) CenturyLink, Inc. Revolving Credit Facility 4.495% 2022 $ 250 550 Term Loan A (3) LIBOR + 2.75% 2022 1,536 1,622 Term Loan A-1 (3) LIBOR + 2.75% 2022 333 351 Term Loan B (3) LIBOR + 2.75% 2025 5,880 5,940 Subsidiaries: Level 3 Financing, Inc. Tranche B 2024 Term Loan (4) LIBOR + 2.25% 2024 — 4,611 Tranche B 2027 Term Loan (5) LIBOR + 1.75% 2027 3,111 — Senior notes 3.400% - 3.875% 2027 - 2029 1,500 — Embarq Corporation subsidiaries First mortgage bonds 7.125% - 8.375% 2023 - 2025 138 138 Senior Notes and Other Debt: CenturyLink, Inc. Senior notes 5.125% - 7.65% 2019 - 2042 8,696 8,036 Subsidiaries: Level 3 Financing, Inc. Senior notes 4.625% - 6.125% 2021 - 2027 5,515 5,315 Level 3 Parent, LLC Senior notes 5.750% 2022 — 600 Qwest Corporation Senior notes 6.125% - 7.750% 2021 - 2057 5,956 5,956 Term loan (6) LIBOR + 2.00% 2025 100 100 Qwest Capital Funding, Inc. Senior notes 6.875% - 7.750% 2021 - 2031 352 697 Embarq Corporation and subsidiary Senior note 7.995% 2036 1,450 1,485 Other 9.000% 2019 — 150 Finance lease and other obligations Various Various 222 801 Unamortized (discounts) premiums and other, net (52 ) (8 ) Unamortized debt issuance costs (293 ) (283 ) Total long-term debt 34,694 36,061 Less current maturities (2,300 ) (652 ) Long-term debt, excluding current maturities $ 32,394 35,409 _______________________________________________________________________________ (1) As of December 31, 2019 . See "Subsequent Events" for a discussion of certain changes to CenturyLink's senior secured debt in early 2020. (2) See the remainder of this Note for a description of certain parent or subsidiary guarantees and liens securing this debt. (3) CenturyLink, Inc.'s Term Loans A, A-1, and B had interest rates of 4.549% and 5.272% as of December 31, 2019 and December 31, 2018 , respectively. (4) The Tranche B 2024 Term Loan had an interest rate of 4.754% as of December 31, 2018 . (5) The Tranche B 2027 Term Loan had an interest rate of 3.549% as of December 31, 2019 . (6) Qwest Corporation's Term Loan had an interest rate of 3.800% as of December 31, 2019 and 4.530% as of December 31, 2018 . </t>
  </si>
  <si>
    <t>Schedule of maturities of long-term debt</t>
  </si>
  <si>
    <t>Set forth below is the aggregate principal amount of our long-term debt (excluding unamortized discounts and premiums, net and unamortized debt issuance costs) maturing during the following years as of December 31, 2019 : (Dollars in millions) 2020 $ 2,300 2021 2,478 2022 4,224 2023 2,096 2024 1,973 2025 and thereafter 21,968 Total long-term debt $ 35,039</t>
  </si>
  <si>
    <t>Schedule of amount of gross interest expense, net of capitalized interest</t>
  </si>
  <si>
    <t>Interest expense includes interest on total long-term debt. The following table presents the amount of gross interest expense, net of capitalized interest: Years Ended December 31, 2019 2018 2017 (Dollars in millions) Interest expense: Gross interest expense $ 2,093 2,230 1,559 Capitalized interest (72 ) (53 ) (78 ) Total interest expense $ 2,021 2,177 1,481</t>
  </si>
  <si>
    <t>Accounts Receivable (Tables)</t>
  </si>
  <si>
    <t>Schedule of components of accounts receivable</t>
  </si>
  <si>
    <t>The following table presents details of our accounts receivable balances: As of December 31, 2019 2018 (Dollars in millions) Trade and purchased receivables $ 1,971 2,094 Earned and unbilled receivables 374 425 Other 20 21 Total accounts receivable 2,365 2,540 Less: allowance for doubtful accounts (106 ) (142 ) Accounts receivable, less allowance $ 2,259 2,398</t>
  </si>
  <si>
    <t>Schedule of details of allowance for doubtful accounts</t>
  </si>
  <si>
    <t>The following table presents details of our allowance for doubtful accounts: Beginning Balance Additions Deductions Ending Balance (Dollars in millions) 2019 $ 142 145 (181 ) 106 2018 164 153 (175 ) 142 2017 178 176 (190 ) 164</t>
  </si>
  <si>
    <t>Property, Plant and Equipment (Tables)</t>
  </si>
  <si>
    <t>Schedule of net property, plant and equipment</t>
  </si>
  <si>
    <t>Net property, plant and equipment is composed of the following: Depreciable Lives As of December 31, 2019 2018 (Dollars in millions) Land N/A $ 867 871 Fiber, conduit and other outside plant (1) 15-45 years 24,666 23,936 Central office and other network electronics (2) 3-10 years 19,608 18,736 Support assets (3) 3-30 years 7,984 8,020 Construction in progress (4) N/A 2,300 1,704 Gross property, plant and equipment 55,425 53,267 Accumulated depreciation (29,346 ) (26,859 ) Net property, plant and equipment $ 26,079 26,40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t>
  </si>
  <si>
    <t>Schedule of changes to asset retirement obligations</t>
  </si>
  <si>
    <t>The following table provides asset retirement obligation activity: Years Ended December 31, 2019 2018 2017 (Dollars in millions) Balance at beginning of year $ 190 115 95 Accretion expense 11 10 6 Liabilities assumed in acquisition of Level 3 (1) — 58 45 Liabilities settled (14 ) (14 ) (3 ) Liabilities transferred to Cyxtera — — (20 ) Change in estimate 10 21 (8 ) Balance at end of year $ 197 190 115 (1) The liabilities assumed during 2018 relate to purchase price adjustments during the year.</t>
  </si>
  <si>
    <t>Severance and Leased Real Estate (Tables)</t>
  </si>
  <si>
    <t>Schedule of changes in accrued liabilities for severance expenses and leased real estate</t>
  </si>
  <si>
    <t>Changes in our accrued liabilities for severance expenses were as follows: Severance (Dollars in millions) Balance at December 31, 2017 $ 33 Accrued to expense 205 Payments, net (151 ) Balance at December 31, 2018 87 Accrued to expense 89 Payments, net (87 ) Balance at December 31, 2019 $ 89</t>
  </si>
  <si>
    <t>Employee Benefits (Tables)</t>
  </si>
  <si>
    <t>Schedule of estimated future benefit payments</t>
  </si>
  <si>
    <t>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Benefit Plans Medicare Part D Subsidy Receipts (Dollars in millions) Estimated future benefit payments: 2020 $ 971 242 (6 ) 2021 921 238 (6 ) 2022 893 232 (6 ) 2023 868 226 (5 ) 2024 842 219 (5 ) 2025 - 2029 3,813 986 (20 )</t>
  </si>
  <si>
    <t>Schedule of actuarial assumptions used to compute net periodic benefit expense</t>
  </si>
  <si>
    <t>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19 2018 2017 2019 2018 2017 Actuarial assumptions at beginning of year: Discount rate 3.94% - 4.44% 3.14% - 3.69% 3.25% - 4.14% 3.84%- 4.38% 4.26 % 3.90 % Rate of compensation increase 3.25 % 3.25 % 3.25 % N/A N/A N/A Expected long-term rate of return on plan assets (1) 6.50 % 6.50 % 6.50 % 4.00 % 4.00 % 5.00 % Initial health care cost trend rate N/A N/A N/A 6.50% / 5.00% 7.00% / 5.00% 7.00% / 5.00%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t>
  </si>
  <si>
    <t>Schedule of components of net periodic pension income and post-retirement benefit expense</t>
  </si>
  <si>
    <t>Net periodic benefit (income) expense for our combined pension plan includes the following components: Combined Pension Plan Years Ended December 31, 2019 2018 2017 (Dollars in millions) Service cost $ 56 66 63 Interest cost 436 392 409 Expected return on plan assets (618 ) (685 ) (666 ) Special termination benefits charge 6 15 — Recognition of prior service credit (8 ) (8 ) (8 ) Recognition of actuarial loss 223 178 204 Net periodic pension benefit (income) expense $ 95 (42 ) 2 Net periodic benefit expense for our post-retirement benefit plans includes the following components: Post-Retirement Plans Years Ended December 31, 2019 2018 2017 (Dollars in millions) Service cost $ 15 18 18 Interest cost 110 97 100 Expected return on plan assets (1 ) (1 ) (2 ) Recognition of prior service cost 16 20 20 Net periodic post-retirement benefit expense $ 140 134 136</t>
  </si>
  <si>
    <t>Schedule of actuarial assumptions used to compute the funded status for the plans</t>
  </si>
  <si>
    <t>The actuarial assumptions used to compute the funded status for the plans are based upon information available as of December 31, 2019 and 2018 and are as follows: Combined Pension Plan Post-Retirement Benefit Plans December 31, December 31, 2019 2018 2019 2018 Actuarial assumptions at end of year: Discount rate 3.25 % 4.29 % 3.22 % 4.26 % Rate of compensation increase 3.25 % 3.25 % N/A N/A Initial health care cost trend rate N/A N/A 6.50% / 5.00% 7.00% / 5.00% Ultimate health care cost trend rate N/A N/A 4.50 % 4.50 % Year ultimate trend rate is reached N/A N/A 2025 2025 _______________________________________________________________________________ N/A - Not applicable</t>
  </si>
  <si>
    <t>Schedule of change in benefit obligation</t>
  </si>
  <si>
    <t>The following tables summarize the change in the benefit obligations for the Combined Pension Plan and post-retirement benefit plans: Combined Pension Plan Years Ended December 31, 2019 2018 2017 (Dollars in millions) Change in benefit obligation Benefit obligation at beginning of year $ 11,594 13,064 13,244 Service cost 56 66 63 Interest cost 436 392 409 Plan amendments (9 ) — — Special termination benefits charge 6 15 — Actuarial (gain) loss 1,249 (765 ) 586 Benefits paid from plan assets (1,115 ) (1,178 ) (1,238 ) Benefit obligation at end of year $ 12,217 11,594 13,064 Post-Retirement Benefit Plans Years Ended December 31, 2019 2018 2017 (Dollars in millions) Change in benefit obligation Benefit obligation at beginning of year $ 2,977 3,375 3,413 Service cost 15 18 18 Interest cost 110 97 100 Participant contributions 52 54 54 Direct subsidy receipts 7 8 7 Plan Amendment — (36 ) — Actuarial (gain) loss 180 (224 ) 112 Benefits paid by company (300 ) (311 ) (298 ) Benefits paid from plan assets (4 ) (4 ) (31 ) Benefit obligation at end of year $ 3,037 2,977 3,375</t>
  </si>
  <si>
    <t>Schedule of change in plan assets</t>
  </si>
  <si>
    <t>The following tables summarize the change in the fair value of plan assets for the Combined Pension Plan and post-retirement benefit plans: Combined Pension Plan Years Ended December 31, 2019 2018 2017 (Dollars in millions) Change in plan assets Fair value of plan assets at beginning of year $ 10,033 11,060 10,892 Return on plan assets 1,575 (349 ) 1,306 Employer contributions — 500 100 Benefits paid from plan assets (1,115 ) (1,178 ) (1,238 ) Fair value of plan assets at end of year $ 10,493 10,033 11,060 Post-Retirement Benefit Plans Years Ended December 31, 2019 2018 2017 (Dollars in millions) Change in plan assets Fair value of plan assets at beginning of year $ 18 23 53 Return on plan assets (1 ) (1 ) 1 Benefits paid from plan assets (4 ) (4 ) (31 ) Fair value of plan assets at end of year $ 13 18 23</t>
  </si>
  <si>
    <t>Schedule of fair value of the plans' assets by asset category</t>
  </si>
  <si>
    <t>The tables below present the fair value of plan assets by category and the input levels used to determine those fair values at December 31, 2019 . It is important to note that the asset allocations do not include market exposures that are gained with derivatives. Investments include dividend and interest receivables, pending trades and accrued expenses. Fair Value of Combined Pension Plan Assets at December 31, 2019 Level 1 Level 2 Level 3 Total (Dollars in millions) Assets Investment grade bonds (a) $ 828 3,197 — $ 4,025 High yield bonds (b) — 232 5 237 Emerging market bonds (c) 203 84 — 287 U.S. stocks (d) 756 3 1 760 Non-U.S. stocks (e) 592 — — 592 Private debt (h) — — 16 16 Multi-asset strategies (l) 257 — — 257 Repurchase agreements (n) — 39 — 39 Cash equivalents and short-term investments (o) — 433 — 433 Total investments, excluding investments valued at NAV $ 2,636 3,988 22 6,646 Liabilities Derivatives (m) $ 1 (18 ) — (17 ) Investments valued at NAV 3,864 Total pension plan assets $ 10,493 Fair Value of Post-Retirement Plan Assets at December 31, 2019 Level 1 Level 2 Level 3 Total (Dollars in millions) Total investments, excluding investments valued at NAV $ — — — — Investments valued at NAV 13 Total post-retirement plan assets $ 13 The tables below present the fair value of plan assets by category and the input levels used to determine those fair values at December 31, 2018 . It is important to note that the asset allocations do not include market exposures that are gained with derivatives. Investments include dividend and interest receivable, pending trades and accrued expenses. Fair Value of Combined Pension Plan Assets at December 31, 2018 Level 1 Level 2 Level 3 Total (Dollars in millions) Investment grade bonds (a) $ 458 1,393 — $ 1,851 High yield bonds (b) — 277 7 284 Emerging market bonds (c) 151 181 — 332 U.S. stocks (d) 764 2 2 768 Non-U.S. stocks (e) 601 — — 601 Private debt (h) — — 15 15 Multi-asset strategies (l) 342 — — 342 Derivatives (m) 7 (2 ) — 5 Cash equivalents and short-term investments (o) 3 907 — 910 Total investments, excluding investments valued at NAV $ 2,326 2,758 24 5,108 Investments valued at NAV 4,925 Total pension plan assets $ 10,033 Fair Value of Post-Retirement Plan Assets Level 1 Level 2 Level 3 Total (Dollars in millions) Total investments, excluding investments valued at NAV $ — — — — Investments valued at NAV 18 Total post-retirement plan assets $ 18 The table below presents the fair value of plan assets valued at NAV by category for our pension and post-retirement plans at December 31, 2019 and 2018 . Fair Value of Plan Assets Valued at NAV Combined Pension Plan at December 31, Post-Retirement Benefit Plans at December 31, 2019 2018 2019 2018 (Dollars in millions) Investment grade bonds (a) $ 211 109 — — High yield bonds (b) 39 388 — — U.S. stocks (d) 169 150 — — Non-U.S. stocks (e) 467 500 — — Emerging market stocks (f) 92 75 — — Private equity (g) 322 347 4 6 Private debt (h) 483 452 — 1 Market neutral hedge funds (i) 433 746 — — Directional hedge funds (j) 443 512 — — Real estate (k) 635 821 — — Multi-asset strategies (l) 449 763 — — Cash equivalents and short-term investments (o) 121 62 9 11 Total investments valued at NAV $ 3,864 4,925 13 18</t>
  </si>
  <si>
    <t>Schedule of gross notional exposure of the derivative instruments directly held by the plans</t>
  </si>
  <si>
    <t xml:space="preserve"> Gross Notional Exposure Combined Pension Plan Years Ended December 31, 2019 2018 (Dollars in millions) Derivative instruments: Exchange-traded U.S. equity futures $ 184 300 Exchange-traded Treasury and other interest rate futures 1,253 3,901 Exchange-traded EURO futures 10 — Interest rate swaps 44 83 Credit default swaps 205 66 Index swaps 2,058 — Foreign exchange forwards 508 295 Options 146 192</t>
  </si>
  <si>
    <t>Summary of changes in fair value of defined benefit plans' Level 3 assets</t>
  </si>
  <si>
    <t>The table below presents a rollforward of the pension plan assets valued using Level 3 inputs: Combined Pension Plan Assets Valued Using Level 3 Inputs High Yield Bonds Emerging Market Bonds U.S. Stocks Private Debt Cash Total (Dollars in millions) Balance at December 31, 2017 $ 7 1 3 15 1 27 Acquisitions (dispositions) — — (2 ) — (1 ) (3 ) Actual return on plan assets — (1 ) 1 — — — Balance at December 31, 2018 7 — 2 15 — 24 Acquisitions (dispositions) (2 ) — — 1 — (1 ) Actual return on plan assets — — (1 ) — — (1 ) Balance at December 31, 2019 $ 5 — 1 16 — 22</t>
  </si>
  <si>
    <t>Schedule of the unfunded status of the benefit plans</t>
  </si>
  <si>
    <t>The following table presents the unfunded status of the Combined Pension Plan and post-retirement benefit plans: Combined Pension Plan Post-Retirement Benefit Plans Years Ended December 31, Years Ended December 31, 2019 2018 2019 2018 (Dollars in millions) Benefit obligation $ (12,217 ) (11,594 ) (3,037 ) (2,977 ) Fair value of plan assets 10,493 10,033 13 18 Unfunded status (1,724 ) (1,561 ) (3,024 ) (2,959 ) Current portion of unfunded status — — (224 ) (252 ) Non-current portion of unfunded status $ (1,724 ) (1,561 ) (2,800 ) (2,707 )</t>
  </si>
  <si>
    <t>Schedule of items not recognized as a component of net periodic benefits expense</t>
  </si>
  <si>
    <t>The following table presents cumulative items not recognized as a component of net periodic benefits expense as of December 31, 2018 , items recognized as a component of net periodic benefits expense in 2019 , additional items deferred during 2019 and cumulative items not recognized as a component of net periodic benefits expense as of December 31, 2019 . The items not recognized as a component of net periodic benefits expense have been recorded on our consolidated balance sheets in accumulated other comprehensive loss: As of and for the Years Ended December 31, 2018 Recognition of Net Periodic Benefits Expense Deferrals Net Change in AOCL 2019 (Dollars in millions) Accumulated other comprehensive loss: Pension plans: Net actuarial (loss) gain $ (2,973 ) 224 (297 ) (73 ) (3,046 ) Prior service benefit (cost) 46 (8 ) 9 1 47 Deferred income tax benefit (expense) 754 (53 ) 69 16 770 Total pension plans (2,173 ) 163 (219 ) (56 ) (2,229 ) Post-retirement benefit plans: Net actuarial (loss) gain 7 — (182 ) (182 ) (175 ) Prior service (cost) benefit (87 ) 16 — 16 (71 ) Deferred income tax benefit (expense) 22 (4 ) 44 40 62 Total post-retirement benefit plans (58 ) 12 (138 ) (126 ) (184 ) Total accumulated other comprehensive loss $ (2,231 ) 175 (357 ) (182 ) (2,413 ) The following table presents cumulative items not recognized as a component of net periodic benefits expense as of December 31, 2017 , items recognized as a component of net periodic benefits expense in 2018 , additional items deferred during 2018 and cumulative items not recognized as a component of net periodic benefits expense as of December 31, 2017 . The items not recognized as a component of net periodic benefits expense have been recorded on our consolidated balance sheets in accumulated other comprehensive loss: As of and for the Years Ended December 31, 2017 Recognition Deferrals Net 2018 (Dollars in millions) Accumulated other comprehensive loss: Pension plans: Net actuarial (loss) gain $ (2,892 ) 179 (260 ) (81 ) (2,973 ) Prior service benefit (cost) 54 (8 ) — (8 ) 46 Deferred income tax benefit (expense) (1) 1,107 (418 ) 65 (353 ) 754 Total pension plans (1,731 ) (247 ) (195 ) (442 ) (2,173 ) Post-retirement benefit plans: Net actuarial (loss) gain (250 ) — 257 257 7 Prior service (cost) benefit (107 ) 20 — 20 (87 ) Deferred income tax benefit (expense) (2) 122 (37 ) (63 ) (100 ) 22 Total post-retirement benefit plans (235 ) (17 ) 194 177 (58 ) Total accumulated other comprehensive loss $ (1,966 ) (264 ) (1 ) (265 ) (2,231 ) _______________________________________________________________________________ (1) Amounts currently recognized in net periodic benefits expense include $375 million of benefit arising from the adoption of ASU 2018-02. See Note 1— Background and Summary of Significant Accounting Policies for further detail. (2) Amounts currently recognized in net periodic benefits expense include $32 million arising from the adoption of ASU 2018-02. See Note 1— Background and Summary of Significant Accounting Policies for further detail.</t>
  </si>
  <si>
    <t>Share-based Compensation (Tables)</t>
  </si>
  <si>
    <t>Stock option awards activity</t>
  </si>
  <si>
    <t>The following table summarizes activity involving stock option awards for the year ended December 31, 2019 : Number of Options Weighted- Average Exercise Price (in thousands) Outstanding and Exercisable at December 31, 2018 543 $ 27.46 Exercised (6 ) 11.38 Forfeited/Expired (68 ) 24.78 Outstanding and Exercisable at December 31, 2019 469 28.04</t>
  </si>
  <si>
    <t>Restricted stock and restricted stock unit awards activity</t>
  </si>
  <si>
    <t>The following table summarizes activity involving restricted stock and restricted stock unit awards for the year ended December 31, 2019 : Number of Shares Weighted- Average Grant Date Fair Value (in thousands) Non-vested at December 31, 2018 17,059 $ 19.65 Granted (1) 9,780 12.41 Vested (9,038 ) 19.54 Forfeited (1,757 ) 18.62 Non-vested at December 31, 2019 16,044 15.42 _____________________________________________________________________________ (1) Shares granted whose related performance conditions were not finalized at December 31, 2019, were excluded from this figure.</t>
  </si>
  <si>
    <t>(Loss) Earnings Per Common Share (Tables)</t>
  </si>
  <si>
    <t>Schedule of basic and diluted earnings per common share</t>
  </si>
  <si>
    <t xml:space="preserve">Basic and diluted (loss) earnings per common share for the years ended December 31, 2019 , 2018 and 2017 were calculated as follows: Years Ended December 31, 2019 2018 2017 (Dollars in millions, except per share amounts, shares in thousands) Loss income (Numerator): Net (loss) income $ (5,269 ) (1,733 ) 1,389 Net (loss) income applicable to common stock for computing basic earnings per common share (5,269 ) (1,733 ) 1,389 Net (loss) income as adjusted for purposes of computing diluted earnings per common share $ (5,269 ) (1,733 ) 1,389 Shares (Denominator): Weighted average number of shares: Outstanding during period 1,088,730 1,078,409 635,576 Non-vested restricted stock (17,289 ) (12,543 ) (7,768 ) Weighted average shares outstanding for computing basic earnings per common share 1,071,441 1,065,866 627,808 Incremental common shares attributable to dilutive securities: Shares issuable under convertible securities — — 10 Shares issuable under incentive compensation plans — — 875 Number of shares as adjusted for purposes of computing diluted (loss) earnings per common share 1,071,441 1,065,866 628,693 Basic (loss) earnings per common share $ (4.92 ) (1.63 ) 2.21 Diluted (loss) earnings per common share (1) $ (4.92 ) (1.63 ) 2.21 _______________________________________________________________________________ (1) For the year ended December 31, 2019 and December 31, 2018, we excluded from the calculation of diluted loss per share 3.0 million shares and 4.6 million shares, respectively, potentially issuable under incentive compensation plans or convertible securities, as their effect, if included, would have been anti-dilutive. </t>
  </si>
  <si>
    <t>Fair Value of Financial Instruments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s to determine fair values</t>
  </si>
  <si>
    <t>The following table presents the carrying amounts and estimated fair values of our long-term debt, excluding finance lease and other obligations, as well as the input level used to determine the fair values indicated below: As of December 31, 2019 As of December 31, 2018 Input Level Carrying Amount Fair Value Carrying Amount Fair Value (Dollars in millions) Liabilities-Long-term debt, excluding finance lease and other obligations 2 $ 34,472 35,737 35,260 32,915 Interest rate swap contracts (see Note 15) 2 51 51 — —</t>
  </si>
  <si>
    <t>Derivative Financial Instruments (Tables)</t>
  </si>
  <si>
    <t>Schedule of Derivative Instruments in Statement of Financial Position, Fair Value</t>
  </si>
  <si>
    <t>The table below presents the fair value of our derivative financial instruments as well as their classification on the consolidated balance sheet at December 31, 2019 as follows (in millions): Liability Derivatives December 31, 2019 Derivatives designated as Balance Sheet Location Fair Value Cash flow hedging contracts Other current and noncurrent liabilities $ 51</t>
  </si>
  <si>
    <t>Derivative Instruments, Gain (Loss)</t>
  </si>
  <si>
    <t>The amount of losses recognized in AOCI consists of the following (in millions): Derivatives designated as hedging instruments 2019 Cash flow hedging contracts Year Ended December 31, 2019 $ 51</t>
  </si>
  <si>
    <t>Income Taxes (Tables)</t>
  </si>
  <si>
    <t>Schedule of components of provision for income tax</t>
  </si>
  <si>
    <t xml:space="preserve"> Years Ended December 31, 2019 2018 2017 (Dollars in millions) Income tax expense (benefit) was as follows: Federal Current $ 7 (576 ) 82 Deferred 376 734 (988 ) State Current 15 (22 ) 21 Deferred 81 52 16 Foreign Current 35 36 22 Deferred (11 ) (54 ) (2 ) Total income tax expense (benefit) $ 503 170 (849 ) Years Ended December 31, 2019 2018 2017 (Dollars in millions) Income tax (benefit) expense was allocated as follows: Income tax (benefit) expense in the consolidated statements of operations: Attributable to income $ 503 170 (849 ) Stockholders' equity: Compensation expense for tax purposes in excess of amounts recognized for financial reporting purposes — — — Tax effect of the change in accumulated other comprehensive loss (62 ) (2 ) 81</t>
  </si>
  <si>
    <t>Schedule of reconciliation of the statutory federal income tax rate to effective income tax rate</t>
  </si>
  <si>
    <t>The following is a reconciliation from the statutory federal income tax rate to our effective income tax rate: Years Ended December 31, 2019 2018 2017 (Percentage of pre-tax income) Statutory federal income tax rate 21.0 % 21.0 % 35.0 % State income taxes, net of federal income tax benefit (1.6 )% (1.5 )% 3.9 % Impairment of goodwill (28.6 )% (36.6 )% — % Change in liability for unrecognized tax position (0.2 )% 1.3 % 1.0 % Tax reform — % (5.9 )% (209.8 )% Net foreign income taxes (0.5 )% 1.8 % (0.7 )% Foreign dividend paid to a domestic parent company — % — % 0.2 % Research and development credits 0.1 % 0.9 % (1.4 )% Tax impact on sale of data centers and colocation business — % — % 5.0 % Tax benefit of net operating loss carryback — % 9.1 % — % Level 3 acquisition transaction costs — % — % 6.0 % Other, net (0.8 )% (1.0 )% 3.6 % Effective income tax rate (10.6 )% (10.9 )% (157.2 )%</t>
  </si>
  <si>
    <t>Schedule of components of deferred tax assets and deferred tax liabilities</t>
  </si>
  <si>
    <t>The tax effects of temporary differences that gave rise to significant portions of the deferred tax assets and deferred tax liabilities were as follows: As of December 31, 2019 2018 (Dollars in millions) Deferred tax assets Post-retirement and pension benefit costs $ 1,169 1,111 Net operating loss carryforwards 3,167 3,445 Other employee benefits 134 162 Other 577 553 Gross deferred tax assets 5,047 5,271 Less valuation allowance (1,319 ) (1,331 ) Net deferred tax assets 3,728 3,940 Deferred tax liabilities Property, plant and equipment, primarily due to depreciation differences (3,489 ) (3,011 ) Goodwill and other intangible assets (3,019 ) (3,303 ) Other — (23 ) Gross deferred tax liabilities (6,508 ) (6,337 ) Net deferred tax liability $ (2,780 ) (2,397 )</t>
  </si>
  <si>
    <t>Summary of NOLs</t>
  </si>
  <si>
    <t>If unused, the NOLs will expire between 2022 and 2037 . The U.S. federal net operating loss carryforwards expire as follows: Expiring Amount December 31, (Dollars in millions) 2022 $ 177 2023 614 2024 1,403 2025 1,042 2026 1,525 2027 375 2028 637 2029 645 2030 668 2031 733 2032 348 2033 238 2037 2,973 NOLs per return 11,378 Uncertain tax positions (5,183 ) Financial NOLs $ 6,195</t>
  </si>
  <si>
    <t>Summary of the reconciliation of the change in gross unrecognized tax benefits</t>
  </si>
  <si>
    <t>A reconciliation of the change in our gross unrecognized tax benefits (excluding both interest and any related federal benefit) from January 1 to December 31 for 2019 and 2018 is as follows: 2019 2018 (Dollars in millions) Unrecognized tax benefits at beginning of year $ 1,587 40 Increase in tax positions of the current year netted against deferred tax assets 11 — Increase in tax positions of prior periods netted against deferred tax assets 6 1,353 Decrease in tax positions of the current year netted against deferred tax assets (49 ) (15 ) Decrease in tax positions of prior periods netted against deferred tax assets (19 ) — Increase in tax positions taken in the current year 5 4 Increase in tax positions taken in the prior year 10 211 Decrease due to payments/settlements (8 ) (1 ) Decrease from the lapse of statute of limitations — (2 ) Decrease due to the reversal of tax positions taken in a prior year (5 ) (3 ) Unrecognized tax benefits at end of year $ 1,538 1,587</t>
  </si>
  <si>
    <t>Segment Information (Tables)</t>
  </si>
  <si>
    <t>Schedule of segment information</t>
  </si>
  <si>
    <t>The following tables summarize our segment results for 2019 , 2018 and 2017 based on the segment categorization we were operating under at December 31, 2019 . Year Ended December 31, 2019 International and Global Accounts Enterprise Small and Medium Business Wholesale Consumer Total Segments Operations and Other Total (Dollars in millions) Revenue: IP and Data Services $ 1,676 2,763 1,184 1,377 — 7,000 — 7,000 Transport and Infrastructure 1,318 1,545 420 1,920 — 5,203 — 5,203 Voice and Collaboration 377 1,567 1,306 771 — 4,021 — 4,021 IT and Managed Services 225 258 46 6 — 535 — 535 Broadband — — — — 2,876 2,876 — 2,876 Voice — — — — 1,881 1,881 — 1,881 Regulatory — — — — 634 634 — 634 Other — — — — 251 251 — 251 Total Revenue 3,596 6,133 2,956 4,074 5,642 22,401 — 22,401 Expenses: Cost of services and products 1,044 2,088 606 567 313 4,618 5,459 10,077 Selling, general and administrative 266 555 480 80 415 1,796 1,919 3,715 Less: share-based compensation — — — — — — (162 ) (162 ) Total expense 1,310 2,643 1,086 647 728 6,414 7,216 13,630 Total adjusted EBITDA $ 2,286 3,490 1,870 3,427 4,914 15,987 (7,216 ) 8,771 Year Ended December 31, 2018 International and Global Accounts Enterprise Small and Medium Business Wholesale Consumer Total Segments Operations and Other Total (Dollars in millions) Revenue: IP and Data Services $ 1,728 2,673 1,178 1,382 — 6,961 — 6,961 Transport and Infrastructure 1,276 1,550 471 2,136 — 5,433 — 5,433 Voice and Collaboration 387 1,607 1,443 872 — 4,309 — 4,309 IT and Managed Services 262 303 52 7 — 624 — 624 Broadband — — — — 2,822 2,822 — 2,822 Voice — — — — 2,173 2,173 — 2,173 Regulatory — — — — 729 729 — 729 Other — — — — 392 392 — 392 Total Revenue 3,653 6,133 3,144 4,397 6,116 23,443 — 23,443 Expenses: Cost of services and products 1,056 2,038 614 645 500 4,853 6,009 10,862 Selling, general and administrative 256 573 517 86 511 1,943 2,222 4,165 Less: share-based compensation — — — — — — (186 ) (186 ) Total expense 1,312 2,611 1,131 731 1,011 6,796 8,045 14,841 Total adjusted EBITDA $ 2,341 3,522 2,013 3,666 5,105 16,647 (8,045 ) 8,602 Year Ended December 31, 2017 International and Global Accounts Enterprise Small and Medium Business Wholesale Consumer Total Segments Operations and Other Total (Dollars in millions) Revenue: IP and Data Services $ 528 1,515 634 916 — 3,593 1 3,594 Transport and Infrastructure 406 1,116 419 1,530 — 3,471 192 3,663 Voice and Collaboration 176 1,245 1,314 569 — 3,304 — 3,304 IT and Managed Services 272 310 51 11 — 644 — 644 Broadband — — — — 2,698 2,698 — 2,698 Voice — — — — 2,531 2,531 — 2,531 Regulatory — — — — 731 731 — 731 Other — — — — 491 491 — 491 Total Revenue 1,382 4,186 2,418 3,026 6,451 17,463 193 17,656 Expenses: Cost of services and products 457 1,365 389 413 620 3,244 4,959 8,203 Selling, general and administrative 104 365 448 47 695 1,659 1,849 3,508 Less: share-based compensation — — — — — — (111 ) (111 ) Total expense 561 1,730 837 460 1,315 4,903 6,697 11,600 Total adjusted EBITDA $ 821 2,456 1,581 2,566 5,136 12,560 (6,504 ) 6,056</t>
  </si>
  <si>
    <t>Summary of USF surcharges and transaction taxes</t>
  </si>
  <si>
    <t>The following table provides the amount of USF surcharges and transaction taxes: Years Ended December 31, 2019 2018 2017 (Dollars in millions) USF surcharges and transaction taxes $ 1,002 952 601</t>
  </si>
  <si>
    <t>Schedule of reconciliation from segment income to consolidated net income</t>
  </si>
  <si>
    <t>The following table reconciles total segment adjusted EBITDA to net (loss) income for the years ended December 31, 2019 , 2018 and 2017 : Years Ended December 31, 2019 2018 2017 (Dollars in millions) Total segment adjusted EBITDA $ 15,987 16,647 12,560 Depreciation and amortization (4,829 ) (5,120 ) (3,936 ) Goodwill impairment (6,506 ) (2,726 ) — Other operating expenses (7,216 ) (8,045 ) (6,504 ) Share-based compensation (162 ) (186 ) (111 ) Operating (loss) income (2,726 ) 570 2,009 Total other expense, net (2,040 ) (2,133 ) (1,469 ) (Loss) income before income taxes (4,766 ) (1,563 ) 540 Income tax expense (benefit) 503 170 (849 ) Net (loss) income $ (5,269 ) (1,733 ) 1,389</t>
  </si>
  <si>
    <t>Quarterly Financial Data (Unaudited) (Tables)</t>
  </si>
  <si>
    <t>Schedule of quarterly financial information</t>
  </si>
  <si>
    <t xml:space="preserve"> First Quarter Second Quarter Third Quarter Fourth Quarter Total (Dollars in millions, except per share amounts) 2019 Operating revenue $ 5,647 5,578 5,606 5,570 22,401 Operating (loss) income (5,499 ) 976 950 847 (2,726 ) Net (loss) income (6,165 ) 371 302 223 (5,269 ) Basic (loss) earnings per common share (5.77 ) 0.35 0.28 0.21 (4.92 ) Diluted (loss) earnings per common share (5.77 ) 0.35 0.28 0.21 (4.92 ) 2018 Operating revenue $ 5,945 5,902 5,818 5,778 23,443 Operating income (loss) 750 767 894 (1,841 ) 570 Net income (loss) 115 292 272 (2,412 ) (1,733 ) Basic earnings (loss) per common share 0.11 0.27 0.25 (2.26 ) (1.63 ) Diluted earnings (loss) per common share 0.11 0.27 0.25 (2.26 ) (1.63 )</t>
  </si>
  <si>
    <t>Commitments and Contingencies (Tables)</t>
  </si>
  <si>
    <t>Other Financial Information (Tables)</t>
  </si>
  <si>
    <t>Schedule of components of other current assets</t>
  </si>
  <si>
    <t>The following table presents details of other current assets in our consolidated balance sheets: As of December 31, 2019 2018 (Dollars in millions) Prepaid expenses $ 274 307 Income tax receivable 35 82 Materials, supplies and inventory 105 120 Contract assets 42 52 Contract acquisition costs 178 167 Contract fulfillment costs 115 82 Other 59 108 Total other current assets $ 808 918</t>
  </si>
  <si>
    <t>Schedule of current liabilities including accounts payable and other current liabiities</t>
  </si>
  <si>
    <t>Current liabilities reflected in our consolidated balance sheets include accounts payable and other current liabilities as follows: As of December 31, 2019 2018 (Dollars in millions) Accounts payable $ 1,724 1,933 Other current liabilities: Accrued rent $ 75 45 Legal contingencies 88 30 Other 223 282 Total other current liabilities $ 386 357</t>
  </si>
  <si>
    <t>Accumulated Other Comprehensive Loss (Tables)</t>
  </si>
  <si>
    <t>Summary of the entity's accumulated other comprehensive income (loss) by component</t>
  </si>
  <si>
    <t>The table below summarizes changes in accumulated other comprehensive loss recorded on our consolidated balance sheet by component for the year ended December 31, 2019 : Pension Plans Post-Retirement Benefit Plans Foreign Currency Translation Adjustment and Other Interest Rate Swap Total (Dollars in millions) Balance at December 31, 2018 $ (2,173 ) (58 ) (230 ) — (2,461 ) Other comprehensive loss before reclassifications (219 ) (138 ) 2 (41 ) (396 ) Amounts reclassified from accumulated other comprehensive loss 163 12 — 2 177 Net current-period other comprehensive (loss) income (56 ) (126 ) 2 (39 ) (219 ) Balance at December 31, 2019 $ (2,229 ) (184 ) (228 ) (39 ) (2,680 ) The table below summarizes changes in accumulated other comprehensive loss recorded on our consolidated balance sheet by component for the year ended December 31, 2018 : Pension Plans Post-Retirement Benefit Plans Foreign Currency Translation Adjustment and Other Total (Dollars in millions) Balance at December 31, 2017 $ (1,731 ) (235 ) (29 ) (1,995 ) Other comprehensive income (loss) before reclassifications (195 ) 194 (201 ) (202 ) Amounts reclassified from accumulated other comprehensive loss 128 15 — 143 Net current-period other comprehensive income (loss) (67 ) 209 (201 ) (59 ) Cumulative effect of adoption of ASU 2018-02, Reclassification of Certain Tax Effects from Accumulated Other Comprehensive Income $ (375 ) (32 ) — (407 ) Balance at December 31, 2018 $ (2,173 ) (58 ) (230 ) (2,461 )</t>
  </si>
  <si>
    <t>Schedule of reclassifications out of accumulated other comprehensive income (loss) by component</t>
  </si>
  <si>
    <t>The table below presents further information about our reclassifications out of accumulated other comprehensive loss by component for the year ended December 31, 2018 : Year Ended December 31, 2018 (Decrease) Increase in Net Loss Affected Line Item in Consolidated Statement of Operations (Dollars in millions) Amortization of pension &amp; post-retirement plans (1) Net actuarial loss $ 178 Other income, net Prior service cost 12 Other income, net Total before tax 190 Income tax benefit (47 ) Income tax expense (benefit) Net of tax $ 143 ________________________________________________________________________ (1) See Note 11—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19 : Year Ended December 31, 2019 (Decrease) Increase in Net Loss Affected Line Item in Consolidated Statement of Operations (Dollars in millions) Amounts reclassified from accumulated other comprehensive loss (1) Interest rate swap $ 2 Interest expense Net actuarial loss 224 Other income, net Prior service cost 8 Other income, net Total before tax 234 Income tax benefit (57 ) Income tax expense (benefit) Net of tax $ 177 ________________________________________________________________________ (1) See Note 11—Employee Benefits for additional information on our net periodic benefit (expense) income related to our pension and post-retirement plans.</t>
  </si>
  <si>
    <t>Dividends (Tables)</t>
  </si>
  <si>
    <t>Schedule of dividends declared</t>
  </si>
  <si>
    <t>Our Board of Directors declared the following dividends payable in 2019 and 2018 : Date Declared Record Date Dividend Per Share Total Amount Payment Date (in millions) November 21, 2019 12/2/2019 $ 0.250 $ 273 12/13/2019 August 22, 2019 9/2/2019 0.250 273 9/13/2019 May 23, 2019 6/3/2019 0.250 274 6/14/2019 March 1, 2019 3/12/2019 0.250 273 3/22/2019 November 14, 2018 11/26/2018 0.540 586 12/7/2018 August 21, 2018 8/31/2018 0.540 584 9/14/2018 May 23, 2018 6/4/2018 0.540 588 6/15/2018 February 21, 2018 3/5/2018 0.540 586 3/16/2018</t>
  </si>
  <si>
    <t>Background and Summary of Significant Accounting Policies - Additional Information (Details) $ / shares in Units, shares in Millions, $ in Millions</t>
  </si>
  <si>
    <t>Oct. 31, 2018USD ($)</t>
  </si>
  <si>
    <t>Mar. 31, 2019USD ($)</t>
  </si>
  <si>
    <t>Dec. 31, 2018USD ($)</t>
  </si>
  <si>
    <t>Mar. 31, 2018USD ($)</t>
  </si>
  <si>
    <t>Dec. 31, 2019USD ($)$ / sharesshares</t>
  </si>
  <si>
    <t>Dec. 31, 2017USD ($)</t>
  </si>
  <si>
    <t>Feb. 25, 2019</t>
  </si>
  <si>
    <t>Jan. 01, 2019USD ($)</t>
  </si>
  <si>
    <t>Finite-Lived Intangible Assets [Line Items]</t>
  </si>
  <si>
    <t>Advertising expense</t>
  </si>
  <si>
    <t>Accounts receivable, past due threshold</t>
  </si>
  <si>
    <t>30 days</t>
  </si>
  <si>
    <t>Unissued shares of CenturyLink common stock (in shares) | shares</t>
  </si>
  <si>
    <t>Preferred stock dividends (in dollars per share) | $ / shares</t>
  </si>
  <si>
    <t>Number of shares issued per share of common stock</t>
  </si>
  <si>
    <t>Right-of-use asset</t>
  </si>
  <si>
    <t>Operating lease liability</t>
  </si>
  <si>
    <t>Retained earnings</t>
  </si>
  <si>
    <t>Minimum</t>
  </si>
  <si>
    <t>Contract term</t>
  </si>
  <si>
    <t>1 year</t>
  </si>
  <si>
    <t>Customer relationship period for revenue recognition</t>
  </si>
  <si>
    <t>10 years</t>
  </si>
  <si>
    <t>Maximum</t>
  </si>
  <si>
    <t>5 years</t>
  </si>
  <si>
    <t>20 years</t>
  </si>
  <si>
    <t>Customer relationships | Minimum</t>
  </si>
  <si>
    <t>Estimated useful life</t>
  </si>
  <si>
    <t>7 years</t>
  </si>
  <si>
    <t>Customer relationships | Maximum</t>
  </si>
  <si>
    <t>15 years</t>
  </si>
  <si>
    <t>Capitalized software</t>
  </si>
  <si>
    <t>Other intangible assets | Minimum</t>
  </si>
  <si>
    <t>4 years</t>
  </si>
  <si>
    <t>Other intangible assets | Maximum</t>
  </si>
  <si>
    <t>Retained Earnings | Accounting Standards Update 2014-09</t>
  </si>
  <si>
    <t>Cumulative effect of adoption of ASU</t>
  </si>
  <si>
    <t>Retained Earnings | Accounting Standards Update 2016-02</t>
  </si>
  <si>
    <t>Consumer Customers | Weighted Average</t>
  </si>
  <si>
    <t>Length of customer life</t>
  </si>
  <si>
    <t>30 months</t>
  </si>
  <si>
    <t>Business Customer</t>
  </si>
  <si>
    <t>49 months</t>
  </si>
  <si>
    <t>Business Customer | Minimum</t>
  </si>
  <si>
    <t>12 months</t>
  </si>
  <si>
    <t>Business Customer | Maximum</t>
  </si>
  <si>
    <t>60 months</t>
  </si>
  <si>
    <t>Acquisition of Level 3 - Additional Information (Details) - USD ($) $ / shares in Units, shares in Millions</t>
  </si>
  <si>
    <t>Nov. 01, 2017</t>
  </si>
  <si>
    <t>Oct. 31, 2018</t>
  </si>
  <si>
    <t>Oct. 31, 2017</t>
  </si>
  <si>
    <t>Business Acquisition [Line Items]</t>
  </si>
  <si>
    <t>Level 3 Parent, LLC</t>
  </si>
  <si>
    <t>Price per share of stock in business acquisition (in dollars per share)</t>
  </si>
  <si>
    <t>Stock conversion ratio</t>
  </si>
  <si>
    <t>Business acquisition total consideration</t>
  </si>
  <si>
    <t>Equity interests issued or issuable (in shares)</t>
  </si>
  <si>
    <t>Price of share of common stock (in dollars per share)</t>
  </si>
  <si>
    <t>Shares outstanding (in shares)</t>
  </si>
  <si>
    <t>Consideration transferred, dissenting shares</t>
  </si>
  <si>
    <t>Long-term debt</t>
  </si>
  <si>
    <t>Note payable - related party</t>
  </si>
  <si>
    <t>Acquisition-related expenses</t>
  </si>
  <si>
    <t>Transaction-related expenses</t>
  </si>
  <si>
    <t>Level 3 Parent, LLC | Medium-term Notes | Term Loan</t>
  </si>
  <si>
    <t>Debt instrument, face amount</t>
  </si>
  <si>
    <t>Level 3 Parent, LLC | Revolving Credit Facility | 2017 Revolving Credit Facility</t>
  </si>
  <si>
    <t>Level 3 Parent, LLC | Restricted Stock</t>
  </si>
  <si>
    <t>Level 3 Parent, LLC | Restricted Stock Units (RSUs)</t>
  </si>
  <si>
    <t>Consideration transferred, settlement of shares</t>
  </si>
  <si>
    <t>Level 3 Parent, LLC | Level 3 Communications, Inc.</t>
  </si>
  <si>
    <t>Ownership percentage by parent</t>
  </si>
  <si>
    <t>51.00%</t>
  </si>
  <si>
    <t>Level 3 Parent, LLC | Level 3 Communications, Inc. | Level 3 Shareholders</t>
  </si>
  <si>
    <t>Ownership percentage by noncontrolling owners</t>
  </si>
  <si>
    <t>49.00%</t>
  </si>
  <si>
    <t>Acquisition of Level 3 - Aggregate Consideration (Details) - USD ($) $ in Millions</t>
  </si>
  <si>
    <t>Purchase Price Adjustments</t>
  </si>
  <si>
    <t>Acquired finite-lived intangible assets, weighted average useful life</t>
  </si>
  <si>
    <t>8 years</t>
  </si>
  <si>
    <t>Customer relationships</t>
  </si>
  <si>
    <t>9 years</t>
  </si>
  <si>
    <t>Cash, accounts receivable and other current assets</t>
  </si>
  <si>
    <t>Property, plant and equipment</t>
  </si>
  <si>
    <t>Other noncurrent assets</t>
  </si>
  <si>
    <t>Current liabilities, excluding current maturities of long-term debt</t>
  </si>
  <si>
    <t>Deferred revenue and other liabilities</t>
  </si>
  <si>
    <t>Total estimated aggregate consideration</t>
  </si>
  <si>
    <t>Accounts receivable, contractual value</t>
  </si>
  <si>
    <t>12 years</t>
  </si>
  <si>
    <t>Level 3 Parent, LLC | Customer relationships</t>
  </si>
  <si>
    <t>Identifiable intangible assets</t>
  </si>
  <si>
    <t>Level 3 Parent, LLC | Other intangible assets</t>
  </si>
  <si>
    <t>Acquisition of Level 3 - Acquisition Related Expenses (Details) - Level 3 Parent, LLC - USD ($) $ in Millions</t>
  </si>
  <si>
    <t>36 Months Ended</t>
  </si>
  <si>
    <t>Integration and transformation-related expenses</t>
  </si>
  <si>
    <t>Total acquisition-related expenses</t>
  </si>
  <si>
    <t>Sale of Data Centers and Colocation Business - Additional Information (Details) - USD ($) $ in Millions</t>
  </si>
  <si>
    <t>May 01, 2017</t>
  </si>
  <si>
    <t>Dec. 31, 2016</t>
  </si>
  <si>
    <t>Income Statement, Balance Sheet and Additional Disclosures by Disposal Groups, Including Discontinued Operations [Line Items]</t>
  </si>
  <si>
    <t>Disposal group, gain (loss) on disposal</t>
  </si>
  <si>
    <t>Cyxtera Technologies</t>
  </si>
  <si>
    <t>Gain (Loss) on asset leaseback, failed-sale-leaseback transaction</t>
  </si>
  <si>
    <t>Sale and leaseback transaction loss, net</t>
  </si>
  <si>
    <t>SIS Holdings, LP</t>
  </si>
  <si>
    <t>Noncontrolling interest in limited partnerships</t>
  </si>
  <si>
    <t>Colocation Business and Data Centers</t>
  </si>
  <si>
    <t>Net proceeds from sales of colocation business and data centers</t>
  </si>
  <si>
    <t>Tax effect of gain (loss) from disposal of discontinued operation</t>
  </si>
  <si>
    <t>Sale of Data Centers and Colocation Business - Effects of Failed-sale-Leaseback (Details) - USD ($) $ in Millions</t>
  </si>
  <si>
    <t>3 Months Ended</t>
  </si>
  <si>
    <t>Sep. 30, 2019</t>
  </si>
  <si>
    <t>Mar. 31, 2019</t>
  </si>
  <si>
    <t>Sep. 30, 2018</t>
  </si>
  <si>
    <t>Jun. 30, 2018</t>
  </si>
  <si>
    <t>Mar. 31, 2018</t>
  </si>
  <si>
    <t>Sale Leaseback Transaction [Line Items]</t>
  </si>
  <si>
    <t>Operating revenue</t>
  </si>
  <si>
    <t>Increase in loss on sale of business included in selling, general and administrative expense</t>
  </si>
  <si>
    <t>Increase in depreciation expense (ongoing)</t>
  </si>
  <si>
    <t>Increase in interest expense</t>
  </si>
  <si>
    <t>Decrease in income tax expense</t>
  </si>
  <si>
    <t>Decrease in cost of sales</t>
  </si>
  <si>
    <t>Increase in depreciation expense (one-time)</t>
  </si>
  <si>
    <t>Goodwill, Customer Relationships and Other Intangible Assets - Schedule of Goodwill and Intangible Assets (Details) - USD ($) $ in Millions</t>
  </si>
  <si>
    <t>Finite-lived intangible assets, net</t>
  </si>
  <si>
    <t>Indefinite-life intangible assets</t>
  </si>
  <si>
    <t>Accumulated amortization</t>
  </si>
  <si>
    <t>Tradenames and patents</t>
  </si>
  <si>
    <t>Goodwill, Customer Relationships and Other Intangible Assets - Additional Information (Details) $ in Millions</t>
  </si>
  <si>
    <t>Oct. 31, 2019reporting_unit</t>
  </si>
  <si>
    <t>Oct. 31, 2018USD ($)reporting_unit</t>
  </si>
  <si>
    <t>Dec. 31, 2019USD ($)</t>
  </si>
  <si>
    <t>Jan. 31, 2019</t>
  </si>
  <si>
    <t>Jan. 01, 2019</t>
  </si>
  <si>
    <t>Amortization of intangible assets</t>
  </si>
  <si>
    <t>Intangible assets, gross</t>
  </si>
  <si>
    <t>Number of reporting units | reporting_unit</t>
  </si>
  <si>
    <t>Control premium, percent</t>
  </si>
  <si>
    <t>44.70%</t>
  </si>
  <si>
    <t>0.10%</t>
  </si>
  <si>
    <t>4.10%</t>
  </si>
  <si>
    <t>4.50%</t>
  </si>
  <si>
    <t>Consumer</t>
  </si>
  <si>
    <t>Goodwill, impairment percent</t>
  </si>
  <si>
    <t>44.00%</t>
  </si>
  <si>
    <t>Small and Medium Business</t>
  </si>
  <si>
    <t>41.00%</t>
  </si>
  <si>
    <t>Enterprise</t>
  </si>
  <si>
    <t>53.00%</t>
  </si>
  <si>
    <t>Wholesale</t>
  </si>
  <si>
    <t>46.00%</t>
  </si>
  <si>
    <t>NA GAM</t>
  </si>
  <si>
    <t>55.00%</t>
  </si>
  <si>
    <t>EMEA</t>
  </si>
  <si>
    <t>5.00%</t>
  </si>
  <si>
    <t>LATAM</t>
  </si>
  <si>
    <t>63.00%</t>
  </si>
  <si>
    <t>APAC</t>
  </si>
  <si>
    <t>38.00%</t>
  </si>
  <si>
    <t>Business</t>
  </si>
  <si>
    <t>3 years</t>
  </si>
  <si>
    <t>Goodwill, Customer Relationships and Other Intangible Assets - Future Amortization Expense (Details) $ in Millions</t>
  </si>
  <si>
    <t>Expected amortization expense</t>
  </si>
  <si>
    <t>2020</t>
  </si>
  <si>
    <t>2021</t>
  </si>
  <si>
    <t>2022</t>
  </si>
  <si>
    <t>2023</t>
  </si>
  <si>
    <t>2024</t>
  </si>
  <si>
    <t>Goodwill, Customer Relationships and Other Intangible Assets - Goodwill Activity (Details) - USD ($) $ in Millions</t>
  </si>
  <si>
    <t>Goodwill Activity</t>
  </si>
  <si>
    <t>As of January 1, 2019</t>
  </si>
  <si>
    <t>Goodwill acquired during period</t>
  </si>
  <si>
    <t>As of December 31, 2019</t>
  </si>
  <si>
    <t>Effect of foreign currency rate change and other</t>
  </si>
  <si>
    <t>Goodwill accumulated impairment loss</t>
  </si>
  <si>
    <t>Consumer | Level 3 Parent, LLC</t>
  </si>
  <si>
    <t>Goodwill, Customer Relationships and Other Intangible Assets - Rollforward Goodwill (Details) - USD ($) $ in Millions</t>
  </si>
  <si>
    <t>Goodwill [Line Items]</t>
  </si>
  <si>
    <t>January 2019 reorganization</t>
  </si>
  <si>
    <t>Impairments</t>
  </si>
  <si>
    <t>International and Global Accounts</t>
  </si>
  <si>
    <t>Revenue Recognition - Reported Results Under ASC 606 (Details) - USD ($) $ / shares in Units, shares in Thousands, $ in Millions</t>
  </si>
  <si>
    <t>Revenue, Initial Application Period Cumulative Effect Transition [Line Items]</t>
  </si>
  <si>
    <t>BASIC AND DILUTED LOSS PER COMMON SHARE</t>
  </si>
  <si>
    <t>Impact of ASC 606 | Accounting Standards Update 2014-09</t>
  </si>
  <si>
    <t>ASC 605 Historical Adjusted Balances</t>
  </si>
  <si>
    <t>Revenue Recognition - Disaggregation of Revenue (Details) - USD ($) $ in Millions</t>
  </si>
  <si>
    <t>Total Revenue</t>
  </si>
  <si>
    <t>Adjustments</t>
  </si>
  <si>
    <t>Total Revenue from Contracts with Customers</t>
  </si>
  <si>
    <t>Goods and services transferred at a point in time</t>
  </si>
  <si>
    <t>Services performed over time</t>
  </si>
  <si>
    <t>IP and Data Services</t>
  </si>
  <si>
    <t>Transport and Infrastructure</t>
  </si>
  <si>
    <t>Voice and Collaboration</t>
  </si>
  <si>
    <t>IT and Managed Services</t>
  </si>
  <si>
    <t>Broadband</t>
  </si>
  <si>
    <t>Voice</t>
  </si>
  <si>
    <t>Operating Segments</t>
  </si>
  <si>
    <t>Operating Segments | International and Global Accounts</t>
  </si>
  <si>
    <t>Operating Segments | Enterprise</t>
  </si>
  <si>
    <t>Operating Segments | Small and Medium Business</t>
  </si>
  <si>
    <t>Operating Segments | Wholesale</t>
  </si>
  <si>
    <t>Operating Segments | Consumer</t>
  </si>
  <si>
    <t>Operating Segments | IP and Data Services</t>
  </si>
  <si>
    <t>Operating Segments | IP and Data Services | International and Global Accounts</t>
  </si>
  <si>
    <t>Operating Segments | IP and Data Services | Enterprise</t>
  </si>
  <si>
    <t>Operating Segments | IP and Data Services | Small and Medium Business</t>
  </si>
  <si>
    <t>Operating Segments | IP and Data Services | Wholesale</t>
  </si>
  <si>
    <t>Operating Segments | IP and Data Services | Consumer</t>
  </si>
  <si>
    <t>Operating Segments | Transport and Infrastructure</t>
  </si>
  <si>
    <t>Operating Segments | Transport and Infrastructure | International and Global Accounts</t>
  </si>
  <si>
    <t>Operating Segments | Transport and Infrastructure | Enterprise</t>
  </si>
  <si>
    <t>Operating Segments | Transport and Infrastructure | Small and Medium Business</t>
  </si>
  <si>
    <t>Operating Segments | Transport and Infrastructure | Wholesale</t>
  </si>
  <si>
    <t>Operating Segments | Transport and Infrastructure | Consumer</t>
  </si>
  <si>
    <t>Operating Segments | Voice and Collaboration</t>
  </si>
  <si>
    <t>Operating Segments | Voice and Collaboration | International and Global Accounts</t>
  </si>
  <si>
    <t>Operating Segments | Voice and Collaboration | Enterprise</t>
  </si>
  <si>
    <t>Operating Segments | Voice and Collaboration | Small and Medium Business</t>
  </si>
  <si>
    <t>Operating Segments | Voice and Collaboration | Wholesale</t>
  </si>
  <si>
    <t>Operating Segments | Voice and Collaboration | Consumer</t>
  </si>
  <si>
    <t>Operating Segments | IT and Managed Services</t>
  </si>
  <si>
    <t>Operating Segments | IT and Managed Services | International and Global Accounts</t>
  </si>
  <si>
    <t>Operating Segments | IT and Managed Services | Enterprise</t>
  </si>
  <si>
    <t>Operating Segments | IT and Managed Services | Small and Medium Business</t>
  </si>
  <si>
    <t>Operating Segments | IT and Managed Services | Wholesale</t>
  </si>
  <si>
    <t>Operating Segments | IT and Managed Services | Consumer</t>
  </si>
  <si>
    <t>Operating Segments | Broadband</t>
  </si>
  <si>
    <t>Operating Segments | Broadband | International and Global Accounts</t>
  </si>
  <si>
    <t>Operating Segments | Broadband | Enterprise</t>
  </si>
  <si>
    <t>Operating Segments | Broadband | Small and Medium Business</t>
  </si>
  <si>
    <t>Operating Segments | Broadband | Wholesale</t>
  </si>
  <si>
    <t>Operating Segments | Broadband | Consumer</t>
  </si>
  <si>
    <t>Operating Segments | Voice</t>
  </si>
  <si>
    <t>Operating Segments | Voice | International and Global Accounts</t>
  </si>
  <si>
    <t>Operating Segments | Voice | Enterprise</t>
  </si>
  <si>
    <t>Operating Segments | Voice | Small and Medium Business</t>
  </si>
  <si>
    <t>Operating Segments | Voice | Wholesale</t>
  </si>
  <si>
    <t>Operating Segments | Voice | Consumer</t>
  </si>
  <si>
    <t>Operating Segments | Regulatory | Consumer</t>
  </si>
  <si>
    <t>Operating Segments | Other</t>
  </si>
  <si>
    <t>Operating Segments | Other | International and Global Accounts</t>
  </si>
  <si>
    <t>Operating Segments | Other | Enterprise</t>
  </si>
  <si>
    <t>Operating Segments | Other | Small and Medium Business</t>
  </si>
  <si>
    <t>Operating Segments | Other | Wholesale</t>
  </si>
  <si>
    <t>Operating Segments | Other | Consumer</t>
  </si>
  <si>
    <t>Revenue Recognition - Contract with Customer, Asset and Liability (Details) - USD ($) $ in Millions</t>
  </si>
  <si>
    <t>Jan. 01, 2018</t>
  </si>
  <si>
    <t>Customer receivables</t>
  </si>
  <si>
    <t>Contract liabilities</t>
  </si>
  <si>
    <t>Contract assets</t>
  </si>
  <si>
    <t>Accounts receivable, gross</t>
  </si>
  <si>
    <t>Allowance for doubtful accounts</t>
  </si>
  <si>
    <t>Revenue Recognition - Additional Information (Details) - USD ($) $ in Millions</t>
  </si>
  <si>
    <t>Revenue recognized</t>
  </si>
  <si>
    <t>Revenue Recognition - Remaining Performance Obligation (Details) $ in Billions</t>
  </si>
  <si>
    <t>Remaining performance obligation</t>
  </si>
  <si>
    <t>Revenue, Remaining Performance Obligation, Expected Timing of Satisfaction, Start Date [Axis]: 2020-01-01</t>
  </si>
  <si>
    <t>Revenue, Remaining Performance Obligation, Expected Timing of Satisfaction [Line Items]</t>
  </si>
  <si>
    <t>Remaining performance obligation, percentage</t>
  </si>
  <si>
    <t>92.00%</t>
  </si>
  <si>
    <t>Remaining performance obligation, satisfaction period</t>
  </si>
  <si>
    <t>2 years</t>
  </si>
  <si>
    <t>Revenue Recognition - Capitalized Contract Costs (Details) - USD ($) $ in Millions</t>
  </si>
  <si>
    <t>Acquisition Costs</t>
  </si>
  <si>
    <t>Capitalized Contract Cost [Roll Forward]</t>
  </si>
  <si>
    <t>Beginning of period balance</t>
  </si>
  <si>
    <t>Costs incurred</t>
  </si>
  <si>
    <t>Amortization</t>
  </si>
  <si>
    <t>End of period balance</t>
  </si>
  <si>
    <t>Fulfillment Costs</t>
  </si>
  <si>
    <t>Leases - Lease Expense (Details) $ in Millions</t>
  </si>
  <si>
    <t>Operating and short-term lease cost</t>
  </si>
  <si>
    <t>Finance lease cost:</t>
  </si>
  <si>
    <t>Amortization of right-of-use assets</t>
  </si>
  <si>
    <t>Interest on lease liability</t>
  </si>
  <si>
    <t>Total finance lease cost</t>
  </si>
  <si>
    <t>Total lease cost</t>
  </si>
  <si>
    <t>Leases - Supplemental Balance Sheet (Details) $ in Millions</t>
  </si>
  <si>
    <t>Assets</t>
  </si>
  <si>
    <t>Finance lease assets</t>
  </si>
  <si>
    <t>Total leased assets</t>
  </si>
  <si>
    <t>Current</t>
  </si>
  <si>
    <t>Operating</t>
  </si>
  <si>
    <t>Finance</t>
  </si>
  <si>
    <t>Noncurrent</t>
  </si>
  <si>
    <t>Total lease liabilities</t>
  </si>
  <si>
    <t>Weighted-average remaining lease term (years)</t>
  </si>
  <si>
    <t>Operating leases</t>
  </si>
  <si>
    <t>7 years 2 months 12 days</t>
  </si>
  <si>
    <t>Finance leases</t>
  </si>
  <si>
    <t>11 years 3 months 18 days</t>
  </si>
  <si>
    <t>Weighted-average discount rate</t>
  </si>
  <si>
    <t>6.46%</t>
  </si>
  <si>
    <t>5.47%</t>
  </si>
  <si>
    <t>Leases - Supplemental Cash Flows (Details) $ in Millions</t>
  </si>
  <si>
    <t>Operating cash flows from operating leases</t>
  </si>
  <si>
    <t>Operating cash flows from finance leases</t>
  </si>
  <si>
    <t>Financing cash flows from finance leases</t>
  </si>
  <si>
    <t>Operating lease right-of-use assets obtained in exchange for new operating lease liabilities</t>
  </si>
  <si>
    <t>Right-of-use assets obtained in exchange for new finance lease liabilities</t>
  </si>
  <si>
    <t>Leases - Maturities (Details) $ in Millions</t>
  </si>
  <si>
    <t>Operating Leases</t>
  </si>
  <si>
    <t>Thereafter</t>
  </si>
  <si>
    <t>Total lease payments</t>
  </si>
  <si>
    <t>Less: interest</t>
  </si>
  <si>
    <t>Less: current portion</t>
  </si>
  <si>
    <t>Finance Leases</t>
  </si>
  <si>
    <t>Long-term portion</t>
  </si>
  <si>
    <t>Leases - Additional Information (Details) - USD ($) $ in Millions</t>
  </si>
  <si>
    <t>Operating lease, cost</t>
  </si>
  <si>
    <t>Sublease income</t>
  </si>
  <si>
    <t>Lease income</t>
  </si>
  <si>
    <t>Percent of operating revenue</t>
  </si>
  <si>
    <t>6.00%</t>
  </si>
  <si>
    <t>4.00%</t>
  </si>
  <si>
    <t>Leases - Capital Lease Maturities Under Topic 840 (Details) $ in Millions</t>
  </si>
  <si>
    <t>2024 and thereafter</t>
  </si>
  <si>
    <t>Total minimum payments</t>
  </si>
  <si>
    <t>Less: amount representing interest and executory costs</t>
  </si>
  <si>
    <t>Present value of minimum payments</t>
  </si>
  <si>
    <t>Leases - Operating Lease Maturities Under 840 (Details) $ in Millions</t>
  </si>
  <si>
    <t>Lessee, Lease, Description [Line Items]</t>
  </si>
  <si>
    <t>Minimum sublease rentals due in the future under non-cancelable subleases</t>
  </si>
  <si>
    <t>Total future minimum payments</t>
  </si>
  <si>
    <t>Long-Term Debt and Credit Facilities - Schedule of Long Term Debt (Details) - USD ($) $ in Millions</t>
  </si>
  <si>
    <t>Long-term Debt and Credit Facilities</t>
  </si>
  <si>
    <t>Repayments of debt</t>
  </si>
  <si>
    <t>Long-term debt, gross</t>
  </si>
  <si>
    <t>Finance lease and other obligations</t>
  </si>
  <si>
    <t>Unamortized (discounts) premiums and other, net</t>
  </si>
  <si>
    <t>Unamortized debt issuance costs</t>
  </si>
  <si>
    <t>Total long-term debt</t>
  </si>
  <si>
    <t>Less current maturities</t>
  </si>
  <si>
    <t>Long-term debt, excluding current maturities</t>
  </si>
  <si>
    <t>CenturyLink, Inc.</t>
  </si>
  <si>
    <t>Level 3 Financing, Inc.</t>
  </si>
  <si>
    <t>Qwest Corporation</t>
  </si>
  <si>
    <t>Qwest Capital Funding, Inc</t>
  </si>
  <si>
    <t>Credit facility | CenturyLink, Inc. | 2017 Revolving Credit Facility</t>
  </si>
  <si>
    <t>Interest rate, stated percentage</t>
  </si>
  <si>
    <t>4.495%</t>
  </si>
  <si>
    <t>Medium-term Notes | CenturyLink, Inc.</t>
  </si>
  <si>
    <t>Weighted average interest rate</t>
  </si>
  <si>
    <t>4.549%</t>
  </si>
  <si>
    <t>5.272%</t>
  </si>
  <si>
    <t>Medium-term Notes | CenturyLink, Inc. | Term Loan A</t>
  </si>
  <si>
    <t>2.75%</t>
  </si>
  <si>
    <t>Medium-term Notes | CenturyLink, Inc. | Term Loan A-1</t>
  </si>
  <si>
    <t>Medium-term Notes | CenturyLink, Inc. | Term Loan B</t>
  </si>
  <si>
    <t>Medium-term Notes | Level 3 Financing, Inc. | Tranche B 2024 Term Loan</t>
  </si>
  <si>
    <t>2.25%</t>
  </si>
  <si>
    <t>4.754%</t>
  </si>
  <si>
    <t>Medium-term Notes | Level 3 Financing, Inc. | Tranche B 2027 Term Loan</t>
  </si>
  <si>
    <t>1.75%</t>
  </si>
  <si>
    <t>3.549%</t>
  </si>
  <si>
    <t>Medium-term Notes | Qwest Corporation</t>
  </si>
  <si>
    <t>2.00%</t>
  </si>
  <si>
    <t>3.80%</t>
  </si>
  <si>
    <t>4.53%</t>
  </si>
  <si>
    <t>Senior Notes | CenturyLink, Inc.</t>
  </si>
  <si>
    <t>Senior Notes | CenturyLink, Inc. | Minimum</t>
  </si>
  <si>
    <t>5.625%</t>
  </si>
  <si>
    <t>Senior Notes | CenturyLink, Inc. | Maximum</t>
  </si>
  <si>
    <t>7.65%</t>
  </si>
  <si>
    <t>Senior Notes | Level 3 Financing, Inc.</t>
  </si>
  <si>
    <t>Senior Notes | Level 3 Financing, Inc. | Minimum</t>
  </si>
  <si>
    <t>4.625%</t>
  </si>
  <si>
    <t>Senior Notes | Level 3 Financing, Inc. | Maximum</t>
  </si>
  <si>
    <t>6.125%</t>
  </si>
  <si>
    <t>Senior Notes | Level 3 Financing, Inc. | Senior Notes, Maturing 2027-2029</t>
  </si>
  <si>
    <t>Senior Notes | Level 3 Financing, Inc. | Senior Notes, Maturing 2027-2029 | Minimum</t>
  </si>
  <si>
    <t>3.40%</t>
  </si>
  <si>
    <t>Senior Notes | Level 3 Financing, Inc. | Senior Notes, Maturing 2027-2029 | Maximum</t>
  </si>
  <si>
    <t>3.875%</t>
  </si>
  <si>
    <t>Senior Notes | Embarq Corporation</t>
  </si>
  <si>
    <t>7.995%</t>
  </si>
  <si>
    <t>Senior Notes | Level 3 Parent, LLC</t>
  </si>
  <si>
    <t>5.75%</t>
  </si>
  <si>
    <t>Senior Notes | Qwest Corporation</t>
  </si>
  <si>
    <t>Senior Notes | Qwest Corporation | Minimum</t>
  </si>
  <si>
    <t>Senior Notes | Qwest Corporation | Maximum</t>
  </si>
  <si>
    <t>7.75%</t>
  </si>
  <si>
    <t>Senior Notes | Qwest Capital Funding, Inc</t>
  </si>
  <si>
    <t>Senior Notes | Qwest Capital Funding, Inc | Minimum</t>
  </si>
  <si>
    <t>6.875%</t>
  </si>
  <si>
    <t>Senior Notes | Qwest Capital Funding, Inc | Maximum</t>
  </si>
  <si>
    <t>First mortgage bonds | Embarq Corporation</t>
  </si>
  <si>
    <t>First mortgage bonds | Embarq Corporation | Minimum</t>
  </si>
  <si>
    <t>7.125%</t>
  </si>
  <si>
    <t>First mortgage bonds | Embarq Corporation | Maximum</t>
  </si>
  <si>
    <t>8.375%</t>
  </si>
  <si>
    <t>Other | Embarq Corporation</t>
  </si>
  <si>
    <t>9.00%</t>
  </si>
  <si>
    <t>Long-Term Debt and Credit Facilities - Additional Information (Details)</t>
  </si>
  <si>
    <t>Jan. 31, 2020USD ($)</t>
  </si>
  <si>
    <t>Jan. 24, 2020USD ($)</t>
  </si>
  <si>
    <t>Sep. 25, 2019USD ($)</t>
  </si>
  <si>
    <t>Nov. 02, 2017</t>
  </si>
  <si>
    <t>Jun. 19, 2017USD ($)lender</t>
  </si>
  <si>
    <t>Dec. 31, 2015USD ($)</t>
  </si>
  <si>
    <t>Jan. 15, 2020USD ($)</t>
  </si>
  <si>
    <t>Nov. 29, 2019USD ($)</t>
  </si>
  <si>
    <t>Gain on debt extinguishment</t>
  </si>
  <si>
    <t>Coverage ratio</t>
  </si>
  <si>
    <t>Debt Covenant, Period Two</t>
  </si>
  <si>
    <t>Leverage ratio</t>
  </si>
  <si>
    <t>Medium-term Notes</t>
  </si>
  <si>
    <t>Debt instrument, periodic payment</t>
  </si>
  <si>
    <t>Senior Notes</t>
  </si>
  <si>
    <t>EBITDA ratio</t>
  </si>
  <si>
    <t>Qwest Corporation | Medium-term Notes</t>
  </si>
  <si>
    <t>Qwest Corporation | Senior Notes</t>
  </si>
  <si>
    <t>Qwest Corporation | Senior Notes | Subsequent Event</t>
  </si>
  <si>
    <t>Repurchased face amount</t>
  </si>
  <si>
    <t>Qwest Corporation | Senior Notes | Minimum</t>
  </si>
  <si>
    <t>Qwest Corporation | Senior Notes | Maximum</t>
  </si>
  <si>
    <t>Level 3 Financing, Inc. | Senior Notes</t>
  </si>
  <si>
    <t>Level 3 Financing, Inc. | Senior Notes | Minimum</t>
  </si>
  <si>
    <t>Level 3 Financing, Inc. | Senior Notes | Maximum</t>
  </si>
  <si>
    <t>CenturyLink, Inc. | Senior Notes</t>
  </si>
  <si>
    <t>Redemption price, percentage</t>
  </si>
  <si>
    <t>101.00%</t>
  </si>
  <si>
    <t>CenturyLink, Inc. | Senior Notes | Minimum</t>
  </si>
  <si>
    <t>CenturyLink, Inc. | Senior Notes | Maximum</t>
  </si>
  <si>
    <t>Level 3 Parent, LLC | Letter of Credit | Letter of Credit</t>
  </si>
  <si>
    <t>Letters of credit outstanding</t>
  </si>
  <si>
    <t>Level 3 Parent, LLC | Senior Notes</t>
  </si>
  <si>
    <t>Qwest Capital Funding, Inc | Senior Notes</t>
  </si>
  <si>
    <t>Qwest Capital Funding, Inc | Senior Notes | Minimum</t>
  </si>
  <si>
    <t>Qwest Capital Funding, Inc | Senior Notes | Maximum</t>
  </si>
  <si>
    <t>Embarq Corporation</t>
  </si>
  <si>
    <t>Maximum indebtedness, as a percent of tangible assets</t>
  </si>
  <si>
    <t>15.00%</t>
  </si>
  <si>
    <t>Embarq Corporation | Senior Notes</t>
  </si>
  <si>
    <t>New Senior Secured Credit Facilities</t>
  </si>
  <si>
    <t>2017 Revolving Credit Facility | CenturyLink Escrow, LLC | Revolving Credit Facility</t>
  </si>
  <si>
    <t>Maximum borrowing capacity</t>
  </si>
  <si>
    <t>Lenders of credit facility | lender</t>
  </si>
  <si>
    <t>2017 Revolving Credit Facility | CenturyLink Escrow, LLC | Revolving Credit Facility | Swingline Loan</t>
  </si>
  <si>
    <t>2017 Revolving Credit Facility | CenturyLink Escrow, LLC | Revolving Credit Facility | Letter of Credit</t>
  </si>
  <si>
    <t>2017 Revolving Credit Facility | CenturyLink, Inc. | Credit facility</t>
  </si>
  <si>
    <t>Term Loan A | CenturyLink Escrow, LLC | Medium-term Notes</t>
  </si>
  <si>
    <t>Aggregate principal amount of debt issuance</t>
  </si>
  <si>
    <t>Term Loan A | CenturyLink Escrow, LLC | Medium-term Notes | Minimum | London Interbank Offered Rate (LIBOR)</t>
  </si>
  <si>
    <t>Interest rate margin</t>
  </si>
  <si>
    <t>Term Loan A | CenturyLink Escrow, LLC | Medium-term Notes | Minimum | Base Rate</t>
  </si>
  <si>
    <t>1.25%</t>
  </si>
  <si>
    <t>Term Loan A | CenturyLink Escrow, LLC | Medium-term Notes | Maximum | London Interbank Offered Rate (LIBOR)</t>
  </si>
  <si>
    <t>3.00%</t>
  </si>
  <si>
    <t>Term Loan A | CenturyLink Escrow, LLC | Medium-term Notes | Maximum | Base Rate</t>
  </si>
  <si>
    <t>Term Loan A | CenturyLink, Inc. | Medium-term Notes</t>
  </si>
  <si>
    <t>Term Loan A-1 | CenturyLink Escrow, LLC | Medium-term Notes</t>
  </si>
  <si>
    <t>Term Loan A-1 | CenturyLink, Inc. | Medium-term Notes</t>
  </si>
  <si>
    <t>Term Loan B | CenturyLink Escrow, LLC | Medium-term Notes</t>
  </si>
  <si>
    <t>Term Loan B | CenturyLink Escrow, LLC | Medium-term Notes | London Interbank Offered Rate (LIBOR)</t>
  </si>
  <si>
    <t>Term Loan B | CenturyLink, Inc. | Medium-term Notes</t>
  </si>
  <si>
    <t>Term Loan | Qwest Corporation | Medium-term Notes</t>
  </si>
  <si>
    <t>Term Loan | Qwest Corporation | Medium-term Notes | Minimum | London Interbank Offered Rate (LIBOR)</t>
  </si>
  <si>
    <t>1.50%</t>
  </si>
  <si>
    <t>Term Loan | Qwest Corporation | Medium-term Notes | Minimum | Base Rate</t>
  </si>
  <si>
    <t>0.50%</t>
  </si>
  <si>
    <t>Term Loan | Qwest Corporation | Medium-term Notes | Maximum | London Interbank Offered Rate (LIBOR)</t>
  </si>
  <si>
    <t>2.50%</t>
  </si>
  <si>
    <t>Term Loan | Qwest Corporation | Medium-term Notes | Maximum | Base Rate</t>
  </si>
  <si>
    <t>Tranche B 2027 Term Loan | Level 3 Financing, Inc. | Medium-term Notes</t>
  </si>
  <si>
    <t>Tranche B 2027 Term Loan | Level 3 Financing, Inc. | Medium-term Notes | London Interbank Offered Rate (LIBOR)</t>
  </si>
  <si>
    <t>1.00%</t>
  </si>
  <si>
    <t>Tranche B 2027 Term Loan | Level 3 Financing, Inc. | Medium-term Notes | Base Rate</t>
  </si>
  <si>
    <t>0.75%</t>
  </si>
  <si>
    <t>Tranche B 2027 Term Loan | Level 3 Financing, Inc. | Medium-term Notes | Federal Funds Effective Swap Rate</t>
  </si>
  <si>
    <t>Tranche B 2027 Term Loan | Level 3 Financing, Inc. | Medium-term Notes | Eurodollar</t>
  </si>
  <si>
    <t>Uncommitted Revolving Letter of Credit Facility | CenturyLink, Inc. | Letter of Credit | Letter of Credit</t>
  </si>
  <si>
    <t>Collateralized Debt Obligations | Level 3 Parent, LLC | Letter of Credit | Letter of Credit</t>
  </si>
  <si>
    <t>Senior Notes Due 2026 | Level 3 Financing, Inc. | Senior Notes</t>
  </si>
  <si>
    <t>5.125%</t>
  </si>
  <si>
    <t>Senior Notes Due 2026 | Level 3 Financing, Inc. | Senior Notes | Subsequent Event</t>
  </si>
  <si>
    <t>Senior Notes Due 2027 | Senior Notes | Subsequent Event</t>
  </si>
  <si>
    <t>3.400% Senior Notes Due 2027 | Level 3 Financing, Inc. | Senior Notes</t>
  </si>
  <si>
    <t>3.875% Senior Secured Notes Due 2029 | Level 3 Financing, Inc. | Senior Notes</t>
  </si>
  <si>
    <t>Tranche B 2024 Term Loan | Level 3 Financing, Inc. | Medium-term Notes</t>
  </si>
  <si>
    <t>Tranche B 2024 Term Loan | Level 3 Financing, Inc. | Senior Notes</t>
  </si>
  <si>
    <t>4.625% Senior Notes Due 2027 | Level 3 Financing, Inc. | Senior Notes</t>
  </si>
  <si>
    <t>6.125% Senior Notes due 2021 | Level 3 Financing, Inc. | Senior Notes</t>
  </si>
  <si>
    <t>Senior Notes, 5.75% Due 2022 | Level 3 Financing, Inc. | Senior Notes</t>
  </si>
  <si>
    <t>5.375% Senior Notes Due 2022 | Level 3 Financing, Inc. | Senior Notes</t>
  </si>
  <si>
    <t>5.375%</t>
  </si>
  <si>
    <t>Amended Credit Agreement | Subsequent Event</t>
  </si>
  <si>
    <t>Amended Credit Agreement | Minimum | Base Rate | Subsequent Event</t>
  </si>
  <si>
    <t>Amended Credit Agreement | Minimum | Eurodollar | Subsequent Event</t>
  </si>
  <si>
    <t>Amended Credit Agreement | Maximum | Base Rate | Subsequent Event</t>
  </si>
  <si>
    <t>Amended Credit Agreement | Maximum | Eurodollar | Subsequent Event</t>
  </si>
  <si>
    <t>Amended Credit Agreement | Credit facility | Revolving Credit Facility | Subsequent Event</t>
  </si>
  <si>
    <t>Amended Credit Agreement, Term Loan A | Senior Notes | Subsequent Event</t>
  </si>
  <si>
    <t>Amended Credit Agreement, Term Loan A-1 | Senior Notes | Subsequent Event</t>
  </si>
  <si>
    <t>Amended Credit Agreement, Term Loan B | Senior Notes | Subsequent Event</t>
  </si>
  <si>
    <t>Amended Credit Agreement, Term Loan B | Senior Notes | Base Rate | Subsequent Event</t>
  </si>
  <si>
    <t>Amended Credit Agreement, Term Loan B | Senior Notes | Eurodollar | Subsequent Event</t>
  </si>
  <si>
    <t>6.875% Notes Due 2033 | Qwest Corporation | Senior Notes | Subsequent Event</t>
  </si>
  <si>
    <t>7.125% Notes Due 2043 | Qwest Corporation | Senior Notes | Subsequent Event</t>
  </si>
  <si>
    <t>Long-Term Debt and Credit Facilities - Long-Term Debt Maturities (Details) $ in Millions</t>
  </si>
  <si>
    <t>2025 and thereafter</t>
  </si>
  <si>
    <t>Long-Term Debt and Credit Facilities - Interest Expense (Details) - USD ($) $ in Millions</t>
  </si>
  <si>
    <t>Gross interest expense</t>
  </si>
  <si>
    <t>Capitalized interest</t>
  </si>
  <si>
    <t>Total interest expense</t>
  </si>
  <si>
    <t>Accounts Receivable - Schedule in Accounts Receivable (Details) - USD ($) $ in Millions</t>
  </si>
  <si>
    <t>Accounts, Notes, Loans and Financing Receivable [Line Items]</t>
  </si>
  <si>
    <t>Other receivables</t>
  </si>
  <si>
    <t>Total accounts receivable</t>
  </si>
  <si>
    <t>Less: allowance for doubtful accounts</t>
  </si>
  <si>
    <t>Accounts receivable, less allowance</t>
  </si>
  <si>
    <t>Earned and unbilled receivables</t>
  </si>
  <si>
    <t>Trade and purchased receivables</t>
  </si>
  <si>
    <t>Accounts Receivable - Activity of Allowance for Doubtful Accounts (Details) - USD ($) $ in Millions</t>
  </si>
  <si>
    <t>Accounts Receivable, Allowance for Credit Loss [Roll Forward]</t>
  </si>
  <si>
    <t>Beginning Balance</t>
  </si>
  <si>
    <t>Additions</t>
  </si>
  <si>
    <t>Deductions</t>
  </si>
  <si>
    <t>Ending Balance</t>
  </si>
  <si>
    <t>Property, Plant and Equipment - Schedule of Property, Plant, and Equipment (Details) - USD ($) $ in Millions</t>
  </si>
  <si>
    <t>Gross property, plant and equipment</t>
  </si>
  <si>
    <t>Accumulated depreciation</t>
  </si>
  <si>
    <t>Net property, plant and equipment</t>
  </si>
  <si>
    <t>Land</t>
  </si>
  <si>
    <t>Fiber, conduit and other outside plant</t>
  </si>
  <si>
    <t>Fiber, conduit and other outside plant | Minimum</t>
  </si>
  <si>
    <t>Depreciable Lives</t>
  </si>
  <si>
    <t>Fiber, conduit and other outside plant | Maximum</t>
  </si>
  <si>
    <t>45 years</t>
  </si>
  <si>
    <t>Central office and other network electronics</t>
  </si>
  <si>
    <t>Central office and other network electronics | Minimum</t>
  </si>
  <si>
    <t>Central office and other network electronics | Maximum</t>
  </si>
  <si>
    <t>Support assets</t>
  </si>
  <si>
    <t>Support assets | Minimum</t>
  </si>
  <si>
    <t>Support assets | Maximum</t>
  </si>
  <si>
    <t>30 years</t>
  </si>
  <si>
    <t>Construction in progress</t>
  </si>
  <si>
    <t>Property, Plant and Equipment - Additional Information (Details) - USD ($) $ in Millions</t>
  </si>
  <si>
    <t>Depreciation</t>
  </si>
  <si>
    <t>Change in estimate</t>
  </si>
  <si>
    <t>Property, Plant and Equipment - Change in ARO (Details) - USD ($) $ in Millions</t>
  </si>
  <si>
    <t>Asset Retirement Obligation</t>
  </si>
  <si>
    <t>Balance at beginning of year</t>
  </si>
  <si>
    <t>Accretion expense</t>
  </si>
  <si>
    <t>Liabilities settled</t>
  </si>
  <si>
    <t>Balance at end of year</t>
  </si>
  <si>
    <t>Level 3 Communications, Inc.</t>
  </si>
  <si>
    <t>Liabilities assumed in acquisition of Level 3</t>
  </si>
  <si>
    <t>Severance and Leased Real Estate (Details) - USD ($) $ in Millions</t>
  </si>
  <si>
    <t>Severance</t>
  </si>
  <si>
    <t>Restructuring reserve [Roll Forward]</t>
  </si>
  <si>
    <t>Balance at the beginning of the period</t>
  </si>
  <si>
    <t>Accrued to expense</t>
  </si>
  <si>
    <t>Payments, net</t>
  </si>
  <si>
    <t>Balance at the end of the period</t>
  </si>
  <si>
    <t>Real Estate Lease No Longer In Use | Leased real estate</t>
  </si>
  <si>
    <t>Operating lease payments due</t>
  </si>
  <si>
    <t>Employee Benefits - Additional Information (Details) - USD ($) shares in Millions</t>
  </si>
  <si>
    <t>Defined Benefit Plan Disclosure [Line Items]</t>
  </si>
  <si>
    <t>Benefit obligation</t>
  </si>
  <si>
    <t>Expected future benefits, next twelve months</t>
  </si>
  <si>
    <t>Benefits paid, net of participant contributions and direct subsidy receipts</t>
  </si>
  <si>
    <t>Expected future benefit payment, next twelve months, net of direct subsidies</t>
  </si>
  <si>
    <t>Increase (decrease) in plan participants</t>
  </si>
  <si>
    <t>(3.00%)</t>
  </si>
  <si>
    <t>Ultimate health care cost trend rate</t>
  </si>
  <si>
    <t>Commingled funds, redemption notice</t>
  </si>
  <si>
    <t>270 days</t>
  </si>
  <si>
    <t>Return on plan assets</t>
  </si>
  <si>
    <t>Expected return on plan assets</t>
  </si>
  <si>
    <t>Difference between the actual and expected returns on pension and post-retirement plan assets</t>
  </si>
  <si>
    <t>Active health care benefit expenses</t>
  </si>
  <si>
    <t>Participating employees' contribution to health care plan</t>
  </si>
  <si>
    <t>CenturyLink, Inc. common stock included in the assets of the Defined Contribution Plan (in shares)</t>
  </si>
  <si>
    <t>Expenses related to the 401(k) Plan</t>
  </si>
  <si>
    <t>Remaining estimated life of plan participants</t>
  </si>
  <si>
    <t>16 years</t>
  </si>
  <si>
    <t>Initial health care cost trend rate</t>
  </si>
  <si>
    <t>6.50%</t>
  </si>
  <si>
    <t>Pension Plan</t>
  </si>
  <si>
    <t>Funded (unfunded) status of plan</t>
  </si>
  <si>
    <t>Fair value of plan assets</t>
  </si>
  <si>
    <t>Employer contributions</t>
  </si>
  <si>
    <t>Special termination benefits charge</t>
  </si>
  <si>
    <t>Expected long-term rate of return on plan assets before administrative expenses</t>
  </si>
  <si>
    <t>Expected long-term rate of return on plan assets</t>
  </si>
  <si>
    <t>Short term interest crediting rates</t>
  </si>
  <si>
    <t>Long term interest crediting rates</t>
  </si>
  <si>
    <t>Pension Plan | Fair Value, Inputs, Level 3</t>
  </si>
  <si>
    <t>Pension Plan | Fair Value Measured at Net Asset Value Per Share</t>
  </si>
  <si>
    <t>Pension Plan | Defined Benefit Plan, Debt Security</t>
  </si>
  <si>
    <t>Plan assets, target allocation, percentage</t>
  </si>
  <si>
    <t>50.00%</t>
  </si>
  <si>
    <t>Pension Plan | Derivatives</t>
  </si>
  <si>
    <t>Pension Plan | Investment Grade Bonds | Fair Value Measured at Net Asset Value Per Share</t>
  </si>
  <si>
    <t>Pension Plan | High Yield Bonds | Fair Value, Inputs, Level 3</t>
  </si>
  <si>
    <t>Pension Plan | High Yield Bonds | Fair Value Measured at Net Asset Value Per Share</t>
  </si>
  <si>
    <t>Pension Plan | Domestic Equity Securities | Fair Value, Inputs, Level 3</t>
  </si>
  <si>
    <t>Pension Plan | Cash and Cash Equivalents | Fair Value, Inputs, Level 3</t>
  </si>
  <si>
    <t>Pension Plan | U.S. Stocks | Fair Value Measured at Net Asset Value Per Share</t>
  </si>
  <si>
    <t>Pension Plan | Private Equity | Fair Value Measured at Net Asset Value Per Share</t>
  </si>
  <si>
    <t>Pension Plan | Qualified Plan</t>
  </si>
  <si>
    <t>Pension Plan | Nonqualified Plan</t>
  </si>
  <si>
    <t>Benefits paid by company</t>
  </si>
  <si>
    <t>Other Postretirement Benefits Plan</t>
  </si>
  <si>
    <t>Other Postretirement Benefits Plan | Minimum</t>
  </si>
  <si>
    <t>Other Postretirement Benefits Plan | Maximum</t>
  </si>
  <si>
    <t>7.00%</t>
  </si>
  <si>
    <t>Other Postretirement Benefits Plan | Fair Value Measured at Net Asset Value Per Share</t>
  </si>
  <si>
    <t>Other Postretirement Benefits Plan | Investment Grade Bonds | Fair Value Measured at Net Asset Value Per Share</t>
  </si>
  <si>
    <t>Other Postretirement Benefits Plan | High Yield Bonds | Fair Value Measured at Net Asset Value Per Share</t>
  </si>
  <si>
    <t>Other Postretirement Benefits Plan | U.S. Stocks | Fair Value Measured at Net Asset Value Per Share</t>
  </si>
  <si>
    <t>Other Postretirement Benefits Plan | Private Equity | Fair Value Measured at Net Asset Value Per Share</t>
  </si>
  <si>
    <t>Level 3 Parent, LLC | Pension Plan</t>
  </si>
  <si>
    <t>Amortization period of the plan shortfall</t>
  </si>
  <si>
    <t>Level 3 Parent, LLC | Other Postretirement Benefits Plan</t>
  </si>
  <si>
    <t>Change in Assumptions for Defined Benefit Plans</t>
  </si>
  <si>
    <t>Fair Value, Measurements, Recurring | Pension Plan</t>
  </si>
  <si>
    <t>Fair Value, Measurements, Recurring | Pension Plan | Fair Value, Inputs, Level 1</t>
  </si>
  <si>
    <t>Fair Value, Measurements, Recurring | Pension Plan | Fair Value, Inputs, Level 2</t>
  </si>
  <si>
    <t>Fair Value, Measurements, Recurring | Pension Plan | Fair Value, Inputs, Level 3</t>
  </si>
  <si>
    <t>Fair Value, Measurements, Recurring | Pension Plan | Fair Value Measured at Net Asset Value Per Share</t>
  </si>
  <si>
    <t>Fair Value, Measurements, Recurring | Pension Plan | Derivatives</t>
  </si>
  <si>
    <t>Fair Value, Measurements, Recurring | Pension Plan | Derivatives | Fair Value, Inputs, Level 1</t>
  </si>
  <si>
    <t>Fair Value, Measurements, Recurring | Pension Plan | Derivatives | Fair Value, Inputs, Level 2</t>
  </si>
  <si>
    <t>Fair Value, Measurements, Recurring | Pension Plan | Derivatives | Fair Value, Inputs, Level 3</t>
  </si>
  <si>
    <t>Fair Value, Measurements, Recurring | Pension Plan | Investment Grade Bonds</t>
  </si>
  <si>
    <t>Fair Value, Measurements, Recurring | Pension Plan | Investment Grade Bonds | Fair Value, Inputs, Level 1</t>
  </si>
  <si>
    <t>Fair Value, Measurements, Recurring | Pension Plan | Investment Grade Bonds | Fair Value, Inputs, Level 2</t>
  </si>
  <si>
    <t>Fair Value, Measurements, Recurring | Pension Plan | Investment Grade Bonds | Fair Value, Inputs, Level 3</t>
  </si>
  <si>
    <t>Fair Value, Measurements, Recurring | Pension Plan | High Yield Bonds</t>
  </si>
  <si>
    <t>Fair Value, Measurements, Recurring | Pension Plan | High Yield Bonds | Fair Value, Inputs, Level 1</t>
  </si>
  <si>
    <t>Fair Value, Measurements, Recurring | Pension Plan | High Yield Bonds | Fair Value, Inputs, Level 2</t>
  </si>
  <si>
    <t>Fair Value, Measurements, Recurring | Pension Plan | High Yield Bonds | Fair Value, Inputs, Level 3</t>
  </si>
  <si>
    <t>Fair Value, Measurements, Recurring | Pension Plan | U.S. Stocks</t>
  </si>
  <si>
    <t>Fair Value, Measurements, Recurring | Pension Plan | U.S. Stocks | Fair Value, Inputs, Level 1</t>
  </si>
  <si>
    <t>Fair Value, Measurements, Recurring | Pension Plan | U.S. Stocks | Fair Value, Inputs, Level 2</t>
  </si>
  <si>
    <t>Fair Value, Measurements, Recurring | Pension Plan | U.S. Stocks | Fair Value, Inputs, Level 3</t>
  </si>
  <si>
    <t>Fair Value, Measurements, Recurring | Other Postretirement Benefits Plan</t>
  </si>
  <si>
    <t>Fair Value, Measurements, Recurring | Other Postretirement Benefits Plan | Fair Value, Inputs, Level 1</t>
  </si>
  <si>
    <t>Fair Value, Measurements, Recurring | Other Postretirement Benefits Plan | Fair Value, Inputs, Level 2</t>
  </si>
  <si>
    <t>Fair Value, Measurements, Recurring | Other Postretirement Benefits Plan | Fair Value, Inputs, Level 3</t>
  </si>
  <si>
    <t>Fair Value, Measurements, Recurring | Other Postretirement Benefits Plan | Fair Value Measured at Net Asset Value Per Share</t>
  </si>
  <si>
    <t>Employee Benefits - Expected Cash Flows (Details) $ in Millions</t>
  </si>
  <si>
    <t>2025 - 2029</t>
  </si>
  <si>
    <t>Medicare Part D Subsidy Receipts</t>
  </si>
  <si>
    <t>Employee Benefits - Net Periodic Benefit Costs Actuarial Assumptions (Details)</t>
  </si>
  <si>
    <t>Rate of compensation increase</t>
  </si>
  <si>
    <t>3.25%</t>
  </si>
  <si>
    <t>Pension Plan | Minimum</t>
  </si>
  <si>
    <t>Discount rate</t>
  </si>
  <si>
    <t>3.94%</t>
  </si>
  <si>
    <t>3.14%</t>
  </si>
  <si>
    <t>Pension Plan | Maximum</t>
  </si>
  <si>
    <t>4.44%</t>
  </si>
  <si>
    <t>3.69%</t>
  </si>
  <si>
    <t>4.14%</t>
  </si>
  <si>
    <t>4.26%</t>
  </si>
  <si>
    <t>3.90%</t>
  </si>
  <si>
    <t>3.84%</t>
  </si>
  <si>
    <t>4.38%</t>
  </si>
  <si>
    <t>Employee Benefits - Schedule of Net Periodic Benefit (Income) Expense (Details) - USD ($) $ in Millions</t>
  </si>
  <si>
    <t>Defined Benefit Plans and Other Postretirement Benefit Plans Table Text Block [Line Items]</t>
  </si>
  <si>
    <t>Service cost</t>
  </si>
  <si>
    <t>Interest cost</t>
  </si>
  <si>
    <t>Recognition of prior service credit</t>
  </si>
  <si>
    <t>Recognition of actuarial loss</t>
  </si>
  <si>
    <t>Net periodic pension benefit (income) expense</t>
  </si>
  <si>
    <t>Employee Benefits - Benefit Obligations Actuarial Assumptions (Details)</t>
  </si>
  <si>
    <t>4.29%</t>
  </si>
  <si>
    <t>3.22%</t>
  </si>
  <si>
    <t>Employee Benefits - Change in Benefit Obligations (Details) - USD ($) $ in Millions</t>
  </si>
  <si>
    <t>Change in benefit obligation</t>
  </si>
  <si>
    <t>Benefit obligation at beginning of year</t>
  </si>
  <si>
    <t>Benefit obligation at end of year</t>
  </si>
  <si>
    <t>Plan amendments</t>
  </si>
  <si>
    <t>Actuarial (gain) loss</t>
  </si>
  <si>
    <t>Benefits paid from plan assets</t>
  </si>
  <si>
    <t>Participant contributions</t>
  </si>
  <si>
    <t>Direct subsidy receipts</t>
  </si>
  <si>
    <t>Employee Benefits - Change in Plan Assets (Details) - USD ($)</t>
  </si>
  <si>
    <t>Change in plan assets</t>
  </si>
  <si>
    <t>Fair value of plan assets at beginning of year</t>
  </si>
  <si>
    <t>Fair value of plan assets at end of year</t>
  </si>
  <si>
    <t>Employee Benefits - Fair Value of Plan Assets (Details) - USD ($) $ in Millions</t>
  </si>
  <si>
    <t>Pension Plan | Emerging Market Bonds | Fair Value, Inputs, Level 3</t>
  </si>
  <si>
    <t>Pension Plan | Non-U.S. Stocks | Fair Value Measured at Net Asset Value Per Share</t>
  </si>
  <si>
    <t>Pension Plan | Emerging Market Stocks | Fair Value Measured at Net Asset Value Per Share</t>
  </si>
  <si>
    <t>Pension Plan | Private Debt | Fair Value Measured at Net Asset Value Per Share</t>
  </si>
  <si>
    <t>Pension Plan | Market Neutral Hedge Funds | Fair Value Measured at Net Asset Value Per Share</t>
  </si>
  <si>
    <t>Pension Plan | Directional Hedge Funds | Fair Value Measured at Net Asset Value Per Share</t>
  </si>
  <si>
    <t>Pension Plan | Real Estate | Fair Value Measured at Net Asset Value Per Share</t>
  </si>
  <si>
    <t>Pension Plan | Multi-Asset Strategies | Fair Value Measured at Net Asset Value Per Share</t>
  </si>
  <si>
    <t>Pension Plan | Cash Equivalents and Short-term Investments | Fair Value Measured at Net Asset Value Per Share</t>
  </si>
  <si>
    <t>Pension Plan | Fair Value, Measurements, Recurring</t>
  </si>
  <si>
    <t>Pension Plan | Fair Value, Measurements, Recurring | Fair Value, Inputs, Level 1</t>
  </si>
  <si>
    <t>Pension Plan | Fair Value, Measurements, Recurring | Fair Value, Inputs, Level 2</t>
  </si>
  <si>
    <t>Pension Plan | Fair Value, Measurements, Recurring | Fair Value, Inputs, Level 3</t>
  </si>
  <si>
    <t>Pension Plan | Fair Value, Measurements, Recurring | Fair Value Measured at Net Asset Value Per Share</t>
  </si>
  <si>
    <t>Pension Plan | Fair Value, Measurements, Recurring | Investment Grade Bonds</t>
  </si>
  <si>
    <t>Pension Plan | Fair Value, Measurements, Recurring | Investment Grade Bonds | Fair Value, Inputs, Level 1</t>
  </si>
  <si>
    <t>Pension Plan | Fair Value, Measurements, Recurring | Investment Grade Bonds | Fair Value, Inputs, Level 2</t>
  </si>
  <si>
    <t>Pension Plan | Fair Value, Measurements, Recurring | Investment Grade Bonds | Fair Value, Inputs, Level 3</t>
  </si>
  <si>
    <t>Pension Plan | Fair Value, Measurements, Recurring | High Yield Bonds</t>
  </si>
  <si>
    <t>Pension Plan | Fair Value, Measurements, Recurring | High Yield Bonds | Fair Value, Inputs, Level 1</t>
  </si>
  <si>
    <t>Pension Plan | Fair Value, Measurements, Recurring | High Yield Bonds | Fair Value, Inputs, Level 2</t>
  </si>
  <si>
    <t>Pension Plan | Fair Value, Measurements, Recurring | High Yield Bonds | Fair Value, Inputs, Level 3</t>
  </si>
  <si>
    <t>Pension Plan | Fair Value, Measurements, Recurring | Emerging Market Bonds</t>
  </si>
  <si>
    <t>Pension Plan | Fair Value, Measurements, Recurring | Emerging Market Bonds | Fair Value, Inputs, Level 1</t>
  </si>
  <si>
    <t>Pension Plan | Fair Value, Measurements, Recurring | Emerging Market Bonds | Fair Value, Inputs, Level 2</t>
  </si>
  <si>
    <t>Pension Plan | Fair Value, Measurements, Recurring | Emerging Market Bonds | Fair Value, Inputs, Level 3</t>
  </si>
  <si>
    <t>Pension Plan | Fair Value, Measurements, Recurring | U.S. Stocks</t>
  </si>
  <si>
    <t>Pension Plan | Fair Value, Measurements, Recurring | U.S. Stocks | Fair Value, Inputs, Level 1</t>
  </si>
  <si>
    <t>Pension Plan | Fair Value, Measurements, Recurring | U.S. Stocks | Fair Value, Inputs, Level 2</t>
  </si>
  <si>
    <t>Pension Plan | Fair Value, Measurements, Recurring | U.S. Stocks | Fair Value, Inputs, Level 3</t>
  </si>
  <si>
    <t>Pension Plan | Fair Value, Measurements, Recurring | Non-U.S. Stocks</t>
  </si>
  <si>
    <t>Pension Plan | Fair Value, Measurements, Recurring | Non-U.S. Stocks | Fair Value, Inputs, Level 1</t>
  </si>
  <si>
    <t>Pension Plan | Fair Value, Measurements, Recurring | Non-U.S. Stocks | Fair Value, Inputs, Level 2</t>
  </si>
  <si>
    <t>Pension Plan | Fair Value, Measurements, Recurring | Non-U.S. Stocks | Fair Value, Inputs, Level 3</t>
  </si>
  <si>
    <t>Pension Plan | Fair Value, Measurements, Recurring | Private Debt</t>
  </si>
  <si>
    <t>Pension Plan | Fair Value, Measurements, Recurring | Private Debt | Fair Value, Inputs, Level 1</t>
  </si>
  <si>
    <t>Pension Plan | Fair Value, Measurements, Recurring | Private Debt | Fair Value, Inputs, Level 2</t>
  </si>
  <si>
    <t>Pension Plan | Fair Value, Measurements, Recurring | Private Debt | Fair Value, Inputs, Level 3</t>
  </si>
  <si>
    <t>Pension Plan | Fair Value, Measurements, Recurring | Multi-Asset Strategies</t>
  </si>
  <si>
    <t>Pension Plan | Fair Value, Measurements, Recurring | Multi-Asset Strategies | Fair Value, Inputs, Level 1</t>
  </si>
  <si>
    <t>Pension Plan | Fair Value, Measurements, Recurring | Multi-Asset Strategies | Fair Value, Inputs, Level 2</t>
  </si>
  <si>
    <t>Pension Plan | Fair Value, Measurements, Recurring | Multi-Asset Strategies | Fair Value, Inputs, Level 3</t>
  </si>
  <si>
    <t>Pension Plan | Fair Value, Measurements, Recurring | Repurchase Agreements</t>
  </si>
  <si>
    <t>Pension Plan | Fair Value, Measurements, Recurring | Repurchase Agreements | Fair Value, Inputs, Level 1</t>
  </si>
  <si>
    <t>Pension Plan | Fair Value, Measurements, Recurring | Repurchase Agreements | Fair Value, Inputs, Level 2</t>
  </si>
  <si>
    <t>Pension Plan | Fair Value, Measurements, Recurring | Repurchase Agreements | Fair Value, Inputs, Level 3</t>
  </si>
  <si>
    <t>Pension Plan | Fair Value, Measurements, Recurring | Cash Equivalents and Short-term Investments</t>
  </si>
  <si>
    <t>Pension Plan | Fair Value, Measurements, Recurring | Cash Equivalents and Short-term Investments | Fair Value, Inputs, Level 1</t>
  </si>
  <si>
    <t>Pension Plan | Fair Value, Measurements, Recurring | Cash Equivalents and Short-term Investments | Fair Value, Inputs, Level 2</t>
  </si>
  <si>
    <t>Pension Plan | Fair Value, Measurements, Recurring | Cash Equivalents and Short-term Investments | Fair Value, Inputs, Level 3</t>
  </si>
  <si>
    <t>Pension Plan | Fair Value, Measurements, Recurring | Derivatives</t>
  </si>
  <si>
    <t>Liabilities</t>
  </si>
  <si>
    <t>Pension Plan | Fair Value, Measurements, Recurring | Derivatives | Fair Value, Inputs, Level 1</t>
  </si>
  <si>
    <t>Pension Plan | Fair Value, Measurements, Recurring | Derivatives | Fair Value, Inputs, Level 2</t>
  </si>
  <si>
    <t>Pension Plan | Fair Value, Measurements, Recurring | Derivatives | Fair Value, Inputs, Level 3</t>
  </si>
  <si>
    <t>Other Postretirement Benefits Plan | Non-U.S. Stocks | Fair Value Measured at Net Asset Value Per Share</t>
  </si>
  <si>
    <t>Other Postretirement Benefits Plan | Emerging Market Stocks | Fair Value Measured at Net Asset Value Per Share</t>
  </si>
  <si>
    <t>Other Postretirement Benefits Plan | Private Debt | Fair Value Measured at Net Asset Value Per Share</t>
  </si>
  <si>
    <t>Other Postretirement Benefits Plan | Market Neutral Hedge Funds | Fair Value Measured at Net Asset Value Per Share</t>
  </si>
  <si>
    <t>Other Postretirement Benefits Plan | Directional Hedge Funds | Fair Value Measured at Net Asset Value Per Share</t>
  </si>
  <si>
    <t>Other Postretirement Benefits Plan | Real Estate | Fair Value Measured at Net Asset Value Per Share</t>
  </si>
  <si>
    <t>Other Postretirement Benefits Plan | Multi-Asset Strategies | Fair Value Measured at Net Asset Value Per Share</t>
  </si>
  <si>
    <t>Other Postretirement Benefits Plan | Cash Equivalents and Short-term Investments | Fair Value Measured at Net Asset Value Per Share</t>
  </si>
  <si>
    <t>Other Postretirement Benefits Plan | Fair Value, Measurements, Recurring</t>
  </si>
  <si>
    <t>Other Postretirement Benefits Plan | Fair Value, Measurements, Recurring | Fair Value, Inputs, Level 1</t>
  </si>
  <si>
    <t>Other Postretirement Benefits Plan | Fair Value, Measurements, Recurring | Fair Value, Inputs, Level 2</t>
  </si>
  <si>
    <t>Other Postretirement Benefits Plan | Fair Value, Measurements, Recurring | Fair Value, Inputs, Level 3</t>
  </si>
  <si>
    <t>Other Postretirement Benefits Plan | Fair Value, Measurements, Recurring | Fair Value Measured at Net Asset Value Per Share</t>
  </si>
  <si>
    <t>Employee Benefits - Derivative Instruments (Details) - Pension Plan - USD ($) $ in Millions</t>
  </si>
  <si>
    <t>Exchange Traded Domestic Equity Futures</t>
  </si>
  <si>
    <t>Derivative, notional amount</t>
  </si>
  <si>
    <t>Exchange Traded Treasury Futures</t>
  </si>
  <si>
    <t>Exchange-traded Euro futures</t>
  </si>
  <si>
    <t>Interest Rate Swap</t>
  </si>
  <si>
    <t>Credit Default Swap</t>
  </si>
  <si>
    <t>Index Swap</t>
  </si>
  <si>
    <t>Foreign Exchange Forward</t>
  </si>
  <si>
    <t>Options Held</t>
  </si>
  <si>
    <t>Employee Benefits - Change in Plan Assets Measured at Fair Value (Details) - Pension Plan - USD ($) $ in Millions</t>
  </si>
  <si>
    <t>Fair Value, Inputs, Level 3</t>
  </si>
  <si>
    <t>Acquisitions (dispositions)</t>
  </si>
  <si>
    <t>Actual return on plan assets</t>
  </si>
  <si>
    <t>High Yield Bonds | Fair Value, Inputs, Level 3</t>
  </si>
  <si>
    <t>Emerging Market Bonds | Fair Value, Inputs, Level 3</t>
  </si>
  <si>
    <t>Domestic Equity Securities | Fair Value, Inputs, Level 3</t>
  </si>
  <si>
    <t>Private Debt | Fair Value, Inputs, Level 3</t>
  </si>
  <si>
    <t>Cash and Cash Equivalents | Fair Value, Inputs, Level 3</t>
  </si>
  <si>
    <t>Employee Benefits - Unfunded Status (Details) - USD ($) $ in Millions</t>
  </si>
  <si>
    <t>Non-current portion of unfunded status</t>
  </si>
  <si>
    <t>Unfunded status</t>
  </si>
  <si>
    <t>Current portion of unfunded status</t>
  </si>
  <si>
    <t>Employee Benefits - Amounts Recognized in Accumulated Other Comprehensive Income (Loss) (Details) - USD ($) $ in Millions</t>
  </si>
  <si>
    <t>Defined Benefit Plan, Net Change in Accumulated Other Comprehensive Income [Roll Forward]</t>
  </si>
  <si>
    <t>Total, beginning balance</t>
  </si>
  <si>
    <t>Total, recognition of net periodic benefits expense</t>
  </si>
  <si>
    <t>Total, deferrals</t>
  </si>
  <si>
    <t>Total, net change in AOCL</t>
  </si>
  <si>
    <t>Total, ending balance</t>
  </si>
  <si>
    <t>Net actuarial (loss) gain, beginning balance</t>
  </si>
  <si>
    <t>Net actuarial (loss) gain, recognition of net periodic benefits expense</t>
  </si>
  <si>
    <t>Net actuarial (loss) gain, deferrals</t>
  </si>
  <si>
    <t>Net actuarial (loss) gain, net change in AOCL</t>
  </si>
  <si>
    <t>Net actuarial (loss) gain, ending balance</t>
  </si>
  <si>
    <t>Prior service benefit (cost), beginning balance</t>
  </si>
  <si>
    <t>Prior service benefit (cost), recognition of net periodic benefits expense</t>
  </si>
  <si>
    <t>Prior service benefit (cost), deferrals</t>
  </si>
  <si>
    <t>Prior service benefit (cost), net change in AOCL</t>
  </si>
  <si>
    <t>Prior service benefit (cost), ending balance</t>
  </si>
  <si>
    <t>Deferred income tax benefit (expense), recognition of net periodic benefits expense</t>
  </si>
  <si>
    <t>Deferred income tax benefit (expense), deferrals</t>
  </si>
  <si>
    <t>Deferred income tax benefit (expense), net change in AOCL</t>
  </si>
  <si>
    <t>Accounting Standards Update 2018-02 | Pension Plan</t>
  </si>
  <si>
    <t>Accounting Standards Update 2018-02 | Other Postretirement Benefits Plan</t>
  </si>
  <si>
    <t>Share-based Compensation (Details) $ / shares in Units, shares in Thousands, $ in Millions</t>
  </si>
  <si>
    <t>Nov. 01, 2017USD ($)$ / shares</t>
  </si>
  <si>
    <t>Dec. 31, 2018USD ($)$ / sharesshares</t>
  </si>
  <si>
    <t>Dec. 31, 2017USD ($)$ / sharesshares</t>
  </si>
  <si>
    <t>Oct. 31, 2017$ / shares</t>
  </si>
  <si>
    <t>Share-based compensation, aggregate disclosures</t>
  </si>
  <si>
    <t>Compensation cost | $</t>
  </si>
  <si>
    <t>Tax benefit recognized in the income statement for share-based payment arrangements | $</t>
  </si>
  <si>
    <t>Unrecognized compensation cost | $</t>
  </si>
  <si>
    <t>Weighted-average recognition period</t>
  </si>
  <si>
    <t>1 year 7 months 6 days</t>
  </si>
  <si>
    <t>Restricted Stock Units (RSUs) | Minimum</t>
  </si>
  <si>
    <t>Vesting period</t>
  </si>
  <si>
    <t>Restricted Stock Units (RSUs) | Maximum</t>
  </si>
  <si>
    <t>Stock options</t>
  </si>
  <si>
    <t>Option expiration term (in years)</t>
  </si>
  <si>
    <t>Summary of stock options activity</t>
  </si>
  <si>
    <t>Outstanding, beginning balance | shares</t>
  </si>
  <si>
    <t>Exercised | shares</t>
  </si>
  <si>
    <t>Forfeited/Expired | shares</t>
  </si>
  <si>
    <t>Outstanding, ending balance | shares</t>
  </si>
  <si>
    <t>Summary of stock options weighted-average exercise price activity</t>
  </si>
  <si>
    <t>Exercisable, beginning balance (in dollars per share)</t>
  </si>
  <si>
    <t>Exercised (in dollars per share)</t>
  </si>
  <si>
    <t>Forfeited/Expired (in dollars per share)</t>
  </si>
  <si>
    <t>Exercisable, ending balance (in dollars per share)</t>
  </si>
  <si>
    <t>Stock options additional disclosures</t>
  </si>
  <si>
    <t>Outstanding at the end of the period, intrinsic value | $</t>
  </si>
  <si>
    <t>Outstanding options weighted-average remaining contractual term</t>
  </si>
  <si>
    <t>2 months 4 days</t>
  </si>
  <si>
    <t>Net cash proceeds received in connection with option exercises (less than $1 million) | $</t>
  </si>
  <si>
    <t>Tax benefit realized from option exercises (less than $1 million) | $</t>
  </si>
  <si>
    <t>Total intrinsic value of options exercised (less than $1 million) | $</t>
  </si>
  <si>
    <t>Restricted Stock</t>
  </si>
  <si>
    <t>Summary of restricted stock and restricted stock unit activity</t>
  </si>
  <si>
    <t>Nonvested at the beginning of the period (in shares) | shares</t>
  </si>
  <si>
    <t>Granted (in shares) | shares</t>
  </si>
  <si>
    <t>Vested (in shares) | shares</t>
  </si>
  <si>
    <t>Forfeited (in shares) | shares</t>
  </si>
  <si>
    <t>Nonvested at the end of the period (in shares) | shares</t>
  </si>
  <si>
    <t>Weighted-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Total fair value of awards vested during the period | $</t>
  </si>
  <si>
    <t>Restricted Stock | Minimum</t>
  </si>
  <si>
    <t>Restricted stock awards</t>
  </si>
  <si>
    <t>Percentage of target award (as a percent)</t>
  </si>
  <si>
    <t>0.00%</t>
  </si>
  <si>
    <t>Restricted Stock | Maximum</t>
  </si>
  <si>
    <t>200.00%</t>
  </si>
  <si>
    <t>Restricted Stock and Restricted Stock Units (RSUs)</t>
  </si>
  <si>
    <t>Service conditions | Restricted Stock</t>
  </si>
  <si>
    <t>Services conditions and either market or performance conditions | Restricted Stock | Minimum</t>
  </si>
  <si>
    <t>Services conditions and either market or performance conditions | Restricted Stock | Maximum</t>
  </si>
  <si>
    <t>Preliminary aggregate fair value of Level 3 RSUs at acquisition | $</t>
  </si>
  <si>
    <t>Nonvested Continuing RSUs compensation not yet recognized | $</t>
  </si>
  <si>
    <t>Level 3 Parent, LLC | Common Stock</t>
  </si>
  <si>
    <t>(Loss) Earnings Per Common Share (Details) - USD ($) $ / shares in Units, shares in Thousands, $ in Millions</t>
  </si>
  <si>
    <t>Loss income (Numerator):</t>
  </si>
  <si>
    <t>Net (loss) income applicable to common stock for computing basic earnings per common share</t>
  </si>
  <si>
    <t>Net (loss) income as adjusted for purposes of computing diluted earnings per common share</t>
  </si>
  <si>
    <t>Number of shares of common stock excluded from the computation of diluted earnings per share</t>
  </si>
  <si>
    <t>Weighted average number of shares:</t>
  </si>
  <si>
    <t>Outstanding during period (in shares)</t>
  </si>
  <si>
    <t>Non-vested restricted stock (in shares)</t>
  </si>
  <si>
    <t>Weighted average shares outstanding for computing basic earnings per common share (in shares)</t>
  </si>
  <si>
    <t>Incremental common shares attributable to dilutive securities:</t>
  </si>
  <si>
    <t>Shares issuable under convertible securities (in shares)</t>
  </si>
  <si>
    <t>Shares issuable under incentive compensation plans (in shares)</t>
  </si>
  <si>
    <t>Number of shares as adjusted for purposes of computing diluted earnings per common share (in shares)</t>
  </si>
  <si>
    <t>Basic (loss) earnings per common share (in dollars per share)</t>
  </si>
  <si>
    <t>Diluted (loss) earnings per common share (in dollars per share)</t>
  </si>
  <si>
    <t>Stock compensation plan</t>
  </si>
  <si>
    <t>Fair Value of Financial Instruments (Details) - Fair value measurements determined on a nonrecurring basis - Fair value, Input Level 2 - USD ($) $ in Millions</t>
  </si>
  <si>
    <t>Carrying amount</t>
  </si>
  <si>
    <t>Liabilities-Long-term debt, excluding finance lease and other obligations</t>
  </si>
  <si>
    <t>Interest rate swap contracts</t>
  </si>
  <si>
    <t>Fair value amount</t>
  </si>
  <si>
    <t>Derivative Financial Instruments - Additional Information (Details) - Interest Rate Swap $ in Millions</t>
  </si>
  <si>
    <t>Jun. 30, 2019USD ($)derivative_agreement</t>
  </si>
  <si>
    <t>Feb. 28, 2019USD ($)derivative_agreement</t>
  </si>
  <si>
    <t>Derivative [Line Items]</t>
  </si>
  <si>
    <t>Cash Flow Hedge Gain (Loss) to be Reclassified within Twelve Months</t>
  </si>
  <si>
    <t>Designated as Hedging Instrument</t>
  </si>
  <si>
    <t>Number of Interest Rate Derivatives Held | derivative_agreement</t>
  </si>
  <si>
    <t>Cash Flow Hedging | Designated as Hedging Instrument</t>
  </si>
  <si>
    <t>Derivative, Fixed Interest Rate</t>
  </si>
  <si>
    <t>1.58%</t>
  </si>
  <si>
    <t>2.48%</t>
  </si>
  <si>
    <t>One Counterparty | Cash Flow Hedging | Designated as Hedging Instrument</t>
  </si>
  <si>
    <t>Three Counterparties | Cash Flow Hedging | Designated as Hedging Instrument</t>
  </si>
  <si>
    <t>Six Counterparties | Cash Flow Hedging | Designated as Hedging Instrument</t>
  </si>
  <si>
    <t>Derivative Financial Instruments - Fair Value of Derivatives (Details) $ in Millions</t>
  </si>
  <si>
    <t>Cash Flow Hedging | Interest Rate Swap | Designated as Hedging Instrument</t>
  </si>
  <si>
    <t>Derivatives, Fair Value [Line Items]</t>
  </si>
  <si>
    <t>Fair Value</t>
  </si>
  <si>
    <t>Derivative Financial Instruments - Losses Recognized in OC (Details) $ in Millions</t>
  </si>
  <si>
    <t>Loss recognized in other comprehensive income</t>
  </si>
  <si>
    <t>Income Taxes - Income Taxes (Details) - USD ($) $ in Millions</t>
  </si>
  <si>
    <t>Operating Loss Carryforwards [Line Items]</t>
  </si>
  <si>
    <t>Provisional tax benefit, amount</t>
  </si>
  <si>
    <t>Purchase accounting adjustment</t>
  </si>
  <si>
    <t>Federal</t>
  </si>
  <si>
    <t>Deferred</t>
  </si>
  <si>
    <t>State</t>
  </si>
  <si>
    <t>Foreign</t>
  </si>
  <si>
    <t>Total income tax expense</t>
  </si>
  <si>
    <t>Income tax expense allocation</t>
  </si>
  <si>
    <t>Attributable to income</t>
  </si>
  <si>
    <t>Stockholders' equity:</t>
  </si>
  <si>
    <t>Compensation expense for tax purposes in excess of amounts recognized for financial reporting purposes</t>
  </si>
  <si>
    <t>Tax effect of the change in accumulated other comprehensive loss</t>
  </si>
  <si>
    <t>Reconciliation of the statutory federal income tax rate to effective income tax rate</t>
  </si>
  <si>
    <t>Statutory federal income tax rate</t>
  </si>
  <si>
    <t>21.00%</t>
  </si>
  <si>
    <t>35.00%</t>
  </si>
  <si>
    <t>State income taxes, net of federal income tax benefit</t>
  </si>
  <si>
    <t>(1.60%)</t>
  </si>
  <si>
    <t>(1.50%)</t>
  </si>
  <si>
    <t>Impairment of goodwill</t>
  </si>
  <si>
    <t>(28.60%)</t>
  </si>
  <si>
    <t>(36.60%)</t>
  </si>
  <si>
    <t>Change in liability for unrecognized tax position</t>
  </si>
  <si>
    <t>(0.20%)</t>
  </si>
  <si>
    <t>1.30%</t>
  </si>
  <si>
    <t>Tax reform</t>
  </si>
  <si>
    <t>(5.90%)</t>
  </si>
  <si>
    <t>(209.80%)</t>
  </si>
  <si>
    <t>Net foreign income taxes</t>
  </si>
  <si>
    <t>(0.50%)</t>
  </si>
  <si>
    <t>1.80%</t>
  </si>
  <si>
    <t>(0.70%)</t>
  </si>
  <si>
    <t>Foreign dividend paid to a domestic parent company</t>
  </si>
  <si>
    <t>0.20%</t>
  </si>
  <si>
    <t>Research and development credits</t>
  </si>
  <si>
    <t>0.90%</t>
  </si>
  <si>
    <t>(1.40%)</t>
  </si>
  <si>
    <t>Tax impact on sale of data centers and colocation business</t>
  </si>
  <si>
    <t>Tax benefit of net operating loss carryback</t>
  </si>
  <si>
    <t>9.10%</t>
  </si>
  <si>
    <t>Level 3 acquisition transaction costs</t>
  </si>
  <si>
    <t>(0.80%)</t>
  </si>
  <si>
    <t>(1.00%)</t>
  </si>
  <si>
    <t>3.60%</t>
  </si>
  <si>
    <t>Effective income tax rate</t>
  </si>
  <si>
    <t>(10.60%)</t>
  </si>
  <si>
    <t>(10.90%)</t>
  </si>
  <si>
    <t>(157.20%)</t>
  </si>
  <si>
    <t>Impairment losses</t>
  </si>
  <si>
    <t>Operating loss carrybacks, amount</t>
  </si>
  <si>
    <t>Tax expense related to sale of colocation business</t>
  </si>
  <si>
    <t>Transaction costs</t>
  </si>
  <si>
    <t>Deferred tax assets</t>
  </si>
  <si>
    <t>Post-retirement and pension benefit costs</t>
  </si>
  <si>
    <t>Net operating loss carryforwards</t>
  </si>
  <si>
    <t>Other employee benefits</t>
  </si>
  <si>
    <t>Gross deferred tax assets</t>
  </si>
  <si>
    <t>Less valuation allowance</t>
  </si>
  <si>
    <t>Net deferred tax assets</t>
  </si>
  <si>
    <t>Deferred tax liabilities</t>
  </si>
  <si>
    <t>Property, plant and equipment, primarily due to depreciation differences</t>
  </si>
  <si>
    <t>Goodwill and other intangible assets</t>
  </si>
  <si>
    <t>Gross deferred tax liabilities</t>
  </si>
  <si>
    <t>Net deferred tax liability</t>
  </si>
  <si>
    <t>Deferred tax liabilities, noncurrent</t>
  </si>
  <si>
    <t>Valuation allowance, DTA, increase (decrease), amount</t>
  </si>
  <si>
    <t>Summary of reconciliation of the change in gross unrecognized tax benefits activity</t>
  </si>
  <si>
    <t>Unrecognized tax benefits at beginning of year</t>
  </si>
  <si>
    <t>Increase in tax positions of the current year netted against deferred tax assets</t>
  </si>
  <si>
    <t>Increase in tax positions of prior periods netted against deferred tax assets</t>
  </si>
  <si>
    <t>Decrease in tax positions of the current year netted against deferred tax assets</t>
  </si>
  <si>
    <t>Decrease in tax positions of prior periods netted against deferred tax assets</t>
  </si>
  <si>
    <t>Increase in tax positions taken in the current year</t>
  </si>
  <si>
    <t>Increase in tax positions taken in the prior year</t>
  </si>
  <si>
    <t>Decrease due to payments/settlements</t>
  </si>
  <si>
    <t>Decrease from the lapse of statute of limitations</t>
  </si>
  <si>
    <t>Decrease due to the reversal of tax positions taken in a prior year</t>
  </si>
  <si>
    <t>Unrecognized tax benefits at end of year</t>
  </si>
  <si>
    <t>Unrecognized tax benefits that would impact effective tax rate</t>
  </si>
  <si>
    <t>Interest on income taxes accrued</t>
  </si>
  <si>
    <t>Significant change in unrecorded benefit</t>
  </si>
  <si>
    <t>Operating loss carryforward</t>
  </si>
  <si>
    <t>Income Taxes - Schedule of Net Operating Loss (Details) - USD ($) $ in Millions</t>
  </si>
  <si>
    <t>Uncertain tax positions</t>
  </si>
  <si>
    <t>NOLs per return</t>
  </si>
  <si>
    <t>Financial NOLs</t>
  </si>
  <si>
    <t>Federal | Tax Year 2022</t>
  </si>
  <si>
    <t>Federal | Tax Year 2023</t>
  </si>
  <si>
    <t>Federal | Tax Year 2024</t>
  </si>
  <si>
    <t>Federal | Tax Year 2025</t>
  </si>
  <si>
    <t>Federal | Tax Year 2026</t>
  </si>
  <si>
    <t>Federal | Tax Year 2027</t>
  </si>
  <si>
    <t>Federal | Tax Year 2028</t>
  </si>
  <si>
    <t>Federal | Tax Year 2029</t>
  </si>
  <si>
    <t>Federal | Tax Year 2030</t>
  </si>
  <si>
    <t>Federal | Tax Year 2031</t>
  </si>
  <si>
    <t>Federal | Tax Year 2032</t>
  </si>
  <si>
    <t>Federal | Tax Year 2033</t>
  </si>
  <si>
    <t>Federal | Tax Year 2037</t>
  </si>
  <si>
    <t>Segment Information - Additional Information (Details)</t>
  </si>
  <si>
    <t>Dec. 31, 2019regional_operating_unitcustomercategorysegment</t>
  </si>
  <si>
    <t>Segment Reporting Information [Line Items]</t>
  </si>
  <si>
    <t>Number of reportable segments (segments) | segment</t>
  </si>
  <si>
    <t>Number of global enterprise customers | customer</t>
  </si>
  <si>
    <t>Number of operating regions | regional_operating_unit</t>
  </si>
  <si>
    <t>Number of categories of products and services (categories)</t>
  </si>
  <si>
    <t>- Segment Results and Operating Revenue (Details ) $ in Millions</t>
  </si>
  <si>
    <t>Sep. 30, 2019USD ($)</t>
  </si>
  <si>
    <t>Jun. 30, 2019USD ($)</t>
  </si>
  <si>
    <t>Sep. 30, 2018USD ($)</t>
  </si>
  <si>
    <t>Jun. 30, 2018USD ($)</t>
  </si>
  <si>
    <t>Dec. 31, 2019USD ($)category</t>
  </si>
  <si>
    <t>Operating revenues by products and services</t>
  </si>
  <si>
    <t>USF surcharges and transaction taxes</t>
  </si>
  <si>
    <t>Less: share-based compensation</t>
  </si>
  <si>
    <t>Total expense</t>
  </si>
  <si>
    <t>Total segment adjusted EBITDA</t>
  </si>
  <si>
    <t>Regulatory</t>
  </si>
  <si>
    <t>Number of categories of products and services (categories) | category</t>
  </si>
  <si>
    <t>Operating Segments | Regulatory</t>
  </si>
  <si>
    <t>Operating Segments | International and Global Accounts | IP and Data Services</t>
  </si>
  <si>
    <t>Operating Segments | International and Global Accounts | Transport and Infrastructure</t>
  </si>
  <si>
    <t>Operating Segments | International and Global Accounts | Voice and Collaboration</t>
  </si>
  <si>
    <t>Operating Segments | International and Global Accounts | IT and Managed Services</t>
  </si>
  <si>
    <t>Operating Segments | International and Global Accounts | Broadband</t>
  </si>
  <si>
    <t>Operating Segments | International and Global Accounts | Voice</t>
  </si>
  <si>
    <t>Operating Segments | International and Global Accounts | Regulatory</t>
  </si>
  <si>
    <t>Operating Segments | International and Global Accounts | Other</t>
  </si>
  <si>
    <t>Operating Segments | Enterprise | IP and Data Services</t>
  </si>
  <si>
    <t>Operating Segments | Enterprise | Transport and Infrastructure</t>
  </si>
  <si>
    <t>Operating Segments | Enterprise | Voice and Collaboration</t>
  </si>
  <si>
    <t>Operating Segments | Enterprise | IT and Managed Services</t>
  </si>
  <si>
    <t>Operating Segments | Enterprise | Broadband</t>
  </si>
  <si>
    <t>Operating Segments | Enterprise | Voice</t>
  </si>
  <si>
    <t>Operating Segments | Enterprise | Regulatory</t>
  </si>
  <si>
    <t>Operating Segments | Enterprise | Other</t>
  </si>
  <si>
    <t>Operating Segments | Small and Medium Business | IP and Data Services</t>
  </si>
  <si>
    <t>Operating Segments | Small and Medium Business | Transport and Infrastructure</t>
  </si>
  <si>
    <t>Operating Segments | Small and Medium Business | Voice and Collaboration</t>
  </si>
  <si>
    <t>Operating Segments | Small and Medium Business | IT and Managed Services</t>
  </si>
  <si>
    <t>Operating Segments | Small and Medium Business | Broadband</t>
  </si>
  <si>
    <t>Operating Segments | Small and Medium Business | Voice</t>
  </si>
  <si>
    <t>Operating Segments | Small and Medium Business | Regulatory</t>
  </si>
  <si>
    <t>Operating Segments | Small and Medium Business | Other</t>
  </si>
  <si>
    <t>Operating Segments | Wholesale | IP and Data Services</t>
  </si>
  <si>
    <t>Operating Segments | Wholesale | Transport and Infrastructure</t>
  </si>
  <si>
    <t>Operating Segments | Wholesale | Voice and Collaboration</t>
  </si>
  <si>
    <t>Operating Segments | Wholesale | IT and Managed Services</t>
  </si>
  <si>
    <t>Operating Segments | Wholesale | Broadband</t>
  </si>
  <si>
    <t>Operating Segments | Wholesale | Voice</t>
  </si>
  <si>
    <t>Operating Segments | Wholesale | Regulatory</t>
  </si>
  <si>
    <t>Operating Segments | Wholesale | Other</t>
  </si>
  <si>
    <t>Operating Segments | Consumer | IP and Data Services</t>
  </si>
  <si>
    <t>Operating Segments | Consumer | Transport and Infrastructure</t>
  </si>
  <si>
    <t>Operating Segments | Consumer | Voice and Collaboration</t>
  </si>
  <si>
    <t>Operating Segments | Consumer | IT and Managed Services</t>
  </si>
  <si>
    <t>Operating Segments | Consumer | Broadband</t>
  </si>
  <si>
    <t>Operating Segments | Consumer | Voice</t>
  </si>
  <si>
    <t>Operating Segments | Consumer | Regulatory</t>
  </si>
  <si>
    <t>Operating Segments | Consumer | Other</t>
  </si>
  <si>
    <t>Segment Reconciling Items</t>
  </si>
  <si>
    <t>Segment Reconciling Items | IP and Data Services</t>
  </si>
  <si>
    <t>Segment Reconciling Items | Transport and Infrastructure</t>
  </si>
  <si>
    <t>Segment Reconciling Items | Voice and Collaboration</t>
  </si>
  <si>
    <t>Segment Reconciling Items | IT and Managed Services</t>
  </si>
  <si>
    <t>Segment Reconciling Items | Broadband</t>
  </si>
  <si>
    <t>Segment Reconciling Items | Voice</t>
  </si>
  <si>
    <t>Segment Reconciling Items | Regulatory</t>
  </si>
  <si>
    <t>Segment Reconciling Items | Other</t>
  </si>
  <si>
    <t>Segment Information - USF surcharges and transaction taxes (Details) - USD ($) $ in Millions</t>
  </si>
  <si>
    <t>- Reconcilation (Details ) - USD ($) $ in Millions</t>
  </si>
  <si>
    <t>Segment Reporting, Reconciling Item for Operating Profit (Loss) from Segment to Consolidated [Line Items]</t>
  </si>
  <si>
    <t>(Loss) income before income taxes</t>
  </si>
  <si>
    <t>Unallocated amount to segment</t>
  </si>
  <si>
    <t>Other operating expenses</t>
  </si>
  <si>
    <t>Operating (loss) income</t>
  </si>
  <si>
    <t>Quarterly Financial Data (Unaudited) (Details) - USD ($) $ / shares in Units, $ in Millions</t>
  </si>
  <si>
    <t>Acquisition related costs</t>
  </si>
  <si>
    <t>Commitments, Contingencies and Other Items (Details) plaintiff in Thousands, $ in Millions</t>
  </si>
  <si>
    <t>1 Months Ended</t>
  </si>
  <si>
    <t>9 Months Ended</t>
  </si>
  <si>
    <t>Feb. 28, 2017USD ($)lawsuit</t>
  </si>
  <si>
    <t>Dec. 31, 2018USD ($)lawsuit</t>
  </si>
  <si>
    <t>Dec. 31, 2019USD ($)patentplaintifflawsuitproperty</t>
  </si>
  <si>
    <t>Dec. 31, 2005USD ($)</t>
  </si>
  <si>
    <t>Commitments and Contingencies</t>
  </si>
  <si>
    <t>Litigation liability</t>
  </si>
  <si>
    <t>Litigation settlement charge</t>
  </si>
  <si>
    <t>Number of patents allegedly infringed, minimum | patent</t>
  </si>
  <si>
    <t>Number of properties with potential environmental liability | property</t>
  </si>
  <si>
    <t>Purchase obligations maturities</t>
  </si>
  <si>
    <t>Total purchase commitments</t>
  </si>
  <si>
    <t>2021 and 2022</t>
  </si>
  <si>
    <t>2023 and 2024</t>
  </si>
  <si>
    <t>Right-of-Way Agreements</t>
  </si>
  <si>
    <t>Future rental commitments</t>
  </si>
  <si>
    <t>Unfavorable regulatory action</t>
  </si>
  <si>
    <t>Reasonable expectation of loss, maximum per proceeding</t>
  </si>
  <si>
    <t>Louisiana State Court</t>
  </si>
  <si>
    <t>Loss contingency, new claims filed, number | lawsuit</t>
  </si>
  <si>
    <t>U.S. District Court for the District of Minnesota</t>
  </si>
  <si>
    <t>Litigation settlement, amount awarded to other party</t>
  </si>
  <si>
    <t>Litigation settlement, expense</t>
  </si>
  <si>
    <t>Number of members (more than) | plaintiff</t>
  </si>
  <si>
    <t>Missouri Municipalities | Judicial ruling</t>
  </si>
  <si>
    <t>Pending cases, final order | lawsuit</t>
  </si>
  <si>
    <t>Peruvian Tax Litigation | Pending litigation</t>
  </si>
  <si>
    <t>Loss contingency, damages sought, value</t>
  </si>
  <si>
    <t>CenturyLink, Inc. | Interexchange Carriers</t>
  </si>
  <si>
    <t>Loss contingency, pending claims, number | lawsuit</t>
  </si>
  <si>
    <t>Level 3 Parent, LLC | Pending litigation | Maximum | Brazilian Tax Claims</t>
  </si>
  <si>
    <t>Loss contingency, range of possible loss, portion not accrued</t>
  </si>
  <si>
    <t>Other Financial Information (Details) - USD ($) $ in Millions</t>
  </si>
  <si>
    <t>Prepaid Expenses and Other Current Assets [Abstract]</t>
  </si>
  <si>
    <t>Prepaid expenses</t>
  </si>
  <si>
    <t>Income tax receivable</t>
  </si>
  <si>
    <t>Materials, supplies and inventory</t>
  </si>
  <si>
    <t>Contract acquisition costs</t>
  </si>
  <si>
    <t>Total other current assets</t>
  </si>
  <si>
    <t>Accounts Payable, Current [Abstract]</t>
  </si>
  <si>
    <t>Other current liabilities:</t>
  </si>
  <si>
    <t>Accrued rent</t>
  </si>
  <si>
    <t>Legal contingencies</t>
  </si>
  <si>
    <t>Total other current liabilities</t>
  </si>
  <si>
    <t>Book overdraft balance</t>
  </si>
  <si>
    <t>Capital expenditures included in accounts payable</t>
  </si>
  <si>
    <t>Contract Fulfillment Costs</t>
  </si>
  <si>
    <t>Labor Union Contracts (Details) - Total number of employees - Unionized employees concentration risk</t>
  </si>
  <si>
    <t>Concentration risk (percent)</t>
  </si>
  <si>
    <t>25.00%</t>
  </si>
  <si>
    <t>Workforce subject to collective bargaining agreements, expired in 2017</t>
  </si>
  <si>
    <t>Workforce subject to collective bargaining arrangements expiring within one year</t>
  </si>
  <si>
    <t>Accumulated Other Comprehensive Loss (Details) - USD ($) $ in Millions</t>
  </si>
  <si>
    <t>Balance at beginning of period</t>
  </si>
  <si>
    <t>Other comprehensive loss before reclassifications</t>
  </si>
  <si>
    <t>Amounts reclassified from accumulated other comprehensive loss</t>
  </si>
  <si>
    <t>Balance at end of period</t>
  </si>
  <si>
    <t>Accounting Standards Update 2018-02</t>
  </si>
  <si>
    <t>Cumulative effect of adoption of ASU 2018-02, Reclassification of Certain Tax Effects from Accumulated Other Comprehensive Income</t>
  </si>
  <si>
    <t>Defined Benefit Plans | Pension Plan</t>
  </si>
  <si>
    <t>Defined Benefit Plans | Pension Plan | Accounting Standards Update 2018-02</t>
  </si>
  <si>
    <t>Defined Benefit Plans | Other Postretirement Benefits Plan</t>
  </si>
  <si>
    <t>Defined Benefit Plans | Other Postretirement Benefits Plan | Accounting Standards Update 2018-02</t>
  </si>
  <si>
    <t>Foreign Currency Translation Adjustment and Other</t>
  </si>
  <si>
    <t>Foreign Currency Translation Adjustment and Other | Accounting Standards Update 2018-02</t>
  </si>
  <si>
    <t>AOCI Attributable to Parent</t>
  </si>
  <si>
    <t>AOCI Attributable to Parent | Accounting Standards Update 2018-02</t>
  </si>
  <si>
    <t>Accumulated Other Comprehensive Loss (Details 2) - USD ($) $ in Millions</t>
  </si>
  <si>
    <t>Reclassification Adjustment out of Accumulated Other Comprehensive Income [Line Items]</t>
  </si>
  <si>
    <t>Other income, net</t>
  </si>
  <si>
    <t>Reclassification out of Accumulated Other Comprehensive Income | Interest rate swap</t>
  </si>
  <si>
    <t>Reclassification out of Accumulated Other Comprehensive Income | Net actuarial loss</t>
  </si>
  <si>
    <t>Reclassification out of Accumulated Other Comprehensive Income | Prior service cost</t>
  </si>
  <si>
    <t>Reclassification out of Accumulated Other Comprehensive Income | Defined Benefit Plans</t>
  </si>
  <si>
    <t>Dividends (Details) - USD ($) $ / shares in Units, $ in Millions</t>
  </si>
  <si>
    <t>Feb. 27, 2020</t>
  </si>
  <si>
    <t>Nov. 21, 2019</t>
  </si>
  <si>
    <t>Aug. 22, 2019</t>
  </si>
  <si>
    <t>May 23, 2019</t>
  </si>
  <si>
    <t>Mar. 01, 2019</t>
  </si>
  <si>
    <t>Nov. 14, 2018</t>
  </si>
  <si>
    <t>Aug. 21, 2018</t>
  </si>
  <si>
    <t>May 23, 2018</t>
  </si>
  <si>
    <t>Feb. 21, 2018</t>
  </si>
  <si>
    <t>Subsequent Event [Line Items]</t>
  </si>
  <si>
    <t>Dividend per share (usd per share)</t>
  </si>
  <si>
    <t>Total amount declared</t>
  </si>
  <si>
    <t>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2</v>
      </c>
    </row>
    <row r="20" spans="1:4">
      <c r="A20" s="4" t="s">
        <v>36</v>
      </c>
      <c r="B20" s="4" t="s">
        <v>32</v>
      </c>
    </row>
    <row r="21" spans="1:4">
      <c r="A21" s="4" t="s">
        <v>37</v>
      </c>
      <c r="B21" s="4" t="s">
        <v>38</v>
      </c>
    </row>
    <row r="22" spans="1:4">
      <c r="A22" s="4" t="s">
        <v>39</v>
      </c>
      <c r="B22" s="4" t="s">
        <v>11</v>
      </c>
    </row>
    <row r="23" spans="1:4">
      <c r="A23" s="4" t="s">
        <v>40</v>
      </c>
      <c r="B23" s="4" t="s">
        <v>11</v>
      </c>
    </row>
    <row r="24" spans="1:4">
      <c r="A24" s="4" t="s">
        <v>41</v>
      </c>
      <c r="B24" s="4" t="s">
        <v>11</v>
      </c>
    </row>
    <row r="25" spans="1:4">
      <c r="A25" s="4" t="s">
        <v>42</v>
      </c>
      <c r="C25" s="5" t="n">
        <v>1089540310</v>
      </c>
    </row>
    <row r="26" spans="1:4">
      <c r="A26" s="4" t="s">
        <v>43</v>
      </c>
      <c r="D26" s="6" t="n">
        <v>11.4</v>
      </c>
    </row>
    <row r="27" spans="1:4">
      <c r="A27" s="4" t="s">
        <v>44</v>
      </c>
      <c r="B27" s="4" t="s">
        <v>45</v>
      </c>
    </row>
    <row r="28" spans="1:4">
      <c r="A28" s="4" t="s">
        <v>46</v>
      </c>
      <c r="B28" s="4" t="s">
        <v>47</v>
      </c>
    </row>
    <row r="29" spans="1:4">
      <c r="A29" s="4" t="s">
        <v>48</v>
      </c>
      <c r="B29" s="4" t="s">
        <v>11</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65</v>
      </c>
      <c r="B41" s="4" t="s">
        <v>9</v>
      </c>
    </row>
    <row r="42" spans="1:4">
      <c r="A42" s="4" t="s">
        <v>58</v>
      </c>
      <c r="B42" s="4" t="s">
        <v>66</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68</v>
      </c>
    </row>
    <row r="2" spans="1:3">
      <c r="A2" s="4" t="s">
        <v>224</v>
      </c>
    </row>
    <row r="3" spans="1:3">
      <c r="A3" s="4" t="s">
        <v>225</v>
      </c>
      <c r="B3" s="7" t="n">
        <v>-37</v>
      </c>
    </row>
    <row r="4" spans="1:3">
      <c r="A4" s="4" t="s">
        <v>226</v>
      </c>
    </row>
    <row r="5" spans="1:3">
      <c r="A5" s="4" t="s">
        <v>225</v>
      </c>
      <c r="B5" s="7" t="n">
        <v>119</v>
      </c>
      <c r="C5" s="7" t="n">
        <v>-11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240</v>
      </c>
      <c r="B1" s="2" t="s">
        <v>2</v>
      </c>
      <c r="C1" s="2" t="s">
        <v>68</v>
      </c>
      <c r="D1" s="2" t="s">
        <v>69</v>
      </c>
      <c r="E1" s="2" t="s">
        <v>563</v>
      </c>
    </row>
    <row r="2" spans="1:5">
      <c r="A2" s="3" t="s">
        <v>1026</v>
      </c>
    </row>
    <row r="3" spans="1:5">
      <c r="A3" s="4" t="s">
        <v>1027</v>
      </c>
      <c r="B3" s="7" t="n">
        <v>-15300</v>
      </c>
      <c r="C3" s="7" t="n">
        <v>-14800</v>
      </c>
      <c r="D3" s="7" t="n">
        <v>-16500</v>
      </c>
    </row>
    <row r="4" spans="1:5">
      <c r="A4" s="4" t="s">
        <v>1241</v>
      </c>
      <c r="B4" s="5" t="n">
        <v>-4594</v>
      </c>
      <c r="C4" s="5" t="n">
        <v>-4319</v>
      </c>
    </row>
    <row r="5" spans="1:5">
      <c r="A5" s="4" t="s">
        <v>1047</v>
      </c>
    </row>
    <row r="6" spans="1:5">
      <c r="A6" s="3" t="s">
        <v>1026</v>
      </c>
    </row>
    <row r="7" spans="1:5">
      <c r="A7" s="4" t="s">
        <v>1027</v>
      </c>
      <c r="B7" s="5" t="n">
        <v>-12217</v>
      </c>
      <c r="C7" s="5" t="n">
        <v>-11594</v>
      </c>
      <c r="D7" s="5" t="n">
        <v>-13064</v>
      </c>
      <c r="E7" s="7" t="n">
        <v>-13244</v>
      </c>
    </row>
    <row r="8" spans="1:5">
      <c r="A8" s="4" t="s">
        <v>1049</v>
      </c>
      <c r="B8" s="5" t="n">
        <v>10493</v>
      </c>
      <c r="C8" s="5" t="n">
        <v>10033</v>
      </c>
      <c r="D8" s="5" t="n">
        <v>11060</v>
      </c>
      <c r="E8" s="5" t="n">
        <v>10892</v>
      </c>
    </row>
    <row r="9" spans="1:5">
      <c r="A9" s="4" t="s">
        <v>1242</v>
      </c>
      <c r="B9" s="5" t="n">
        <v>-1724</v>
      </c>
      <c r="C9" s="5" t="n">
        <v>-1561</v>
      </c>
    </row>
    <row r="10" spans="1:5">
      <c r="A10" s="4" t="s">
        <v>1243</v>
      </c>
      <c r="B10" s="5" t="n">
        <v>0</v>
      </c>
      <c r="C10" s="5" t="n">
        <v>0</v>
      </c>
    </row>
    <row r="11" spans="1:5">
      <c r="A11" s="4" t="s">
        <v>1241</v>
      </c>
      <c r="B11" s="5" t="n">
        <v>-1724</v>
      </c>
      <c r="C11" s="5" t="n">
        <v>-1561</v>
      </c>
    </row>
    <row r="12" spans="1:5">
      <c r="A12" s="4" t="s">
        <v>1072</v>
      </c>
    </row>
    <row r="13" spans="1:5">
      <c r="A13" s="3" t="s">
        <v>1026</v>
      </c>
    </row>
    <row r="14" spans="1:5">
      <c r="A14" s="4" t="s">
        <v>1027</v>
      </c>
      <c r="B14" s="5" t="n">
        <v>-3037</v>
      </c>
      <c r="C14" s="5" t="n">
        <v>-2977</v>
      </c>
      <c r="D14" s="5" t="n">
        <v>-3375</v>
      </c>
      <c r="E14" s="5" t="n">
        <v>-3413</v>
      </c>
    </row>
    <row r="15" spans="1:5">
      <c r="A15" s="4" t="s">
        <v>1049</v>
      </c>
      <c r="B15" s="5" t="n">
        <v>13</v>
      </c>
      <c r="C15" s="5" t="n">
        <v>18</v>
      </c>
      <c r="D15" s="7" t="n">
        <v>23</v>
      </c>
      <c r="E15" s="7" t="n">
        <v>53</v>
      </c>
    </row>
    <row r="16" spans="1:5">
      <c r="A16" s="4" t="s">
        <v>1242</v>
      </c>
      <c r="B16" s="5" t="n">
        <v>-3024</v>
      </c>
      <c r="C16" s="5" t="n">
        <v>-2959</v>
      </c>
    </row>
    <row r="17" spans="1:5">
      <c r="A17" s="4" t="s">
        <v>1243</v>
      </c>
      <c r="B17" s="5" t="n">
        <v>-224</v>
      </c>
      <c r="C17" s="5" t="n">
        <v>-252</v>
      </c>
    </row>
    <row r="18" spans="1:5">
      <c r="A18" s="4" t="s">
        <v>1241</v>
      </c>
      <c r="B18" s="7" t="n">
        <v>-2800</v>
      </c>
      <c r="C18" s="7" t="n">
        <v>-27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68</v>
      </c>
    </row>
    <row r="3" spans="1:3">
      <c r="A3" s="3" t="s">
        <v>1245</v>
      </c>
    </row>
    <row r="4" spans="1:3">
      <c r="A4" s="4" t="s">
        <v>1246</v>
      </c>
      <c r="B4" s="7" t="n">
        <v>-2231</v>
      </c>
      <c r="C4" s="7" t="n">
        <v>-1966</v>
      </c>
    </row>
    <row r="5" spans="1:3">
      <c r="A5" s="4" t="s">
        <v>1247</v>
      </c>
      <c r="B5" s="5" t="n">
        <v>175</v>
      </c>
      <c r="C5" s="5" t="n">
        <v>-264</v>
      </c>
    </row>
    <row r="6" spans="1:3">
      <c r="A6" s="4" t="s">
        <v>1248</v>
      </c>
      <c r="B6" s="5" t="n">
        <v>-357</v>
      </c>
      <c r="C6" s="5" t="n">
        <v>-1</v>
      </c>
    </row>
    <row r="7" spans="1:3">
      <c r="A7" s="4" t="s">
        <v>1249</v>
      </c>
      <c r="B7" s="5" t="n">
        <v>-182</v>
      </c>
      <c r="C7" s="5" t="n">
        <v>-265</v>
      </c>
    </row>
    <row r="8" spans="1:3">
      <c r="A8" s="4" t="s">
        <v>1250</v>
      </c>
      <c r="B8" s="5" t="n">
        <v>-2413</v>
      </c>
      <c r="C8" s="5" t="n">
        <v>-2231</v>
      </c>
    </row>
    <row r="9" spans="1:3">
      <c r="A9" s="4" t="s">
        <v>1047</v>
      </c>
    </row>
    <row r="10" spans="1:3">
      <c r="A10" s="3" t="s">
        <v>1245</v>
      </c>
    </row>
    <row r="11" spans="1:3">
      <c r="A11" s="4" t="s">
        <v>1251</v>
      </c>
      <c r="B11" s="5" t="n">
        <v>-2973</v>
      </c>
      <c r="C11" s="5" t="n">
        <v>-2892</v>
      </c>
    </row>
    <row r="12" spans="1:3">
      <c r="A12" s="4" t="s">
        <v>1252</v>
      </c>
      <c r="B12" s="5" t="n">
        <v>224</v>
      </c>
      <c r="C12" s="5" t="n">
        <v>179</v>
      </c>
    </row>
    <row r="13" spans="1:3">
      <c r="A13" s="4" t="s">
        <v>1253</v>
      </c>
      <c r="B13" s="5" t="n">
        <v>-297</v>
      </c>
      <c r="C13" s="5" t="n">
        <v>-260</v>
      </c>
    </row>
    <row r="14" spans="1:3">
      <c r="A14" s="4" t="s">
        <v>1254</v>
      </c>
      <c r="B14" s="5" t="n">
        <v>-73</v>
      </c>
      <c r="C14" s="5" t="n">
        <v>-81</v>
      </c>
    </row>
    <row r="15" spans="1:3">
      <c r="A15" s="4" t="s">
        <v>1255</v>
      </c>
      <c r="B15" s="5" t="n">
        <v>-3046</v>
      </c>
      <c r="C15" s="5" t="n">
        <v>-2973</v>
      </c>
    </row>
    <row r="16" spans="1:3">
      <c r="A16" s="4" t="s">
        <v>1256</v>
      </c>
      <c r="B16" s="5" t="n">
        <v>46</v>
      </c>
      <c r="C16" s="5" t="n">
        <v>54</v>
      </c>
    </row>
    <row r="17" spans="1:3">
      <c r="A17" s="4" t="s">
        <v>1257</v>
      </c>
      <c r="B17" s="5" t="n">
        <v>-8</v>
      </c>
      <c r="C17" s="5" t="n">
        <v>-8</v>
      </c>
    </row>
    <row r="18" spans="1:3">
      <c r="A18" s="4" t="s">
        <v>1258</v>
      </c>
      <c r="B18" s="5" t="n">
        <v>9</v>
      </c>
      <c r="C18" s="5" t="n">
        <v>0</v>
      </c>
    </row>
    <row r="19" spans="1:3">
      <c r="A19" s="4" t="s">
        <v>1259</v>
      </c>
      <c r="B19" s="5" t="n">
        <v>1</v>
      </c>
      <c r="C19" s="5" t="n">
        <v>-8</v>
      </c>
    </row>
    <row r="20" spans="1:3">
      <c r="A20" s="4" t="s">
        <v>1260</v>
      </c>
      <c r="B20" s="5" t="n">
        <v>47</v>
      </c>
      <c r="C20" s="5" t="n">
        <v>46</v>
      </c>
    </row>
    <row r="21" spans="1:3">
      <c r="A21" s="4" t="s">
        <v>1256</v>
      </c>
      <c r="B21" s="5" t="n">
        <v>754</v>
      </c>
      <c r="C21" s="5" t="n">
        <v>1107</v>
      </c>
    </row>
    <row r="22" spans="1:3">
      <c r="A22" s="4" t="s">
        <v>1261</v>
      </c>
      <c r="B22" s="5" t="n">
        <v>-53</v>
      </c>
      <c r="C22" s="5" t="n">
        <v>-418</v>
      </c>
    </row>
    <row r="23" spans="1:3">
      <c r="A23" s="4" t="s">
        <v>1262</v>
      </c>
      <c r="B23" s="5" t="n">
        <v>69</v>
      </c>
      <c r="C23" s="5" t="n">
        <v>65</v>
      </c>
    </row>
    <row r="24" spans="1:3">
      <c r="A24" s="4" t="s">
        <v>1263</v>
      </c>
      <c r="B24" s="5" t="n">
        <v>16</v>
      </c>
      <c r="C24" s="5" t="n">
        <v>-353</v>
      </c>
    </row>
    <row r="25" spans="1:3">
      <c r="A25" s="4" t="s">
        <v>1260</v>
      </c>
      <c r="B25" s="5" t="n">
        <v>770</v>
      </c>
      <c r="C25" s="5" t="n">
        <v>754</v>
      </c>
    </row>
    <row r="26" spans="1:3">
      <c r="A26" s="4" t="s">
        <v>1246</v>
      </c>
      <c r="B26" s="5" t="n">
        <v>-2173</v>
      </c>
      <c r="C26" s="5" t="n">
        <v>-1731</v>
      </c>
    </row>
    <row r="27" spans="1:3">
      <c r="A27" s="4" t="s">
        <v>1247</v>
      </c>
      <c r="B27" s="5" t="n">
        <v>163</v>
      </c>
      <c r="C27" s="5" t="n">
        <v>-247</v>
      </c>
    </row>
    <row r="28" spans="1:3">
      <c r="A28" s="4" t="s">
        <v>1248</v>
      </c>
      <c r="B28" s="5" t="n">
        <v>-219</v>
      </c>
      <c r="C28" s="5" t="n">
        <v>-195</v>
      </c>
    </row>
    <row r="29" spans="1:3">
      <c r="A29" s="4" t="s">
        <v>1249</v>
      </c>
      <c r="B29" s="5" t="n">
        <v>-56</v>
      </c>
      <c r="C29" s="5" t="n">
        <v>-442</v>
      </c>
    </row>
    <row r="30" spans="1:3">
      <c r="A30" s="4" t="s">
        <v>1250</v>
      </c>
      <c r="B30" s="5" t="n">
        <v>-2229</v>
      </c>
      <c r="C30" s="5" t="n">
        <v>-2173</v>
      </c>
    </row>
    <row r="31" spans="1:3">
      <c r="A31" s="4" t="s">
        <v>1072</v>
      </c>
    </row>
    <row r="32" spans="1:3">
      <c r="A32" s="3" t="s">
        <v>1245</v>
      </c>
    </row>
    <row r="33" spans="1:3">
      <c r="A33" s="4" t="s">
        <v>1251</v>
      </c>
      <c r="B33" s="5" t="n">
        <v>7</v>
      </c>
      <c r="C33" s="5" t="n">
        <v>-250</v>
      </c>
    </row>
    <row r="34" spans="1:3">
      <c r="A34" s="4" t="s">
        <v>1252</v>
      </c>
      <c r="B34" s="5" t="n">
        <v>0</v>
      </c>
      <c r="C34" s="5" t="n">
        <v>0</v>
      </c>
    </row>
    <row r="35" spans="1:3">
      <c r="A35" s="4" t="s">
        <v>1253</v>
      </c>
      <c r="B35" s="5" t="n">
        <v>-182</v>
      </c>
      <c r="C35" s="5" t="n">
        <v>257</v>
      </c>
    </row>
    <row r="36" spans="1:3">
      <c r="A36" s="4" t="s">
        <v>1254</v>
      </c>
      <c r="B36" s="5" t="n">
        <v>-182</v>
      </c>
      <c r="C36" s="5" t="n">
        <v>257</v>
      </c>
    </row>
    <row r="37" spans="1:3">
      <c r="A37" s="4" t="s">
        <v>1255</v>
      </c>
      <c r="B37" s="5" t="n">
        <v>-175</v>
      </c>
      <c r="C37" s="5" t="n">
        <v>7</v>
      </c>
    </row>
    <row r="38" spans="1:3">
      <c r="A38" s="4" t="s">
        <v>1256</v>
      </c>
      <c r="B38" s="5" t="n">
        <v>-87</v>
      </c>
      <c r="C38" s="5" t="n">
        <v>-107</v>
      </c>
    </row>
    <row r="39" spans="1:3">
      <c r="A39" s="4" t="s">
        <v>1257</v>
      </c>
      <c r="B39" s="5" t="n">
        <v>16</v>
      </c>
      <c r="C39" s="5" t="n">
        <v>20</v>
      </c>
    </row>
    <row r="40" spans="1:3">
      <c r="A40" s="4" t="s">
        <v>1258</v>
      </c>
      <c r="B40" s="5" t="n">
        <v>0</v>
      </c>
      <c r="C40" s="5" t="n">
        <v>0</v>
      </c>
    </row>
    <row r="41" spans="1:3">
      <c r="A41" s="4" t="s">
        <v>1259</v>
      </c>
      <c r="B41" s="5" t="n">
        <v>16</v>
      </c>
      <c r="C41" s="5" t="n">
        <v>20</v>
      </c>
    </row>
    <row r="42" spans="1:3">
      <c r="A42" s="4" t="s">
        <v>1260</v>
      </c>
      <c r="B42" s="5" t="n">
        <v>-71</v>
      </c>
      <c r="C42" s="5" t="n">
        <v>-87</v>
      </c>
    </row>
    <row r="43" spans="1:3">
      <c r="A43" s="4" t="s">
        <v>1256</v>
      </c>
      <c r="B43" s="5" t="n">
        <v>22</v>
      </c>
      <c r="C43" s="5" t="n">
        <v>122</v>
      </c>
    </row>
    <row r="44" spans="1:3">
      <c r="A44" s="4" t="s">
        <v>1261</v>
      </c>
      <c r="B44" s="5" t="n">
        <v>-4</v>
      </c>
      <c r="C44" s="5" t="n">
        <v>-37</v>
      </c>
    </row>
    <row r="45" spans="1:3">
      <c r="A45" s="4" t="s">
        <v>1262</v>
      </c>
      <c r="B45" s="5" t="n">
        <v>44</v>
      </c>
      <c r="C45" s="5" t="n">
        <v>-63</v>
      </c>
    </row>
    <row r="46" spans="1:3">
      <c r="A46" s="4" t="s">
        <v>1263</v>
      </c>
      <c r="B46" s="5" t="n">
        <v>40</v>
      </c>
      <c r="C46" s="5" t="n">
        <v>-100</v>
      </c>
    </row>
    <row r="47" spans="1:3">
      <c r="A47" s="4" t="s">
        <v>1260</v>
      </c>
      <c r="B47" s="5" t="n">
        <v>62</v>
      </c>
      <c r="C47" s="5" t="n">
        <v>22</v>
      </c>
    </row>
    <row r="48" spans="1:3">
      <c r="A48" s="4" t="s">
        <v>1246</v>
      </c>
      <c r="B48" s="5" t="n">
        <v>-58</v>
      </c>
      <c r="C48" s="5" t="n">
        <v>-235</v>
      </c>
    </row>
    <row r="49" spans="1:3">
      <c r="A49" s="4" t="s">
        <v>1247</v>
      </c>
      <c r="B49" s="5" t="n">
        <v>12</v>
      </c>
      <c r="C49" s="5" t="n">
        <v>-17</v>
      </c>
    </row>
    <row r="50" spans="1:3">
      <c r="A50" s="4" t="s">
        <v>1248</v>
      </c>
      <c r="B50" s="5" t="n">
        <v>-138</v>
      </c>
      <c r="C50" s="5" t="n">
        <v>194</v>
      </c>
    </row>
    <row r="51" spans="1:3">
      <c r="A51" s="4" t="s">
        <v>1249</v>
      </c>
      <c r="B51" s="5" t="n">
        <v>-126</v>
      </c>
      <c r="C51" s="5" t="n">
        <v>177</v>
      </c>
    </row>
    <row r="52" spans="1:3">
      <c r="A52" s="4" t="s">
        <v>1250</v>
      </c>
      <c r="B52" s="7" t="n">
        <v>-184</v>
      </c>
      <c r="C52" s="5" t="n">
        <v>-58</v>
      </c>
    </row>
    <row r="53" spans="1:3">
      <c r="A53" s="4" t="s">
        <v>1264</v>
      </c>
    </row>
    <row r="54" spans="1:3">
      <c r="A54" s="3" t="s">
        <v>1245</v>
      </c>
    </row>
    <row r="55" spans="1:3">
      <c r="A55" s="4" t="s">
        <v>1261</v>
      </c>
      <c r="C55" s="5" t="n">
        <v>375</v>
      </c>
    </row>
    <row r="56" spans="1:3">
      <c r="A56" s="4" t="s">
        <v>1265</v>
      </c>
    </row>
    <row r="57" spans="1:3">
      <c r="A57" s="3" t="s">
        <v>1245</v>
      </c>
    </row>
    <row r="58" spans="1:3">
      <c r="A58" s="4" t="s">
        <v>1261</v>
      </c>
      <c r="C58" s="7" t="n">
        <v>3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24"/>
  </cols>
  <sheetData>
    <row r="1" spans="1:6">
      <c r="A1" s="1" t="s">
        <v>1266</v>
      </c>
      <c r="B1" s="2" t="s">
        <v>1267</v>
      </c>
      <c r="C1" s="2" t="s">
        <v>468</v>
      </c>
      <c r="D1" s="2" t="s">
        <v>1268</v>
      </c>
      <c r="E1" s="2" t="s">
        <v>1269</v>
      </c>
      <c r="F1" s="2" t="s">
        <v>1270</v>
      </c>
    </row>
    <row r="2" spans="1:6">
      <c r="A2" s="3" t="s">
        <v>1271</v>
      </c>
    </row>
    <row r="3" spans="1:6">
      <c r="A3" s="4" t="s">
        <v>1272</v>
      </c>
      <c r="C3" s="7" t="n">
        <v>162</v>
      </c>
      <c r="D3" s="7" t="n">
        <v>186</v>
      </c>
      <c r="E3" s="7" t="n">
        <v>111</v>
      </c>
    </row>
    <row r="4" spans="1:6">
      <c r="A4" s="4" t="s">
        <v>1273</v>
      </c>
      <c r="C4" s="5" t="n">
        <v>39</v>
      </c>
      <c r="D4" s="7" t="n">
        <v>46</v>
      </c>
      <c r="E4" s="5" t="n">
        <v>28</v>
      </c>
    </row>
    <row r="5" spans="1:6">
      <c r="A5" s="4" t="s">
        <v>1274</v>
      </c>
      <c r="C5" s="7" t="n">
        <v>190</v>
      </c>
    </row>
    <row r="6" spans="1:6">
      <c r="A6" s="4" t="s">
        <v>1275</v>
      </c>
      <c r="C6" s="4" t="s">
        <v>1276</v>
      </c>
    </row>
    <row r="7" spans="1:6">
      <c r="A7" s="4" t="s">
        <v>1277</v>
      </c>
    </row>
    <row r="8" spans="1:6">
      <c r="A8" s="3" t="s">
        <v>170</v>
      </c>
    </row>
    <row r="9" spans="1:6">
      <c r="A9" s="4" t="s">
        <v>1278</v>
      </c>
      <c r="C9" s="4" t="s">
        <v>484</v>
      </c>
    </row>
    <row r="10" spans="1:6">
      <c r="A10" s="4" t="s">
        <v>1279</v>
      </c>
    </row>
    <row r="11" spans="1:6">
      <c r="A11" s="3" t="s">
        <v>170</v>
      </c>
    </row>
    <row r="12" spans="1:6">
      <c r="A12" s="4" t="s">
        <v>1278</v>
      </c>
      <c r="C12" s="4" t="s">
        <v>729</v>
      </c>
    </row>
    <row r="13" spans="1:6">
      <c r="A13" s="4" t="s">
        <v>1280</v>
      </c>
    </row>
    <row r="14" spans="1:6">
      <c r="A14" s="3" t="s">
        <v>170</v>
      </c>
    </row>
    <row r="15" spans="1:6">
      <c r="A15" s="4" t="s">
        <v>1281</v>
      </c>
      <c r="C15" s="4" t="s">
        <v>486</v>
      </c>
    </row>
    <row r="16" spans="1:6">
      <c r="A16" s="3" t="s">
        <v>1282</v>
      </c>
    </row>
    <row r="17" spans="1:6">
      <c r="A17" s="4" t="s">
        <v>1283</v>
      </c>
      <c r="C17" s="5" t="n">
        <v>543</v>
      </c>
    </row>
    <row r="18" spans="1:6">
      <c r="A18" s="4" t="s">
        <v>1284</v>
      </c>
      <c r="C18" s="5" t="n">
        <v>-6</v>
      </c>
    </row>
    <row r="19" spans="1:6">
      <c r="A19" s="4" t="s">
        <v>1285</v>
      </c>
      <c r="C19" s="5" t="n">
        <v>-68</v>
      </c>
    </row>
    <row r="20" spans="1:6">
      <c r="A20" s="4" t="s">
        <v>1286</v>
      </c>
      <c r="C20" s="5" t="n">
        <v>469</v>
      </c>
      <c r="D20" s="5" t="n">
        <v>543</v>
      </c>
    </row>
    <row r="21" spans="1:6">
      <c r="A21" s="3" t="s">
        <v>1287</v>
      </c>
    </row>
    <row r="22" spans="1:6">
      <c r="A22" s="4" t="s">
        <v>1288</v>
      </c>
      <c r="D22" s="8" t="n">
        <v>27.46</v>
      </c>
    </row>
    <row r="23" spans="1:6">
      <c r="A23" s="4" t="s">
        <v>1289</v>
      </c>
      <c r="C23" s="8" t="n">
        <v>11.38</v>
      </c>
    </row>
    <row r="24" spans="1:6">
      <c r="A24" s="4" t="s">
        <v>1290</v>
      </c>
      <c r="C24" s="11" t="n">
        <v>24.78</v>
      </c>
    </row>
    <row r="25" spans="1:6">
      <c r="A25" s="4" t="s">
        <v>1291</v>
      </c>
      <c r="C25" s="8" t="n">
        <v>28.04</v>
      </c>
    </row>
    <row r="26" spans="1:6">
      <c r="A26" s="3" t="s">
        <v>1292</v>
      </c>
    </row>
    <row r="27" spans="1:6">
      <c r="A27" s="4" t="s">
        <v>1293</v>
      </c>
      <c r="C27" s="7" t="n">
        <v>1</v>
      </c>
    </row>
    <row r="28" spans="1:6">
      <c r="A28" s="4" t="s">
        <v>1294</v>
      </c>
      <c r="C28" s="4" t="s">
        <v>1295</v>
      </c>
    </row>
    <row r="29" spans="1:6">
      <c r="A29" s="4" t="s">
        <v>1296</v>
      </c>
      <c r="C29" s="7" t="n">
        <v>1</v>
      </c>
    </row>
    <row r="30" spans="1:6">
      <c r="A30" s="4" t="s">
        <v>1297</v>
      </c>
      <c r="C30" s="5" t="n">
        <v>1</v>
      </c>
    </row>
    <row r="31" spans="1:6">
      <c r="A31" s="4" t="s">
        <v>1298</v>
      </c>
      <c r="C31" s="7" t="n">
        <v>1</v>
      </c>
      <c r="D31" s="7" t="n">
        <v>1</v>
      </c>
      <c r="E31" s="5" t="n">
        <v>1</v>
      </c>
    </row>
    <row r="32" spans="1:6">
      <c r="A32" s="4" t="s">
        <v>1299</v>
      </c>
    </row>
    <row r="33" spans="1:6">
      <c r="A33" s="3" t="s">
        <v>1300</v>
      </c>
    </row>
    <row r="34" spans="1:6">
      <c r="A34" s="4" t="s">
        <v>1301</v>
      </c>
      <c r="C34" s="5" t="n">
        <v>17059</v>
      </c>
    </row>
    <row r="35" spans="1:6">
      <c r="A35" s="4" t="s">
        <v>1302</v>
      </c>
      <c r="C35" s="5" t="n">
        <v>9780</v>
      </c>
    </row>
    <row r="36" spans="1:6">
      <c r="A36" s="4" t="s">
        <v>1303</v>
      </c>
      <c r="C36" s="5" t="n">
        <v>-9038</v>
      </c>
    </row>
    <row r="37" spans="1:6">
      <c r="A37" s="4" t="s">
        <v>1304</v>
      </c>
      <c r="C37" s="5" t="n">
        <v>-1757</v>
      </c>
    </row>
    <row r="38" spans="1:6">
      <c r="A38" s="4" t="s">
        <v>1305</v>
      </c>
      <c r="C38" s="5" t="n">
        <v>16044</v>
      </c>
      <c r="D38" s="5" t="n">
        <v>17059</v>
      </c>
    </row>
    <row r="39" spans="1:6">
      <c r="A39" s="3" t="s">
        <v>1306</v>
      </c>
    </row>
    <row r="40" spans="1:6">
      <c r="A40" s="4" t="s">
        <v>1307</v>
      </c>
      <c r="C40" s="8" t="n">
        <v>19.65</v>
      </c>
    </row>
    <row r="41" spans="1:6">
      <c r="A41" s="4" t="s">
        <v>1308</v>
      </c>
      <c r="C41" s="11" t="n">
        <v>12.41</v>
      </c>
    </row>
    <row r="42" spans="1:6">
      <c r="A42" s="4" t="s">
        <v>1309</v>
      </c>
      <c r="C42" s="11" t="n">
        <v>19.54</v>
      </c>
    </row>
    <row r="43" spans="1:6">
      <c r="A43" s="4" t="s">
        <v>1310</v>
      </c>
      <c r="C43" s="11" t="n">
        <v>18.62</v>
      </c>
    </row>
    <row r="44" spans="1:6">
      <c r="A44" s="4" t="s">
        <v>1311</v>
      </c>
      <c r="C44" s="8" t="n">
        <v>15.42</v>
      </c>
      <c r="D44" s="8" t="n">
        <v>19.65</v>
      </c>
    </row>
    <row r="45" spans="1:6">
      <c r="A45" s="4" t="s">
        <v>1312</v>
      </c>
      <c r="C45" s="7" t="n">
        <v>118</v>
      </c>
      <c r="D45" s="7" t="n">
        <v>169</v>
      </c>
      <c r="E45" s="7" t="n">
        <v>60</v>
      </c>
    </row>
    <row r="46" spans="1:6">
      <c r="A46" s="4" t="s">
        <v>1313</v>
      </c>
    </row>
    <row r="47" spans="1:6">
      <c r="A47" s="3" t="s">
        <v>1314</v>
      </c>
    </row>
    <row r="48" spans="1:6">
      <c r="A48" s="4" t="s">
        <v>1315</v>
      </c>
      <c r="C48" s="4" t="s">
        <v>1316</v>
      </c>
    </row>
    <row r="49" spans="1:6">
      <c r="A49" s="4" t="s">
        <v>1317</v>
      </c>
    </row>
    <row r="50" spans="1:6">
      <c r="A50" s="3" t="s">
        <v>1314</v>
      </c>
    </row>
    <row r="51" spans="1:6">
      <c r="A51" s="4" t="s">
        <v>1315</v>
      </c>
      <c r="C51" s="4" t="s">
        <v>1318</v>
      </c>
    </row>
    <row r="52" spans="1:6">
      <c r="A52" s="4" t="s">
        <v>1319</v>
      </c>
    </row>
    <row r="53" spans="1:6">
      <c r="A53" s="3" t="s">
        <v>1300</v>
      </c>
    </row>
    <row r="54" spans="1:6">
      <c r="A54" s="4" t="s">
        <v>1302</v>
      </c>
      <c r="D54" s="5" t="n">
        <v>9700</v>
      </c>
      <c r="E54" s="5" t="n">
        <v>5200</v>
      </c>
    </row>
    <row r="55" spans="1:6">
      <c r="A55" s="3" t="s">
        <v>1306</v>
      </c>
    </row>
    <row r="56" spans="1:6">
      <c r="A56" s="4" t="s">
        <v>1308</v>
      </c>
      <c r="D56" s="8" t="n">
        <v>17.02</v>
      </c>
      <c r="E56" s="8" t="n">
        <v>22.02</v>
      </c>
    </row>
    <row r="57" spans="1:6">
      <c r="A57" s="4" t="s">
        <v>1320</v>
      </c>
    </row>
    <row r="58" spans="1:6">
      <c r="A58" s="3" t="s">
        <v>170</v>
      </c>
    </row>
    <row r="59" spans="1:6">
      <c r="A59" s="4" t="s">
        <v>1278</v>
      </c>
      <c r="C59" s="4" t="s">
        <v>626</v>
      </c>
    </row>
    <row r="60" spans="1:6">
      <c r="A60" s="4" t="s">
        <v>1321</v>
      </c>
    </row>
    <row r="61" spans="1:6">
      <c r="A61" s="3" t="s">
        <v>170</v>
      </c>
    </row>
    <row r="62" spans="1:6">
      <c r="A62" s="4" t="s">
        <v>1278</v>
      </c>
      <c r="C62" s="4" t="s">
        <v>729</v>
      </c>
    </row>
    <row r="63" spans="1:6">
      <c r="A63" s="4" t="s">
        <v>1322</v>
      </c>
    </row>
    <row r="64" spans="1:6">
      <c r="A64" s="3" t="s">
        <v>170</v>
      </c>
    </row>
    <row r="65" spans="1:6">
      <c r="A65" s="4" t="s">
        <v>1278</v>
      </c>
      <c r="C65" s="4" t="s">
        <v>626</v>
      </c>
    </row>
    <row r="66" spans="1:6">
      <c r="A66" s="4" t="s">
        <v>516</v>
      </c>
    </row>
    <row r="67" spans="1:6">
      <c r="A67" s="3" t="s">
        <v>170</v>
      </c>
    </row>
    <row r="68" spans="1:6">
      <c r="A68" s="4" t="s">
        <v>517</v>
      </c>
      <c r="B68" s="8" t="n">
        <v>26.5</v>
      </c>
    </row>
    <row r="69" spans="1:6">
      <c r="A69" s="4" t="s">
        <v>518</v>
      </c>
      <c r="B69" s="9" t="n">
        <v>1.4286</v>
      </c>
    </row>
    <row r="70" spans="1:6">
      <c r="A70" s="4" t="s">
        <v>521</v>
      </c>
      <c r="F70" s="8" t="n">
        <v>18.99</v>
      </c>
    </row>
    <row r="71" spans="1:6">
      <c r="A71" s="4" t="s">
        <v>532</v>
      </c>
    </row>
    <row r="72" spans="1:6">
      <c r="A72" s="3" t="s">
        <v>170</v>
      </c>
    </row>
    <row r="73" spans="1:6">
      <c r="A73" s="4" t="s">
        <v>518</v>
      </c>
      <c r="B73" s="9" t="n">
        <v>2.8386</v>
      </c>
    </row>
    <row r="74" spans="1:6">
      <c r="A74" s="4" t="s">
        <v>1323</v>
      </c>
      <c r="B74" s="7" t="n">
        <v>239</v>
      </c>
    </row>
    <row r="75" spans="1:6">
      <c r="A75" s="4" t="s">
        <v>1324</v>
      </c>
      <c r="C75" s="7" t="n">
        <v>136</v>
      </c>
    </row>
    <row r="76" spans="1:6">
      <c r="A76" s="3" t="s">
        <v>1306</v>
      </c>
    </row>
    <row r="77" spans="1:6">
      <c r="A77" s="4" t="s">
        <v>1312</v>
      </c>
      <c r="B77" s="7" t="n">
        <v>103</v>
      </c>
    </row>
    <row r="78" spans="1:6">
      <c r="A78" s="4" t="s">
        <v>531</v>
      </c>
    </row>
    <row r="79" spans="1:6">
      <c r="A79" s="3" t="s">
        <v>170</v>
      </c>
    </row>
    <row r="80" spans="1:6">
      <c r="A80" s="4" t="s">
        <v>517</v>
      </c>
      <c r="B80" s="8" t="n">
        <v>26.5</v>
      </c>
    </row>
    <row r="81" spans="1:6">
      <c r="A81" s="4" t="s">
        <v>518</v>
      </c>
      <c r="B81" s="9" t="n">
        <v>1.4286</v>
      </c>
    </row>
    <row r="82" spans="1:6">
      <c r="A82" s="4" t="s">
        <v>1325</v>
      </c>
    </row>
    <row r="83" spans="1:6">
      <c r="A83" s="3" t="s">
        <v>170</v>
      </c>
    </row>
    <row r="84" spans="1:6">
      <c r="A84" s="4" t="s">
        <v>521</v>
      </c>
      <c r="B84" s="8" t="n">
        <v>18.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575</v>
      </c>
      <c r="J1" s="2" t="s">
        <v>1</v>
      </c>
    </row>
    <row r="2" spans="1:12">
      <c r="B2" s="2" t="s">
        <v>2</v>
      </c>
      <c r="C2" s="2" t="s">
        <v>576</v>
      </c>
      <c r="D2" s="2" t="s">
        <v>4</v>
      </c>
      <c r="E2" s="2" t="s">
        <v>577</v>
      </c>
      <c r="F2" s="2" t="s">
        <v>68</v>
      </c>
      <c r="G2" s="2" t="s">
        <v>578</v>
      </c>
      <c r="H2" s="2" t="s">
        <v>579</v>
      </c>
      <c r="I2" s="2" t="s">
        <v>580</v>
      </c>
      <c r="J2" s="2" t="s">
        <v>2</v>
      </c>
      <c r="K2" s="2" t="s">
        <v>68</v>
      </c>
      <c r="L2" s="2" t="s">
        <v>69</v>
      </c>
    </row>
    <row r="3" spans="1:12">
      <c r="A3" s="3" t="s">
        <v>1327</v>
      </c>
    </row>
    <row r="4" spans="1:12">
      <c r="A4" s="4" t="s">
        <v>94</v>
      </c>
      <c r="B4" s="7" t="n">
        <v>223</v>
      </c>
      <c r="C4" s="7" t="n">
        <v>302</v>
      </c>
      <c r="D4" s="7" t="n">
        <v>371</v>
      </c>
      <c r="E4" s="7" t="n">
        <v>-6165</v>
      </c>
      <c r="F4" s="7" t="n">
        <v>-2412</v>
      </c>
      <c r="G4" s="7" t="n">
        <v>272</v>
      </c>
      <c r="H4" s="7" t="n">
        <v>292</v>
      </c>
      <c r="I4" s="7" t="n">
        <v>115</v>
      </c>
      <c r="J4" s="7" t="n">
        <v>-5269</v>
      </c>
      <c r="K4" s="7" t="n">
        <v>-1733</v>
      </c>
      <c r="L4" s="7" t="n">
        <v>1389</v>
      </c>
    </row>
    <row r="5" spans="1:12">
      <c r="A5" s="4" t="s">
        <v>1328</v>
      </c>
      <c r="J5" s="5" t="n">
        <v>-5269</v>
      </c>
      <c r="K5" s="5" t="n">
        <v>-1733</v>
      </c>
      <c r="L5" s="5" t="n">
        <v>1389</v>
      </c>
    </row>
    <row r="6" spans="1:12">
      <c r="A6" s="4" t="s">
        <v>1329</v>
      </c>
      <c r="J6" s="7" t="n">
        <v>-5269</v>
      </c>
      <c r="K6" s="7" t="n">
        <v>-1733</v>
      </c>
      <c r="L6" s="7" t="n">
        <v>1389</v>
      </c>
    </row>
    <row r="7" spans="1:12">
      <c r="A7" s="4" t="s">
        <v>1330</v>
      </c>
      <c r="J7" s="5" t="n">
        <v>6800</v>
      </c>
      <c r="K7" s="5" t="n">
        <v>2700</v>
      </c>
      <c r="L7" s="5" t="n">
        <v>4700</v>
      </c>
    </row>
    <row r="8" spans="1:12">
      <c r="A8" s="3" t="s">
        <v>1331</v>
      </c>
    </row>
    <row r="9" spans="1:12">
      <c r="A9" s="4" t="s">
        <v>1332</v>
      </c>
      <c r="J9" s="5" t="n">
        <v>1088730</v>
      </c>
      <c r="K9" s="5" t="n">
        <v>1078409</v>
      </c>
      <c r="L9" s="5" t="n">
        <v>635576</v>
      </c>
    </row>
    <row r="10" spans="1:12">
      <c r="A10" s="4" t="s">
        <v>1333</v>
      </c>
      <c r="J10" s="5" t="n">
        <v>-17289</v>
      </c>
      <c r="K10" s="5" t="n">
        <v>-12543</v>
      </c>
      <c r="L10" s="5" t="n">
        <v>-7768</v>
      </c>
    </row>
    <row r="11" spans="1:12">
      <c r="A11" s="4" t="s">
        <v>1334</v>
      </c>
      <c r="J11" s="5" t="n">
        <v>1071441</v>
      </c>
      <c r="K11" s="5" t="n">
        <v>1065866</v>
      </c>
      <c r="L11" s="5" t="n">
        <v>627808</v>
      </c>
    </row>
    <row r="12" spans="1:12">
      <c r="A12" s="3" t="s">
        <v>1335</v>
      </c>
    </row>
    <row r="13" spans="1:12">
      <c r="A13" s="4" t="s">
        <v>1336</v>
      </c>
      <c r="J13" s="5" t="n">
        <v>0</v>
      </c>
      <c r="K13" s="5" t="n">
        <v>0</v>
      </c>
      <c r="L13" s="5" t="n">
        <v>10</v>
      </c>
    </row>
    <row r="14" spans="1:12">
      <c r="A14" s="4" t="s">
        <v>1337</v>
      </c>
      <c r="J14" s="5" t="n">
        <v>0</v>
      </c>
      <c r="K14" s="5" t="n">
        <v>0</v>
      </c>
      <c r="L14" s="5" t="n">
        <v>875</v>
      </c>
    </row>
    <row r="15" spans="1:12">
      <c r="A15" s="4" t="s">
        <v>1338</v>
      </c>
      <c r="J15" s="5" t="n">
        <v>1071441</v>
      </c>
      <c r="K15" s="5" t="n">
        <v>1065866</v>
      </c>
      <c r="L15" s="5" t="n">
        <v>628693</v>
      </c>
    </row>
    <row r="16" spans="1:12">
      <c r="A16" s="4" t="s">
        <v>1339</v>
      </c>
      <c r="B16" s="8" t="n">
        <v>0.21</v>
      </c>
      <c r="C16" s="8" t="n">
        <v>0.28</v>
      </c>
      <c r="D16" s="8" t="n">
        <v>0.35</v>
      </c>
      <c r="E16" s="8" t="n">
        <v>-5.77</v>
      </c>
      <c r="F16" s="8" t="n">
        <v>-2.26</v>
      </c>
      <c r="G16" s="8" t="n">
        <v>0.25</v>
      </c>
      <c r="H16" s="8" t="n">
        <v>0.27</v>
      </c>
      <c r="I16" s="8" t="n">
        <v>0.11</v>
      </c>
      <c r="J16" s="8" t="n">
        <v>-4.92</v>
      </c>
      <c r="K16" s="8" t="n">
        <v>-1.63</v>
      </c>
      <c r="L16" s="8" t="n">
        <v>2.21</v>
      </c>
    </row>
    <row r="17" spans="1:12">
      <c r="A17" s="4" t="s">
        <v>1340</v>
      </c>
      <c r="B17" s="8" t="n">
        <v>0.21</v>
      </c>
      <c r="C17" s="8" t="n">
        <v>0.28</v>
      </c>
      <c r="D17" s="8" t="n">
        <v>0.35</v>
      </c>
      <c r="E17" s="8" t="n">
        <v>-5.77</v>
      </c>
      <c r="F17" s="8" t="n">
        <v>-2.26</v>
      </c>
      <c r="G17" s="8" t="n">
        <v>0.25</v>
      </c>
      <c r="H17" s="8" t="n">
        <v>0.27</v>
      </c>
      <c r="I17" s="8" t="n">
        <v>0.11</v>
      </c>
      <c r="J17" s="8" t="n">
        <v>-4.92</v>
      </c>
      <c r="K17" s="8" t="n">
        <v>-1.63</v>
      </c>
      <c r="L17" s="8" t="n">
        <v>2.21</v>
      </c>
    </row>
    <row r="18" spans="1:12">
      <c r="A18" s="4" t="s">
        <v>1341</v>
      </c>
    </row>
    <row r="19" spans="1:12">
      <c r="A19" s="3" t="s">
        <v>1327</v>
      </c>
    </row>
    <row r="20" spans="1:12">
      <c r="A20" s="4" t="s">
        <v>1330</v>
      </c>
      <c r="J20" s="5" t="n">
        <v>3000</v>
      </c>
      <c r="K20" s="5" t="n">
        <v>46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68</v>
      </c>
    </row>
    <row r="2" spans="1:3">
      <c r="A2" s="4" t="s">
        <v>1343</v>
      </c>
    </row>
    <row r="3" spans="1:3">
      <c r="A3" s="3" t="s">
        <v>1204</v>
      </c>
    </row>
    <row r="4" spans="1:3">
      <c r="A4" s="4" t="s">
        <v>1344</v>
      </c>
      <c r="B4" s="7" t="n">
        <v>34472</v>
      </c>
      <c r="C4" s="7" t="n">
        <v>35260</v>
      </c>
    </row>
    <row r="5" spans="1:3">
      <c r="A5" s="4" t="s">
        <v>1345</v>
      </c>
      <c r="B5" s="5" t="n">
        <v>51</v>
      </c>
      <c r="C5" s="5" t="n">
        <v>0</v>
      </c>
    </row>
    <row r="6" spans="1:3">
      <c r="A6" s="4" t="s">
        <v>1346</v>
      </c>
    </row>
    <row r="7" spans="1:3">
      <c r="A7" s="3" t="s">
        <v>1204</v>
      </c>
    </row>
    <row r="8" spans="1:3">
      <c r="A8" s="4" t="s">
        <v>1344</v>
      </c>
      <c r="B8" s="5" t="n">
        <v>35737</v>
      </c>
      <c r="C8" s="5" t="n">
        <v>32915</v>
      </c>
    </row>
    <row r="9" spans="1:3">
      <c r="A9" s="4" t="s">
        <v>1345</v>
      </c>
      <c r="B9" s="7" t="n">
        <v>51</v>
      </c>
      <c r="C9"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1"/>
  </cols>
  <sheetData>
    <row r="1" spans="1:4">
      <c r="A1" s="1" t="s">
        <v>1347</v>
      </c>
      <c r="B1" s="2" t="s">
        <v>1</v>
      </c>
    </row>
    <row r="2" spans="1:4">
      <c r="B2" s="2" t="s">
        <v>597</v>
      </c>
      <c r="C2" s="2" t="s">
        <v>1348</v>
      </c>
      <c r="D2" s="2" t="s">
        <v>1349</v>
      </c>
    </row>
    <row r="3" spans="1:4">
      <c r="A3" s="3" t="s">
        <v>1350</v>
      </c>
    </row>
    <row r="4" spans="1:4">
      <c r="A4" s="4" t="s">
        <v>1351</v>
      </c>
      <c r="B4" s="7" t="n">
        <v>-22</v>
      </c>
    </row>
    <row r="5" spans="1:4">
      <c r="A5" s="4" t="s">
        <v>1352</v>
      </c>
    </row>
    <row r="6" spans="1:4">
      <c r="A6" s="3" t="s">
        <v>1350</v>
      </c>
    </row>
    <row r="7" spans="1:4">
      <c r="A7" s="4" t="s">
        <v>1353</v>
      </c>
      <c r="C7" s="5" t="n">
        <v>6</v>
      </c>
      <c r="D7" s="5" t="n">
        <v>5</v>
      </c>
    </row>
    <row r="8" spans="1:4">
      <c r="A8" s="4" t="s">
        <v>1354</v>
      </c>
    </row>
    <row r="9" spans="1:4">
      <c r="A9" s="3" t="s">
        <v>1350</v>
      </c>
    </row>
    <row r="10" spans="1:4">
      <c r="A10" s="4" t="s">
        <v>1223</v>
      </c>
      <c r="C10" s="7" t="n">
        <v>1500</v>
      </c>
      <c r="D10" s="7" t="n">
        <v>2500</v>
      </c>
    </row>
    <row r="11" spans="1:4">
      <c r="A11" s="4" t="s">
        <v>1355</v>
      </c>
      <c r="C11" s="4" t="s">
        <v>1356</v>
      </c>
      <c r="D11" s="4" t="s">
        <v>1357</v>
      </c>
    </row>
    <row r="12" spans="1:4">
      <c r="A12" s="4" t="s">
        <v>1358</v>
      </c>
    </row>
    <row r="13" spans="1:4">
      <c r="A13" s="3" t="s">
        <v>1350</v>
      </c>
    </row>
    <row r="14" spans="1:4">
      <c r="A14" s="4" t="s">
        <v>1223</v>
      </c>
      <c r="D14" s="7" t="n">
        <v>700</v>
      </c>
    </row>
    <row r="15" spans="1:4">
      <c r="A15" s="4" t="s">
        <v>1359</v>
      </c>
    </row>
    <row r="16" spans="1:4">
      <c r="A16" s="3" t="s">
        <v>1350</v>
      </c>
    </row>
    <row r="17" spans="1:4">
      <c r="A17" s="4" t="s">
        <v>1223</v>
      </c>
      <c r="D17" s="7" t="n">
        <v>450</v>
      </c>
    </row>
    <row r="18" spans="1:4">
      <c r="A18" s="4" t="s">
        <v>1360</v>
      </c>
    </row>
    <row r="19" spans="1:4">
      <c r="A19" s="3" t="s">
        <v>1350</v>
      </c>
    </row>
    <row r="20" spans="1:4">
      <c r="A20" s="4" t="s">
        <v>1223</v>
      </c>
      <c r="C20" s="7" t="n">
        <v>2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1</v>
      </c>
      <c r="B1" s="2" t="s">
        <v>597</v>
      </c>
    </row>
    <row r="2" spans="1:2">
      <c r="A2" s="4" t="s">
        <v>1362</v>
      </c>
    </row>
    <row r="3" spans="1:2">
      <c r="A3" s="3" t="s">
        <v>1363</v>
      </c>
    </row>
    <row r="4" spans="1:2">
      <c r="A4" s="4" t="s">
        <v>1364</v>
      </c>
      <c r="B4" s="7" t="n">
        <v>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1</v>
      </c>
    </row>
    <row r="2" spans="1:2">
      <c r="B2" s="2" t="s">
        <v>597</v>
      </c>
    </row>
    <row r="3" spans="1:2">
      <c r="A3" s="4" t="s">
        <v>1226</v>
      </c>
    </row>
    <row r="4" spans="1:2">
      <c r="A4" s="3" t="s">
        <v>1363</v>
      </c>
    </row>
    <row r="5" spans="1:2">
      <c r="A5" s="4" t="s">
        <v>1366</v>
      </c>
      <c r="B5" s="7" t="n">
        <v>5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68</v>
      </c>
      <c r="D2" s="2" t="s">
        <v>69</v>
      </c>
    </row>
    <row r="3" spans="1:4">
      <c r="A3" s="3" t="s">
        <v>1368</v>
      </c>
    </row>
    <row r="4" spans="1:4">
      <c r="A4" s="4" t="s">
        <v>1369</v>
      </c>
      <c r="D4" s="7" t="n">
        <v>1100</v>
      </c>
    </row>
    <row r="5" spans="1:4">
      <c r="A5" s="4" t="s">
        <v>1370</v>
      </c>
      <c r="C5" s="7" t="n">
        <v>92</v>
      </c>
    </row>
    <row r="6" spans="1:4">
      <c r="A6" s="3" t="s">
        <v>1371</v>
      </c>
    </row>
    <row r="7" spans="1:4">
      <c r="A7" s="4" t="s">
        <v>749</v>
      </c>
      <c r="B7" s="7" t="n">
        <v>7</v>
      </c>
      <c r="C7" s="5" t="n">
        <v>-576</v>
      </c>
      <c r="D7" s="5" t="n">
        <v>82</v>
      </c>
    </row>
    <row r="8" spans="1:4">
      <c r="A8" s="4" t="s">
        <v>1372</v>
      </c>
      <c r="B8" s="5" t="n">
        <v>376</v>
      </c>
      <c r="C8" s="5" t="n">
        <v>734</v>
      </c>
      <c r="D8" s="5" t="n">
        <v>-988</v>
      </c>
    </row>
    <row r="9" spans="1:4">
      <c r="A9" s="3" t="s">
        <v>1373</v>
      </c>
    </row>
    <row r="10" spans="1:4">
      <c r="A10" s="4" t="s">
        <v>749</v>
      </c>
      <c r="B10" s="5" t="n">
        <v>15</v>
      </c>
      <c r="C10" s="5" t="n">
        <v>-22</v>
      </c>
      <c r="D10" s="5" t="n">
        <v>21</v>
      </c>
    </row>
    <row r="11" spans="1:4">
      <c r="A11" s="4" t="s">
        <v>1372</v>
      </c>
      <c r="B11" s="5" t="n">
        <v>81</v>
      </c>
      <c r="C11" s="5" t="n">
        <v>52</v>
      </c>
      <c r="D11" s="5" t="n">
        <v>16</v>
      </c>
    </row>
    <row r="12" spans="1:4">
      <c r="A12" s="3" t="s">
        <v>1374</v>
      </c>
    </row>
    <row r="13" spans="1:4">
      <c r="A13" s="4" t="s">
        <v>749</v>
      </c>
      <c r="B13" s="5" t="n">
        <v>35</v>
      </c>
      <c r="C13" s="5" t="n">
        <v>36</v>
      </c>
      <c r="D13" s="5" t="n">
        <v>22</v>
      </c>
    </row>
    <row r="14" spans="1:4">
      <c r="A14" s="4" t="s">
        <v>1372</v>
      </c>
      <c r="B14" s="5" t="n">
        <v>-11</v>
      </c>
      <c r="C14" s="5" t="n">
        <v>-54</v>
      </c>
      <c r="D14" s="5" t="n">
        <v>-2</v>
      </c>
    </row>
    <row r="15" spans="1:4">
      <c r="A15" s="4" t="s">
        <v>1375</v>
      </c>
      <c r="B15" s="5" t="n">
        <v>503</v>
      </c>
      <c r="C15" s="5" t="n">
        <v>170</v>
      </c>
      <c r="D15" s="5" t="n">
        <v>-849</v>
      </c>
    </row>
    <row r="16" spans="1:4">
      <c r="A16" s="3" t="s">
        <v>1376</v>
      </c>
    </row>
    <row r="17" spans="1:4">
      <c r="A17" s="4" t="s">
        <v>1377</v>
      </c>
      <c r="B17" s="5" t="n">
        <v>503</v>
      </c>
      <c r="C17" s="5" t="n">
        <v>170</v>
      </c>
      <c r="D17" s="5" t="n">
        <v>-849</v>
      </c>
    </row>
    <row r="18" spans="1:4">
      <c r="A18" s="3" t="s">
        <v>1378</v>
      </c>
    </row>
    <row r="19" spans="1:4">
      <c r="A19" s="4" t="s">
        <v>1379</v>
      </c>
      <c r="B19" s="5" t="n">
        <v>0</v>
      </c>
      <c r="C19" s="5" t="n">
        <v>0</v>
      </c>
      <c r="D19" s="5" t="n">
        <v>0</v>
      </c>
    </row>
    <row r="20" spans="1:4">
      <c r="A20" s="4" t="s">
        <v>1380</v>
      </c>
      <c r="B20" s="7" t="n">
        <v>-62</v>
      </c>
      <c r="C20" s="7" t="n">
        <v>-2</v>
      </c>
      <c r="D20" s="7" t="n">
        <v>81</v>
      </c>
    </row>
    <row r="21" spans="1:4">
      <c r="A21" s="3" t="s">
        <v>1381</v>
      </c>
    </row>
    <row r="22" spans="1:4">
      <c r="A22" s="4" t="s">
        <v>1382</v>
      </c>
      <c r="B22" s="4" t="s">
        <v>1383</v>
      </c>
      <c r="C22" s="4" t="s">
        <v>1383</v>
      </c>
      <c r="D22" s="4" t="s">
        <v>1384</v>
      </c>
    </row>
    <row r="23" spans="1:4">
      <c r="A23" s="4" t="s">
        <v>1385</v>
      </c>
      <c r="B23" s="4" t="s">
        <v>1386</v>
      </c>
      <c r="C23" s="4" t="s">
        <v>1387</v>
      </c>
      <c r="D23" s="4" t="s">
        <v>1126</v>
      </c>
    </row>
    <row r="24" spans="1:4">
      <c r="A24" s="4" t="s">
        <v>1388</v>
      </c>
      <c r="B24" s="4" t="s">
        <v>1389</v>
      </c>
      <c r="C24" s="4" t="s">
        <v>1390</v>
      </c>
      <c r="D24" s="4" t="s">
        <v>1316</v>
      </c>
    </row>
    <row r="25" spans="1:4">
      <c r="A25" s="4" t="s">
        <v>1391</v>
      </c>
      <c r="B25" s="4" t="s">
        <v>1392</v>
      </c>
      <c r="C25" s="4" t="s">
        <v>1393</v>
      </c>
      <c r="D25" s="4" t="s">
        <v>934</v>
      </c>
    </row>
    <row r="26" spans="1:4">
      <c r="A26" s="4" t="s">
        <v>1394</v>
      </c>
      <c r="B26" s="4" t="s">
        <v>1316</v>
      </c>
      <c r="C26" s="4" t="s">
        <v>1395</v>
      </c>
      <c r="D26" s="4" t="s">
        <v>1396</v>
      </c>
    </row>
    <row r="27" spans="1:4">
      <c r="A27" s="4" t="s">
        <v>1397</v>
      </c>
      <c r="B27" s="4" t="s">
        <v>1398</v>
      </c>
      <c r="C27" s="4" t="s">
        <v>1399</v>
      </c>
      <c r="D27" s="4" t="s">
        <v>1400</v>
      </c>
    </row>
    <row r="28" spans="1:4">
      <c r="A28" s="4" t="s">
        <v>1401</v>
      </c>
      <c r="B28" s="4" t="s">
        <v>1316</v>
      </c>
      <c r="C28" s="4" t="s">
        <v>1316</v>
      </c>
      <c r="D28" s="4" t="s">
        <v>1402</v>
      </c>
    </row>
    <row r="29" spans="1:4">
      <c r="A29" s="4" t="s">
        <v>1403</v>
      </c>
      <c r="B29" s="4" t="s">
        <v>605</v>
      </c>
      <c r="C29" s="4" t="s">
        <v>1404</v>
      </c>
      <c r="D29" s="4" t="s">
        <v>1405</v>
      </c>
    </row>
    <row r="30" spans="1:4">
      <c r="A30" s="4" t="s">
        <v>1406</v>
      </c>
      <c r="B30" s="4" t="s">
        <v>1316</v>
      </c>
      <c r="C30" s="4" t="s">
        <v>1316</v>
      </c>
      <c r="D30" s="4" t="s">
        <v>620</v>
      </c>
    </row>
    <row r="31" spans="1:4">
      <c r="A31" s="4" t="s">
        <v>1407</v>
      </c>
      <c r="B31" s="4" t="s">
        <v>1316</v>
      </c>
      <c r="C31" s="4" t="s">
        <v>1408</v>
      </c>
      <c r="D31" s="4" t="s">
        <v>1316</v>
      </c>
    </row>
    <row r="32" spans="1:4">
      <c r="A32" s="4" t="s">
        <v>1409</v>
      </c>
      <c r="B32" s="4" t="s">
        <v>1316</v>
      </c>
      <c r="C32" s="4" t="s">
        <v>1316</v>
      </c>
      <c r="D32" s="4" t="s">
        <v>781</v>
      </c>
    </row>
    <row r="33" spans="1:4">
      <c r="A33" s="4" t="s">
        <v>122</v>
      </c>
      <c r="B33" s="4" t="s">
        <v>1410</v>
      </c>
      <c r="C33" s="4" t="s">
        <v>1411</v>
      </c>
      <c r="D33" s="4" t="s">
        <v>1412</v>
      </c>
    </row>
    <row r="34" spans="1:4">
      <c r="A34" s="4" t="s">
        <v>1413</v>
      </c>
      <c r="B34" s="4" t="s">
        <v>1414</v>
      </c>
      <c r="C34" s="4" t="s">
        <v>1415</v>
      </c>
      <c r="D34" s="4" t="s">
        <v>1416</v>
      </c>
    </row>
    <row r="35" spans="1:4">
      <c r="A35" s="4" t="s">
        <v>1417</v>
      </c>
      <c r="B35" s="7" t="n">
        <v>1400</v>
      </c>
      <c r="C35" s="7" t="n">
        <v>572</v>
      </c>
    </row>
    <row r="36" spans="1:4">
      <c r="A36" s="4" t="s">
        <v>1418</v>
      </c>
      <c r="C36" s="5" t="n">
        <v>142</v>
      </c>
    </row>
    <row r="37" spans="1:4">
      <c r="A37" s="4" t="s">
        <v>1419</v>
      </c>
      <c r="D37" s="7" t="n">
        <v>27</v>
      </c>
    </row>
    <row r="38" spans="1:4">
      <c r="A38" s="4" t="s">
        <v>1420</v>
      </c>
      <c r="D38" s="5" t="n">
        <v>32</v>
      </c>
    </row>
    <row r="39" spans="1:4">
      <c r="A39" s="3" t="s">
        <v>1421</v>
      </c>
    </row>
    <row r="40" spans="1:4">
      <c r="A40" s="4" t="s">
        <v>1422</v>
      </c>
      <c r="B40" s="5" t="n">
        <v>1169</v>
      </c>
      <c r="C40" s="5" t="n">
        <v>1111</v>
      </c>
    </row>
    <row r="41" spans="1:4">
      <c r="A41" s="4" t="s">
        <v>1423</v>
      </c>
      <c r="B41" s="5" t="n">
        <v>3167</v>
      </c>
      <c r="C41" s="5" t="n">
        <v>3445</v>
      </c>
    </row>
    <row r="42" spans="1:4">
      <c r="A42" s="4" t="s">
        <v>1424</v>
      </c>
      <c r="B42" s="5" t="n">
        <v>134</v>
      </c>
      <c r="C42" s="5" t="n">
        <v>162</v>
      </c>
    </row>
    <row r="43" spans="1:4">
      <c r="A43" s="4" t="s">
        <v>113</v>
      </c>
      <c r="B43" s="5" t="n">
        <v>577</v>
      </c>
      <c r="C43" s="5" t="n">
        <v>553</v>
      </c>
    </row>
    <row r="44" spans="1:4">
      <c r="A44" s="4" t="s">
        <v>1425</v>
      </c>
      <c r="B44" s="5" t="n">
        <v>5047</v>
      </c>
      <c r="C44" s="5" t="n">
        <v>5271</v>
      </c>
    </row>
    <row r="45" spans="1:4">
      <c r="A45" s="4" t="s">
        <v>1426</v>
      </c>
      <c r="B45" s="5" t="n">
        <v>-1319</v>
      </c>
      <c r="C45" s="5" t="n">
        <v>-1331</v>
      </c>
    </row>
    <row r="46" spans="1:4">
      <c r="A46" s="4" t="s">
        <v>1427</v>
      </c>
      <c r="B46" s="5" t="n">
        <v>3728</v>
      </c>
      <c r="C46" s="5" t="n">
        <v>3940</v>
      </c>
    </row>
    <row r="47" spans="1:4">
      <c r="A47" s="3" t="s">
        <v>1428</v>
      </c>
    </row>
    <row r="48" spans="1:4">
      <c r="A48" s="4" t="s">
        <v>1429</v>
      </c>
      <c r="B48" s="5" t="n">
        <v>-3489</v>
      </c>
      <c r="C48" s="5" t="n">
        <v>-3011</v>
      </c>
    </row>
    <row r="49" spans="1:4">
      <c r="A49" s="4" t="s">
        <v>1430</v>
      </c>
      <c r="B49" s="5" t="n">
        <v>-3019</v>
      </c>
      <c r="C49" s="5" t="n">
        <v>-3303</v>
      </c>
    </row>
    <row r="50" spans="1:4">
      <c r="A50" s="4" t="s">
        <v>113</v>
      </c>
      <c r="B50" s="5" t="n">
        <v>0</v>
      </c>
      <c r="C50" s="5" t="n">
        <v>-23</v>
      </c>
    </row>
    <row r="51" spans="1:4">
      <c r="A51" s="4" t="s">
        <v>1431</v>
      </c>
      <c r="B51" s="5" t="n">
        <v>-6508</v>
      </c>
      <c r="C51" s="5" t="n">
        <v>-6337</v>
      </c>
    </row>
    <row r="52" spans="1:4">
      <c r="A52" s="4" t="s">
        <v>1432</v>
      </c>
      <c r="B52" s="5" t="n">
        <v>-2780</v>
      </c>
      <c r="C52" s="5" t="n">
        <v>-2397</v>
      </c>
    </row>
    <row r="53" spans="1:4">
      <c r="A53" s="4" t="s">
        <v>1433</v>
      </c>
      <c r="B53" s="5" t="n">
        <v>2900</v>
      </c>
      <c r="C53" s="5" t="n">
        <v>2500</v>
      </c>
    </row>
    <row r="54" spans="1:4">
      <c r="A54" s="4" t="s">
        <v>1427</v>
      </c>
      <c r="B54" s="5" t="n">
        <v>118</v>
      </c>
      <c r="C54" s="5" t="n">
        <v>131</v>
      </c>
    </row>
    <row r="55" spans="1:4">
      <c r="A55" s="4" t="s">
        <v>1434</v>
      </c>
      <c r="B55" s="5" t="n">
        <v>-12</v>
      </c>
    </row>
    <row r="56" spans="1:4">
      <c r="A56" s="3" t="s">
        <v>1435</v>
      </c>
    </row>
    <row r="57" spans="1:4">
      <c r="A57" s="4" t="s">
        <v>1436</v>
      </c>
      <c r="B57" s="5" t="n">
        <v>1587</v>
      </c>
      <c r="C57" s="5" t="n">
        <v>40</v>
      </c>
    </row>
    <row r="58" spans="1:4">
      <c r="A58" s="4" t="s">
        <v>1437</v>
      </c>
      <c r="B58" s="5" t="n">
        <v>11</v>
      </c>
      <c r="C58" s="5" t="n">
        <v>0</v>
      </c>
    </row>
    <row r="59" spans="1:4">
      <c r="A59" s="4" t="s">
        <v>1438</v>
      </c>
      <c r="B59" s="5" t="n">
        <v>6</v>
      </c>
      <c r="C59" s="5" t="n">
        <v>1353</v>
      </c>
    </row>
    <row r="60" spans="1:4">
      <c r="A60" s="4" t="s">
        <v>1439</v>
      </c>
      <c r="B60" s="5" t="n">
        <v>-49</v>
      </c>
      <c r="C60" s="5" t="n">
        <v>-15</v>
      </c>
    </row>
    <row r="61" spans="1:4">
      <c r="A61" s="4" t="s">
        <v>1440</v>
      </c>
      <c r="B61" s="5" t="n">
        <v>-19</v>
      </c>
      <c r="C61" s="5" t="n">
        <v>0</v>
      </c>
    </row>
    <row r="62" spans="1:4">
      <c r="A62" s="4" t="s">
        <v>1441</v>
      </c>
      <c r="B62" s="5" t="n">
        <v>5</v>
      </c>
      <c r="C62" s="5" t="n">
        <v>4</v>
      </c>
    </row>
    <row r="63" spans="1:4">
      <c r="A63" s="4" t="s">
        <v>1442</v>
      </c>
      <c r="B63" s="5" t="n">
        <v>10</v>
      </c>
      <c r="C63" s="5" t="n">
        <v>211</v>
      </c>
    </row>
    <row r="64" spans="1:4">
      <c r="A64" s="4" t="s">
        <v>1443</v>
      </c>
      <c r="B64" s="5" t="n">
        <v>-8</v>
      </c>
      <c r="C64" s="5" t="n">
        <v>-1</v>
      </c>
    </row>
    <row r="65" spans="1:4">
      <c r="A65" s="4" t="s">
        <v>1444</v>
      </c>
      <c r="B65" s="5" t="n">
        <v>0</v>
      </c>
      <c r="C65" s="5" t="n">
        <v>-2</v>
      </c>
    </row>
    <row r="66" spans="1:4">
      <c r="A66" s="4" t="s">
        <v>1445</v>
      </c>
      <c r="B66" s="5" t="n">
        <v>-5</v>
      </c>
      <c r="C66" s="5" t="n">
        <v>-3</v>
      </c>
    </row>
    <row r="67" spans="1:4">
      <c r="A67" s="4" t="s">
        <v>1446</v>
      </c>
      <c r="B67" s="5" t="n">
        <v>1538</v>
      </c>
      <c r="C67" s="5" t="n">
        <v>1587</v>
      </c>
      <c r="D67" s="7" t="n">
        <v>40</v>
      </c>
    </row>
    <row r="68" spans="1:4">
      <c r="A68" s="4" t="s">
        <v>1447</v>
      </c>
      <c r="B68" s="5" t="n">
        <v>259</v>
      </c>
      <c r="C68" s="5" t="n">
        <v>256</v>
      </c>
    </row>
    <row r="69" spans="1:4">
      <c r="A69" s="4" t="s">
        <v>1448</v>
      </c>
      <c r="B69" s="5" t="n">
        <v>15</v>
      </c>
      <c r="C69" s="7" t="n">
        <v>17</v>
      </c>
    </row>
    <row r="70" spans="1:4">
      <c r="A70" s="4" t="s">
        <v>1449</v>
      </c>
      <c r="B70" s="5" t="n">
        <v>3</v>
      </c>
    </row>
    <row r="71" spans="1:4">
      <c r="A71" s="4" t="s">
        <v>1371</v>
      </c>
    </row>
    <row r="72" spans="1:4">
      <c r="A72" s="3" t="s">
        <v>1428</v>
      </c>
    </row>
    <row r="73" spans="1:4">
      <c r="A73" s="4" t="s">
        <v>1450</v>
      </c>
      <c r="B73" s="5" t="n">
        <v>6195</v>
      </c>
    </row>
    <row r="74" spans="1:4">
      <c r="A74" s="3" t="s">
        <v>1435</v>
      </c>
    </row>
    <row r="75" spans="1:4">
      <c r="A75" s="4" t="s">
        <v>1446</v>
      </c>
      <c r="B75" s="5" t="n">
        <v>5183</v>
      </c>
    </row>
    <row r="76" spans="1:4">
      <c r="A76" s="4" t="s">
        <v>1373</v>
      </c>
    </row>
    <row r="77" spans="1:4">
      <c r="A77" s="3" t="s">
        <v>1428</v>
      </c>
    </row>
    <row r="78" spans="1:4">
      <c r="A78" s="4" t="s">
        <v>1450</v>
      </c>
      <c r="B78" s="5" t="n">
        <v>18000</v>
      </c>
    </row>
    <row r="79" spans="1:4">
      <c r="A79" s="4" t="s">
        <v>1374</v>
      </c>
    </row>
    <row r="80" spans="1:4">
      <c r="A80" s="3" t="s">
        <v>1428</v>
      </c>
    </row>
    <row r="81" spans="1:4">
      <c r="A81" s="4" t="s">
        <v>1450</v>
      </c>
      <c r="B81" s="7" t="n">
        <v>6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1</v>
      </c>
      <c r="B1" s="2" t="s">
        <v>2</v>
      </c>
      <c r="C1" s="2" t="s">
        <v>68</v>
      </c>
      <c r="D1" s="2" t="s">
        <v>69</v>
      </c>
    </row>
    <row r="2" spans="1:4">
      <c r="A2" s="3" t="s">
        <v>1368</v>
      </c>
    </row>
    <row r="3" spans="1:4">
      <c r="A3" s="4" t="s">
        <v>1452</v>
      </c>
      <c r="B3" s="7" t="n">
        <v>-1538</v>
      </c>
      <c r="C3" s="7" t="n">
        <v>-1587</v>
      </c>
      <c r="D3" s="7" t="n">
        <v>-40</v>
      </c>
    </row>
    <row r="4" spans="1:4">
      <c r="A4" s="4" t="s">
        <v>1371</v>
      </c>
    </row>
    <row r="5" spans="1:4">
      <c r="A5" s="3" t="s">
        <v>1368</v>
      </c>
    </row>
    <row r="6" spans="1:4">
      <c r="A6" s="4" t="s">
        <v>1453</v>
      </c>
      <c r="B6" s="5" t="n">
        <v>11378</v>
      </c>
    </row>
    <row r="7" spans="1:4">
      <c r="A7" s="4" t="s">
        <v>1452</v>
      </c>
      <c r="B7" s="5" t="n">
        <v>-5183</v>
      </c>
    </row>
    <row r="8" spans="1:4">
      <c r="A8" s="4" t="s">
        <v>1454</v>
      </c>
      <c r="B8" s="5" t="n">
        <v>6195</v>
      </c>
    </row>
    <row r="9" spans="1:4">
      <c r="A9" s="4" t="s">
        <v>1455</v>
      </c>
    </row>
    <row r="10" spans="1:4">
      <c r="A10" s="3" t="s">
        <v>1368</v>
      </c>
    </row>
    <row r="11" spans="1:4">
      <c r="A11" s="4" t="s">
        <v>1453</v>
      </c>
      <c r="B11" s="5" t="n">
        <v>177</v>
      </c>
    </row>
    <row r="12" spans="1:4">
      <c r="A12" s="4" t="s">
        <v>1456</v>
      </c>
    </row>
    <row r="13" spans="1:4">
      <c r="A13" s="3" t="s">
        <v>1368</v>
      </c>
    </row>
    <row r="14" spans="1:4">
      <c r="A14" s="4" t="s">
        <v>1453</v>
      </c>
      <c r="B14" s="5" t="n">
        <v>614</v>
      </c>
    </row>
    <row r="15" spans="1:4">
      <c r="A15" s="4" t="s">
        <v>1457</v>
      </c>
    </row>
    <row r="16" spans="1:4">
      <c r="A16" s="3" t="s">
        <v>1368</v>
      </c>
    </row>
    <row r="17" spans="1:4">
      <c r="A17" s="4" t="s">
        <v>1453</v>
      </c>
      <c r="B17" s="5" t="n">
        <v>1403</v>
      </c>
    </row>
    <row r="18" spans="1:4">
      <c r="A18" s="4" t="s">
        <v>1458</v>
      </c>
    </row>
    <row r="19" spans="1:4">
      <c r="A19" s="3" t="s">
        <v>1368</v>
      </c>
    </row>
    <row r="20" spans="1:4">
      <c r="A20" s="4" t="s">
        <v>1453</v>
      </c>
      <c r="B20" s="5" t="n">
        <v>1042</v>
      </c>
    </row>
    <row r="21" spans="1:4">
      <c r="A21" s="4" t="s">
        <v>1459</v>
      </c>
    </row>
    <row r="22" spans="1:4">
      <c r="A22" s="3" t="s">
        <v>1368</v>
      </c>
    </row>
    <row r="23" spans="1:4">
      <c r="A23" s="4" t="s">
        <v>1453</v>
      </c>
      <c r="B23" s="5" t="n">
        <v>1525</v>
      </c>
    </row>
    <row r="24" spans="1:4">
      <c r="A24" s="4" t="s">
        <v>1460</v>
      </c>
    </row>
    <row r="25" spans="1:4">
      <c r="A25" s="3" t="s">
        <v>1368</v>
      </c>
    </row>
    <row r="26" spans="1:4">
      <c r="A26" s="4" t="s">
        <v>1453</v>
      </c>
      <c r="B26" s="5" t="n">
        <v>375</v>
      </c>
    </row>
    <row r="27" spans="1:4">
      <c r="A27" s="4" t="s">
        <v>1461</v>
      </c>
    </row>
    <row r="28" spans="1:4">
      <c r="A28" s="3" t="s">
        <v>1368</v>
      </c>
    </row>
    <row r="29" spans="1:4">
      <c r="A29" s="4" t="s">
        <v>1453</v>
      </c>
      <c r="B29" s="5" t="n">
        <v>637</v>
      </c>
    </row>
    <row r="30" spans="1:4">
      <c r="A30" s="4" t="s">
        <v>1462</v>
      </c>
    </row>
    <row r="31" spans="1:4">
      <c r="A31" s="3" t="s">
        <v>1368</v>
      </c>
    </row>
    <row r="32" spans="1:4">
      <c r="A32" s="4" t="s">
        <v>1453</v>
      </c>
      <c r="B32" s="5" t="n">
        <v>645</v>
      </c>
    </row>
    <row r="33" spans="1:4">
      <c r="A33" s="4" t="s">
        <v>1463</v>
      </c>
    </row>
    <row r="34" spans="1:4">
      <c r="A34" s="3" t="s">
        <v>1368</v>
      </c>
    </row>
    <row r="35" spans="1:4">
      <c r="A35" s="4" t="s">
        <v>1453</v>
      </c>
      <c r="B35" s="5" t="n">
        <v>668</v>
      </c>
    </row>
    <row r="36" spans="1:4">
      <c r="A36" s="4" t="s">
        <v>1464</v>
      </c>
    </row>
    <row r="37" spans="1:4">
      <c r="A37" s="3" t="s">
        <v>1368</v>
      </c>
    </row>
    <row r="38" spans="1:4">
      <c r="A38" s="4" t="s">
        <v>1453</v>
      </c>
      <c r="B38" s="5" t="n">
        <v>733</v>
      </c>
    </row>
    <row r="39" spans="1:4">
      <c r="A39" s="4" t="s">
        <v>1465</v>
      </c>
    </row>
    <row r="40" spans="1:4">
      <c r="A40" s="3" t="s">
        <v>1368</v>
      </c>
    </row>
    <row r="41" spans="1:4">
      <c r="A41" s="4" t="s">
        <v>1453</v>
      </c>
      <c r="B41" s="5" t="n">
        <v>348</v>
      </c>
    </row>
    <row r="42" spans="1:4">
      <c r="A42" s="4" t="s">
        <v>1466</v>
      </c>
    </row>
    <row r="43" spans="1:4">
      <c r="A43" s="3" t="s">
        <v>1368</v>
      </c>
    </row>
    <row r="44" spans="1:4">
      <c r="A44" s="4" t="s">
        <v>1453</v>
      </c>
      <c r="B44" s="5" t="n">
        <v>238</v>
      </c>
    </row>
    <row r="45" spans="1:4">
      <c r="A45" s="4" t="s">
        <v>1467</v>
      </c>
    </row>
    <row r="46" spans="1:4">
      <c r="A46" s="3" t="s">
        <v>1368</v>
      </c>
    </row>
    <row r="47" spans="1:4">
      <c r="A47" s="4" t="s">
        <v>1453</v>
      </c>
      <c r="B47" s="7" t="n">
        <v>29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60"/>
  </cols>
  <sheetData>
    <row r="1" spans="1:2">
      <c r="A1" s="1" t="s">
        <v>1468</v>
      </c>
      <c r="B1" s="2" t="s">
        <v>1</v>
      </c>
    </row>
    <row r="2" spans="1:2">
      <c r="B2" s="2" t="s">
        <v>1469</v>
      </c>
    </row>
    <row r="3" spans="1:2">
      <c r="A3" s="3" t="s">
        <v>1470</v>
      </c>
    </row>
    <row r="4" spans="1:2">
      <c r="A4" s="4" t="s">
        <v>1471</v>
      </c>
      <c r="B4" s="5" t="n">
        <v>5</v>
      </c>
    </row>
    <row r="5" spans="1:2">
      <c r="A5" s="4" t="s">
        <v>1472</v>
      </c>
      <c r="B5" s="5" t="n">
        <v>200</v>
      </c>
    </row>
    <row r="6" spans="1:2">
      <c r="A6" s="4" t="s">
        <v>1473</v>
      </c>
      <c r="B6" s="5" t="n">
        <v>3</v>
      </c>
    </row>
    <row r="7" spans="1:2">
      <c r="A7" s="4" t="s">
        <v>646</v>
      </c>
    </row>
    <row r="8" spans="1:2">
      <c r="A8" s="3" t="s">
        <v>1470</v>
      </c>
    </row>
    <row r="9" spans="1:2">
      <c r="A9" s="4" t="s">
        <v>1474</v>
      </c>
      <c r="B9" s="5" t="n">
        <v>4</v>
      </c>
    </row>
    <row r="10" spans="1:2">
      <c r="A10" s="4" t="s">
        <v>608</v>
      </c>
    </row>
    <row r="11" spans="1:2">
      <c r="A11" s="3" t="s">
        <v>1470</v>
      </c>
    </row>
    <row r="12" spans="1:2">
      <c r="A12" s="4" t="s">
        <v>1474</v>
      </c>
      <c r="B12" s="5" t="n">
        <v>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475</v>
      </c>
      <c r="B1" s="2" t="s">
        <v>575</v>
      </c>
      <c r="J1" s="2" t="s">
        <v>1</v>
      </c>
    </row>
    <row r="2" spans="1:12">
      <c r="B2" s="2" t="s">
        <v>597</v>
      </c>
      <c r="C2" s="2" t="s">
        <v>1476</v>
      </c>
      <c r="D2" s="2" t="s">
        <v>1477</v>
      </c>
      <c r="E2" s="2" t="s">
        <v>465</v>
      </c>
      <c r="F2" s="2" t="s">
        <v>466</v>
      </c>
      <c r="G2" s="2" t="s">
        <v>1478</v>
      </c>
      <c r="H2" s="2" t="s">
        <v>1479</v>
      </c>
      <c r="I2" s="2" t="s">
        <v>467</v>
      </c>
      <c r="J2" s="2" t="s">
        <v>1480</v>
      </c>
      <c r="K2" s="2" t="s">
        <v>466</v>
      </c>
      <c r="L2" s="2" t="s">
        <v>469</v>
      </c>
    </row>
    <row r="3" spans="1:12">
      <c r="A3" s="3" t="s">
        <v>1481</v>
      </c>
    </row>
    <row r="4" spans="1:12">
      <c r="A4" s="4" t="s">
        <v>582</v>
      </c>
      <c r="B4" s="7" t="n">
        <v>5570</v>
      </c>
      <c r="C4" s="7" t="n">
        <v>5606</v>
      </c>
      <c r="D4" s="7" t="n">
        <v>5578</v>
      </c>
      <c r="E4" s="7" t="n">
        <v>5647</v>
      </c>
      <c r="F4" s="7" t="n">
        <v>5778</v>
      </c>
      <c r="G4" s="7" t="n">
        <v>5818</v>
      </c>
      <c r="H4" s="7" t="n">
        <v>5902</v>
      </c>
      <c r="I4" s="7" t="n">
        <v>5945</v>
      </c>
      <c r="J4" s="7" t="n">
        <v>22401</v>
      </c>
      <c r="K4" s="7" t="n">
        <v>23443</v>
      </c>
      <c r="L4" s="7" t="n">
        <v>17656</v>
      </c>
    </row>
    <row r="5" spans="1:12">
      <c r="A5" s="4" t="s">
        <v>1482</v>
      </c>
      <c r="J5" s="5" t="n">
        <v>1002</v>
      </c>
      <c r="K5" s="5" t="n">
        <v>952</v>
      </c>
      <c r="L5" s="5" t="n">
        <v>601</v>
      </c>
    </row>
    <row r="6" spans="1:12">
      <c r="A6" s="4" t="s">
        <v>73</v>
      </c>
      <c r="J6" s="5" t="n">
        <v>10077</v>
      </c>
      <c r="K6" s="5" t="n">
        <v>10862</v>
      </c>
      <c r="L6" s="5" t="n">
        <v>8203</v>
      </c>
    </row>
    <row r="7" spans="1:12">
      <c r="A7" s="4" t="s">
        <v>74</v>
      </c>
      <c r="J7" s="5" t="n">
        <v>3715</v>
      </c>
      <c r="K7" s="5" t="n">
        <v>4165</v>
      </c>
      <c r="L7" s="5" t="n">
        <v>3508</v>
      </c>
    </row>
    <row r="8" spans="1:12">
      <c r="A8" s="4" t="s">
        <v>1483</v>
      </c>
      <c r="J8" s="5" t="n">
        <v>-162</v>
      </c>
      <c r="K8" s="5" t="n">
        <v>-186</v>
      </c>
      <c r="L8" s="5" t="n">
        <v>-111</v>
      </c>
    </row>
    <row r="9" spans="1:12">
      <c r="A9" s="4" t="s">
        <v>1484</v>
      </c>
      <c r="J9" s="5" t="n">
        <v>13630</v>
      </c>
      <c r="K9" s="5" t="n">
        <v>14841</v>
      </c>
      <c r="L9" s="5" t="n">
        <v>11600</v>
      </c>
    </row>
    <row r="10" spans="1:12">
      <c r="A10" s="4" t="s">
        <v>1485</v>
      </c>
      <c r="J10" s="5" t="n">
        <v>8771</v>
      </c>
      <c r="K10" s="5" t="n">
        <v>8602</v>
      </c>
      <c r="L10" s="5" t="n">
        <v>6056</v>
      </c>
    </row>
    <row r="11" spans="1:12">
      <c r="A11" s="4" t="s">
        <v>658</v>
      </c>
    </row>
    <row r="12" spans="1:12">
      <c r="A12" s="3" t="s">
        <v>1481</v>
      </c>
    </row>
    <row r="13" spans="1:12">
      <c r="A13" s="4" t="s">
        <v>582</v>
      </c>
      <c r="J13" s="5" t="n">
        <v>7000</v>
      </c>
      <c r="K13" s="5" t="n">
        <v>6961</v>
      </c>
      <c r="L13" s="5" t="n">
        <v>3594</v>
      </c>
    </row>
    <row r="14" spans="1:12">
      <c r="A14" s="4" t="s">
        <v>659</v>
      </c>
    </row>
    <row r="15" spans="1:12">
      <c r="A15" s="3" t="s">
        <v>1481</v>
      </c>
    </row>
    <row r="16" spans="1:12">
      <c r="A16" s="4" t="s">
        <v>582</v>
      </c>
      <c r="J16" s="5" t="n">
        <v>5203</v>
      </c>
      <c r="K16" s="5" t="n">
        <v>5433</v>
      </c>
      <c r="L16" s="5" t="n">
        <v>3663</v>
      </c>
    </row>
    <row r="17" spans="1:12">
      <c r="A17" s="4" t="s">
        <v>660</v>
      </c>
    </row>
    <row r="18" spans="1:12">
      <c r="A18" s="3" t="s">
        <v>1481</v>
      </c>
    </row>
    <row r="19" spans="1:12">
      <c r="A19" s="4" t="s">
        <v>582</v>
      </c>
      <c r="J19" s="5" t="n">
        <v>4021</v>
      </c>
      <c r="K19" s="5" t="n">
        <v>4309</v>
      </c>
      <c r="L19" s="5" t="n">
        <v>3304</v>
      </c>
    </row>
    <row r="20" spans="1:12">
      <c r="A20" s="4" t="s">
        <v>661</v>
      </c>
    </row>
    <row r="21" spans="1:12">
      <c r="A21" s="3" t="s">
        <v>1481</v>
      </c>
    </row>
    <row r="22" spans="1:12">
      <c r="A22" s="4" t="s">
        <v>582</v>
      </c>
      <c r="J22" s="5" t="n">
        <v>535</v>
      </c>
      <c r="K22" s="5" t="n">
        <v>624</v>
      </c>
      <c r="L22" s="5" t="n">
        <v>644</v>
      </c>
    </row>
    <row r="23" spans="1:12">
      <c r="A23" s="4" t="s">
        <v>662</v>
      </c>
    </row>
    <row r="24" spans="1:12">
      <c r="A24" s="3" t="s">
        <v>1481</v>
      </c>
    </row>
    <row r="25" spans="1:12">
      <c r="A25" s="4" t="s">
        <v>582</v>
      </c>
      <c r="J25" s="5" t="n">
        <v>2876</v>
      </c>
      <c r="K25" s="5" t="n">
        <v>2822</v>
      </c>
      <c r="L25" s="5" t="n">
        <v>2698</v>
      </c>
    </row>
    <row r="26" spans="1:12">
      <c r="A26" s="4" t="s">
        <v>663</v>
      </c>
    </row>
    <row r="27" spans="1:12">
      <c r="A27" s="3" t="s">
        <v>1481</v>
      </c>
    </row>
    <row r="28" spans="1:12">
      <c r="A28" s="4" t="s">
        <v>582</v>
      </c>
      <c r="J28" s="5" t="n">
        <v>1881</v>
      </c>
      <c r="K28" s="5" t="n">
        <v>2173</v>
      </c>
      <c r="L28" s="5" t="n">
        <v>2531</v>
      </c>
    </row>
    <row r="29" spans="1:12">
      <c r="A29" s="4" t="s">
        <v>1486</v>
      </c>
    </row>
    <row r="30" spans="1:12">
      <c r="A30" s="3" t="s">
        <v>1481</v>
      </c>
    </row>
    <row r="31" spans="1:12">
      <c r="A31" s="4" t="s">
        <v>582</v>
      </c>
      <c r="J31" s="5" t="n">
        <v>634</v>
      </c>
      <c r="K31" s="5" t="n">
        <v>729</v>
      </c>
      <c r="L31" s="5" t="n">
        <v>731</v>
      </c>
    </row>
    <row r="32" spans="1:12">
      <c r="A32" s="4" t="s">
        <v>113</v>
      </c>
    </row>
    <row r="33" spans="1:12">
      <c r="A33" s="3" t="s">
        <v>1481</v>
      </c>
    </row>
    <row r="34" spans="1:12">
      <c r="A34" s="4" t="s">
        <v>582</v>
      </c>
      <c r="J34" s="7" t="n">
        <v>251</v>
      </c>
      <c r="K34" s="5" t="n">
        <v>392</v>
      </c>
      <c r="L34" s="5" t="n">
        <v>491</v>
      </c>
    </row>
    <row r="35" spans="1:12">
      <c r="A35" s="4" t="s">
        <v>646</v>
      </c>
    </row>
    <row r="36" spans="1:12">
      <c r="A36" s="3" t="s">
        <v>1481</v>
      </c>
    </row>
    <row r="37" spans="1:12">
      <c r="A37" s="4" t="s">
        <v>1487</v>
      </c>
      <c r="J37" s="5" t="n">
        <v>4</v>
      </c>
    </row>
    <row r="38" spans="1:12">
      <c r="A38" s="4" t="s">
        <v>608</v>
      </c>
    </row>
    <row r="39" spans="1:12">
      <c r="A39" s="3" t="s">
        <v>1481</v>
      </c>
    </row>
    <row r="40" spans="1:12">
      <c r="A40" s="4" t="s">
        <v>1487</v>
      </c>
      <c r="J40" s="5" t="n">
        <v>4</v>
      </c>
    </row>
    <row r="41" spans="1:12">
      <c r="A41" s="4" t="s">
        <v>664</v>
      </c>
    </row>
    <row r="42" spans="1:12">
      <c r="A42" s="3" t="s">
        <v>1481</v>
      </c>
    </row>
    <row r="43" spans="1:12">
      <c r="A43" s="4" t="s">
        <v>582</v>
      </c>
      <c r="J43" s="7" t="n">
        <v>22401</v>
      </c>
      <c r="K43" s="5" t="n">
        <v>23443</v>
      </c>
      <c r="L43" s="5" t="n">
        <v>17463</v>
      </c>
    </row>
    <row r="44" spans="1:12">
      <c r="A44" s="4" t="s">
        <v>73</v>
      </c>
      <c r="J44" s="5" t="n">
        <v>4618</v>
      </c>
      <c r="K44" s="5" t="n">
        <v>4853</v>
      </c>
      <c r="L44" s="5" t="n">
        <v>3244</v>
      </c>
    </row>
    <row r="45" spans="1:12">
      <c r="A45" s="4" t="s">
        <v>74</v>
      </c>
      <c r="J45" s="5" t="n">
        <v>1796</v>
      </c>
      <c r="K45" s="5" t="n">
        <v>1943</v>
      </c>
      <c r="L45" s="5" t="n">
        <v>1659</v>
      </c>
    </row>
    <row r="46" spans="1:12">
      <c r="A46" s="4" t="s">
        <v>1483</v>
      </c>
      <c r="J46" s="5" t="n">
        <v>0</v>
      </c>
      <c r="K46" s="5" t="n">
        <v>0</v>
      </c>
      <c r="L46" s="5" t="n">
        <v>0</v>
      </c>
    </row>
    <row r="47" spans="1:12">
      <c r="A47" s="4" t="s">
        <v>1484</v>
      </c>
      <c r="J47" s="5" t="n">
        <v>6414</v>
      </c>
      <c r="K47" s="5" t="n">
        <v>6796</v>
      </c>
      <c r="L47" s="5" t="n">
        <v>4903</v>
      </c>
    </row>
    <row r="48" spans="1:12">
      <c r="A48" s="4" t="s">
        <v>1485</v>
      </c>
      <c r="J48" s="5" t="n">
        <v>15987</v>
      </c>
      <c r="K48" s="5" t="n">
        <v>16647</v>
      </c>
      <c r="L48" s="5" t="n">
        <v>12560</v>
      </c>
    </row>
    <row r="49" spans="1:12">
      <c r="A49" s="4" t="s">
        <v>670</v>
      </c>
    </row>
    <row r="50" spans="1:12">
      <c r="A50" s="3" t="s">
        <v>1481</v>
      </c>
    </row>
    <row r="51" spans="1:12">
      <c r="A51" s="4" t="s">
        <v>582</v>
      </c>
      <c r="J51" s="5" t="n">
        <v>7000</v>
      </c>
      <c r="K51" s="5" t="n">
        <v>6961</v>
      </c>
      <c r="L51" s="5" t="n">
        <v>3593</v>
      </c>
    </row>
    <row r="52" spans="1:12">
      <c r="A52" s="4" t="s">
        <v>676</v>
      </c>
    </row>
    <row r="53" spans="1:12">
      <c r="A53" s="3" t="s">
        <v>1481</v>
      </c>
    </row>
    <row r="54" spans="1:12">
      <c r="A54" s="4" t="s">
        <v>582</v>
      </c>
      <c r="J54" s="5" t="n">
        <v>5203</v>
      </c>
      <c r="K54" s="5" t="n">
        <v>5433</v>
      </c>
      <c r="L54" s="5" t="n">
        <v>3471</v>
      </c>
    </row>
    <row r="55" spans="1:12">
      <c r="A55" s="4" t="s">
        <v>682</v>
      </c>
    </row>
    <row r="56" spans="1:12">
      <c r="A56" s="3" t="s">
        <v>1481</v>
      </c>
    </row>
    <row r="57" spans="1:12">
      <c r="A57" s="4" t="s">
        <v>582</v>
      </c>
      <c r="J57" s="5" t="n">
        <v>4021</v>
      </c>
      <c r="K57" s="5" t="n">
        <v>4309</v>
      </c>
      <c r="L57" s="5" t="n">
        <v>3304</v>
      </c>
    </row>
    <row r="58" spans="1:12">
      <c r="A58" s="4" t="s">
        <v>688</v>
      </c>
    </row>
    <row r="59" spans="1:12">
      <c r="A59" s="3" t="s">
        <v>1481</v>
      </c>
    </row>
    <row r="60" spans="1:12">
      <c r="A60" s="4" t="s">
        <v>582</v>
      </c>
      <c r="J60" s="5" t="n">
        <v>535</v>
      </c>
      <c r="K60" s="5" t="n">
        <v>624</v>
      </c>
      <c r="L60" s="5" t="n">
        <v>644</v>
      </c>
    </row>
    <row r="61" spans="1:12">
      <c r="A61" s="4" t="s">
        <v>694</v>
      </c>
    </row>
    <row r="62" spans="1:12">
      <c r="A62" s="3" t="s">
        <v>1481</v>
      </c>
    </row>
    <row r="63" spans="1:12">
      <c r="A63" s="4" t="s">
        <v>582</v>
      </c>
      <c r="J63" s="5" t="n">
        <v>2876</v>
      </c>
      <c r="K63" s="5" t="n">
        <v>2822</v>
      </c>
      <c r="L63" s="5" t="n">
        <v>2698</v>
      </c>
    </row>
    <row r="64" spans="1:12">
      <c r="A64" s="4" t="s">
        <v>700</v>
      </c>
    </row>
    <row r="65" spans="1:12">
      <c r="A65" s="3" t="s">
        <v>1481</v>
      </c>
    </row>
    <row r="66" spans="1:12">
      <c r="A66" s="4" t="s">
        <v>582</v>
      </c>
      <c r="J66" s="5" t="n">
        <v>1881</v>
      </c>
      <c r="K66" s="5" t="n">
        <v>2173</v>
      </c>
      <c r="L66" s="5" t="n">
        <v>2531</v>
      </c>
    </row>
    <row r="67" spans="1:12">
      <c r="A67" s="4" t="s">
        <v>1488</v>
      </c>
    </row>
    <row r="68" spans="1:12">
      <c r="A68" s="3" t="s">
        <v>1481</v>
      </c>
    </row>
    <row r="69" spans="1:12">
      <c r="A69" s="4" t="s">
        <v>582</v>
      </c>
      <c r="J69" s="5" t="n">
        <v>634</v>
      </c>
      <c r="K69" s="5" t="n">
        <v>729</v>
      </c>
      <c r="L69" s="5" t="n">
        <v>731</v>
      </c>
    </row>
    <row r="70" spans="1:12">
      <c r="A70" s="4" t="s">
        <v>707</v>
      </c>
    </row>
    <row r="71" spans="1:12">
      <c r="A71" s="3" t="s">
        <v>1481</v>
      </c>
    </row>
    <row r="72" spans="1:12">
      <c r="A72" s="4" t="s">
        <v>582</v>
      </c>
      <c r="J72" s="5" t="n">
        <v>251</v>
      </c>
      <c r="K72" s="5" t="n">
        <v>392</v>
      </c>
      <c r="L72" s="5" t="n">
        <v>491</v>
      </c>
    </row>
    <row r="73" spans="1:12">
      <c r="A73" s="4" t="s">
        <v>665</v>
      </c>
    </row>
    <row r="74" spans="1:12">
      <c r="A74" s="3" t="s">
        <v>1481</v>
      </c>
    </row>
    <row r="75" spans="1:12">
      <c r="A75" s="4" t="s">
        <v>582</v>
      </c>
      <c r="J75" s="5" t="n">
        <v>3596</v>
      </c>
      <c r="K75" s="5" t="n">
        <v>3653</v>
      </c>
      <c r="L75" s="5" t="n">
        <v>1382</v>
      </c>
    </row>
    <row r="76" spans="1:12">
      <c r="A76" s="4" t="s">
        <v>73</v>
      </c>
      <c r="J76" s="5" t="n">
        <v>1044</v>
      </c>
      <c r="K76" s="5" t="n">
        <v>1056</v>
      </c>
      <c r="L76" s="5" t="n">
        <v>457</v>
      </c>
    </row>
    <row r="77" spans="1:12">
      <c r="A77" s="4" t="s">
        <v>74</v>
      </c>
      <c r="J77" s="5" t="n">
        <v>266</v>
      </c>
      <c r="K77" s="5" t="n">
        <v>256</v>
      </c>
      <c r="L77" s="5" t="n">
        <v>104</v>
      </c>
    </row>
    <row r="78" spans="1:12">
      <c r="A78" s="4" t="s">
        <v>1483</v>
      </c>
      <c r="J78" s="5" t="n">
        <v>0</v>
      </c>
      <c r="K78" s="5" t="n">
        <v>0</v>
      </c>
      <c r="L78" s="5" t="n">
        <v>0</v>
      </c>
    </row>
    <row r="79" spans="1:12">
      <c r="A79" s="4" t="s">
        <v>1484</v>
      </c>
      <c r="J79" s="5" t="n">
        <v>1310</v>
      </c>
      <c r="K79" s="5" t="n">
        <v>1312</v>
      </c>
      <c r="L79" s="5" t="n">
        <v>561</v>
      </c>
    </row>
    <row r="80" spans="1:12">
      <c r="A80" s="4" t="s">
        <v>1485</v>
      </c>
      <c r="J80" s="5" t="n">
        <v>2286</v>
      </c>
      <c r="K80" s="5" t="n">
        <v>2341</v>
      </c>
      <c r="L80" s="5" t="n">
        <v>821</v>
      </c>
    </row>
    <row r="81" spans="1:12">
      <c r="A81" s="4" t="s">
        <v>1489</v>
      </c>
    </row>
    <row r="82" spans="1:12">
      <c r="A82" s="3" t="s">
        <v>1481</v>
      </c>
    </row>
    <row r="83" spans="1:12">
      <c r="A83" s="4" t="s">
        <v>582</v>
      </c>
      <c r="J83" s="5" t="n">
        <v>1676</v>
      </c>
      <c r="K83" s="5" t="n">
        <v>1728</v>
      </c>
      <c r="L83" s="5" t="n">
        <v>528</v>
      </c>
    </row>
    <row r="84" spans="1:12">
      <c r="A84" s="4" t="s">
        <v>1490</v>
      </c>
    </row>
    <row r="85" spans="1:12">
      <c r="A85" s="3" t="s">
        <v>1481</v>
      </c>
    </row>
    <row r="86" spans="1:12">
      <c r="A86" s="4" t="s">
        <v>582</v>
      </c>
      <c r="J86" s="5" t="n">
        <v>1318</v>
      </c>
      <c r="K86" s="5" t="n">
        <v>1276</v>
      </c>
      <c r="L86" s="5" t="n">
        <v>406</v>
      </c>
    </row>
    <row r="87" spans="1:12">
      <c r="A87" s="4" t="s">
        <v>1491</v>
      </c>
    </row>
    <row r="88" spans="1:12">
      <c r="A88" s="3" t="s">
        <v>1481</v>
      </c>
    </row>
    <row r="89" spans="1:12">
      <c r="A89" s="4" t="s">
        <v>582</v>
      </c>
      <c r="J89" s="5" t="n">
        <v>377</v>
      </c>
      <c r="K89" s="5" t="n">
        <v>387</v>
      </c>
      <c r="L89" s="5" t="n">
        <v>176</v>
      </c>
    </row>
    <row r="90" spans="1:12">
      <c r="A90" s="4" t="s">
        <v>1492</v>
      </c>
    </row>
    <row r="91" spans="1:12">
      <c r="A91" s="3" t="s">
        <v>1481</v>
      </c>
    </row>
    <row r="92" spans="1:12">
      <c r="A92" s="4" t="s">
        <v>582</v>
      </c>
      <c r="J92" s="5" t="n">
        <v>225</v>
      </c>
      <c r="K92" s="5" t="n">
        <v>262</v>
      </c>
      <c r="L92" s="5" t="n">
        <v>272</v>
      </c>
    </row>
    <row r="93" spans="1:12">
      <c r="A93" s="4" t="s">
        <v>1493</v>
      </c>
    </row>
    <row r="94" spans="1:12">
      <c r="A94" s="3" t="s">
        <v>1481</v>
      </c>
    </row>
    <row r="95" spans="1:12">
      <c r="A95" s="4" t="s">
        <v>582</v>
      </c>
      <c r="J95" s="5" t="n">
        <v>0</v>
      </c>
      <c r="K95" s="5" t="n">
        <v>0</v>
      </c>
      <c r="L95" s="5" t="n">
        <v>0</v>
      </c>
    </row>
    <row r="96" spans="1:12">
      <c r="A96" s="4" t="s">
        <v>1494</v>
      </c>
    </row>
    <row r="97" spans="1:12">
      <c r="A97" s="3" t="s">
        <v>1481</v>
      </c>
    </row>
    <row r="98" spans="1:12">
      <c r="A98" s="4" t="s">
        <v>582</v>
      </c>
      <c r="J98" s="5" t="n">
        <v>0</v>
      </c>
      <c r="K98" s="5" t="n">
        <v>0</v>
      </c>
      <c r="L98" s="5" t="n">
        <v>0</v>
      </c>
    </row>
    <row r="99" spans="1:12">
      <c r="A99" s="4" t="s">
        <v>1495</v>
      </c>
    </row>
    <row r="100" spans="1:12">
      <c r="A100" s="3" t="s">
        <v>1481</v>
      </c>
    </row>
    <row r="101" spans="1:12">
      <c r="A101" s="4" t="s">
        <v>582</v>
      </c>
      <c r="J101" s="5" t="n">
        <v>0</v>
      </c>
      <c r="K101" s="5" t="n">
        <v>0</v>
      </c>
      <c r="L101" s="5" t="n">
        <v>0</v>
      </c>
    </row>
    <row r="102" spans="1:12">
      <c r="A102" s="4" t="s">
        <v>1496</v>
      </c>
    </row>
    <row r="103" spans="1:12">
      <c r="A103" s="3" t="s">
        <v>1481</v>
      </c>
    </row>
    <row r="104" spans="1:12">
      <c r="A104" s="4" t="s">
        <v>582</v>
      </c>
      <c r="J104" s="5" t="n">
        <v>0</v>
      </c>
      <c r="K104" s="5" t="n">
        <v>0</v>
      </c>
      <c r="L104" s="5" t="n">
        <v>0</v>
      </c>
    </row>
    <row r="105" spans="1:12">
      <c r="A105" s="4" t="s">
        <v>666</v>
      </c>
    </row>
    <row r="106" spans="1:12">
      <c r="A106" s="3" t="s">
        <v>1481</v>
      </c>
    </row>
    <row r="107" spans="1:12">
      <c r="A107" s="4" t="s">
        <v>582</v>
      </c>
      <c r="J107" s="5" t="n">
        <v>6133</v>
      </c>
      <c r="K107" s="5" t="n">
        <v>6133</v>
      </c>
      <c r="L107" s="5" t="n">
        <v>4186</v>
      </c>
    </row>
    <row r="108" spans="1:12">
      <c r="A108" s="4" t="s">
        <v>73</v>
      </c>
      <c r="J108" s="5" t="n">
        <v>2088</v>
      </c>
      <c r="K108" s="5" t="n">
        <v>2038</v>
      </c>
      <c r="L108" s="5" t="n">
        <v>1365</v>
      </c>
    </row>
    <row r="109" spans="1:12">
      <c r="A109" s="4" t="s">
        <v>74</v>
      </c>
      <c r="J109" s="5" t="n">
        <v>555</v>
      </c>
      <c r="K109" s="5" t="n">
        <v>573</v>
      </c>
      <c r="L109" s="5" t="n">
        <v>365</v>
      </c>
    </row>
    <row r="110" spans="1:12">
      <c r="A110" s="4" t="s">
        <v>1483</v>
      </c>
      <c r="J110" s="5" t="n">
        <v>0</v>
      </c>
      <c r="K110" s="5" t="n">
        <v>0</v>
      </c>
      <c r="L110" s="5" t="n">
        <v>0</v>
      </c>
    </row>
    <row r="111" spans="1:12">
      <c r="A111" s="4" t="s">
        <v>1484</v>
      </c>
      <c r="J111" s="5" t="n">
        <v>2643</v>
      </c>
      <c r="K111" s="5" t="n">
        <v>2611</v>
      </c>
      <c r="L111" s="5" t="n">
        <v>1730</v>
      </c>
    </row>
    <row r="112" spans="1:12">
      <c r="A112" s="4" t="s">
        <v>1485</v>
      </c>
      <c r="J112" s="5" t="n">
        <v>3490</v>
      </c>
      <c r="K112" s="5" t="n">
        <v>3522</v>
      </c>
      <c r="L112" s="5" t="n">
        <v>2456</v>
      </c>
    </row>
    <row r="113" spans="1:12">
      <c r="A113" s="4" t="s">
        <v>1497</v>
      </c>
    </row>
    <row r="114" spans="1:12">
      <c r="A114" s="3" t="s">
        <v>1481</v>
      </c>
    </row>
    <row r="115" spans="1:12">
      <c r="A115" s="4" t="s">
        <v>582</v>
      </c>
      <c r="J115" s="5" t="n">
        <v>2763</v>
      </c>
      <c r="K115" s="5" t="n">
        <v>2673</v>
      </c>
      <c r="L115" s="5" t="n">
        <v>1515</v>
      </c>
    </row>
    <row r="116" spans="1:12">
      <c r="A116" s="4" t="s">
        <v>1498</v>
      </c>
    </row>
    <row r="117" spans="1:12">
      <c r="A117" s="3" t="s">
        <v>1481</v>
      </c>
    </row>
    <row r="118" spans="1:12">
      <c r="A118" s="4" t="s">
        <v>582</v>
      </c>
      <c r="J118" s="5" t="n">
        <v>1545</v>
      </c>
      <c r="K118" s="5" t="n">
        <v>1550</v>
      </c>
      <c r="L118" s="5" t="n">
        <v>1116</v>
      </c>
    </row>
    <row r="119" spans="1:12">
      <c r="A119" s="4" t="s">
        <v>1499</v>
      </c>
    </row>
    <row r="120" spans="1:12">
      <c r="A120" s="3" t="s">
        <v>1481</v>
      </c>
    </row>
    <row r="121" spans="1:12">
      <c r="A121" s="4" t="s">
        <v>582</v>
      </c>
      <c r="J121" s="5" t="n">
        <v>1567</v>
      </c>
      <c r="K121" s="5" t="n">
        <v>1607</v>
      </c>
      <c r="L121" s="5" t="n">
        <v>1245</v>
      </c>
    </row>
    <row r="122" spans="1:12">
      <c r="A122" s="4" t="s">
        <v>1500</v>
      </c>
    </row>
    <row r="123" spans="1:12">
      <c r="A123" s="3" t="s">
        <v>1481</v>
      </c>
    </row>
    <row r="124" spans="1:12">
      <c r="A124" s="4" t="s">
        <v>582</v>
      </c>
      <c r="J124" s="5" t="n">
        <v>258</v>
      </c>
      <c r="K124" s="5" t="n">
        <v>303</v>
      </c>
      <c r="L124" s="5" t="n">
        <v>310</v>
      </c>
    </row>
    <row r="125" spans="1:12">
      <c r="A125" s="4" t="s">
        <v>1501</v>
      </c>
    </row>
    <row r="126" spans="1:12">
      <c r="A126" s="3" t="s">
        <v>1481</v>
      </c>
    </row>
    <row r="127" spans="1:12">
      <c r="A127" s="4" t="s">
        <v>582</v>
      </c>
      <c r="J127" s="5" t="n">
        <v>0</v>
      </c>
      <c r="K127" s="5" t="n">
        <v>0</v>
      </c>
      <c r="L127" s="5" t="n">
        <v>0</v>
      </c>
    </row>
    <row r="128" spans="1:12">
      <c r="A128" s="4" t="s">
        <v>1502</v>
      </c>
    </row>
    <row r="129" spans="1:12">
      <c r="A129" s="3" t="s">
        <v>1481</v>
      </c>
    </row>
    <row r="130" spans="1:12">
      <c r="A130" s="4" t="s">
        <v>582</v>
      </c>
      <c r="J130" s="5" t="n">
        <v>0</v>
      </c>
      <c r="K130" s="5" t="n">
        <v>0</v>
      </c>
      <c r="L130" s="5" t="n">
        <v>0</v>
      </c>
    </row>
    <row r="131" spans="1:12">
      <c r="A131" s="4" t="s">
        <v>1503</v>
      </c>
    </row>
    <row r="132" spans="1:12">
      <c r="A132" s="3" t="s">
        <v>1481</v>
      </c>
    </row>
    <row r="133" spans="1:12">
      <c r="A133" s="4" t="s">
        <v>582</v>
      </c>
      <c r="J133" s="5" t="n">
        <v>0</v>
      </c>
      <c r="K133" s="5" t="n">
        <v>0</v>
      </c>
      <c r="L133" s="5" t="n">
        <v>0</v>
      </c>
    </row>
    <row r="134" spans="1:12">
      <c r="A134" s="4" t="s">
        <v>1504</v>
      </c>
    </row>
    <row r="135" spans="1:12">
      <c r="A135" s="3" t="s">
        <v>1481</v>
      </c>
    </row>
    <row r="136" spans="1:12">
      <c r="A136" s="4" t="s">
        <v>582</v>
      </c>
      <c r="J136" s="5" t="n">
        <v>0</v>
      </c>
      <c r="K136" s="5" t="n">
        <v>0</v>
      </c>
      <c r="L136" s="5" t="n">
        <v>0</v>
      </c>
    </row>
    <row r="137" spans="1:12">
      <c r="A137" s="4" t="s">
        <v>667</v>
      </c>
    </row>
    <row r="138" spans="1:12">
      <c r="A138" s="3" t="s">
        <v>1481</v>
      </c>
    </row>
    <row r="139" spans="1:12">
      <c r="A139" s="4" t="s">
        <v>582</v>
      </c>
      <c r="J139" s="5" t="n">
        <v>2956</v>
      </c>
      <c r="K139" s="5" t="n">
        <v>3144</v>
      </c>
      <c r="L139" s="5" t="n">
        <v>2418</v>
      </c>
    </row>
    <row r="140" spans="1:12">
      <c r="A140" s="4" t="s">
        <v>73</v>
      </c>
      <c r="J140" s="5" t="n">
        <v>606</v>
      </c>
      <c r="K140" s="5" t="n">
        <v>614</v>
      </c>
      <c r="L140" s="5" t="n">
        <v>389</v>
      </c>
    </row>
    <row r="141" spans="1:12">
      <c r="A141" s="4" t="s">
        <v>74</v>
      </c>
      <c r="J141" s="5" t="n">
        <v>480</v>
      </c>
      <c r="K141" s="5" t="n">
        <v>517</v>
      </c>
      <c r="L141" s="5" t="n">
        <v>448</v>
      </c>
    </row>
    <row r="142" spans="1:12">
      <c r="A142" s="4" t="s">
        <v>1483</v>
      </c>
      <c r="J142" s="5" t="n">
        <v>0</v>
      </c>
      <c r="K142" s="5" t="n">
        <v>0</v>
      </c>
      <c r="L142" s="5" t="n">
        <v>0</v>
      </c>
    </row>
    <row r="143" spans="1:12">
      <c r="A143" s="4" t="s">
        <v>1484</v>
      </c>
      <c r="J143" s="5" t="n">
        <v>1086</v>
      </c>
      <c r="K143" s="5" t="n">
        <v>1131</v>
      </c>
      <c r="L143" s="5" t="n">
        <v>837</v>
      </c>
    </row>
    <row r="144" spans="1:12">
      <c r="A144" s="4" t="s">
        <v>1485</v>
      </c>
      <c r="J144" s="5" t="n">
        <v>1870</v>
      </c>
      <c r="K144" s="5" t="n">
        <v>2013</v>
      </c>
      <c r="L144" s="5" t="n">
        <v>1581</v>
      </c>
    </row>
    <row r="145" spans="1:12">
      <c r="A145" s="4" t="s">
        <v>1505</v>
      </c>
    </row>
    <row r="146" spans="1:12">
      <c r="A146" s="3" t="s">
        <v>1481</v>
      </c>
    </row>
    <row r="147" spans="1:12">
      <c r="A147" s="4" t="s">
        <v>582</v>
      </c>
      <c r="J147" s="5" t="n">
        <v>1184</v>
      </c>
      <c r="K147" s="5" t="n">
        <v>1178</v>
      </c>
      <c r="L147" s="5" t="n">
        <v>634</v>
      </c>
    </row>
    <row r="148" spans="1:12">
      <c r="A148" s="4" t="s">
        <v>1506</v>
      </c>
    </row>
    <row r="149" spans="1:12">
      <c r="A149" s="3" t="s">
        <v>1481</v>
      </c>
    </row>
    <row r="150" spans="1:12">
      <c r="A150" s="4" t="s">
        <v>582</v>
      </c>
      <c r="J150" s="5" t="n">
        <v>420</v>
      </c>
      <c r="K150" s="5" t="n">
        <v>471</v>
      </c>
      <c r="L150" s="5" t="n">
        <v>419</v>
      </c>
    </row>
    <row r="151" spans="1:12">
      <c r="A151" s="4" t="s">
        <v>1507</v>
      </c>
    </row>
    <row r="152" spans="1:12">
      <c r="A152" s="3" t="s">
        <v>1481</v>
      </c>
    </row>
    <row r="153" spans="1:12">
      <c r="A153" s="4" t="s">
        <v>582</v>
      </c>
      <c r="J153" s="5" t="n">
        <v>1306</v>
      </c>
      <c r="K153" s="5" t="n">
        <v>1443</v>
      </c>
      <c r="L153" s="5" t="n">
        <v>1314</v>
      </c>
    </row>
    <row r="154" spans="1:12">
      <c r="A154" s="4" t="s">
        <v>1508</v>
      </c>
    </row>
    <row r="155" spans="1:12">
      <c r="A155" s="3" t="s">
        <v>1481</v>
      </c>
    </row>
    <row r="156" spans="1:12">
      <c r="A156" s="4" t="s">
        <v>582</v>
      </c>
      <c r="J156" s="5" t="n">
        <v>46</v>
      </c>
      <c r="K156" s="5" t="n">
        <v>52</v>
      </c>
      <c r="L156" s="5" t="n">
        <v>51</v>
      </c>
    </row>
    <row r="157" spans="1:12">
      <c r="A157" s="4" t="s">
        <v>1509</v>
      </c>
    </row>
    <row r="158" spans="1:12">
      <c r="A158" s="3" t="s">
        <v>1481</v>
      </c>
    </row>
    <row r="159" spans="1:12">
      <c r="A159" s="4" t="s">
        <v>582</v>
      </c>
      <c r="J159" s="5" t="n">
        <v>0</v>
      </c>
      <c r="K159" s="5" t="n">
        <v>0</v>
      </c>
      <c r="L159" s="5" t="n">
        <v>0</v>
      </c>
    </row>
    <row r="160" spans="1:12">
      <c r="A160" s="4" t="s">
        <v>1510</v>
      </c>
    </row>
    <row r="161" spans="1:12">
      <c r="A161" s="3" t="s">
        <v>1481</v>
      </c>
    </row>
    <row r="162" spans="1:12">
      <c r="A162" s="4" t="s">
        <v>582</v>
      </c>
      <c r="J162" s="5" t="n">
        <v>0</v>
      </c>
      <c r="K162" s="5" t="n">
        <v>0</v>
      </c>
      <c r="L162" s="5" t="n">
        <v>0</v>
      </c>
    </row>
    <row r="163" spans="1:12">
      <c r="A163" s="4" t="s">
        <v>1511</v>
      </c>
    </row>
    <row r="164" spans="1:12">
      <c r="A164" s="3" t="s">
        <v>1481</v>
      </c>
    </row>
    <row r="165" spans="1:12">
      <c r="A165" s="4" t="s">
        <v>582</v>
      </c>
      <c r="J165" s="5" t="n">
        <v>0</v>
      </c>
      <c r="K165" s="5" t="n">
        <v>0</v>
      </c>
      <c r="L165" s="5" t="n">
        <v>0</v>
      </c>
    </row>
    <row r="166" spans="1:12">
      <c r="A166" s="4" t="s">
        <v>1512</v>
      </c>
    </row>
    <row r="167" spans="1:12">
      <c r="A167" s="3" t="s">
        <v>1481</v>
      </c>
    </row>
    <row r="168" spans="1:12">
      <c r="A168" s="4" t="s">
        <v>582</v>
      </c>
      <c r="J168" s="5" t="n">
        <v>0</v>
      </c>
      <c r="K168" s="5" t="n">
        <v>0</v>
      </c>
      <c r="L168" s="5" t="n">
        <v>0</v>
      </c>
    </row>
    <row r="169" spans="1:12">
      <c r="A169" s="4" t="s">
        <v>668</v>
      </c>
    </row>
    <row r="170" spans="1:12">
      <c r="A170" s="3" t="s">
        <v>1481</v>
      </c>
    </row>
    <row r="171" spans="1:12">
      <c r="A171" s="4" t="s">
        <v>582</v>
      </c>
      <c r="J171" s="5" t="n">
        <v>4074</v>
      </c>
      <c r="K171" s="5" t="n">
        <v>4397</v>
      </c>
      <c r="L171" s="5" t="n">
        <v>3026</v>
      </c>
    </row>
    <row r="172" spans="1:12">
      <c r="A172" s="4" t="s">
        <v>73</v>
      </c>
      <c r="J172" s="5" t="n">
        <v>567</v>
      </c>
      <c r="K172" s="5" t="n">
        <v>645</v>
      </c>
      <c r="L172" s="5" t="n">
        <v>413</v>
      </c>
    </row>
    <row r="173" spans="1:12">
      <c r="A173" s="4" t="s">
        <v>74</v>
      </c>
      <c r="J173" s="5" t="n">
        <v>80</v>
      </c>
      <c r="K173" s="5" t="n">
        <v>86</v>
      </c>
      <c r="L173" s="5" t="n">
        <v>47</v>
      </c>
    </row>
    <row r="174" spans="1:12">
      <c r="A174" s="4" t="s">
        <v>1483</v>
      </c>
      <c r="J174" s="5" t="n">
        <v>0</v>
      </c>
      <c r="K174" s="5" t="n">
        <v>0</v>
      </c>
      <c r="L174" s="5" t="n">
        <v>0</v>
      </c>
    </row>
    <row r="175" spans="1:12">
      <c r="A175" s="4" t="s">
        <v>1484</v>
      </c>
      <c r="J175" s="5" t="n">
        <v>647</v>
      </c>
      <c r="K175" s="5" t="n">
        <v>731</v>
      </c>
      <c r="L175" s="5" t="n">
        <v>460</v>
      </c>
    </row>
    <row r="176" spans="1:12">
      <c r="A176" s="4" t="s">
        <v>1485</v>
      </c>
      <c r="J176" s="5" t="n">
        <v>3427</v>
      </c>
      <c r="K176" s="5" t="n">
        <v>3666</v>
      </c>
      <c r="L176" s="5" t="n">
        <v>2566</v>
      </c>
    </row>
    <row r="177" spans="1:12">
      <c r="A177" s="4" t="s">
        <v>1513</v>
      </c>
    </row>
    <row r="178" spans="1:12">
      <c r="A178" s="3" t="s">
        <v>1481</v>
      </c>
    </row>
    <row r="179" spans="1:12">
      <c r="A179" s="4" t="s">
        <v>582</v>
      </c>
      <c r="J179" s="5" t="n">
        <v>1377</v>
      </c>
      <c r="K179" s="5" t="n">
        <v>1382</v>
      </c>
      <c r="L179" s="5" t="n">
        <v>916</v>
      </c>
    </row>
    <row r="180" spans="1:12">
      <c r="A180" s="4" t="s">
        <v>1514</v>
      </c>
    </row>
    <row r="181" spans="1:12">
      <c r="A181" s="3" t="s">
        <v>1481</v>
      </c>
    </row>
    <row r="182" spans="1:12">
      <c r="A182" s="4" t="s">
        <v>582</v>
      </c>
      <c r="J182" s="5" t="n">
        <v>1920</v>
      </c>
      <c r="K182" s="5" t="n">
        <v>2136</v>
      </c>
      <c r="L182" s="5" t="n">
        <v>1530</v>
      </c>
    </row>
    <row r="183" spans="1:12">
      <c r="A183" s="4" t="s">
        <v>1515</v>
      </c>
    </row>
    <row r="184" spans="1:12">
      <c r="A184" s="3" t="s">
        <v>1481</v>
      </c>
    </row>
    <row r="185" spans="1:12">
      <c r="A185" s="4" t="s">
        <v>582</v>
      </c>
      <c r="J185" s="5" t="n">
        <v>771</v>
      </c>
      <c r="K185" s="5" t="n">
        <v>872</v>
      </c>
      <c r="L185" s="5" t="n">
        <v>569</v>
      </c>
    </row>
    <row r="186" spans="1:12">
      <c r="A186" s="4" t="s">
        <v>1516</v>
      </c>
    </row>
    <row r="187" spans="1:12">
      <c r="A187" s="3" t="s">
        <v>1481</v>
      </c>
    </row>
    <row r="188" spans="1:12">
      <c r="A188" s="4" t="s">
        <v>582</v>
      </c>
      <c r="J188" s="5" t="n">
        <v>6</v>
      </c>
      <c r="K188" s="5" t="n">
        <v>7</v>
      </c>
      <c r="L188" s="5" t="n">
        <v>11</v>
      </c>
    </row>
    <row r="189" spans="1:12">
      <c r="A189" s="4" t="s">
        <v>1517</v>
      </c>
    </row>
    <row r="190" spans="1:12">
      <c r="A190" s="3" t="s">
        <v>1481</v>
      </c>
    </row>
    <row r="191" spans="1:12">
      <c r="A191" s="4" t="s">
        <v>582</v>
      </c>
      <c r="J191" s="5" t="n">
        <v>0</v>
      </c>
      <c r="K191" s="5" t="n">
        <v>0</v>
      </c>
      <c r="L191" s="5" t="n">
        <v>0</v>
      </c>
    </row>
    <row r="192" spans="1:12">
      <c r="A192" s="4" t="s">
        <v>1518</v>
      </c>
    </row>
    <row r="193" spans="1:12">
      <c r="A193" s="3" t="s">
        <v>1481</v>
      </c>
    </row>
    <row r="194" spans="1:12">
      <c r="A194" s="4" t="s">
        <v>582</v>
      </c>
      <c r="J194" s="5" t="n">
        <v>0</v>
      </c>
      <c r="K194" s="5" t="n">
        <v>0</v>
      </c>
      <c r="L194" s="5" t="n">
        <v>0</v>
      </c>
    </row>
    <row r="195" spans="1:12">
      <c r="A195" s="4" t="s">
        <v>1519</v>
      </c>
    </row>
    <row r="196" spans="1:12">
      <c r="A196" s="3" t="s">
        <v>1481</v>
      </c>
    </row>
    <row r="197" spans="1:12">
      <c r="A197" s="4" t="s">
        <v>582</v>
      </c>
      <c r="J197" s="5" t="n">
        <v>0</v>
      </c>
      <c r="K197" s="5" t="n">
        <v>0</v>
      </c>
      <c r="L197" s="5" t="n">
        <v>0</v>
      </c>
    </row>
    <row r="198" spans="1:12">
      <c r="A198" s="4" t="s">
        <v>1520</v>
      </c>
    </row>
    <row r="199" spans="1:12">
      <c r="A199" s="3" t="s">
        <v>1481</v>
      </c>
    </row>
    <row r="200" spans="1:12">
      <c r="A200" s="4" t="s">
        <v>582</v>
      </c>
      <c r="J200" s="5" t="n">
        <v>0</v>
      </c>
      <c r="K200" s="5" t="n">
        <v>0</v>
      </c>
      <c r="L200" s="5" t="n">
        <v>0</v>
      </c>
    </row>
    <row r="201" spans="1:12">
      <c r="A201" s="4" t="s">
        <v>669</v>
      </c>
    </row>
    <row r="202" spans="1:12">
      <c r="A202" s="3" t="s">
        <v>1481</v>
      </c>
    </row>
    <row r="203" spans="1:12">
      <c r="A203" s="4" t="s">
        <v>582</v>
      </c>
      <c r="J203" s="5" t="n">
        <v>5642</v>
      </c>
      <c r="K203" s="5" t="n">
        <v>6116</v>
      </c>
      <c r="L203" s="5" t="n">
        <v>6451</v>
      </c>
    </row>
    <row r="204" spans="1:12">
      <c r="A204" s="4" t="s">
        <v>73</v>
      </c>
      <c r="J204" s="5" t="n">
        <v>313</v>
      </c>
      <c r="K204" s="5" t="n">
        <v>500</v>
      </c>
      <c r="L204" s="5" t="n">
        <v>620</v>
      </c>
    </row>
    <row r="205" spans="1:12">
      <c r="A205" s="4" t="s">
        <v>74</v>
      </c>
      <c r="J205" s="5" t="n">
        <v>415</v>
      </c>
      <c r="K205" s="5" t="n">
        <v>511</v>
      </c>
      <c r="L205" s="5" t="n">
        <v>695</v>
      </c>
    </row>
    <row r="206" spans="1:12">
      <c r="A206" s="4" t="s">
        <v>1483</v>
      </c>
      <c r="J206" s="5" t="n">
        <v>0</v>
      </c>
      <c r="K206" s="5" t="n">
        <v>0</v>
      </c>
      <c r="L206" s="5" t="n">
        <v>0</v>
      </c>
    </row>
    <row r="207" spans="1:12">
      <c r="A207" s="4" t="s">
        <v>1484</v>
      </c>
      <c r="J207" s="5" t="n">
        <v>728</v>
      </c>
      <c r="K207" s="5" t="n">
        <v>1011</v>
      </c>
      <c r="L207" s="5" t="n">
        <v>1315</v>
      </c>
    </row>
    <row r="208" spans="1:12">
      <c r="A208" s="4" t="s">
        <v>1485</v>
      </c>
      <c r="J208" s="5" t="n">
        <v>4914</v>
      </c>
      <c r="K208" s="5" t="n">
        <v>5105</v>
      </c>
      <c r="L208" s="5" t="n">
        <v>5136</v>
      </c>
    </row>
    <row r="209" spans="1:12">
      <c r="A209" s="4" t="s">
        <v>1521</v>
      </c>
    </row>
    <row r="210" spans="1:12">
      <c r="A210" s="3" t="s">
        <v>1481</v>
      </c>
    </row>
    <row r="211" spans="1:12">
      <c r="A211" s="4" t="s">
        <v>582</v>
      </c>
      <c r="J211" s="5" t="n">
        <v>0</v>
      </c>
      <c r="K211" s="5" t="n">
        <v>0</v>
      </c>
      <c r="L211" s="5" t="n">
        <v>0</v>
      </c>
    </row>
    <row r="212" spans="1:12">
      <c r="A212" s="4" t="s">
        <v>1522</v>
      </c>
    </row>
    <row r="213" spans="1:12">
      <c r="A213" s="3" t="s">
        <v>1481</v>
      </c>
    </row>
    <row r="214" spans="1:12">
      <c r="A214" s="4" t="s">
        <v>582</v>
      </c>
      <c r="J214" s="5" t="n">
        <v>0</v>
      </c>
      <c r="K214" s="5" t="n">
        <v>0</v>
      </c>
      <c r="L214" s="5" t="n">
        <v>0</v>
      </c>
    </row>
    <row r="215" spans="1:12">
      <c r="A215" s="4" t="s">
        <v>1523</v>
      </c>
    </row>
    <row r="216" spans="1:12">
      <c r="A216" s="3" t="s">
        <v>1481</v>
      </c>
    </row>
    <row r="217" spans="1:12">
      <c r="A217" s="4" t="s">
        <v>582</v>
      </c>
      <c r="J217" s="5" t="n">
        <v>0</v>
      </c>
      <c r="K217" s="5" t="n">
        <v>0</v>
      </c>
      <c r="L217" s="5" t="n">
        <v>0</v>
      </c>
    </row>
    <row r="218" spans="1:12">
      <c r="A218" s="4" t="s">
        <v>1524</v>
      </c>
    </row>
    <row r="219" spans="1:12">
      <c r="A219" s="3" t="s">
        <v>1481</v>
      </c>
    </row>
    <row r="220" spans="1:12">
      <c r="A220" s="4" t="s">
        <v>582</v>
      </c>
      <c r="J220" s="5" t="n">
        <v>0</v>
      </c>
      <c r="K220" s="5" t="n">
        <v>0</v>
      </c>
      <c r="L220" s="5" t="n">
        <v>0</v>
      </c>
    </row>
    <row r="221" spans="1:12">
      <c r="A221" s="4" t="s">
        <v>1525</v>
      </c>
    </row>
    <row r="222" spans="1:12">
      <c r="A222" s="3" t="s">
        <v>1481</v>
      </c>
    </row>
    <row r="223" spans="1:12">
      <c r="A223" s="4" t="s">
        <v>582</v>
      </c>
      <c r="J223" s="5" t="n">
        <v>2876</v>
      </c>
      <c r="K223" s="5" t="n">
        <v>2822</v>
      </c>
      <c r="L223" s="5" t="n">
        <v>2698</v>
      </c>
    </row>
    <row r="224" spans="1:12">
      <c r="A224" s="4" t="s">
        <v>1526</v>
      </c>
    </row>
    <row r="225" spans="1:12">
      <c r="A225" s="3" t="s">
        <v>1481</v>
      </c>
    </row>
    <row r="226" spans="1:12">
      <c r="A226" s="4" t="s">
        <v>582</v>
      </c>
      <c r="J226" s="5" t="n">
        <v>1881</v>
      </c>
      <c r="K226" s="5" t="n">
        <v>2173</v>
      </c>
      <c r="L226" s="5" t="n">
        <v>2531</v>
      </c>
    </row>
    <row r="227" spans="1:12">
      <c r="A227" s="4" t="s">
        <v>1527</v>
      </c>
    </row>
    <row r="228" spans="1:12">
      <c r="A228" s="3" t="s">
        <v>1481</v>
      </c>
    </row>
    <row r="229" spans="1:12">
      <c r="A229" s="4" t="s">
        <v>582</v>
      </c>
      <c r="J229" s="5" t="n">
        <v>634</v>
      </c>
      <c r="K229" s="5" t="n">
        <v>729</v>
      </c>
      <c r="L229" s="5" t="n">
        <v>731</v>
      </c>
    </row>
    <row r="230" spans="1:12">
      <c r="A230" s="4" t="s">
        <v>1528</v>
      </c>
    </row>
    <row r="231" spans="1:12">
      <c r="A231" s="3" t="s">
        <v>1481</v>
      </c>
    </row>
    <row r="232" spans="1:12">
      <c r="A232" s="4" t="s">
        <v>582</v>
      </c>
      <c r="J232" s="5" t="n">
        <v>251</v>
      </c>
      <c r="K232" s="5" t="n">
        <v>392</v>
      </c>
      <c r="L232" s="5" t="n">
        <v>491</v>
      </c>
    </row>
    <row r="233" spans="1:12">
      <c r="A233" s="4" t="s">
        <v>1529</v>
      </c>
    </row>
    <row r="234" spans="1:12">
      <c r="A234" s="3" t="s">
        <v>1481</v>
      </c>
    </row>
    <row r="235" spans="1:12">
      <c r="A235" s="4" t="s">
        <v>582</v>
      </c>
      <c r="J235" s="5" t="n">
        <v>0</v>
      </c>
      <c r="K235" s="5" t="n">
        <v>0</v>
      </c>
      <c r="L235" s="5" t="n">
        <v>193</v>
      </c>
    </row>
    <row r="236" spans="1:12">
      <c r="A236" s="4" t="s">
        <v>73</v>
      </c>
      <c r="J236" s="5" t="n">
        <v>5459</v>
      </c>
      <c r="K236" s="5" t="n">
        <v>6009</v>
      </c>
      <c r="L236" s="5" t="n">
        <v>4959</v>
      </c>
    </row>
    <row r="237" spans="1:12">
      <c r="A237" s="4" t="s">
        <v>74</v>
      </c>
      <c r="J237" s="5" t="n">
        <v>1919</v>
      </c>
      <c r="K237" s="5" t="n">
        <v>2222</v>
      </c>
      <c r="L237" s="5" t="n">
        <v>1849</v>
      </c>
    </row>
    <row r="238" spans="1:12">
      <c r="A238" s="4" t="s">
        <v>1483</v>
      </c>
      <c r="J238" s="5" t="n">
        <v>-162</v>
      </c>
      <c r="K238" s="5" t="n">
        <v>-186</v>
      </c>
      <c r="L238" s="5" t="n">
        <v>-111</v>
      </c>
    </row>
    <row r="239" spans="1:12">
      <c r="A239" s="4" t="s">
        <v>1484</v>
      </c>
      <c r="J239" s="5" t="n">
        <v>7216</v>
      </c>
      <c r="K239" s="5" t="n">
        <v>8045</v>
      </c>
      <c r="L239" s="5" t="n">
        <v>6697</v>
      </c>
    </row>
    <row r="240" spans="1:12">
      <c r="A240" s="4" t="s">
        <v>1485</v>
      </c>
      <c r="J240" s="5" t="n">
        <v>-7216</v>
      </c>
      <c r="K240" s="5" t="n">
        <v>-8045</v>
      </c>
      <c r="L240" s="5" t="n">
        <v>-6504</v>
      </c>
    </row>
    <row r="241" spans="1:12">
      <c r="A241" s="4" t="s">
        <v>1530</v>
      </c>
    </row>
    <row r="242" spans="1:12">
      <c r="A242" s="3" t="s">
        <v>1481</v>
      </c>
    </row>
    <row r="243" spans="1:12">
      <c r="A243" s="4" t="s">
        <v>582</v>
      </c>
      <c r="J243" s="5" t="n">
        <v>0</v>
      </c>
      <c r="K243" s="5" t="n">
        <v>0</v>
      </c>
      <c r="L243" s="5" t="n">
        <v>1</v>
      </c>
    </row>
    <row r="244" spans="1:12">
      <c r="A244" s="4" t="s">
        <v>1531</v>
      </c>
    </row>
    <row r="245" spans="1:12">
      <c r="A245" s="3" t="s">
        <v>1481</v>
      </c>
    </row>
    <row r="246" spans="1:12">
      <c r="A246" s="4" t="s">
        <v>582</v>
      </c>
      <c r="J246" s="5" t="n">
        <v>0</v>
      </c>
      <c r="K246" s="5" t="n">
        <v>0</v>
      </c>
      <c r="L246" s="5" t="n">
        <v>192</v>
      </c>
    </row>
    <row r="247" spans="1:12">
      <c r="A247" s="4" t="s">
        <v>1532</v>
      </c>
    </row>
    <row r="248" spans="1:12">
      <c r="A248" s="3" t="s">
        <v>1481</v>
      </c>
    </row>
    <row r="249" spans="1:12">
      <c r="A249" s="4" t="s">
        <v>582</v>
      </c>
      <c r="J249" s="5" t="n">
        <v>0</v>
      </c>
      <c r="K249" s="5" t="n">
        <v>0</v>
      </c>
      <c r="L249" s="5" t="n">
        <v>0</v>
      </c>
    </row>
    <row r="250" spans="1:12">
      <c r="A250" s="4" t="s">
        <v>1533</v>
      </c>
    </row>
    <row r="251" spans="1:12">
      <c r="A251" s="3" t="s">
        <v>1481</v>
      </c>
    </row>
    <row r="252" spans="1:12">
      <c r="A252" s="4" t="s">
        <v>582</v>
      </c>
      <c r="J252" s="5" t="n">
        <v>0</v>
      </c>
      <c r="K252" s="5" t="n">
        <v>0</v>
      </c>
      <c r="L252" s="5" t="n">
        <v>0</v>
      </c>
    </row>
    <row r="253" spans="1:12">
      <c r="A253" s="4" t="s">
        <v>1534</v>
      </c>
    </row>
    <row r="254" spans="1:12">
      <c r="A254" s="3" t="s">
        <v>1481</v>
      </c>
    </row>
    <row r="255" spans="1:12">
      <c r="A255" s="4" t="s">
        <v>582</v>
      </c>
      <c r="J255" s="5" t="n">
        <v>0</v>
      </c>
      <c r="K255" s="5" t="n">
        <v>0</v>
      </c>
      <c r="L255" s="5" t="n">
        <v>0</v>
      </c>
    </row>
    <row r="256" spans="1:12">
      <c r="A256" s="4" t="s">
        <v>1535</v>
      </c>
    </row>
    <row r="257" spans="1:12">
      <c r="A257" s="3" t="s">
        <v>1481</v>
      </c>
    </row>
    <row r="258" spans="1:12">
      <c r="A258" s="4" t="s">
        <v>582</v>
      </c>
      <c r="J258" s="5" t="n">
        <v>0</v>
      </c>
      <c r="K258" s="5" t="n">
        <v>0</v>
      </c>
      <c r="L258" s="5" t="n">
        <v>0</v>
      </c>
    </row>
    <row r="259" spans="1:12">
      <c r="A259" s="4" t="s">
        <v>1536</v>
      </c>
    </row>
    <row r="260" spans="1:12">
      <c r="A260" s="3" t="s">
        <v>1481</v>
      </c>
    </row>
    <row r="261" spans="1:12">
      <c r="A261" s="4" t="s">
        <v>582</v>
      </c>
      <c r="J261" s="5" t="n">
        <v>0</v>
      </c>
      <c r="K261" s="5" t="n">
        <v>0</v>
      </c>
      <c r="L261" s="5" t="n">
        <v>0</v>
      </c>
    </row>
    <row r="262" spans="1:12">
      <c r="A262" s="4" t="s">
        <v>1537</v>
      </c>
    </row>
    <row r="263" spans="1:12">
      <c r="A263" s="3" t="s">
        <v>1481</v>
      </c>
    </row>
    <row r="264" spans="1:12">
      <c r="A264" s="4" t="s">
        <v>582</v>
      </c>
      <c r="J264" s="7" t="n">
        <v>0</v>
      </c>
      <c r="K264" s="7" t="n">
        <v>0</v>
      </c>
      <c r="L264" s="7"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68</v>
      </c>
      <c r="D2" s="2" t="s">
        <v>69</v>
      </c>
    </row>
    <row r="3" spans="1:4">
      <c r="A3" s="3" t="s">
        <v>276</v>
      </c>
    </row>
    <row r="4" spans="1:4">
      <c r="A4" s="4" t="s">
        <v>1482</v>
      </c>
      <c r="B4" s="7" t="n">
        <v>1002</v>
      </c>
      <c r="C4" s="7" t="n">
        <v>952</v>
      </c>
      <c r="D4" s="7" t="n">
        <v>60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39</v>
      </c>
      <c r="B1" s="2" t="s">
        <v>513</v>
      </c>
      <c r="C1" s="2" t="s">
        <v>2</v>
      </c>
      <c r="D1" s="2" t="s">
        <v>576</v>
      </c>
      <c r="E1" s="2" t="s">
        <v>4</v>
      </c>
      <c r="F1" s="2" t="s">
        <v>577</v>
      </c>
      <c r="G1" s="2" t="s">
        <v>68</v>
      </c>
      <c r="H1" s="2" t="s">
        <v>578</v>
      </c>
      <c r="I1" s="2" t="s">
        <v>579</v>
      </c>
      <c r="J1" s="2" t="s">
        <v>580</v>
      </c>
      <c r="K1" s="2" t="s">
        <v>2</v>
      </c>
      <c r="L1" s="2" t="s">
        <v>68</v>
      </c>
      <c r="M1" s="2" t="s">
        <v>69</v>
      </c>
    </row>
    <row r="2" spans="1:13">
      <c r="A2" s="3" t="s">
        <v>1540</v>
      </c>
    </row>
    <row r="3" spans="1:13">
      <c r="A3" s="4" t="s">
        <v>1485</v>
      </c>
      <c r="K3" s="7" t="n">
        <v>8771</v>
      </c>
      <c r="L3" s="7" t="n">
        <v>8602</v>
      </c>
      <c r="M3" s="7" t="n">
        <v>6056</v>
      </c>
    </row>
    <row r="4" spans="1:13">
      <c r="A4" s="4" t="s">
        <v>75</v>
      </c>
      <c r="K4" s="5" t="n">
        <v>-4829</v>
      </c>
      <c r="L4" s="5" t="n">
        <v>-5120</v>
      </c>
      <c r="M4" s="5" t="n">
        <v>-3936</v>
      </c>
    </row>
    <row r="5" spans="1:13">
      <c r="A5" s="4" t="s">
        <v>76</v>
      </c>
      <c r="B5" s="7" t="n">
        <v>-2700</v>
      </c>
      <c r="F5" s="7" t="n">
        <v>-6500</v>
      </c>
      <c r="G5" s="7" t="n">
        <v>-2700</v>
      </c>
      <c r="J5" s="7" t="n">
        <v>-2700</v>
      </c>
      <c r="K5" s="5" t="n">
        <v>-6506</v>
      </c>
      <c r="L5" s="5" t="n">
        <v>-2726</v>
      </c>
      <c r="M5" s="5" t="n">
        <v>0</v>
      </c>
    </row>
    <row r="6" spans="1:13">
      <c r="A6" s="4" t="s">
        <v>170</v>
      </c>
      <c r="K6" s="5" t="n">
        <v>-162</v>
      </c>
      <c r="L6" s="5" t="n">
        <v>-186</v>
      </c>
      <c r="M6" s="5" t="n">
        <v>-111</v>
      </c>
    </row>
    <row r="7" spans="1:13">
      <c r="A7" s="4" t="s">
        <v>82</v>
      </c>
      <c r="K7" s="5" t="n">
        <v>-2040</v>
      </c>
      <c r="L7" s="5" t="n">
        <v>-2133</v>
      </c>
      <c r="M7" s="5" t="n">
        <v>-1469</v>
      </c>
    </row>
    <row r="8" spans="1:13">
      <c r="A8" s="4" t="s">
        <v>1541</v>
      </c>
      <c r="K8" s="5" t="n">
        <v>-4766</v>
      </c>
      <c r="L8" s="5" t="n">
        <v>-1563</v>
      </c>
      <c r="M8" s="5" t="n">
        <v>540</v>
      </c>
    </row>
    <row r="9" spans="1:13">
      <c r="A9" s="4" t="s">
        <v>84</v>
      </c>
      <c r="K9" s="5" t="n">
        <v>503</v>
      </c>
      <c r="L9" s="5" t="n">
        <v>170</v>
      </c>
      <c r="M9" s="5" t="n">
        <v>-849</v>
      </c>
    </row>
    <row r="10" spans="1:13">
      <c r="A10" s="4" t="s">
        <v>94</v>
      </c>
      <c r="C10" s="7" t="n">
        <v>223</v>
      </c>
      <c r="D10" s="7" t="n">
        <v>302</v>
      </c>
      <c r="E10" s="7" t="n">
        <v>371</v>
      </c>
      <c r="F10" s="7" t="n">
        <v>-6165</v>
      </c>
      <c r="G10" s="7" t="n">
        <v>-2412</v>
      </c>
      <c r="H10" s="7" t="n">
        <v>272</v>
      </c>
      <c r="I10" s="7" t="n">
        <v>292</v>
      </c>
      <c r="J10" s="7" t="n">
        <v>115</v>
      </c>
      <c r="K10" s="5" t="n">
        <v>-5269</v>
      </c>
      <c r="L10" s="5" t="n">
        <v>-1733</v>
      </c>
      <c r="M10" s="5" t="n">
        <v>1389</v>
      </c>
    </row>
    <row r="11" spans="1:13">
      <c r="A11" s="4" t="s">
        <v>664</v>
      </c>
    </row>
    <row r="12" spans="1:13">
      <c r="A12" s="3" t="s">
        <v>1540</v>
      </c>
    </row>
    <row r="13" spans="1:13">
      <c r="A13" s="4" t="s">
        <v>1485</v>
      </c>
      <c r="K13" s="5" t="n">
        <v>15987</v>
      </c>
      <c r="L13" s="5" t="n">
        <v>16647</v>
      </c>
      <c r="M13" s="5" t="n">
        <v>12560</v>
      </c>
    </row>
    <row r="14" spans="1:13">
      <c r="A14" s="4" t="s">
        <v>1542</v>
      </c>
    </row>
    <row r="15" spans="1:13">
      <c r="A15" s="3" t="s">
        <v>1540</v>
      </c>
    </row>
    <row r="16" spans="1:13">
      <c r="A16" s="4" t="s">
        <v>1485</v>
      </c>
      <c r="K16" s="5" t="n">
        <v>-7216</v>
      </c>
      <c r="L16" s="5" t="n">
        <v>-8045</v>
      </c>
      <c r="M16" s="5" t="n">
        <v>-6504</v>
      </c>
    </row>
    <row r="17" spans="1:13">
      <c r="A17" s="4" t="s">
        <v>75</v>
      </c>
      <c r="K17" s="5" t="n">
        <v>-4829</v>
      </c>
      <c r="L17" s="5" t="n">
        <v>-5120</v>
      </c>
      <c r="M17" s="5" t="n">
        <v>-3936</v>
      </c>
    </row>
    <row r="18" spans="1:13">
      <c r="A18" s="4" t="s">
        <v>76</v>
      </c>
      <c r="K18" s="5" t="n">
        <v>-6506</v>
      </c>
      <c r="L18" s="5" t="n">
        <v>-2726</v>
      </c>
      <c r="M18" s="5" t="n">
        <v>0</v>
      </c>
    </row>
    <row r="19" spans="1:13">
      <c r="A19" s="4" t="s">
        <v>1543</v>
      </c>
      <c r="K19" s="5" t="n">
        <v>-7216</v>
      </c>
      <c r="L19" s="5" t="n">
        <v>-8045</v>
      </c>
      <c r="M19" s="5" t="n">
        <v>-6504</v>
      </c>
    </row>
    <row r="20" spans="1:13">
      <c r="A20" s="4" t="s">
        <v>1544</v>
      </c>
      <c r="K20" s="5" t="n">
        <v>-2726</v>
      </c>
      <c r="L20" s="5" t="n">
        <v>570</v>
      </c>
      <c r="M20" s="5" t="n">
        <v>2009</v>
      </c>
    </row>
    <row r="21" spans="1:13">
      <c r="A21" s="4" t="s">
        <v>82</v>
      </c>
      <c r="K21" s="7" t="n">
        <v>-2040</v>
      </c>
      <c r="L21" s="7" t="n">
        <v>-2133</v>
      </c>
      <c r="M21" s="7" t="n">
        <v>-146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45</v>
      </c>
      <c r="B1" s="2" t="s">
        <v>513</v>
      </c>
      <c r="C1" s="2" t="s">
        <v>2</v>
      </c>
      <c r="D1" s="2" t="s">
        <v>576</v>
      </c>
      <c r="E1" s="2" t="s">
        <v>4</v>
      </c>
      <c r="F1" s="2" t="s">
        <v>577</v>
      </c>
      <c r="G1" s="2" t="s">
        <v>68</v>
      </c>
      <c r="H1" s="2" t="s">
        <v>578</v>
      </c>
      <c r="I1" s="2" t="s">
        <v>579</v>
      </c>
      <c r="J1" s="2" t="s">
        <v>580</v>
      </c>
      <c r="K1" s="2" t="s">
        <v>2</v>
      </c>
      <c r="L1" s="2" t="s">
        <v>68</v>
      </c>
      <c r="M1" s="2" t="s">
        <v>69</v>
      </c>
    </row>
    <row r="2" spans="1:13">
      <c r="A2" s="3" t="s">
        <v>279</v>
      </c>
    </row>
    <row r="3" spans="1:13">
      <c r="A3" s="4" t="s">
        <v>582</v>
      </c>
      <c r="C3" s="7" t="n">
        <v>5570</v>
      </c>
      <c r="D3" s="7" t="n">
        <v>5606</v>
      </c>
      <c r="E3" s="7" t="n">
        <v>5578</v>
      </c>
      <c r="F3" s="7" t="n">
        <v>5647</v>
      </c>
      <c r="G3" s="7" t="n">
        <v>5778</v>
      </c>
      <c r="H3" s="7" t="n">
        <v>5818</v>
      </c>
      <c r="I3" s="7" t="n">
        <v>5902</v>
      </c>
      <c r="J3" s="7" t="n">
        <v>5945</v>
      </c>
      <c r="K3" s="7" t="n">
        <v>22401</v>
      </c>
      <c r="L3" s="7" t="n">
        <v>23443</v>
      </c>
      <c r="M3" s="7" t="n">
        <v>17656</v>
      </c>
    </row>
    <row r="4" spans="1:13">
      <c r="A4" s="4" t="s">
        <v>1544</v>
      </c>
      <c r="C4" s="5" t="n">
        <v>847</v>
      </c>
      <c r="D4" s="5" t="n">
        <v>950</v>
      </c>
      <c r="E4" s="5" t="n">
        <v>976</v>
      </c>
      <c r="F4" s="5" t="n">
        <v>-5499</v>
      </c>
      <c r="G4" s="5" t="n">
        <v>-1841</v>
      </c>
      <c r="H4" s="5" t="n">
        <v>894</v>
      </c>
      <c r="I4" s="5" t="n">
        <v>767</v>
      </c>
      <c r="J4" s="5" t="n">
        <v>750</v>
      </c>
      <c r="K4" s="5" t="n">
        <v>-2726</v>
      </c>
      <c r="L4" s="5" t="n">
        <v>570</v>
      </c>
      <c r="M4" s="5" t="n">
        <v>2009</v>
      </c>
    </row>
    <row r="5" spans="1:13">
      <c r="A5" s="4" t="s">
        <v>94</v>
      </c>
      <c r="C5" s="7" t="n">
        <v>223</v>
      </c>
      <c r="D5" s="7" t="n">
        <v>302</v>
      </c>
      <c r="E5" s="7" t="n">
        <v>371</v>
      </c>
      <c r="F5" s="7" t="n">
        <v>-6165</v>
      </c>
      <c r="G5" s="7" t="n">
        <v>-2412</v>
      </c>
      <c r="H5" s="7" t="n">
        <v>272</v>
      </c>
      <c r="I5" s="7" t="n">
        <v>292</v>
      </c>
      <c r="J5" s="7" t="n">
        <v>115</v>
      </c>
      <c r="K5" s="7" t="n">
        <v>-5269</v>
      </c>
      <c r="L5" s="7" t="n">
        <v>-1733</v>
      </c>
      <c r="M5" s="7" t="n">
        <v>1389</v>
      </c>
    </row>
    <row r="6" spans="1:13">
      <c r="A6" s="4" t="s">
        <v>1339</v>
      </c>
      <c r="C6" s="8" t="n">
        <v>0.21</v>
      </c>
      <c r="D6" s="8" t="n">
        <v>0.28</v>
      </c>
      <c r="E6" s="8" t="n">
        <v>0.35</v>
      </c>
      <c r="F6" s="8" t="n">
        <v>-5.77</v>
      </c>
      <c r="G6" s="8" t="n">
        <v>-2.26</v>
      </c>
      <c r="H6" s="8" t="n">
        <v>0.25</v>
      </c>
      <c r="I6" s="8" t="n">
        <v>0.27</v>
      </c>
      <c r="J6" s="8" t="n">
        <v>0.11</v>
      </c>
      <c r="K6" s="8" t="n">
        <v>-4.92</v>
      </c>
      <c r="L6" s="8" t="n">
        <v>-1.63</v>
      </c>
      <c r="M6" s="8" t="n">
        <v>2.21</v>
      </c>
    </row>
    <row r="7" spans="1:13">
      <c r="A7" s="4" t="s">
        <v>1340</v>
      </c>
      <c r="C7" s="8" t="n">
        <v>0.21</v>
      </c>
      <c r="D7" s="8" t="n">
        <v>0.28</v>
      </c>
      <c r="E7" s="8" t="n">
        <v>0.35</v>
      </c>
      <c r="F7" s="8" t="n">
        <v>-5.77</v>
      </c>
      <c r="G7" s="8" t="n">
        <v>-2.26</v>
      </c>
      <c r="H7" s="8" t="n">
        <v>0.25</v>
      </c>
      <c r="I7" s="8" t="n">
        <v>0.27</v>
      </c>
      <c r="J7" s="8" t="n">
        <v>0.11</v>
      </c>
      <c r="K7" s="8" t="n">
        <v>-4.92</v>
      </c>
      <c r="L7" s="8" t="n">
        <v>-1.63</v>
      </c>
      <c r="M7" s="8" t="n">
        <v>2.21</v>
      </c>
    </row>
    <row r="8" spans="1:13">
      <c r="A8" s="4" t="s">
        <v>76</v>
      </c>
      <c r="B8" s="7" t="n">
        <v>2700</v>
      </c>
      <c r="F8" s="7" t="n">
        <v>6500</v>
      </c>
      <c r="G8" s="7" t="n">
        <v>2700</v>
      </c>
      <c r="J8" s="7" t="n">
        <v>2700</v>
      </c>
      <c r="K8" s="7" t="n">
        <v>6506</v>
      </c>
      <c r="L8" s="7" t="n">
        <v>2726</v>
      </c>
      <c r="M8" s="7" t="n">
        <v>0</v>
      </c>
    </row>
    <row r="9" spans="1:13">
      <c r="A9" s="4" t="s">
        <v>1546</v>
      </c>
      <c r="C9" s="7" t="n">
        <v>123</v>
      </c>
      <c r="D9" s="7" t="n">
        <v>38</v>
      </c>
      <c r="E9" s="7" t="n">
        <v>39</v>
      </c>
      <c r="F9" s="7" t="n">
        <v>34</v>
      </c>
      <c r="G9" s="7" t="n">
        <v>117</v>
      </c>
      <c r="H9" s="7" t="n">
        <v>43</v>
      </c>
      <c r="I9" s="7" t="n">
        <v>162</v>
      </c>
      <c r="J9" s="7" t="n">
        <v>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51"/>
    <col customWidth="1" max="6" min="6" width="21"/>
  </cols>
  <sheetData>
    <row r="1" spans="1:6">
      <c r="A1" s="1" t="s">
        <v>1547</v>
      </c>
      <c r="B1" s="2" t="s">
        <v>1548</v>
      </c>
      <c r="C1" s="2" t="s">
        <v>575</v>
      </c>
      <c r="D1" s="2" t="s">
        <v>1549</v>
      </c>
      <c r="E1" s="2" t="s">
        <v>1</v>
      </c>
    </row>
    <row r="2" spans="1:6">
      <c r="B2" s="2" t="s">
        <v>1550</v>
      </c>
      <c r="C2" s="2" t="s">
        <v>1477</v>
      </c>
      <c r="D2" s="2" t="s">
        <v>1551</v>
      </c>
      <c r="E2" s="2" t="s">
        <v>1552</v>
      </c>
      <c r="F2" s="2" t="s">
        <v>1553</v>
      </c>
    </row>
    <row r="3" spans="1:6">
      <c r="A3" s="3" t="s">
        <v>1554</v>
      </c>
    </row>
    <row r="4" spans="1:6">
      <c r="A4" s="4" t="s">
        <v>1555</v>
      </c>
      <c r="D4" s="7" t="n">
        <v>123</v>
      </c>
      <c r="E4" s="7" t="n">
        <v>180</v>
      </c>
    </row>
    <row r="5" spans="1:6">
      <c r="A5" s="4" t="s">
        <v>1556</v>
      </c>
      <c r="E5" s="7" t="n">
        <v>71</v>
      </c>
    </row>
    <row r="6" spans="1:6">
      <c r="A6" s="4" t="s">
        <v>1557</v>
      </c>
      <c r="E6" s="5" t="n">
        <v>1</v>
      </c>
    </row>
    <row r="7" spans="1:6">
      <c r="A7" s="4" t="s">
        <v>1558</v>
      </c>
      <c r="E7" s="5" t="n">
        <v>200</v>
      </c>
    </row>
    <row r="8" spans="1:6">
      <c r="A8" s="3" t="s">
        <v>1559</v>
      </c>
    </row>
    <row r="9" spans="1:6">
      <c r="A9" s="4" t="s">
        <v>1560</v>
      </c>
      <c r="E9" s="7" t="n">
        <v>766</v>
      </c>
    </row>
    <row r="10" spans="1:6">
      <c r="A10" s="4" t="s">
        <v>629</v>
      </c>
      <c r="E10" s="5" t="n">
        <v>247</v>
      </c>
    </row>
    <row r="11" spans="1:6">
      <c r="A11" s="4" t="s">
        <v>1561</v>
      </c>
      <c r="E11" s="5" t="n">
        <v>261</v>
      </c>
    </row>
    <row r="12" spans="1:6">
      <c r="A12" s="4" t="s">
        <v>1562</v>
      </c>
      <c r="E12" s="5" t="n">
        <v>85</v>
      </c>
    </row>
    <row r="13" spans="1:6">
      <c r="A13" s="4" t="s">
        <v>968</v>
      </c>
      <c r="E13" s="5" t="n">
        <v>173</v>
      </c>
    </row>
    <row r="14" spans="1:6">
      <c r="A14" s="4" t="s">
        <v>1563</v>
      </c>
    </row>
    <row r="15" spans="1:6">
      <c r="A15" s="3" t="s">
        <v>1564</v>
      </c>
    </row>
    <row r="16" spans="1:6">
      <c r="A16" s="4" t="s">
        <v>629</v>
      </c>
      <c r="E16" s="5" t="n">
        <v>174</v>
      </c>
    </row>
    <row r="17" spans="1:6">
      <c r="A17" s="4" t="s">
        <v>630</v>
      </c>
      <c r="E17" s="5" t="n">
        <v>75</v>
      </c>
    </row>
    <row r="18" spans="1:6">
      <c r="A18" s="4" t="s">
        <v>631</v>
      </c>
      <c r="E18" s="5" t="n">
        <v>72</v>
      </c>
    </row>
    <row r="19" spans="1:6">
      <c r="A19" s="4" t="s">
        <v>632</v>
      </c>
      <c r="E19" s="5" t="n">
        <v>63</v>
      </c>
    </row>
    <row r="20" spans="1:6">
      <c r="A20" s="4" t="s">
        <v>633</v>
      </c>
      <c r="E20" s="5" t="n">
        <v>52</v>
      </c>
    </row>
    <row r="21" spans="1:6">
      <c r="A21" s="4" t="s">
        <v>968</v>
      </c>
      <c r="E21" s="5" t="n">
        <v>464</v>
      </c>
    </row>
    <row r="22" spans="1:6">
      <c r="A22" s="4" t="s">
        <v>791</v>
      </c>
      <c r="E22" s="5" t="n">
        <v>900</v>
      </c>
    </row>
    <row r="23" spans="1:6">
      <c r="A23" s="4" t="s">
        <v>1565</v>
      </c>
    </row>
    <row r="24" spans="1:6">
      <c r="A24" s="3" t="s">
        <v>1554</v>
      </c>
    </row>
    <row r="25" spans="1:6">
      <c r="A25" s="4" t="s">
        <v>1566</v>
      </c>
      <c r="E25" s="7" t="n">
        <v>100</v>
      </c>
    </row>
    <row r="26" spans="1:6">
      <c r="A26" s="4" t="s">
        <v>1567</v>
      </c>
    </row>
    <row r="27" spans="1:6">
      <c r="A27" s="3" t="s">
        <v>1554</v>
      </c>
    </row>
    <row r="28" spans="1:6">
      <c r="A28" s="4" t="s">
        <v>1568</v>
      </c>
      <c r="D28" s="5" t="n">
        <v>2</v>
      </c>
    </row>
    <row r="29" spans="1:6">
      <c r="A29" s="4" t="s">
        <v>1569</v>
      </c>
    </row>
    <row r="30" spans="1:6">
      <c r="A30" s="3" t="s">
        <v>1554</v>
      </c>
    </row>
    <row r="31" spans="1:6">
      <c r="A31" s="4" t="s">
        <v>1570</v>
      </c>
      <c r="C31" s="6" t="n">
        <v>15.5</v>
      </c>
    </row>
    <row r="32" spans="1:6">
      <c r="A32" s="4" t="s">
        <v>1571</v>
      </c>
      <c r="C32" s="6" t="n">
        <v>3.5</v>
      </c>
    </row>
    <row r="33" spans="1:6">
      <c r="A33" s="4" t="s">
        <v>1572</v>
      </c>
      <c r="E33" s="5" t="n">
        <v>22</v>
      </c>
    </row>
    <row r="34" spans="1:6">
      <c r="A34" s="4" t="s">
        <v>1573</v>
      </c>
    </row>
    <row r="35" spans="1:6">
      <c r="A35" s="3" t="s">
        <v>1554</v>
      </c>
    </row>
    <row r="36" spans="1:6">
      <c r="A36" s="4" t="s">
        <v>1574</v>
      </c>
      <c r="B36" s="5" t="n">
        <v>1</v>
      </c>
    </row>
    <row r="37" spans="1:6">
      <c r="A37" s="4" t="s">
        <v>1570</v>
      </c>
      <c r="B37" s="7" t="n">
        <v>4</v>
      </c>
    </row>
    <row r="38" spans="1:6">
      <c r="A38" s="4" t="s">
        <v>1575</v>
      </c>
    </row>
    <row r="39" spans="1:6">
      <c r="A39" s="3" t="s">
        <v>1554</v>
      </c>
    </row>
    <row r="40" spans="1:6">
      <c r="A40" s="4" t="s">
        <v>1576</v>
      </c>
      <c r="F40" s="7" t="n">
        <v>26</v>
      </c>
    </row>
    <row r="41" spans="1:6">
      <c r="A41" s="4" t="s">
        <v>1566</v>
      </c>
      <c r="E41" s="7" t="n">
        <v>7</v>
      </c>
    </row>
    <row r="42" spans="1:6">
      <c r="A42" s="4" t="s">
        <v>1577</v>
      </c>
    </row>
    <row r="43" spans="1:6">
      <c r="A43" s="3" t="s">
        <v>1554</v>
      </c>
    </row>
    <row r="44" spans="1:6">
      <c r="A44" s="4" t="s">
        <v>1578</v>
      </c>
      <c r="E44" s="5" t="n">
        <v>100</v>
      </c>
    </row>
    <row r="45" spans="1:6">
      <c r="A45" s="4" t="s">
        <v>516</v>
      </c>
    </row>
    <row r="46" spans="1:6">
      <c r="A46" s="3" t="s">
        <v>1554</v>
      </c>
    </row>
    <row r="47" spans="1:6">
      <c r="A47" s="4" t="s">
        <v>1576</v>
      </c>
      <c r="E47" s="7" t="n">
        <v>50</v>
      </c>
    </row>
    <row r="48" spans="1:6">
      <c r="A48" s="4" t="s">
        <v>1579</v>
      </c>
    </row>
    <row r="49" spans="1:6">
      <c r="A49" s="3" t="s">
        <v>1554</v>
      </c>
    </row>
    <row r="50" spans="1:6">
      <c r="A50" s="4" t="s">
        <v>1580</v>
      </c>
      <c r="E50" s="7" t="n">
        <v>37</v>
      </c>
    </row>
  </sheetData>
  <mergeCells count="2">
    <mergeCell ref="A1:A2"/>
    <mergeCell ref="E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581</v>
      </c>
      <c r="B1" s="2" t="s">
        <v>1</v>
      </c>
    </row>
    <row r="2" spans="1:3">
      <c r="B2" s="2" t="s">
        <v>2</v>
      </c>
      <c r="C2" s="2" t="s">
        <v>68</v>
      </c>
    </row>
    <row r="3" spans="1:3">
      <c r="A3" s="3" t="s">
        <v>1582</v>
      </c>
    </row>
    <row r="4" spans="1:3">
      <c r="A4" s="4" t="s">
        <v>1583</v>
      </c>
      <c r="B4" s="7" t="n">
        <v>274</v>
      </c>
      <c r="C4" s="7" t="n">
        <v>307</v>
      </c>
    </row>
    <row r="5" spans="1:3">
      <c r="A5" s="4" t="s">
        <v>1584</v>
      </c>
      <c r="B5" s="5" t="n">
        <v>35</v>
      </c>
      <c r="C5" s="5" t="n">
        <v>82</v>
      </c>
    </row>
    <row r="6" spans="1:3">
      <c r="A6" s="4" t="s">
        <v>1585</v>
      </c>
      <c r="B6" s="5" t="n">
        <v>105</v>
      </c>
      <c r="C6" s="5" t="n">
        <v>120</v>
      </c>
    </row>
    <row r="7" spans="1:3">
      <c r="A7" s="4" t="s">
        <v>717</v>
      </c>
      <c r="B7" s="5" t="n">
        <v>42</v>
      </c>
      <c r="C7" s="5" t="n">
        <v>52</v>
      </c>
    </row>
    <row r="8" spans="1:3">
      <c r="A8" s="4" t="s">
        <v>1586</v>
      </c>
      <c r="B8" s="5" t="n">
        <v>178</v>
      </c>
      <c r="C8" s="5" t="n">
        <v>167</v>
      </c>
    </row>
    <row r="9" spans="1:3">
      <c r="A9" s="4" t="s">
        <v>113</v>
      </c>
      <c r="B9" s="5" t="n">
        <v>59</v>
      </c>
      <c r="C9" s="5" t="n">
        <v>108</v>
      </c>
    </row>
    <row r="10" spans="1:3">
      <c r="A10" s="4" t="s">
        <v>1587</v>
      </c>
      <c r="B10" s="5" t="n">
        <v>808</v>
      </c>
      <c r="C10" s="5" t="n">
        <v>918</v>
      </c>
    </row>
    <row r="11" spans="1:3">
      <c r="A11" s="3" t="s">
        <v>1588</v>
      </c>
    </row>
    <row r="12" spans="1:3">
      <c r="A12" s="4" t="s">
        <v>127</v>
      </c>
      <c r="B12" s="5" t="n">
        <v>1724</v>
      </c>
      <c r="C12" s="5" t="n">
        <v>1933</v>
      </c>
    </row>
    <row r="13" spans="1:3">
      <c r="A13" s="3" t="s">
        <v>1589</v>
      </c>
    </row>
    <row r="14" spans="1:3">
      <c r="A14" s="4" t="s">
        <v>1590</v>
      </c>
      <c r="B14" s="5" t="n">
        <v>75</v>
      </c>
      <c r="C14" s="5" t="n">
        <v>45</v>
      </c>
    </row>
    <row r="15" spans="1:3">
      <c r="A15" s="4" t="s">
        <v>1591</v>
      </c>
      <c r="B15" s="5" t="n">
        <v>88</v>
      </c>
      <c r="C15" s="5" t="n">
        <v>30</v>
      </c>
    </row>
    <row r="16" spans="1:3">
      <c r="A16" s="4" t="s">
        <v>113</v>
      </c>
      <c r="B16" s="5" t="n">
        <v>223</v>
      </c>
      <c r="C16" s="5" t="n">
        <v>282</v>
      </c>
    </row>
    <row r="17" spans="1:3">
      <c r="A17" s="4" t="s">
        <v>1592</v>
      </c>
      <c r="B17" s="5" t="n">
        <v>386</v>
      </c>
      <c r="C17" s="5" t="n">
        <v>357</v>
      </c>
    </row>
    <row r="18" spans="1:3">
      <c r="A18" s="4" t="s">
        <v>1593</v>
      </c>
      <c r="B18" s="5" t="n">
        <v>106</v>
      </c>
      <c r="C18" s="5" t="n">
        <v>86</v>
      </c>
    </row>
    <row r="19" spans="1:3">
      <c r="A19" s="4" t="s">
        <v>1594</v>
      </c>
      <c r="B19" s="5" t="n">
        <v>469</v>
      </c>
      <c r="C19" s="5" t="n">
        <v>434</v>
      </c>
    </row>
    <row r="20" spans="1:3">
      <c r="A20" s="4" t="s">
        <v>1595</v>
      </c>
    </row>
    <row r="21" spans="1:3">
      <c r="A21" s="3" t="s">
        <v>1582</v>
      </c>
    </row>
    <row r="22" spans="1:3">
      <c r="A22" s="4" t="s">
        <v>717</v>
      </c>
      <c r="B22" s="7" t="n">
        <v>115</v>
      </c>
      <c r="C22" s="7" t="n">
        <v>8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596</v>
      </c>
      <c r="B1" s="2" t="s">
        <v>1</v>
      </c>
    </row>
    <row r="2" spans="1:2">
      <c r="B2" s="2" t="s">
        <v>2</v>
      </c>
    </row>
    <row r="3" spans="1:2">
      <c r="A3" s="3" t="s">
        <v>287</v>
      </c>
    </row>
    <row r="4" spans="1:2">
      <c r="A4" s="4" t="s">
        <v>1597</v>
      </c>
      <c r="B4" s="4" t="s">
        <v>1598</v>
      </c>
    </row>
    <row r="5" spans="1:2">
      <c r="A5" s="4" t="s">
        <v>1599</v>
      </c>
    </row>
    <row r="6" spans="1:2">
      <c r="A6" s="3" t="s">
        <v>287</v>
      </c>
    </row>
    <row r="7" spans="1:2">
      <c r="A7" s="4" t="s">
        <v>1597</v>
      </c>
      <c r="B7" s="4" t="s">
        <v>1316</v>
      </c>
    </row>
    <row r="8" spans="1:2">
      <c r="A8" s="4" t="s">
        <v>1600</v>
      </c>
    </row>
    <row r="9" spans="1:2">
      <c r="A9" s="3" t="s">
        <v>287</v>
      </c>
    </row>
    <row r="10" spans="1:2">
      <c r="A10" s="4" t="s">
        <v>1597</v>
      </c>
      <c r="B10" s="4" t="s">
        <v>86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v>
      </c>
      <c r="C2" s="2" t="s">
        <v>68</v>
      </c>
      <c r="D2" s="2" t="s">
        <v>69</v>
      </c>
    </row>
    <row r="3" spans="1:4">
      <c r="A3" s="3" t="s">
        <v>207</v>
      </c>
    </row>
    <row r="4" spans="1:4">
      <c r="A4" s="4" t="s">
        <v>1602</v>
      </c>
      <c r="B4" s="7" t="n">
        <v>19828</v>
      </c>
      <c r="C4" s="7" t="n">
        <v>23491</v>
      </c>
    </row>
    <row r="5" spans="1:4">
      <c r="A5" s="4" t="s">
        <v>1603</v>
      </c>
      <c r="B5" s="5" t="n">
        <v>-396</v>
      </c>
      <c r="C5" s="5" t="n">
        <v>-202</v>
      </c>
    </row>
    <row r="6" spans="1:4">
      <c r="A6" s="4" t="s">
        <v>1604</v>
      </c>
      <c r="B6" s="5" t="n">
        <v>177</v>
      </c>
      <c r="C6" s="5" t="n">
        <v>143</v>
      </c>
    </row>
    <row r="7" spans="1:4">
      <c r="A7" s="4" t="s">
        <v>100</v>
      </c>
      <c r="B7" s="5" t="n">
        <v>-219</v>
      </c>
      <c r="C7" s="5" t="n">
        <v>-59</v>
      </c>
      <c r="D7" s="7" t="n">
        <v>122</v>
      </c>
    </row>
    <row r="8" spans="1:4">
      <c r="A8" s="4" t="s">
        <v>1605</v>
      </c>
      <c r="B8" s="5" t="n">
        <v>13470</v>
      </c>
      <c r="C8" s="5" t="n">
        <v>19828</v>
      </c>
      <c r="D8" s="5" t="n">
        <v>23491</v>
      </c>
    </row>
    <row r="9" spans="1:4">
      <c r="A9" s="4" t="s">
        <v>1606</v>
      </c>
    </row>
    <row r="10" spans="1:4">
      <c r="A10" s="3" t="s">
        <v>207</v>
      </c>
    </row>
    <row r="11" spans="1:4">
      <c r="A11" s="4" t="s">
        <v>1607</v>
      </c>
      <c r="C11" s="5" t="n">
        <v>-407</v>
      </c>
    </row>
    <row r="12" spans="1:4">
      <c r="A12" s="4" t="s">
        <v>1608</v>
      </c>
    </row>
    <row r="13" spans="1:4">
      <c r="A13" s="3" t="s">
        <v>207</v>
      </c>
    </row>
    <row r="14" spans="1:4">
      <c r="A14" s="4" t="s">
        <v>1602</v>
      </c>
      <c r="B14" s="5" t="n">
        <v>-2173</v>
      </c>
      <c r="C14" s="5" t="n">
        <v>-1731</v>
      </c>
    </row>
    <row r="15" spans="1:4">
      <c r="A15" s="4" t="s">
        <v>1603</v>
      </c>
      <c r="B15" s="5" t="n">
        <v>-219</v>
      </c>
      <c r="C15" s="5" t="n">
        <v>-195</v>
      </c>
    </row>
    <row r="16" spans="1:4">
      <c r="A16" s="4" t="s">
        <v>1604</v>
      </c>
      <c r="B16" s="5" t="n">
        <v>163</v>
      </c>
      <c r="C16" s="5" t="n">
        <v>128</v>
      </c>
    </row>
    <row r="17" spans="1:4">
      <c r="A17" s="4" t="s">
        <v>100</v>
      </c>
      <c r="B17" s="5" t="n">
        <v>-56</v>
      </c>
      <c r="C17" s="5" t="n">
        <v>-67</v>
      </c>
    </row>
    <row r="18" spans="1:4">
      <c r="A18" s="4" t="s">
        <v>1605</v>
      </c>
      <c r="B18" s="5" t="n">
        <v>-2229</v>
      </c>
      <c r="C18" s="5" t="n">
        <v>-2173</v>
      </c>
      <c r="D18" s="5" t="n">
        <v>-1731</v>
      </c>
    </row>
    <row r="19" spans="1:4">
      <c r="A19" s="4" t="s">
        <v>1609</v>
      </c>
    </row>
    <row r="20" spans="1:4">
      <c r="A20" s="3" t="s">
        <v>207</v>
      </c>
    </row>
    <row r="21" spans="1:4">
      <c r="A21" s="4" t="s">
        <v>1607</v>
      </c>
      <c r="C21" s="5" t="n">
        <v>-375</v>
      </c>
    </row>
    <row r="22" spans="1:4">
      <c r="A22" s="4" t="s">
        <v>1610</v>
      </c>
    </row>
    <row r="23" spans="1:4">
      <c r="A23" s="3" t="s">
        <v>207</v>
      </c>
    </row>
    <row r="24" spans="1:4">
      <c r="A24" s="4" t="s">
        <v>1602</v>
      </c>
      <c r="B24" s="5" t="n">
        <v>-58</v>
      </c>
      <c r="C24" s="5" t="n">
        <v>-235</v>
      </c>
    </row>
    <row r="25" spans="1:4">
      <c r="A25" s="4" t="s">
        <v>1603</v>
      </c>
      <c r="B25" s="5" t="n">
        <v>-138</v>
      </c>
      <c r="C25" s="5" t="n">
        <v>194</v>
      </c>
    </row>
    <row r="26" spans="1:4">
      <c r="A26" s="4" t="s">
        <v>1604</v>
      </c>
      <c r="B26" s="5" t="n">
        <v>12</v>
      </c>
      <c r="C26" s="5" t="n">
        <v>15</v>
      </c>
    </row>
    <row r="27" spans="1:4">
      <c r="A27" s="4" t="s">
        <v>100</v>
      </c>
      <c r="B27" s="5" t="n">
        <v>-126</v>
      </c>
      <c r="C27" s="5" t="n">
        <v>209</v>
      </c>
    </row>
    <row r="28" spans="1:4">
      <c r="A28" s="4" t="s">
        <v>1605</v>
      </c>
      <c r="B28" s="5" t="n">
        <v>-184</v>
      </c>
      <c r="C28" s="5" t="n">
        <v>-58</v>
      </c>
      <c r="D28" s="5" t="n">
        <v>-235</v>
      </c>
    </row>
    <row r="29" spans="1:4">
      <c r="A29" s="4" t="s">
        <v>1611</v>
      </c>
    </row>
    <row r="30" spans="1:4">
      <c r="A30" s="3" t="s">
        <v>207</v>
      </c>
    </row>
    <row r="31" spans="1:4">
      <c r="A31" s="4" t="s">
        <v>1607</v>
      </c>
      <c r="C31" s="5" t="n">
        <v>-32</v>
      </c>
    </row>
    <row r="32" spans="1:4">
      <c r="A32" s="4" t="s">
        <v>1612</v>
      </c>
    </row>
    <row r="33" spans="1:4">
      <c r="A33" s="3" t="s">
        <v>207</v>
      </c>
    </row>
    <row r="34" spans="1:4">
      <c r="A34" s="4" t="s">
        <v>1602</v>
      </c>
      <c r="B34" s="5" t="n">
        <v>-230</v>
      </c>
      <c r="C34" s="5" t="n">
        <v>-29</v>
      </c>
    </row>
    <row r="35" spans="1:4">
      <c r="A35" s="4" t="s">
        <v>1603</v>
      </c>
      <c r="B35" s="5" t="n">
        <v>2</v>
      </c>
      <c r="C35" s="5" t="n">
        <v>-201</v>
      </c>
    </row>
    <row r="36" spans="1:4">
      <c r="A36" s="4" t="s">
        <v>1604</v>
      </c>
      <c r="B36" s="5" t="n">
        <v>0</v>
      </c>
      <c r="C36" s="5" t="n">
        <v>0</v>
      </c>
    </row>
    <row r="37" spans="1:4">
      <c r="A37" s="4" t="s">
        <v>100</v>
      </c>
      <c r="B37" s="5" t="n">
        <v>2</v>
      </c>
      <c r="C37" s="5" t="n">
        <v>-201</v>
      </c>
    </row>
    <row r="38" spans="1:4">
      <c r="A38" s="4" t="s">
        <v>1605</v>
      </c>
      <c r="B38" s="5" t="n">
        <v>-228</v>
      </c>
      <c r="C38" s="5" t="n">
        <v>-230</v>
      </c>
      <c r="D38" s="5" t="n">
        <v>-29</v>
      </c>
    </row>
    <row r="39" spans="1:4">
      <c r="A39" s="4" t="s">
        <v>1613</v>
      </c>
    </row>
    <row r="40" spans="1:4">
      <c r="A40" s="3" t="s">
        <v>207</v>
      </c>
    </row>
    <row r="41" spans="1:4">
      <c r="A41" s="4" t="s">
        <v>1607</v>
      </c>
      <c r="C41" s="5" t="n">
        <v>0</v>
      </c>
    </row>
    <row r="42" spans="1:4">
      <c r="A42" s="4" t="s">
        <v>1226</v>
      </c>
    </row>
    <row r="43" spans="1:4">
      <c r="A43" s="3" t="s">
        <v>207</v>
      </c>
    </row>
    <row r="44" spans="1:4">
      <c r="A44" s="4" t="s">
        <v>1602</v>
      </c>
      <c r="B44" s="5" t="n">
        <v>0</v>
      </c>
    </row>
    <row r="45" spans="1:4">
      <c r="A45" s="4" t="s">
        <v>1603</v>
      </c>
      <c r="B45" s="5" t="n">
        <v>-41</v>
      </c>
    </row>
    <row r="46" spans="1:4">
      <c r="A46" s="4" t="s">
        <v>1604</v>
      </c>
      <c r="B46" s="5" t="n">
        <v>2</v>
      </c>
    </row>
    <row r="47" spans="1:4">
      <c r="A47" s="4" t="s">
        <v>100</v>
      </c>
      <c r="B47" s="5" t="n">
        <v>-39</v>
      </c>
    </row>
    <row r="48" spans="1:4">
      <c r="A48" s="4" t="s">
        <v>1605</v>
      </c>
      <c r="B48" s="5" t="n">
        <v>-39</v>
      </c>
      <c r="C48" s="5" t="n">
        <v>0</v>
      </c>
    </row>
    <row r="49" spans="1:4">
      <c r="A49" s="4" t="s">
        <v>1614</v>
      </c>
    </row>
    <row r="50" spans="1:4">
      <c r="A50" s="3" t="s">
        <v>207</v>
      </c>
    </row>
    <row r="51" spans="1:4">
      <c r="A51" s="4" t="s">
        <v>1602</v>
      </c>
      <c r="B51" s="5" t="n">
        <v>-2461</v>
      </c>
      <c r="C51" s="5" t="n">
        <v>-1995</v>
      </c>
      <c r="D51" s="5" t="n">
        <v>-2117</v>
      </c>
    </row>
    <row r="52" spans="1:4">
      <c r="A52" s="4" t="s">
        <v>100</v>
      </c>
      <c r="B52" s="5" t="n">
        <v>-219</v>
      </c>
      <c r="C52" s="5" t="n">
        <v>-59</v>
      </c>
      <c r="D52" s="5" t="n">
        <v>122</v>
      </c>
    </row>
    <row r="53" spans="1:4">
      <c r="A53" s="4" t="s">
        <v>1605</v>
      </c>
      <c r="B53" s="7" t="n">
        <v>-2680</v>
      </c>
      <c r="C53" s="5" t="n">
        <v>-2461</v>
      </c>
      <c r="D53" s="7" t="n">
        <v>-1995</v>
      </c>
    </row>
    <row r="54" spans="1:4">
      <c r="A54" s="4" t="s">
        <v>1615</v>
      </c>
    </row>
    <row r="55" spans="1:4">
      <c r="A55" s="3" t="s">
        <v>207</v>
      </c>
    </row>
    <row r="56" spans="1:4">
      <c r="A56" s="4" t="s">
        <v>1607</v>
      </c>
      <c r="C56" s="7" t="n">
        <v>-40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6</v>
      </c>
      <c r="B1" s="2" t="s">
        <v>575</v>
      </c>
      <c r="J1" s="2" t="s">
        <v>1</v>
      </c>
    </row>
    <row r="2" spans="1:12">
      <c r="B2" s="2" t="s">
        <v>2</v>
      </c>
      <c r="C2" s="2" t="s">
        <v>576</v>
      </c>
      <c r="D2" s="2" t="s">
        <v>4</v>
      </c>
      <c r="E2" s="2" t="s">
        <v>577</v>
      </c>
      <c r="F2" s="2" t="s">
        <v>68</v>
      </c>
      <c r="G2" s="2" t="s">
        <v>578</v>
      </c>
      <c r="H2" s="2" t="s">
        <v>579</v>
      </c>
      <c r="I2" s="2" t="s">
        <v>580</v>
      </c>
      <c r="J2" s="2" t="s">
        <v>2</v>
      </c>
      <c r="K2" s="2" t="s">
        <v>68</v>
      </c>
      <c r="L2" s="2" t="s">
        <v>69</v>
      </c>
    </row>
    <row r="3" spans="1:12">
      <c r="A3" s="3" t="s">
        <v>1617</v>
      </c>
    </row>
    <row r="4" spans="1:12">
      <c r="A4" s="4" t="s">
        <v>80</v>
      </c>
      <c r="J4" s="7" t="n">
        <v>2021</v>
      </c>
      <c r="K4" s="7" t="n">
        <v>2177</v>
      </c>
      <c r="L4" s="7" t="n">
        <v>1481</v>
      </c>
    </row>
    <row r="5" spans="1:12">
      <c r="A5" s="4" t="s">
        <v>1618</v>
      </c>
      <c r="J5" s="5" t="n">
        <v>-19</v>
      </c>
      <c r="K5" s="5" t="n">
        <v>44</v>
      </c>
      <c r="L5" s="5" t="n">
        <v>12</v>
      </c>
    </row>
    <row r="6" spans="1:12">
      <c r="A6" s="4" t="s">
        <v>83</v>
      </c>
      <c r="J6" s="5" t="n">
        <v>-4766</v>
      </c>
      <c r="K6" s="5" t="n">
        <v>-1563</v>
      </c>
      <c r="L6" s="5" t="n">
        <v>540</v>
      </c>
    </row>
    <row r="7" spans="1:12">
      <c r="A7" s="4" t="s">
        <v>84</v>
      </c>
      <c r="J7" s="5" t="n">
        <v>-503</v>
      </c>
      <c r="K7" s="5" t="n">
        <v>-170</v>
      </c>
      <c r="L7" s="5" t="n">
        <v>849</v>
      </c>
    </row>
    <row r="8" spans="1:12">
      <c r="A8" s="4" t="s">
        <v>85</v>
      </c>
      <c r="B8" s="7" t="n">
        <v>223</v>
      </c>
      <c r="C8" s="7" t="n">
        <v>302</v>
      </c>
      <c r="D8" s="7" t="n">
        <v>371</v>
      </c>
      <c r="E8" s="7" t="n">
        <v>-6165</v>
      </c>
      <c r="F8" s="7" t="n">
        <v>-2412</v>
      </c>
      <c r="G8" s="7" t="n">
        <v>272</v>
      </c>
      <c r="H8" s="7" t="n">
        <v>292</v>
      </c>
      <c r="I8" s="7" t="n">
        <v>115</v>
      </c>
      <c r="J8" s="5" t="n">
        <v>-5269</v>
      </c>
      <c r="K8" s="5" t="n">
        <v>-1733</v>
      </c>
      <c r="L8" s="7" t="n">
        <v>1389</v>
      </c>
    </row>
    <row r="9" spans="1:12">
      <c r="A9" s="4" t="s">
        <v>1619</v>
      </c>
    </row>
    <row r="10" spans="1:12">
      <c r="A10" s="3" t="s">
        <v>1617</v>
      </c>
    </row>
    <row r="11" spans="1:12">
      <c r="A11" s="4" t="s">
        <v>80</v>
      </c>
      <c r="J11" s="5" t="n">
        <v>2</v>
      </c>
    </row>
    <row r="12" spans="1:12">
      <c r="A12" s="4" t="s">
        <v>1620</v>
      </c>
    </row>
    <row r="13" spans="1:12">
      <c r="A13" s="3" t="s">
        <v>1617</v>
      </c>
    </row>
    <row r="14" spans="1:12">
      <c r="A14" s="4" t="s">
        <v>1618</v>
      </c>
      <c r="J14" s="5" t="n">
        <v>224</v>
      </c>
      <c r="K14" s="5" t="n">
        <v>178</v>
      </c>
    </row>
    <row r="15" spans="1:12">
      <c r="A15" s="4" t="s">
        <v>1621</v>
      </c>
    </row>
    <row r="16" spans="1:12">
      <c r="A16" s="3" t="s">
        <v>1617</v>
      </c>
    </row>
    <row r="17" spans="1:12">
      <c r="A17" s="4" t="s">
        <v>1618</v>
      </c>
      <c r="J17" s="5" t="n">
        <v>8</v>
      </c>
      <c r="K17" s="5" t="n">
        <v>12</v>
      </c>
    </row>
    <row r="18" spans="1:12">
      <c r="A18" s="4" t="s">
        <v>1622</v>
      </c>
    </row>
    <row r="19" spans="1:12">
      <c r="A19" s="3" t="s">
        <v>1617</v>
      </c>
    </row>
    <row r="20" spans="1:12">
      <c r="A20" s="4" t="s">
        <v>83</v>
      </c>
      <c r="J20" s="5" t="n">
        <v>234</v>
      </c>
      <c r="K20" s="5" t="n">
        <v>190</v>
      </c>
    </row>
    <row r="21" spans="1:12">
      <c r="A21" s="4" t="s">
        <v>84</v>
      </c>
      <c r="J21" s="5" t="n">
        <v>-57</v>
      </c>
      <c r="K21" s="5" t="n">
        <v>-47</v>
      </c>
    </row>
    <row r="22" spans="1:12">
      <c r="A22" s="4" t="s">
        <v>85</v>
      </c>
      <c r="J22" s="7" t="n">
        <v>177</v>
      </c>
      <c r="K22" s="7" t="n">
        <v>14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1623</v>
      </c>
      <c r="B1" s="2" t="s">
        <v>1624</v>
      </c>
      <c r="C1" s="2" t="s">
        <v>1625</v>
      </c>
      <c r="D1" s="2" t="s">
        <v>1626</v>
      </c>
      <c r="E1" s="2" t="s">
        <v>1627</v>
      </c>
      <c r="F1" s="2" t="s">
        <v>1628</v>
      </c>
      <c r="G1" s="2" t="s">
        <v>1629</v>
      </c>
      <c r="H1" s="2" t="s">
        <v>1630</v>
      </c>
      <c r="I1" s="2" t="s">
        <v>1631</v>
      </c>
      <c r="J1" s="2" t="s">
        <v>1632</v>
      </c>
      <c r="K1" s="2" t="s">
        <v>2</v>
      </c>
      <c r="L1" s="2" t="s">
        <v>68</v>
      </c>
      <c r="M1" s="2" t="s">
        <v>69</v>
      </c>
    </row>
    <row r="2" spans="1:13">
      <c r="A2" s="3" t="s">
        <v>1633</v>
      </c>
    </row>
    <row r="3" spans="1:13">
      <c r="A3" s="4" t="s">
        <v>1634</v>
      </c>
      <c r="C3" s="12" t="n">
        <v>0.25</v>
      </c>
      <c r="D3" s="12" t="n">
        <v>0.25</v>
      </c>
      <c r="E3" s="12" t="n">
        <v>0.25</v>
      </c>
      <c r="F3" s="12" t="n">
        <v>0.25</v>
      </c>
      <c r="G3" s="12" t="n">
        <v>0.54</v>
      </c>
      <c r="H3" s="12" t="n">
        <v>0.54</v>
      </c>
      <c r="I3" s="12" t="n">
        <v>0.54</v>
      </c>
      <c r="J3" s="12" t="n">
        <v>0.54</v>
      </c>
      <c r="K3" s="7" t="n">
        <v>1</v>
      </c>
      <c r="L3" s="8" t="n">
        <v>2.16</v>
      </c>
      <c r="M3" s="8" t="n">
        <v>2.16</v>
      </c>
    </row>
    <row r="4" spans="1:13">
      <c r="A4" s="4" t="s">
        <v>1635</v>
      </c>
      <c r="C4" s="7" t="n">
        <v>273</v>
      </c>
      <c r="D4" s="7" t="n">
        <v>273</v>
      </c>
      <c r="E4" s="7" t="n">
        <v>274</v>
      </c>
      <c r="F4" s="7" t="n">
        <v>273</v>
      </c>
      <c r="G4" s="7" t="n">
        <v>586</v>
      </c>
      <c r="H4" s="7" t="n">
        <v>584</v>
      </c>
      <c r="I4" s="7" t="n">
        <v>588</v>
      </c>
      <c r="J4" s="7" t="n">
        <v>586</v>
      </c>
    </row>
    <row r="5" spans="1:13">
      <c r="A5" s="4" t="s">
        <v>1636</v>
      </c>
    </row>
    <row r="6" spans="1:13">
      <c r="A6" s="3" t="s">
        <v>1633</v>
      </c>
    </row>
    <row r="7" spans="1:13">
      <c r="A7" s="4" t="s">
        <v>1634</v>
      </c>
      <c r="B7" s="8" t="n">
        <v>0.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68</v>
      </c>
      <c r="D2" s="2" t="s">
        <v>69</v>
      </c>
    </row>
    <row r="3" spans="1:4">
      <c r="A3" s="3" t="s">
        <v>70</v>
      </c>
    </row>
    <row r="4" spans="1:4">
      <c r="A4" s="4" t="s">
        <v>71</v>
      </c>
      <c r="B4" s="7" t="n">
        <v>22401</v>
      </c>
      <c r="C4" s="7" t="n">
        <v>23443</v>
      </c>
      <c r="D4" s="7" t="n">
        <v>17656</v>
      </c>
    </row>
    <row r="5" spans="1:4">
      <c r="A5" s="3" t="s">
        <v>72</v>
      </c>
    </row>
    <row r="6" spans="1:4">
      <c r="A6" s="4" t="s">
        <v>73</v>
      </c>
      <c r="B6" s="5" t="n">
        <v>10077</v>
      </c>
      <c r="C6" s="5" t="n">
        <v>10862</v>
      </c>
      <c r="D6" s="5" t="n">
        <v>8203</v>
      </c>
    </row>
    <row r="7" spans="1:4">
      <c r="A7" s="4" t="s">
        <v>74</v>
      </c>
      <c r="B7" s="5" t="n">
        <v>3715</v>
      </c>
      <c r="C7" s="5" t="n">
        <v>4165</v>
      </c>
      <c r="D7" s="5" t="n">
        <v>3508</v>
      </c>
    </row>
    <row r="8" spans="1:4">
      <c r="A8" s="4" t="s">
        <v>75</v>
      </c>
      <c r="B8" s="5" t="n">
        <v>4829</v>
      </c>
      <c r="C8" s="5" t="n">
        <v>5120</v>
      </c>
      <c r="D8" s="5" t="n">
        <v>3936</v>
      </c>
    </row>
    <row r="9" spans="1:4">
      <c r="A9" s="4" t="s">
        <v>76</v>
      </c>
      <c r="B9" s="5" t="n">
        <v>6506</v>
      </c>
      <c r="C9" s="5" t="n">
        <v>2726</v>
      </c>
      <c r="D9" s="5" t="n">
        <v>0</v>
      </c>
    </row>
    <row r="10" spans="1:4">
      <c r="A10" s="4" t="s">
        <v>77</v>
      </c>
      <c r="B10" s="5" t="n">
        <v>25127</v>
      </c>
      <c r="C10" s="5" t="n">
        <v>22873</v>
      </c>
      <c r="D10" s="5" t="n">
        <v>15647</v>
      </c>
    </row>
    <row r="11" spans="1:4">
      <c r="A11" s="4" t="s">
        <v>78</v>
      </c>
      <c r="B11" s="5" t="n">
        <v>-2726</v>
      </c>
      <c r="C11" s="5" t="n">
        <v>570</v>
      </c>
      <c r="D11" s="5" t="n">
        <v>2009</v>
      </c>
    </row>
    <row r="12" spans="1:4">
      <c r="A12" s="3" t="s">
        <v>79</v>
      </c>
    </row>
    <row r="13" spans="1:4">
      <c r="A13" s="4" t="s">
        <v>80</v>
      </c>
      <c r="B13" s="5" t="n">
        <v>-2021</v>
      </c>
      <c r="C13" s="5" t="n">
        <v>-2177</v>
      </c>
      <c r="D13" s="5" t="n">
        <v>-1481</v>
      </c>
    </row>
    <row r="14" spans="1:4">
      <c r="A14" s="4" t="s">
        <v>81</v>
      </c>
      <c r="B14" s="5" t="n">
        <v>-19</v>
      </c>
      <c r="C14" s="5" t="n">
        <v>44</v>
      </c>
      <c r="D14" s="5" t="n">
        <v>12</v>
      </c>
    </row>
    <row r="15" spans="1:4">
      <c r="A15" s="4" t="s">
        <v>82</v>
      </c>
      <c r="B15" s="5" t="n">
        <v>-2040</v>
      </c>
      <c r="C15" s="5" t="n">
        <v>-2133</v>
      </c>
      <c r="D15" s="5" t="n">
        <v>-1469</v>
      </c>
    </row>
    <row r="16" spans="1:4">
      <c r="A16" s="4" t="s">
        <v>83</v>
      </c>
      <c r="B16" s="5" t="n">
        <v>-4766</v>
      </c>
      <c r="C16" s="5" t="n">
        <v>-1563</v>
      </c>
      <c r="D16" s="5" t="n">
        <v>540</v>
      </c>
    </row>
    <row r="17" spans="1:4">
      <c r="A17" s="4" t="s">
        <v>84</v>
      </c>
      <c r="B17" s="5" t="n">
        <v>503</v>
      </c>
      <c r="C17" s="5" t="n">
        <v>170</v>
      </c>
      <c r="D17" s="5" t="n">
        <v>-849</v>
      </c>
    </row>
    <row r="18" spans="1:4">
      <c r="A18" s="4" t="s">
        <v>85</v>
      </c>
      <c r="B18" s="7" t="n">
        <v>-5269</v>
      </c>
      <c r="C18" s="7" t="n">
        <v>-1733</v>
      </c>
      <c r="D18" s="7" t="n">
        <v>1389</v>
      </c>
    </row>
    <row r="19" spans="1:4">
      <c r="A19" s="3" t="s">
        <v>86</v>
      </c>
    </row>
    <row r="20" spans="1:4">
      <c r="A20" s="4" t="s">
        <v>87</v>
      </c>
      <c r="B20" s="8" t="n">
        <v>-4.92</v>
      </c>
      <c r="C20" s="8" t="n">
        <v>-1.63</v>
      </c>
      <c r="D20" s="8" t="n">
        <v>2.21</v>
      </c>
    </row>
    <row r="21" spans="1:4">
      <c r="A21" s="4" t="s">
        <v>88</v>
      </c>
      <c r="B21" s="8" t="n">
        <v>-4.92</v>
      </c>
      <c r="C21" s="8" t="n">
        <v>-1.63</v>
      </c>
      <c r="D21" s="8" t="n">
        <v>2.21</v>
      </c>
    </row>
    <row r="22" spans="1:4">
      <c r="A22" s="3" t="s">
        <v>89</v>
      </c>
    </row>
    <row r="23" spans="1:4">
      <c r="A23" s="4" t="s">
        <v>90</v>
      </c>
      <c r="B23" s="5" t="n">
        <v>1071441</v>
      </c>
      <c r="C23" s="5" t="n">
        <v>1065866</v>
      </c>
      <c r="D23" s="5" t="n">
        <v>627808</v>
      </c>
    </row>
    <row r="24" spans="1:4">
      <c r="A24" s="4" t="s">
        <v>91</v>
      </c>
      <c r="B24" s="5" t="n">
        <v>1071441</v>
      </c>
      <c r="C24" s="5" t="n">
        <v>1065866</v>
      </c>
      <c r="D24" s="5" t="n">
        <v>6286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68</v>
      </c>
      <c r="D2" s="2" t="s">
        <v>69</v>
      </c>
    </row>
    <row r="3" spans="1:4">
      <c r="A3" s="3" t="s">
        <v>93</v>
      </c>
    </row>
    <row r="4" spans="1:4">
      <c r="A4" s="4" t="s">
        <v>94</v>
      </c>
      <c r="B4" s="7" t="n">
        <v>-5269</v>
      </c>
      <c r="C4" s="7" t="n">
        <v>-1733</v>
      </c>
      <c r="D4" s="7" t="n">
        <v>1389</v>
      </c>
    </row>
    <row r="5" spans="1:4">
      <c r="A5" s="3" t="s">
        <v>95</v>
      </c>
    </row>
    <row r="6" spans="1:4">
      <c r="A6" s="4" t="s">
        <v>96</v>
      </c>
      <c r="B6" s="5" t="n">
        <v>-195</v>
      </c>
      <c r="C6" s="5" t="n">
        <v>133</v>
      </c>
      <c r="D6" s="5" t="n">
        <v>83</v>
      </c>
    </row>
    <row r="7" spans="1:4">
      <c r="A7" s="4" t="s">
        <v>97</v>
      </c>
      <c r="B7" s="5" t="n">
        <v>13</v>
      </c>
      <c r="C7" s="5" t="n">
        <v>9</v>
      </c>
      <c r="D7" s="5" t="n">
        <v>8</v>
      </c>
    </row>
    <row r="8" spans="1:4">
      <c r="A8" s="4" t="s">
        <v>98</v>
      </c>
      <c r="B8" s="5" t="n">
        <v>-39</v>
      </c>
      <c r="C8" s="5" t="n">
        <v>0</v>
      </c>
      <c r="D8" s="5" t="n">
        <v>0</v>
      </c>
    </row>
    <row r="9" spans="1:4">
      <c r="A9" s="4" t="s">
        <v>99</v>
      </c>
      <c r="B9" s="5" t="n">
        <v>2</v>
      </c>
      <c r="C9" s="5" t="n">
        <v>-201</v>
      </c>
      <c r="D9" s="5" t="n">
        <v>31</v>
      </c>
    </row>
    <row r="10" spans="1:4">
      <c r="A10" s="4" t="s">
        <v>100</v>
      </c>
      <c r="B10" s="5" t="n">
        <v>-219</v>
      </c>
      <c r="C10" s="5" t="n">
        <v>-59</v>
      </c>
      <c r="D10" s="5" t="n">
        <v>122</v>
      </c>
    </row>
    <row r="11" spans="1:4">
      <c r="A11" s="4" t="s">
        <v>101</v>
      </c>
      <c r="B11" s="7" t="n">
        <v>-5488</v>
      </c>
      <c r="C11" s="7" t="n">
        <v>-1792</v>
      </c>
      <c r="D11" s="7" t="n">
        <v>15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239</v>
      </c>
      <c r="B9" s="4" t="s">
        <v>307</v>
      </c>
    </row>
    <row r="10" spans="1:2">
      <c r="A10" s="4" t="s">
        <v>308</v>
      </c>
      <c r="B10" s="4" t="s">
        <v>309</v>
      </c>
    </row>
    <row r="11" spans="1:2">
      <c r="A11" s="4" t="s">
        <v>310</v>
      </c>
      <c r="B11" s="4" t="s">
        <v>311</v>
      </c>
    </row>
    <row r="12" spans="1:2">
      <c r="A12" s="4" t="s">
        <v>312</v>
      </c>
      <c r="B12" s="4" t="s">
        <v>313</v>
      </c>
    </row>
    <row r="13" spans="1:2">
      <c r="A13" s="4" t="s">
        <v>272</v>
      </c>
      <c r="B13" s="4" t="s">
        <v>314</v>
      </c>
    </row>
    <row r="14" spans="1:2">
      <c r="A14" s="4" t="s">
        <v>315</v>
      </c>
      <c r="B14" s="4" t="s">
        <v>316</v>
      </c>
    </row>
    <row r="15" spans="1:2">
      <c r="A15" s="4" t="s">
        <v>317</v>
      </c>
      <c r="B15" s="4" t="s">
        <v>318</v>
      </c>
    </row>
    <row r="16" spans="1:2">
      <c r="A16" s="4" t="s">
        <v>319</v>
      </c>
      <c r="B16" s="4" t="s">
        <v>320</v>
      </c>
    </row>
    <row r="17" spans="1:2">
      <c r="A17" s="4" t="s">
        <v>251</v>
      </c>
      <c r="B17" s="4" t="s">
        <v>321</v>
      </c>
    </row>
    <row r="18" spans="1:2">
      <c r="A18" s="4" t="s">
        <v>236</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31</v>
      </c>
    </row>
    <row r="4" spans="1:2">
      <c r="A4" s="4" t="s">
        <v>230</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8</v>
      </c>
      <c r="D2" s="2" t="s">
        <v>69</v>
      </c>
    </row>
    <row r="3" spans="1:4">
      <c r="A3" s="3" t="s">
        <v>93</v>
      </c>
    </row>
    <row r="4" spans="1:4">
      <c r="A4" s="4" t="s">
        <v>103</v>
      </c>
      <c r="B4" s="7" t="n">
        <v>60</v>
      </c>
      <c r="C4" s="7" t="n">
        <v>-45</v>
      </c>
      <c r="D4" s="7" t="n">
        <v>-60</v>
      </c>
    </row>
    <row r="5" spans="1:4">
      <c r="A5" s="4" t="s">
        <v>104</v>
      </c>
      <c r="B5" s="5" t="n">
        <v>-4</v>
      </c>
      <c r="C5" s="5" t="n">
        <v>-3</v>
      </c>
      <c r="D5" s="5" t="n">
        <v>-4</v>
      </c>
    </row>
    <row r="6" spans="1:4">
      <c r="A6" s="4" t="s">
        <v>105</v>
      </c>
      <c r="B6" s="5" t="n">
        <v>12</v>
      </c>
    </row>
    <row r="7" spans="1:4">
      <c r="A7" s="4" t="s">
        <v>106</v>
      </c>
      <c r="B7" s="7" t="n">
        <v>-6</v>
      </c>
      <c r="C7" s="7" t="n">
        <v>50</v>
      </c>
      <c r="D7" s="7" t="n">
        <v>-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2</v>
      </c>
    </row>
    <row r="3" spans="1:2">
      <c r="A3" s="3" t="s">
        <v>261</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3</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8</v>
      </c>
    </row>
    <row r="2" spans="1:3">
      <c r="A2" s="3" t="s">
        <v>108</v>
      </c>
    </row>
    <row r="3" spans="1:3">
      <c r="A3" s="4" t="s">
        <v>109</v>
      </c>
      <c r="B3" s="7" t="n">
        <v>1690</v>
      </c>
      <c r="C3" s="7" t="n">
        <v>488</v>
      </c>
    </row>
    <row r="4" spans="1:3">
      <c r="A4" s="4" t="s">
        <v>110</v>
      </c>
      <c r="B4" s="5" t="n">
        <v>3</v>
      </c>
      <c r="C4" s="5" t="n">
        <v>4</v>
      </c>
    </row>
    <row r="5" spans="1:3">
      <c r="A5" s="4" t="s">
        <v>111</v>
      </c>
      <c r="B5" s="5" t="n">
        <v>2259</v>
      </c>
      <c r="C5" s="5" t="n">
        <v>2398</v>
      </c>
    </row>
    <row r="6" spans="1:3">
      <c r="A6" s="4" t="s">
        <v>112</v>
      </c>
      <c r="B6" s="5" t="n">
        <v>8</v>
      </c>
      <c r="C6" s="5" t="n">
        <v>12</v>
      </c>
    </row>
    <row r="7" spans="1:3">
      <c r="A7" s="4" t="s">
        <v>113</v>
      </c>
      <c r="B7" s="5" t="n">
        <v>808</v>
      </c>
      <c r="C7" s="5" t="n">
        <v>918</v>
      </c>
    </row>
    <row r="8" spans="1:3">
      <c r="A8" s="4" t="s">
        <v>114</v>
      </c>
      <c r="B8" s="5" t="n">
        <v>4768</v>
      </c>
      <c r="C8" s="5" t="n">
        <v>3820</v>
      </c>
    </row>
    <row r="9" spans="1:3">
      <c r="A9" s="4" t="s">
        <v>115</v>
      </c>
      <c r="B9" s="5" t="n">
        <v>26079</v>
      </c>
      <c r="C9" s="5" t="n">
        <v>26408</v>
      </c>
    </row>
    <row r="10" spans="1:3">
      <c r="A10" s="3" t="s">
        <v>116</v>
      </c>
    </row>
    <row r="11" spans="1:3">
      <c r="A11" s="4" t="s">
        <v>117</v>
      </c>
      <c r="B11" s="5" t="n">
        <v>21534</v>
      </c>
      <c r="C11" s="5" t="n">
        <v>28031</v>
      </c>
    </row>
    <row r="12" spans="1:3">
      <c r="A12" s="4" t="s">
        <v>118</v>
      </c>
      <c r="B12" s="5" t="n">
        <v>1686</v>
      </c>
    </row>
    <row r="13" spans="1:3">
      <c r="A13" s="4" t="s">
        <v>119</v>
      </c>
      <c r="B13" s="5" t="n">
        <v>24</v>
      </c>
      <c r="C13" s="5" t="n">
        <v>26</v>
      </c>
    </row>
    <row r="14" spans="1:3">
      <c r="A14" s="4" t="s">
        <v>120</v>
      </c>
      <c r="B14" s="5" t="n">
        <v>7596</v>
      </c>
      <c r="C14" s="5" t="n">
        <v>8911</v>
      </c>
    </row>
    <row r="15" spans="1:3">
      <c r="A15" s="4" t="s">
        <v>121</v>
      </c>
      <c r="B15" s="5" t="n">
        <v>1971</v>
      </c>
      <c r="C15" s="5" t="n">
        <v>1868</v>
      </c>
    </row>
    <row r="16" spans="1:3">
      <c r="A16" s="4" t="s">
        <v>122</v>
      </c>
      <c r="B16" s="5" t="n">
        <v>1084</v>
      </c>
      <c r="C16" s="5" t="n">
        <v>1192</v>
      </c>
    </row>
    <row r="17" spans="1:3">
      <c r="A17" s="4" t="s">
        <v>123</v>
      </c>
      <c r="B17" s="5" t="n">
        <v>33895</v>
      </c>
      <c r="C17" s="5" t="n">
        <v>40028</v>
      </c>
    </row>
    <row r="18" spans="1:3">
      <c r="A18" s="4" t="s">
        <v>124</v>
      </c>
      <c r="B18" s="5" t="n">
        <v>64742</v>
      </c>
      <c r="C18" s="5" t="n">
        <v>70256</v>
      </c>
    </row>
    <row r="19" spans="1:3">
      <c r="A19" s="3" t="s">
        <v>125</v>
      </c>
    </row>
    <row r="20" spans="1:3">
      <c r="A20" s="4" t="s">
        <v>126</v>
      </c>
      <c r="B20" s="5" t="n">
        <v>2300</v>
      </c>
      <c r="C20" s="5" t="n">
        <v>652</v>
      </c>
    </row>
    <row r="21" spans="1:3">
      <c r="A21" s="4" t="s">
        <v>127</v>
      </c>
      <c r="B21" s="5" t="n">
        <v>1724</v>
      </c>
      <c r="C21" s="5" t="n">
        <v>1933</v>
      </c>
    </row>
    <row r="22" spans="1:3">
      <c r="A22" s="3" t="s">
        <v>128</v>
      </c>
    </row>
    <row r="23" spans="1:3">
      <c r="A23" s="4" t="s">
        <v>129</v>
      </c>
      <c r="B23" s="5" t="n">
        <v>1037</v>
      </c>
      <c r="C23" s="5" t="n">
        <v>1104</v>
      </c>
    </row>
    <row r="24" spans="1:3">
      <c r="A24" s="4" t="s">
        <v>130</v>
      </c>
      <c r="B24" s="5" t="n">
        <v>311</v>
      </c>
      <c r="C24" s="5" t="n">
        <v>337</v>
      </c>
    </row>
    <row r="25" spans="1:3">
      <c r="A25" s="4" t="s">
        <v>131</v>
      </c>
      <c r="B25" s="5" t="n">
        <v>416</v>
      </c>
    </row>
    <row r="26" spans="1:3">
      <c r="A26" s="4" t="s">
        <v>132</v>
      </c>
      <c r="B26" s="5" t="n">
        <v>280</v>
      </c>
      <c r="C26" s="5" t="n">
        <v>316</v>
      </c>
    </row>
    <row r="27" spans="1:3">
      <c r="A27" s="4" t="s">
        <v>113</v>
      </c>
      <c r="B27" s="5" t="n">
        <v>386</v>
      </c>
      <c r="C27" s="5" t="n">
        <v>357</v>
      </c>
    </row>
    <row r="28" spans="1:3">
      <c r="A28" s="4" t="s">
        <v>133</v>
      </c>
      <c r="B28" s="5" t="n">
        <v>804</v>
      </c>
      <c r="C28" s="5" t="n">
        <v>832</v>
      </c>
    </row>
    <row r="29" spans="1:3">
      <c r="A29" s="4" t="s">
        <v>134</v>
      </c>
      <c r="B29" s="5" t="n">
        <v>7258</v>
      </c>
      <c r="C29" s="5" t="n">
        <v>5531</v>
      </c>
    </row>
    <row r="30" spans="1:3">
      <c r="A30" s="4" t="s">
        <v>135</v>
      </c>
      <c r="B30" s="5" t="n">
        <v>32394</v>
      </c>
      <c r="C30" s="5" t="n">
        <v>35409</v>
      </c>
    </row>
    <row r="31" spans="1:3">
      <c r="A31" s="3" t="s">
        <v>136</v>
      </c>
    </row>
    <row r="32" spans="1:3">
      <c r="A32" s="4" t="s">
        <v>137</v>
      </c>
      <c r="B32" s="5" t="n">
        <v>2918</v>
      </c>
      <c r="C32" s="5" t="n">
        <v>2527</v>
      </c>
    </row>
    <row r="33" spans="1:3">
      <c r="A33" s="4" t="s">
        <v>138</v>
      </c>
      <c r="B33" s="5" t="n">
        <v>4594</v>
      </c>
      <c r="C33" s="5" t="n">
        <v>4319</v>
      </c>
    </row>
    <row r="34" spans="1:3">
      <c r="A34" s="4" t="s">
        <v>139</v>
      </c>
      <c r="B34" s="5" t="n">
        <v>1342</v>
      </c>
    </row>
    <row r="35" spans="1:3">
      <c r="A35" s="4" t="s">
        <v>113</v>
      </c>
      <c r="B35" s="5" t="n">
        <v>2766</v>
      </c>
      <c r="C35" s="5" t="n">
        <v>2642</v>
      </c>
    </row>
    <row r="36" spans="1:3">
      <c r="A36" s="4" t="s">
        <v>140</v>
      </c>
      <c r="B36" s="5" t="n">
        <v>11620</v>
      </c>
      <c r="C36" s="5" t="n">
        <v>9488</v>
      </c>
    </row>
    <row r="37" spans="1:3">
      <c r="A37" s="4" t="s">
        <v>141</v>
      </c>
      <c r="B37" s="4" t="s">
        <v>142</v>
      </c>
      <c r="C37" s="4" t="s">
        <v>142</v>
      </c>
    </row>
    <row r="38" spans="1:3">
      <c r="A38" s="3" t="s">
        <v>143</v>
      </c>
    </row>
    <row r="39" spans="1:3">
      <c r="A39" s="4" t="s">
        <v>144</v>
      </c>
      <c r="B39" s="5" t="n">
        <v>0</v>
      </c>
      <c r="C39" s="5" t="n">
        <v>0</v>
      </c>
    </row>
    <row r="40" spans="1:3">
      <c r="A40" s="4" t="s">
        <v>145</v>
      </c>
      <c r="B40" s="5" t="n">
        <v>1090</v>
      </c>
      <c r="C40" s="5" t="n">
        <v>1080</v>
      </c>
    </row>
    <row r="41" spans="1:3">
      <c r="A41" s="4" t="s">
        <v>146</v>
      </c>
      <c r="B41" s="5" t="n">
        <v>21874</v>
      </c>
      <c r="C41" s="5" t="n">
        <v>22852</v>
      </c>
    </row>
    <row r="42" spans="1:3">
      <c r="A42" s="4" t="s">
        <v>147</v>
      </c>
      <c r="B42" s="5" t="n">
        <v>-2680</v>
      </c>
      <c r="C42" s="5" t="n">
        <v>-2461</v>
      </c>
    </row>
    <row r="43" spans="1:3">
      <c r="A43" s="4" t="s">
        <v>148</v>
      </c>
      <c r="B43" s="5" t="n">
        <v>-6814</v>
      </c>
      <c r="C43" s="5" t="n">
        <v>-1643</v>
      </c>
    </row>
    <row r="44" spans="1:3">
      <c r="A44" s="4" t="s">
        <v>149</v>
      </c>
      <c r="B44" s="5" t="n">
        <v>13470</v>
      </c>
      <c r="C44" s="5" t="n">
        <v>19828</v>
      </c>
    </row>
    <row r="45" spans="1:3">
      <c r="A45" s="4" t="s">
        <v>150</v>
      </c>
      <c r="B45" s="7" t="n">
        <v>64742</v>
      </c>
      <c r="C45" s="7" t="n">
        <v>70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v>
      </c>
    </row>
    <row r="3" spans="1:2">
      <c r="A3" s="3" t="s">
        <v>276</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1</v>
      </c>
    </row>
    <row r="2" spans="1:2">
      <c r="B2" s="2" t="s">
        <v>2</v>
      </c>
    </row>
    <row r="3" spans="1:2">
      <c r="A3" s="3" t="s">
        <v>279</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9</v>
      </c>
      <c r="B1" s="2" t="s">
        <v>1</v>
      </c>
    </row>
    <row r="2" spans="1:2">
      <c r="B2" s="2" t="s">
        <v>2</v>
      </c>
    </row>
    <row r="3" spans="1:2">
      <c r="A3" s="3" t="s">
        <v>282</v>
      </c>
    </row>
    <row r="4" spans="1:2">
      <c r="A4" s="4" t="s">
        <v>365</v>
      </c>
      <c r="B4"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85</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91</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0</v>
      </c>
      <c r="B1" s="2" t="s">
        <v>1</v>
      </c>
    </row>
    <row r="2" spans="1:2">
      <c r="B2" s="2" t="s">
        <v>2</v>
      </c>
    </row>
    <row r="3" spans="1:2">
      <c r="A3" s="3" t="s">
        <v>294</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14"/>
    <col customWidth="1" max="10" min="10" width="21"/>
  </cols>
  <sheetData>
    <row r="1" spans="1:10">
      <c r="A1" s="1" t="s">
        <v>463</v>
      </c>
      <c r="B1" s="2" t="s">
        <v>464</v>
      </c>
      <c r="C1" s="2" t="s">
        <v>465</v>
      </c>
      <c r="D1" s="2" t="s">
        <v>466</v>
      </c>
      <c r="E1" s="2" t="s">
        <v>467</v>
      </c>
      <c r="F1" s="2" t="s">
        <v>468</v>
      </c>
      <c r="G1" s="2" t="s">
        <v>466</v>
      </c>
      <c r="H1" s="2" t="s">
        <v>469</v>
      </c>
      <c r="I1" s="2" t="s">
        <v>470</v>
      </c>
      <c r="J1" s="2" t="s">
        <v>471</v>
      </c>
    </row>
    <row r="2" spans="1:10">
      <c r="A2" s="3" t="s">
        <v>472</v>
      </c>
    </row>
    <row r="3" spans="1:10">
      <c r="A3" s="4" t="s">
        <v>473</v>
      </c>
      <c r="F3" s="7" t="n">
        <v>62</v>
      </c>
      <c r="G3" s="7" t="n">
        <v>98</v>
      </c>
      <c r="H3" s="7" t="n">
        <v>218</v>
      </c>
    </row>
    <row r="4" spans="1:10">
      <c r="A4" s="4" t="s">
        <v>474</v>
      </c>
      <c r="F4" s="4" t="s">
        <v>475</v>
      </c>
    </row>
    <row r="5" spans="1:10">
      <c r="A5" s="4" t="s">
        <v>476</v>
      </c>
      <c r="F5" s="5" t="n">
        <v>17</v>
      </c>
    </row>
    <row r="6" spans="1:10">
      <c r="A6" s="4" t="s">
        <v>477</v>
      </c>
      <c r="F6" s="7" t="n">
        <v>25</v>
      </c>
    </row>
    <row r="7" spans="1:10">
      <c r="A7" s="4" t="s">
        <v>478</v>
      </c>
      <c r="I7" s="5" t="n">
        <v>1</v>
      </c>
    </row>
    <row r="8" spans="1:10">
      <c r="A8" s="4" t="s">
        <v>479</v>
      </c>
      <c r="F8" s="7" t="n">
        <v>1686</v>
      </c>
    </row>
    <row r="9" spans="1:10">
      <c r="A9" s="4" t="s">
        <v>480</v>
      </c>
      <c r="F9" s="5" t="n">
        <v>1758</v>
      </c>
    </row>
    <row r="10" spans="1:10">
      <c r="A10" s="4" t="s">
        <v>481</v>
      </c>
      <c r="D10" s="7" t="n">
        <v>-1643</v>
      </c>
      <c r="F10" s="5" t="n">
        <v>-6814</v>
      </c>
      <c r="G10" s="5" t="n">
        <v>-1643</v>
      </c>
    </row>
    <row r="11" spans="1:10">
      <c r="A11" s="4" t="s">
        <v>147</v>
      </c>
      <c r="D11" s="5" t="n">
        <v>2461</v>
      </c>
      <c r="F11" s="5" t="n">
        <v>2680</v>
      </c>
      <c r="G11" s="5" t="n">
        <v>2461</v>
      </c>
    </row>
    <row r="12" spans="1:10">
      <c r="A12" s="4" t="s">
        <v>76</v>
      </c>
      <c r="B12" s="7" t="n">
        <v>2700</v>
      </c>
      <c r="C12" s="7" t="n">
        <v>6500</v>
      </c>
      <c r="D12" s="5" t="n">
        <v>2700</v>
      </c>
      <c r="E12" s="7" t="n">
        <v>2700</v>
      </c>
      <c r="F12" s="7" t="n">
        <v>6506</v>
      </c>
      <c r="G12" s="5" t="n">
        <v>2726</v>
      </c>
      <c r="H12" s="7" t="n">
        <v>0</v>
      </c>
    </row>
    <row r="13" spans="1:10">
      <c r="A13" s="4" t="s">
        <v>482</v>
      </c>
    </row>
    <row r="14" spans="1:10">
      <c r="A14" s="3" t="s">
        <v>472</v>
      </c>
    </row>
    <row r="15" spans="1:10">
      <c r="A15" s="4" t="s">
        <v>483</v>
      </c>
      <c r="F15" s="4" t="s">
        <v>484</v>
      </c>
    </row>
    <row r="16" spans="1:10">
      <c r="A16" s="4" t="s">
        <v>485</v>
      </c>
      <c r="F16" s="4" t="s">
        <v>486</v>
      </c>
    </row>
    <row r="17" spans="1:10">
      <c r="A17" s="4" t="s">
        <v>487</v>
      </c>
    </row>
    <row r="18" spans="1:10">
      <c r="A18" s="3" t="s">
        <v>472</v>
      </c>
    </row>
    <row r="19" spans="1:10">
      <c r="A19" s="4" t="s">
        <v>483</v>
      </c>
      <c r="F19" s="4" t="s">
        <v>488</v>
      </c>
    </row>
    <row r="20" spans="1:10">
      <c r="A20" s="4" t="s">
        <v>485</v>
      </c>
      <c r="F20" s="4" t="s">
        <v>489</v>
      </c>
    </row>
    <row r="21" spans="1:10">
      <c r="A21" s="4" t="s">
        <v>490</v>
      </c>
    </row>
    <row r="22" spans="1:10">
      <c r="A22" s="3" t="s">
        <v>472</v>
      </c>
    </row>
    <row r="23" spans="1:10">
      <c r="A23" s="4" t="s">
        <v>491</v>
      </c>
      <c r="F23" s="4" t="s">
        <v>492</v>
      </c>
    </row>
    <row r="24" spans="1:10">
      <c r="A24" s="4" t="s">
        <v>493</v>
      </c>
    </row>
    <row r="25" spans="1:10">
      <c r="A25" s="3" t="s">
        <v>472</v>
      </c>
    </row>
    <row r="26" spans="1:10">
      <c r="A26" s="4" t="s">
        <v>491</v>
      </c>
      <c r="F26" s="4" t="s">
        <v>494</v>
      </c>
    </row>
    <row r="27" spans="1:10">
      <c r="A27" s="4" t="s">
        <v>495</v>
      </c>
    </row>
    <row r="28" spans="1:10">
      <c r="A28" s="3" t="s">
        <v>472</v>
      </c>
    </row>
    <row r="29" spans="1:10">
      <c r="A29" s="4" t="s">
        <v>491</v>
      </c>
      <c r="F29" s="4" t="s">
        <v>492</v>
      </c>
    </row>
    <row r="30" spans="1:10">
      <c r="A30" s="4" t="s">
        <v>496</v>
      </c>
    </row>
    <row r="31" spans="1:10">
      <c r="A31" s="3" t="s">
        <v>472</v>
      </c>
    </row>
    <row r="32" spans="1:10">
      <c r="A32" s="4" t="s">
        <v>491</v>
      </c>
      <c r="F32" s="4" t="s">
        <v>497</v>
      </c>
    </row>
    <row r="33" spans="1:10">
      <c r="A33" s="4" t="s">
        <v>498</v>
      </c>
    </row>
    <row r="34" spans="1:10">
      <c r="A34" s="3" t="s">
        <v>472</v>
      </c>
    </row>
    <row r="35" spans="1:10">
      <c r="A35" s="4" t="s">
        <v>491</v>
      </c>
      <c r="F35" s="4" t="s">
        <v>489</v>
      </c>
    </row>
    <row r="36" spans="1:10">
      <c r="A36" s="4" t="s">
        <v>224</v>
      </c>
    </row>
    <row r="37" spans="1:10">
      <c r="A37" s="3" t="s">
        <v>472</v>
      </c>
    </row>
    <row r="38" spans="1:10">
      <c r="A38" s="4" t="s">
        <v>479</v>
      </c>
      <c r="J38" s="7" t="n">
        <v>2100</v>
      </c>
    </row>
    <row r="39" spans="1:10">
      <c r="A39" s="4" t="s">
        <v>480</v>
      </c>
      <c r="J39" s="5" t="n">
        <v>2200</v>
      </c>
    </row>
    <row r="40" spans="1:10">
      <c r="A40" s="4" t="s">
        <v>481</v>
      </c>
      <c r="E40" s="5" t="n">
        <v>407</v>
      </c>
    </row>
    <row r="41" spans="1:10">
      <c r="A41" s="4" t="s">
        <v>147</v>
      </c>
      <c r="E41" s="7" t="n">
        <v>407</v>
      </c>
    </row>
    <row r="42" spans="1:10">
      <c r="A42" s="4" t="s">
        <v>499</v>
      </c>
    </row>
    <row r="43" spans="1:10">
      <c r="A43" s="3" t="s">
        <v>472</v>
      </c>
    </row>
    <row r="44" spans="1:10">
      <c r="A44" s="4" t="s">
        <v>500</v>
      </c>
      <c r="D44" s="5" t="n">
        <v>338</v>
      </c>
      <c r="G44" s="5" t="n">
        <v>338</v>
      </c>
    </row>
    <row r="45" spans="1:10">
      <c r="A45" s="4" t="s">
        <v>225</v>
      </c>
      <c r="D45" s="7" t="n">
        <v>-119</v>
      </c>
      <c r="F45" s="7" t="n">
        <v>119</v>
      </c>
      <c r="G45" s="7" t="n">
        <v>-119</v>
      </c>
    </row>
    <row r="46" spans="1:10">
      <c r="A46" s="4" t="s">
        <v>501</v>
      </c>
    </row>
    <row r="47" spans="1:10">
      <c r="A47" s="3" t="s">
        <v>472</v>
      </c>
    </row>
    <row r="48" spans="1:10">
      <c r="A48" s="4" t="s">
        <v>500</v>
      </c>
      <c r="F48" s="5" t="n">
        <v>96</v>
      </c>
      <c r="J48" s="7" t="n">
        <v>96</v>
      </c>
    </row>
    <row r="49" spans="1:10">
      <c r="A49" s="4" t="s">
        <v>225</v>
      </c>
      <c r="F49" s="7" t="n">
        <v>-37</v>
      </c>
    </row>
    <row r="50" spans="1:10">
      <c r="A50" s="4" t="s">
        <v>502</v>
      </c>
    </row>
    <row r="51" spans="1:10">
      <c r="A51" s="3" t="s">
        <v>472</v>
      </c>
    </row>
    <row r="52" spans="1:10">
      <c r="A52" s="4" t="s">
        <v>503</v>
      </c>
      <c r="F52" s="4" t="s">
        <v>504</v>
      </c>
    </row>
    <row r="53" spans="1:10">
      <c r="A53" s="4" t="s">
        <v>505</v>
      </c>
    </row>
    <row r="54" spans="1:10">
      <c r="A54" s="3" t="s">
        <v>472</v>
      </c>
    </row>
    <row r="55" spans="1:10">
      <c r="A55" s="4" t="s">
        <v>503</v>
      </c>
      <c r="F55" s="4" t="s">
        <v>506</v>
      </c>
    </row>
    <row r="56" spans="1:10">
      <c r="A56" s="4" t="s">
        <v>507</v>
      </c>
    </row>
    <row r="57" spans="1:10">
      <c r="A57" s="3" t="s">
        <v>472</v>
      </c>
    </row>
    <row r="58" spans="1:10">
      <c r="A58" s="4" t="s">
        <v>503</v>
      </c>
      <c r="F58" s="4" t="s">
        <v>508</v>
      </c>
    </row>
    <row r="59" spans="1:10">
      <c r="A59" s="4" t="s">
        <v>509</v>
      </c>
    </row>
    <row r="60" spans="1:10">
      <c r="A60" s="3" t="s">
        <v>472</v>
      </c>
    </row>
    <row r="61" spans="1:10">
      <c r="A61" s="4" t="s">
        <v>503</v>
      </c>
      <c r="F61" s="4" t="s">
        <v>5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s>
  <sheetData>
    <row r="1" spans="1:8">
      <c r="A1" s="1" t="s">
        <v>511</v>
      </c>
      <c r="B1" s="2" t="s">
        <v>512</v>
      </c>
      <c r="C1" s="2" t="s">
        <v>2</v>
      </c>
      <c r="D1" s="2" t="s">
        <v>68</v>
      </c>
      <c r="E1" s="2" t="s">
        <v>69</v>
      </c>
      <c r="F1" s="2" t="s">
        <v>2</v>
      </c>
      <c r="G1" s="2" t="s">
        <v>513</v>
      </c>
      <c r="H1" s="2" t="s">
        <v>514</v>
      </c>
    </row>
    <row r="2" spans="1:8">
      <c r="A2" s="3" t="s">
        <v>515</v>
      </c>
    </row>
    <row r="3" spans="1:8">
      <c r="A3" s="4" t="s">
        <v>117</v>
      </c>
      <c r="C3" s="7" t="n">
        <v>21534000000</v>
      </c>
      <c r="D3" s="7" t="n">
        <v>28031000000</v>
      </c>
      <c r="E3" s="7" t="n">
        <v>30475000000</v>
      </c>
      <c r="F3" s="7" t="n">
        <v>21534000000</v>
      </c>
    </row>
    <row r="4" spans="1:8">
      <c r="A4" s="4" t="s">
        <v>516</v>
      </c>
    </row>
    <row r="5" spans="1:8">
      <c r="A5" s="3" t="s">
        <v>515</v>
      </c>
    </row>
    <row r="6" spans="1:8">
      <c r="A6" s="4" t="s">
        <v>517</v>
      </c>
      <c r="B6" s="8" t="n">
        <v>26.5</v>
      </c>
    </row>
    <row r="7" spans="1:8">
      <c r="A7" s="4" t="s">
        <v>518</v>
      </c>
      <c r="B7" s="9" t="n">
        <v>1.4286</v>
      </c>
    </row>
    <row r="8" spans="1:8">
      <c r="A8" s="4" t="s">
        <v>519</v>
      </c>
      <c r="B8" s="7" t="n">
        <v>19600000000</v>
      </c>
    </row>
    <row r="9" spans="1:8">
      <c r="A9" s="4" t="s">
        <v>520</v>
      </c>
      <c r="B9" s="10" t="n">
        <v>517.3</v>
      </c>
    </row>
    <row r="10" spans="1:8">
      <c r="A10" s="4" t="s">
        <v>521</v>
      </c>
      <c r="H10" s="8" t="n">
        <v>18.99</v>
      </c>
    </row>
    <row r="11" spans="1:8">
      <c r="A11" s="4" t="s">
        <v>522</v>
      </c>
      <c r="H11" s="10" t="n">
        <v>362.1</v>
      </c>
    </row>
    <row r="12" spans="1:8">
      <c r="A12" s="4" t="s">
        <v>523</v>
      </c>
      <c r="B12" s="7" t="n">
        <v>60000000</v>
      </c>
    </row>
    <row r="13" spans="1:8">
      <c r="A13" s="4" t="s">
        <v>524</v>
      </c>
      <c r="B13" s="5" t="n">
        <v>10600000000</v>
      </c>
      <c r="E13" s="5" t="n">
        <v>10888000000</v>
      </c>
      <c r="G13" s="7" t="n">
        <v>10888000000</v>
      </c>
    </row>
    <row r="14" spans="1:8">
      <c r="A14" s="4" t="s">
        <v>525</v>
      </c>
      <c r="B14" s="5" t="n">
        <v>1825000000</v>
      </c>
    </row>
    <row r="15" spans="1:8">
      <c r="A15" s="4" t="s">
        <v>117</v>
      </c>
      <c r="E15" s="5" t="n">
        <v>10837000000</v>
      </c>
      <c r="G15" s="7" t="n">
        <v>11177000000</v>
      </c>
    </row>
    <row r="16" spans="1:8">
      <c r="A16" s="4" t="s">
        <v>526</v>
      </c>
      <c r="C16" s="5" t="n">
        <v>234000000</v>
      </c>
      <c r="D16" s="5" t="n">
        <v>393000000</v>
      </c>
      <c r="E16" s="5" t="n">
        <v>271000000</v>
      </c>
      <c r="F16" s="5" t="n">
        <v>950000000</v>
      </c>
    </row>
    <row r="17" spans="1:8">
      <c r="A17" s="4" t="s">
        <v>527</v>
      </c>
      <c r="C17" s="7" t="n">
        <v>0</v>
      </c>
      <c r="D17" s="7" t="n">
        <v>2000000</v>
      </c>
      <c r="E17" s="7" t="n">
        <v>174000000</v>
      </c>
      <c r="F17" s="7" t="n">
        <v>0</v>
      </c>
    </row>
    <row r="18" spans="1:8">
      <c r="A18" s="4" t="s">
        <v>528</v>
      </c>
    </row>
    <row r="19" spans="1:8">
      <c r="A19" s="3" t="s">
        <v>515</v>
      </c>
    </row>
    <row r="20" spans="1:8">
      <c r="A20" s="4" t="s">
        <v>529</v>
      </c>
      <c r="B20" s="5" t="n">
        <v>7945000000</v>
      </c>
    </row>
    <row r="21" spans="1:8">
      <c r="A21" s="4" t="s">
        <v>530</v>
      </c>
    </row>
    <row r="22" spans="1:8">
      <c r="A22" s="3" t="s">
        <v>515</v>
      </c>
    </row>
    <row r="23" spans="1:8">
      <c r="A23" s="4" t="s">
        <v>529</v>
      </c>
      <c r="B23" s="7" t="n">
        <v>400000000</v>
      </c>
    </row>
    <row r="24" spans="1:8">
      <c r="A24" s="4" t="s">
        <v>531</v>
      </c>
    </row>
    <row r="25" spans="1:8">
      <c r="A25" s="3" t="s">
        <v>515</v>
      </c>
    </row>
    <row r="26" spans="1:8">
      <c r="A26" s="4" t="s">
        <v>517</v>
      </c>
      <c r="B26" s="8" t="n">
        <v>26.5</v>
      </c>
    </row>
    <row r="27" spans="1:8">
      <c r="A27" s="4" t="s">
        <v>518</v>
      </c>
      <c r="B27" s="9" t="n">
        <v>1.4286</v>
      </c>
    </row>
    <row r="28" spans="1:8">
      <c r="A28" s="4" t="s">
        <v>532</v>
      </c>
    </row>
    <row r="29" spans="1:8">
      <c r="A29" s="3" t="s">
        <v>515</v>
      </c>
    </row>
    <row r="30" spans="1:8">
      <c r="A30" s="4" t="s">
        <v>518</v>
      </c>
      <c r="B30" s="9" t="n">
        <v>2.8386</v>
      </c>
    </row>
    <row r="31" spans="1:8">
      <c r="A31" s="4" t="s">
        <v>519</v>
      </c>
      <c r="B31" s="7" t="n">
        <v>136000000</v>
      </c>
    </row>
    <row r="32" spans="1:8">
      <c r="A32" s="4" t="s">
        <v>533</v>
      </c>
      <c r="B32" s="5" t="n">
        <v>1000000</v>
      </c>
    </row>
    <row r="33" spans="1:8">
      <c r="A33" s="4" t="s">
        <v>534</v>
      </c>
    </row>
    <row r="34" spans="1:8">
      <c r="A34" s="3" t="s">
        <v>515</v>
      </c>
    </row>
    <row r="35" spans="1:8">
      <c r="A35" s="4" t="s">
        <v>527</v>
      </c>
      <c r="B35" s="7" t="n">
        <v>47000000</v>
      </c>
    </row>
    <row r="36" spans="1:8">
      <c r="A36" s="4" t="s">
        <v>534</v>
      </c>
    </row>
    <row r="37" spans="1:8">
      <c r="A37" s="3" t="s">
        <v>515</v>
      </c>
    </row>
    <row r="38" spans="1:8">
      <c r="A38" s="4" t="s">
        <v>535</v>
      </c>
      <c r="B38" s="4" t="s">
        <v>536</v>
      </c>
    </row>
    <row r="39" spans="1:8">
      <c r="A39" s="4" t="s">
        <v>537</v>
      </c>
    </row>
    <row r="40" spans="1:8">
      <c r="A40" s="3" t="s">
        <v>515</v>
      </c>
    </row>
    <row r="41" spans="1:8">
      <c r="A41" s="4" t="s">
        <v>538</v>
      </c>
      <c r="B41" s="4" t="s">
        <v>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0</v>
      </c>
      <c r="B1" s="2" t="s">
        <v>512</v>
      </c>
      <c r="C1" s="2" t="s">
        <v>513</v>
      </c>
      <c r="D1" s="2" t="s">
        <v>2</v>
      </c>
      <c r="E1" s="2" t="s">
        <v>68</v>
      </c>
      <c r="F1" s="2" t="s">
        <v>69</v>
      </c>
    </row>
    <row r="2" spans="1:6">
      <c r="A2" s="3" t="s">
        <v>515</v>
      </c>
    </row>
    <row r="3" spans="1:6">
      <c r="A3" s="4" t="s">
        <v>117</v>
      </c>
      <c r="D3" s="7" t="n">
        <v>21534</v>
      </c>
      <c r="E3" s="7" t="n">
        <v>28031</v>
      </c>
      <c r="F3" s="7" t="n">
        <v>30475</v>
      </c>
    </row>
    <row r="4" spans="1:6">
      <c r="A4" s="3" t="s">
        <v>541</v>
      </c>
    </row>
    <row r="5" spans="1:6">
      <c r="A5" s="4" t="s">
        <v>542</v>
      </c>
      <c r="D5" s="4" t="s">
        <v>543</v>
      </c>
    </row>
    <row r="6" spans="1:6">
      <c r="A6" s="4" t="s">
        <v>544</v>
      </c>
    </row>
    <row r="7" spans="1:6">
      <c r="A7" s="3" t="s">
        <v>541</v>
      </c>
    </row>
    <row r="8" spans="1:6">
      <c r="A8" s="4" t="s">
        <v>542</v>
      </c>
      <c r="D8" s="4" t="s">
        <v>545</v>
      </c>
    </row>
    <row r="9" spans="1:6">
      <c r="A9" s="4" t="s">
        <v>516</v>
      </c>
    </row>
    <row r="10" spans="1:6">
      <c r="A10" s="3" t="s">
        <v>515</v>
      </c>
    </row>
    <row r="11" spans="1:6">
      <c r="A11" s="4" t="s">
        <v>546</v>
      </c>
      <c r="C11" s="7" t="n">
        <v>3291</v>
      </c>
      <c r="F11" s="5" t="n">
        <v>3317</v>
      </c>
    </row>
    <row r="12" spans="1:6">
      <c r="A12" s="4" t="s">
        <v>547</v>
      </c>
      <c r="C12" s="5" t="n">
        <v>9468</v>
      </c>
      <c r="F12" s="5" t="n">
        <v>9311</v>
      </c>
    </row>
    <row r="13" spans="1:6">
      <c r="A13" s="4" t="s">
        <v>548</v>
      </c>
      <c r="C13" s="5" t="n">
        <v>998</v>
      </c>
      <c r="F13" s="5" t="n">
        <v>782</v>
      </c>
    </row>
    <row r="14" spans="1:6">
      <c r="A14" s="4" t="s">
        <v>549</v>
      </c>
      <c r="C14" s="5" t="n">
        <v>-1493</v>
      </c>
      <c r="F14" s="5" t="n">
        <v>-1461</v>
      </c>
    </row>
    <row r="15" spans="1:6">
      <c r="A15" s="4" t="s">
        <v>126</v>
      </c>
      <c r="C15" s="5" t="n">
        <v>-7</v>
      </c>
      <c r="F15" s="5" t="n">
        <v>-7</v>
      </c>
    </row>
    <row r="16" spans="1:6">
      <c r="A16" s="4" t="s">
        <v>524</v>
      </c>
      <c r="B16" s="7" t="n">
        <v>-10600</v>
      </c>
      <c r="C16" s="5" t="n">
        <v>-10888</v>
      </c>
      <c r="F16" s="5" t="n">
        <v>-10888</v>
      </c>
    </row>
    <row r="17" spans="1:6">
      <c r="A17" s="4" t="s">
        <v>550</v>
      </c>
      <c r="C17" s="5" t="n">
        <v>-1743</v>
      </c>
      <c r="F17" s="5" t="n">
        <v>-1629</v>
      </c>
    </row>
    <row r="18" spans="1:6">
      <c r="A18" s="4" t="s">
        <v>117</v>
      </c>
      <c r="C18" s="5" t="n">
        <v>11177</v>
      </c>
      <c r="F18" s="5" t="n">
        <v>10837</v>
      </c>
    </row>
    <row r="19" spans="1:6">
      <c r="A19" s="4" t="s">
        <v>551</v>
      </c>
      <c r="C19" s="5" t="n">
        <v>19612</v>
      </c>
      <c r="F19" s="5" t="n">
        <v>19617</v>
      </c>
    </row>
    <row r="20" spans="1:6">
      <c r="A20" s="3" t="s">
        <v>541</v>
      </c>
    </row>
    <row r="21" spans="1:6">
      <c r="A21" s="4" t="s">
        <v>546</v>
      </c>
      <c r="C21" s="5" t="n">
        <v>-26</v>
      </c>
    </row>
    <row r="22" spans="1:6">
      <c r="A22" s="4" t="s">
        <v>547</v>
      </c>
      <c r="C22" s="5" t="n">
        <v>157</v>
      </c>
    </row>
    <row r="23" spans="1:6">
      <c r="A23" s="4" t="s">
        <v>548</v>
      </c>
      <c r="C23" s="5" t="n">
        <v>216</v>
      </c>
    </row>
    <row r="24" spans="1:6">
      <c r="A24" s="4" t="s">
        <v>549</v>
      </c>
      <c r="C24" s="5" t="n">
        <v>-32</v>
      </c>
    </row>
    <row r="25" spans="1:6">
      <c r="A25" s="4" t="s">
        <v>126</v>
      </c>
      <c r="C25" s="5" t="n">
        <v>0</v>
      </c>
    </row>
    <row r="26" spans="1:6">
      <c r="A26" s="4" t="s">
        <v>524</v>
      </c>
      <c r="C26" s="5" t="n">
        <v>0</v>
      </c>
    </row>
    <row r="27" spans="1:6">
      <c r="A27" s="4" t="s">
        <v>550</v>
      </c>
      <c r="C27" s="5" t="n">
        <v>-114</v>
      </c>
    </row>
    <row r="28" spans="1:6">
      <c r="A28" s="4" t="s">
        <v>117</v>
      </c>
      <c r="C28" s="5" t="n">
        <v>340</v>
      </c>
    </row>
    <row r="29" spans="1:6">
      <c r="A29" s="4" t="s">
        <v>551</v>
      </c>
      <c r="C29" s="5" t="n">
        <v>-5</v>
      </c>
    </row>
    <row r="30" spans="1:6">
      <c r="A30" s="4" t="s">
        <v>552</v>
      </c>
      <c r="B30" s="7" t="n">
        <v>884</v>
      </c>
      <c r="C30" s="5" t="n">
        <v>884</v>
      </c>
    </row>
    <row r="31" spans="1:6">
      <c r="A31" s="4" t="s">
        <v>542</v>
      </c>
      <c r="B31" s="4" t="s">
        <v>553</v>
      </c>
    </row>
    <row r="32" spans="1:6">
      <c r="A32" s="4" t="s">
        <v>554</v>
      </c>
    </row>
    <row r="33" spans="1:6">
      <c r="A33" s="3" t="s">
        <v>515</v>
      </c>
    </row>
    <row r="34" spans="1:6">
      <c r="A34" s="4" t="s">
        <v>555</v>
      </c>
      <c r="C34" s="5" t="n">
        <v>8431</v>
      </c>
      <c r="F34" s="5" t="n">
        <v>8964</v>
      </c>
    </row>
    <row r="35" spans="1:6">
      <c r="A35" s="3" t="s">
        <v>541</v>
      </c>
    </row>
    <row r="36" spans="1:6">
      <c r="A36" s="4" t="s">
        <v>555</v>
      </c>
      <c r="C36" s="5" t="n">
        <v>-533</v>
      </c>
    </row>
    <row r="37" spans="1:6">
      <c r="A37" s="4" t="s">
        <v>556</v>
      </c>
    </row>
    <row r="38" spans="1:6">
      <c r="A38" s="3" t="s">
        <v>515</v>
      </c>
    </row>
    <row r="39" spans="1:6">
      <c r="A39" s="4" t="s">
        <v>555</v>
      </c>
      <c r="C39" s="5" t="n">
        <v>378</v>
      </c>
      <c r="F39" s="7" t="n">
        <v>391</v>
      </c>
    </row>
    <row r="40" spans="1:6">
      <c r="A40" s="3" t="s">
        <v>541</v>
      </c>
    </row>
    <row r="41" spans="1:6">
      <c r="A41" s="4" t="s">
        <v>555</v>
      </c>
      <c r="C41" s="7"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57</v>
      </c>
      <c r="B1" s="2" t="s">
        <v>1</v>
      </c>
      <c r="E1" s="2" t="s">
        <v>558</v>
      </c>
    </row>
    <row r="2" spans="1:5">
      <c r="B2" s="2" t="s">
        <v>2</v>
      </c>
      <c r="C2" s="2" t="s">
        <v>68</v>
      </c>
      <c r="D2" s="2" t="s">
        <v>69</v>
      </c>
      <c r="E2" s="2" t="s">
        <v>2</v>
      </c>
    </row>
    <row r="3" spans="1:5">
      <c r="A3" s="3" t="s">
        <v>515</v>
      </c>
    </row>
    <row r="4" spans="1:5">
      <c r="A4" s="4" t="s">
        <v>527</v>
      </c>
      <c r="B4" s="7" t="n">
        <v>0</v>
      </c>
      <c r="C4" s="7" t="n">
        <v>2</v>
      </c>
      <c r="D4" s="7" t="n">
        <v>174</v>
      </c>
      <c r="E4" s="7" t="n">
        <v>0</v>
      </c>
    </row>
    <row r="5" spans="1:5">
      <c r="A5" s="4" t="s">
        <v>559</v>
      </c>
      <c r="B5" s="5" t="n">
        <v>234</v>
      </c>
      <c r="C5" s="5" t="n">
        <v>391</v>
      </c>
      <c r="D5" s="5" t="n">
        <v>97</v>
      </c>
    </row>
    <row r="6" spans="1:5">
      <c r="A6" s="4" t="s">
        <v>560</v>
      </c>
      <c r="B6" s="7" t="n">
        <v>234</v>
      </c>
      <c r="C6" s="7" t="n">
        <v>393</v>
      </c>
      <c r="D6" s="7" t="n">
        <v>271</v>
      </c>
      <c r="E6" s="7" t="n">
        <v>9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1</v>
      </c>
      <c r="B1" s="2" t="s">
        <v>2</v>
      </c>
      <c r="C1" s="2" t="s">
        <v>68</v>
      </c>
    </row>
    <row r="2" spans="1:3">
      <c r="A2" s="3" t="s">
        <v>152</v>
      </c>
    </row>
    <row r="3" spans="1:3">
      <c r="A3" s="4" t="s">
        <v>153</v>
      </c>
      <c r="B3" s="7" t="n">
        <v>106</v>
      </c>
      <c r="C3" s="7" t="n">
        <v>142</v>
      </c>
    </row>
    <row r="4" spans="1:3">
      <c r="A4" s="4" t="s">
        <v>154</v>
      </c>
      <c r="B4" s="7" t="n">
        <v>25</v>
      </c>
      <c r="C4" s="7" t="n">
        <v>25</v>
      </c>
    </row>
    <row r="5" spans="1:3">
      <c r="A5" s="4" t="s">
        <v>155</v>
      </c>
      <c r="B5" s="5" t="n">
        <v>2000000</v>
      </c>
      <c r="C5" s="5" t="n">
        <v>2000000</v>
      </c>
    </row>
    <row r="6" spans="1:3">
      <c r="A6" s="4" t="s">
        <v>156</v>
      </c>
      <c r="B6" s="5" t="n">
        <v>7000</v>
      </c>
      <c r="C6" s="5" t="n">
        <v>7000</v>
      </c>
    </row>
    <row r="7" spans="1:3">
      <c r="A7" s="4" t="s">
        <v>157</v>
      </c>
      <c r="B7" s="5" t="n">
        <v>7000</v>
      </c>
      <c r="C7" s="5" t="n">
        <v>7000</v>
      </c>
    </row>
    <row r="8" spans="1:3">
      <c r="A8" s="4" t="s">
        <v>158</v>
      </c>
      <c r="B8" s="7" t="n">
        <v>1</v>
      </c>
      <c r="C8" s="7" t="n">
        <v>1</v>
      </c>
    </row>
    <row r="9" spans="1:3">
      <c r="A9" s="4" t="s">
        <v>159</v>
      </c>
      <c r="B9" s="5" t="n">
        <v>1600000000</v>
      </c>
      <c r="C9" s="5" t="n">
        <v>1600000000</v>
      </c>
    </row>
    <row r="10" spans="1:3">
      <c r="A10" s="4" t="s">
        <v>160</v>
      </c>
      <c r="B10" s="5" t="n">
        <v>1090058000</v>
      </c>
      <c r="C10" s="5" t="n">
        <v>1080167000</v>
      </c>
    </row>
    <row r="11" spans="1:3">
      <c r="A11" s="4" t="s">
        <v>161</v>
      </c>
      <c r="B11" s="5" t="n">
        <v>1090058000</v>
      </c>
      <c r="C11" s="5" t="n">
        <v>10801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s>
  <sheetData>
    <row r="1" spans="1:6">
      <c r="A1" s="1" t="s">
        <v>561</v>
      </c>
      <c r="B1" s="2" t="s">
        <v>562</v>
      </c>
      <c r="C1" s="2" t="s">
        <v>562</v>
      </c>
      <c r="D1" s="2" t="s">
        <v>69</v>
      </c>
      <c r="E1" s="2" t="s">
        <v>563</v>
      </c>
      <c r="F1" s="2" t="s">
        <v>562</v>
      </c>
    </row>
    <row r="2" spans="1:6">
      <c r="A2" s="3" t="s">
        <v>564</v>
      </c>
    </row>
    <row r="3" spans="1:6">
      <c r="A3" s="4" t="s">
        <v>565</v>
      </c>
      <c r="D3" s="7" t="n">
        <v>20</v>
      </c>
    </row>
    <row r="4" spans="1:6">
      <c r="A4" s="4" t="s">
        <v>566</v>
      </c>
    </row>
    <row r="5" spans="1:6">
      <c r="A5" s="3" t="s">
        <v>564</v>
      </c>
    </row>
    <row r="6" spans="1:6">
      <c r="A6" s="4" t="s">
        <v>567</v>
      </c>
      <c r="D6" s="5" t="n">
        <v>102</v>
      </c>
    </row>
    <row r="7" spans="1:6">
      <c r="A7" s="4" t="s">
        <v>568</v>
      </c>
      <c r="D7" s="5" t="n">
        <v>82</v>
      </c>
    </row>
    <row r="8" spans="1:6">
      <c r="A8" s="4" t="s">
        <v>569</v>
      </c>
    </row>
    <row r="9" spans="1:6">
      <c r="A9" s="3" t="s">
        <v>564</v>
      </c>
    </row>
    <row r="10" spans="1:6">
      <c r="A10" s="4" t="s">
        <v>570</v>
      </c>
      <c r="B10" s="7" t="n">
        <v>150</v>
      </c>
      <c r="C10" s="7" t="n">
        <v>150</v>
      </c>
      <c r="F10" s="7" t="n">
        <v>150</v>
      </c>
    </row>
    <row r="11" spans="1:6">
      <c r="A11" s="4" t="s">
        <v>571</v>
      </c>
    </row>
    <row r="12" spans="1:6">
      <c r="A12" s="3" t="s">
        <v>564</v>
      </c>
    </row>
    <row r="13" spans="1:6">
      <c r="A13" s="4" t="s">
        <v>572</v>
      </c>
      <c r="B13" s="7" t="n">
        <v>1800</v>
      </c>
    </row>
    <row r="14" spans="1:6">
      <c r="A14" s="4" t="s">
        <v>573</v>
      </c>
      <c r="D14" s="7" t="n">
        <v>47</v>
      </c>
      <c r="E14" s="7" t="n">
        <v>18</v>
      </c>
      <c r="F14" s="7" t="n">
        <v>65</v>
      </c>
    </row>
    <row r="15" spans="1:6">
      <c r="A15" s="4" t="s">
        <v>75</v>
      </c>
      <c r="C15" s="7" t="n">
        <v>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575</v>
      </c>
      <c r="J1" s="2" t="s">
        <v>1</v>
      </c>
    </row>
    <row r="2" spans="1:12">
      <c r="B2" s="2" t="s">
        <v>2</v>
      </c>
      <c r="C2" s="2" t="s">
        <v>576</v>
      </c>
      <c r="D2" s="2" t="s">
        <v>4</v>
      </c>
      <c r="E2" s="2" t="s">
        <v>577</v>
      </c>
      <c r="F2" s="2" t="s">
        <v>68</v>
      </c>
      <c r="G2" s="2" t="s">
        <v>578</v>
      </c>
      <c r="H2" s="2" t="s">
        <v>579</v>
      </c>
      <c r="I2" s="2" t="s">
        <v>580</v>
      </c>
      <c r="J2" s="2" t="s">
        <v>2</v>
      </c>
      <c r="K2" s="2" t="s">
        <v>68</v>
      </c>
      <c r="L2" s="2" t="s">
        <v>69</v>
      </c>
    </row>
    <row r="3" spans="1:12">
      <c r="A3" s="3" t="s">
        <v>581</v>
      </c>
    </row>
    <row r="4" spans="1:12">
      <c r="A4" s="4" t="s">
        <v>582</v>
      </c>
      <c r="B4" s="7" t="n">
        <v>5570</v>
      </c>
      <c r="C4" s="7" t="n">
        <v>5606</v>
      </c>
      <c r="D4" s="7" t="n">
        <v>5578</v>
      </c>
      <c r="E4" s="7" t="n">
        <v>5647</v>
      </c>
      <c r="F4" s="7" t="n">
        <v>5778</v>
      </c>
      <c r="G4" s="7" t="n">
        <v>5818</v>
      </c>
      <c r="H4" s="7" t="n">
        <v>5902</v>
      </c>
      <c r="I4" s="7" t="n">
        <v>5945</v>
      </c>
      <c r="J4" s="7" t="n">
        <v>22401</v>
      </c>
      <c r="K4" s="7" t="n">
        <v>23443</v>
      </c>
      <c r="L4" s="7" t="n">
        <v>17656</v>
      </c>
    </row>
    <row r="5" spans="1:12">
      <c r="A5" s="4" t="s">
        <v>583</v>
      </c>
      <c r="J5" s="5" t="n">
        <v>-3715</v>
      </c>
      <c r="K5" s="5" t="n">
        <v>-4165</v>
      </c>
      <c r="L5" s="5" t="n">
        <v>-3508</v>
      </c>
    </row>
    <row r="6" spans="1:12">
      <c r="A6" s="4" t="s">
        <v>584</v>
      </c>
      <c r="J6" s="5" t="n">
        <v>-4829</v>
      </c>
      <c r="K6" s="5" t="n">
        <v>-5120</v>
      </c>
      <c r="L6" s="5" t="n">
        <v>-3936</v>
      </c>
    </row>
    <row r="7" spans="1:12">
      <c r="A7" s="4" t="s">
        <v>585</v>
      </c>
      <c r="J7" s="5" t="n">
        <v>-2021</v>
      </c>
      <c r="K7" s="5" t="n">
        <v>-2177</v>
      </c>
      <c r="L7" s="5" t="n">
        <v>-1481</v>
      </c>
    </row>
    <row r="8" spans="1:12">
      <c r="A8" s="4" t="s">
        <v>586</v>
      </c>
      <c r="J8" s="5" t="n">
        <v>-503</v>
      </c>
      <c r="K8" s="5" t="n">
        <v>-170</v>
      </c>
      <c r="L8" s="5" t="n">
        <v>849</v>
      </c>
    </row>
    <row r="9" spans="1:12">
      <c r="A9" s="4" t="s">
        <v>85</v>
      </c>
      <c r="B9" s="7" t="n">
        <v>223</v>
      </c>
      <c r="C9" s="7" t="n">
        <v>302</v>
      </c>
      <c r="D9" s="7" t="n">
        <v>371</v>
      </c>
      <c r="E9" s="7" t="n">
        <v>-6165</v>
      </c>
      <c r="F9" s="7" t="n">
        <v>-2412</v>
      </c>
      <c r="G9" s="7" t="n">
        <v>272</v>
      </c>
      <c r="H9" s="7" t="n">
        <v>292</v>
      </c>
      <c r="I9" s="7" t="n">
        <v>115</v>
      </c>
      <c r="J9" s="7" t="n">
        <v>-5269</v>
      </c>
      <c r="K9" s="5" t="n">
        <v>-1733</v>
      </c>
      <c r="L9" s="5" t="n">
        <v>1389</v>
      </c>
    </row>
    <row r="10" spans="1:12">
      <c r="A10" s="4" t="s">
        <v>566</v>
      </c>
    </row>
    <row r="11" spans="1:12">
      <c r="A11" s="3" t="s">
        <v>581</v>
      </c>
    </row>
    <row r="12" spans="1:12">
      <c r="A12" s="4" t="s">
        <v>582</v>
      </c>
      <c r="K12" s="5" t="n">
        <v>74</v>
      </c>
      <c r="L12" s="5" t="n">
        <v>49</v>
      </c>
    </row>
    <row r="13" spans="1:12">
      <c r="A13" s="4" t="s">
        <v>587</v>
      </c>
      <c r="K13" s="5" t="n">
        <v>22</v>
      </c>
      <c r="L13" s="5" t="n">
        <v>15</v>
      </c>
    </row>
    <row r="14" spans="1:12">
      <c r="A14" s="4" t="s">
        <v>583</v>
      </c>
      <c r="K14" s="5" t="n">
        <v>0</v>
      </c>
      <c r="L14" s="5" t="n">
        <v>-102</v>
      </c>
    </row>
    <row r="15" spans="1:12">
      <c r="A15" s="4" t="s">
        <v>588</v>
      </c>
      <c r="K15" s="5" t="n">
        <v>0</v>
      </c>
      <c r="L15" s="5" t="n">
        <v>-44</v>
      </c>
    </row>
    <row r="16" spans="1:12">
      <c r="A16" s="4" t="s">
        <v>584</v>
      </c>
      <c r="K16" s="5" t="n">
        <v>-69</v>
      </c>
      <c r="L16" s="5" t="n">
        <v>-47</v>
      </c>
    </row>
    <row r="17" spans="1:12">
      <c r="A17" s="4" t="s">
        <v>585</v>
      </c>
      <c r="K17" s="5" t="n">
        <v>-55</v>
      </c>
      <c r="L17" s="5" t="n">
        <v>-39</v>
      </c>
    </row>
    <row r="18" spans="1:12">
      <c r="A18" s="4" t="s">
        <v>586</v>
      </c>
      <c r="K18" s="5" t="n">
        <v>7</v>
      </c>
      <c r="L18" s="5" t="n">
        <v>65</v>
      </c>
    </row>
    <row r="19" spans="1:12">
      <c r="A19" s="4" t="s">
        <v>85</v>
      </c>
      <c r="K19" s="7" t="n">
        <v>-21</v>
      </c>
      <c r="L19" s="7" t="n">
        <v>-10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68</v>
      </c>
      <c r="D1" s="2" t="s">
        <v>69</v>
      </c>
    </row>
    <row r="2" spans="1:4">
      <c r="A2" s="3" t="s">
        <v>472</v>
      </c>
    </row>
    <row r="3" spans="1:4">
      <c r="A3" s="4" t="s">
        <v>117</v>
      </c>
      <c r="B3" s="7" t="n">
        <v>21534</v>
      </c>
      <c r="C3" s="7" t="n">
        <v>28031</v>
      </c>
      <c r="D3" s="7" t="n">
        <v>30475</v>
      </c>
    </row>
    <row r="4" spans="1:4">
      <c r="A4" s="4" t="s">
        <v>590</v>
      </c>
      <c r="B4" s="5" t="n">
        <v>7596</v>
      </c>
      <c r="C4" s="5" t="n">
        <v>8911</v>
      </c>
    </row>
    <row r="5" spans="1:4">
      <c r="A5" s="4" t="s">
        <v>591</v>
      </c>
      <c r="B5" s="5" t="n">
        <v>269</v>
      </c>
      <c r="C5" s="5" t="n">
        <v>269</v>
      </c>
    </row>
    <row r="6" spans="1:4">
      <c r="A6" s="4" t="s">
        <v>121</v>
      </c>
      <c r="B6" s="5" t="n">
        <v>1971</v>
      </c>
      <c r="C6" s="5" t="n">
        <v>1868</v>
      </c>
    </row>
    <row r="7" spans="1:4">
      <c r="A7" s="4" t="s">
        <v>544</v>
      </c>
    </row>
    <row r="8" spans="1:4">
      <c r="A8" s="3" t="s">
        <v>472</v>
      </c>
    </row>
    <row r="9" spans="1:4">
      <c r="A9" s="4" t="s">
        <v>590</v>
      </c>
      <c r="B9" s="5" t="n">
        <v>7596</v>
      </c>
      <c r="C9" s="5" t="n">
        <v>8911</v>
      </c>
    </row>
    <row r="10" spans="1:4">
      <c r="A10" s="4" t="s">
        <v>592</v>
      </c>
      <c r="B10" s="5" t="n">
        <v>9809</v>
      </c>
      <c r="C10" s="5" t="n">
        <v>8492</v>
      </c>
    </row>
    <row r="11" spans="1:4">
      <c r="A11" s="4" t="s">
        <v>495</v>
      </c>
    </row>
    <row r="12" spans="1:4">
      <c r="A12" s="3" t="s">
        <v>472</v>
      </c>
    </row>
    <row r="13" spans="1:4">
      <c r="A13" s="4" t="s">
        <v>590</v>
      </c>
      <c r="B13" s="5" t="n">
        <v>1599</v>
      </c>
      <c r="C13" s="5" t="n">
        <v>1468</v>
      </c>
    </row>
    <row r="14" spans="1:4">
      <c r="A14" s="4" t="s">
        <v>592</v>
      </c>
      <c r="B14" s="5" t="n">
        <v>2957</v>
      </c>
      <c r="C14" s="5" t="n">
        <v>2616</v>
      </c>
    </row>
    <row r="15" spans="1:4">
      <c r="A15" s="4" t="s">
        <v>593</v>
      </c>
    </row>
    <row r="16" spans="1:4">
      <c r="A16" s="3" t="s">
        <v>472</v>
      </c>
    </row>
    <row r="17" spans="1:4">
      <c r="A17" s="4" t="s">
        <v>590</v>
      </c>
      <c r="B17" s="5" t="n">
        <v>103</v>
      </c>
      <c r="C17" s="5" t="n">
        <v>131</v>
      </c>
    </row>
    <row r="18" spans="1:4">
      <c r="A18" s="4" t="s">
        <v>592</v>
      </c>
      <c r="B18" s="7" t="n">
        <v>91</v>
      </c>
      <c r="C18" s="7" t="n">
        <v>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s>
  <sheetData>
    <row r="1" spans="1:11">
      <c r="A1" s="1" t="s">
        <v>594</v>
      </c>
      <c r="B1" s="2" t="s">
        <v>595</v>
      </c>
      <c r="C1" s="2" t="s">
        <v>596</v>
      </c>
      <c r="D1" s="2" t="s">
        <v>465</v>
      </c>
      <c r="E1" s="2" t="s">
        <v>466</v>
      </c>
      <c r="F1" s="2" t="s">
        <v>467</v>
      </c>
      <c r="G1" s="2" t="s">
        <v>597</v>
      </c>
      <c r="H1" s="2" t="s">
        <v>466</v>
      </c>
      <c r="I1" s="2" t="s">
        <v>469</v>
      </c>
      <c r="J1" s="2" t="s">
        <v>598</v>
      </c>
      <c r="K1" s="2" t="s">
        <v>599</v>
      </c>
    </row>
    <row r="2" spans="1:11">
      <c r="A2" s="3" t="s">
        <v>472</v>
      </c>
    </row>
    <row r="3" spans="1:11">
      <c r="A3" s="4" t="s">
        <v>542</v>
      </c>
      <c r="G3" s="4" t="s">
        <v>543</v>
      </c>
    </row>
    <row r="4" spans="1:11">
      <c r="A4" s="4" t="s">
        <v>600</v>
      </c>
      <c r="G4" s="7" t="n">
        <v>1700</v>
      </c>
      <c r="H4" s="7" t="n">
        <v>1800</v>
      </c>
      <c r="I4" s="7" t="n">
        <v>1200</v>
      </c>
    </row>
    <row r="5" spans="1:11">
      <c r="A5" s="4" t="s">
        <v>601</v>
      </c>
      <c r="G5" s="5" t="n">
        <v>44000</v>
      </c>
    </row>
    <row r="6" spans="1:11">
      <c r="A6" s="4" t="s">
        <v>76</v>
      </c>
      <c r="C6" s="7" t="n">
        <v>2700</v>
      </c>
      <c r="D6" s="7" t="n">
        <v>6500</v>
      </c>
      <c r="E6" s="7" t="n">
        <v>2700</v>
      </c>
      <c r="F6" s="7" t="n">
        <v>2700</v>
      </c>
      <c r="G6" s="5" t="n">
        <v>6506</v>
      </c>
      <c r="H6" s="5" t="n">
        <v>2726</v>
      </c>
      <c r="I6" s="5" t="n">
        <v>0</v>
      </c>
    </row>
    <row r="7" spans="1:11">
      <c r="A7" s="4" t="s">
        <v>602</v>
      </c>
      <c r="B7" s="5" t="n">
        <v>8</v>
      </c>
      <c r="C7" s="5" t="n">
        <v>5</v>
      </c>
    </row>
    <row r="8" spans="1:11">
      <c r="A8" s="4" t="s">
        <v>603</v>
      </c>
      <c r="B8" s="4" t="s">
        <v>604</v>
      </c>
      <c r="C8" s="4" t="s">
        <v>605</v>
      </c>
      <c r="J8" s="4" t="s">
        <v>606</v>
      </c>
      <c r="K8" s="4" t="s">
        <v>607</v>
      </c>
    </row>
    <row r="9" spans="1:11">
      <c r="A9" s="4" t="s">
        <v>117</v>
      </c>
      <c r="E9" s="5" t="n">
        <v>28031</v>
      </c>
      <c r="G9" s="7" t="n">
        <v>21534</v>
      </c>
      <c r="H9" s="5" t="n">
        <v>28031</v>
      </c>
      <c r="I9" s="5" t="n">
        <v>30475</v>
      </c>
    </row>
    <row r="10" spans="1:11">
      <c r="A10" s="4" t="s">
        <v>608</v>
      </c>
    </row>
    <row r="11" spans="1:11">
      <c r="A11" s="3" t="s">
        <v>472</v>
      </c>
    </row>
    <row r="12" spans="1:11">
      <c r="A12" s="4" t="s">
        <v>609</v>
      </c>
      <c r="B12" s="4" t="s">
        <v>610</v>
      </c>
    </row>
    <row r="13" spans="1:11">
      <c r="A13" s="4" t="s">
        <v>611</v>
      </c>
    </row>
    <row r="14" spans="1:11">
      <c r="A14" s="3" t="s">
        <v>472</v>
      </c>
    </row>
    <row r="15" spans="1:11">
      <c r="A15" s="4" t="s">
        <v>609</v>
      </c>
      <c r="B15" s="4" t="s">
        <v>612</v>
      </c>
    </row>
    <row r="16" spans="1:11">
      <c r="A16" s="4" t="s">
        <v>613</v>
      </c>
    </row>
    <row r="17" spans="1:11">
      <c r="A17" s="3" t="s">
        <v>472</v>
      </c>
    </row>
    <row r="18" spans="1:11">
      <c r="A18" s="4" t="s">
        <v>609</v>
      </c>
      <c r="B18" s="4" t="s">
        <v>614</v>
      </c>
    </row>
    <row r="19" spans="1:11">
      <c r="A19" s="4" t="s">
        <v>615</v>
      </c>
    </row>
    <row r="20" spans="1:11">
      <c r="A20" s="3" t="s">
        <v>472</v>
      </c>
    </row>
    <row r="21" spans="1:11">
      <c r="A21" s="4" t="s">
        <v>609</v>
      </c>
      <c r="B21" s="4" t="s">
        <v>616</v>
      </c>
    </row>
    <row r="22" spans="1:11">
      <c r="A22" s="4" t="s">
        <v>617</v>
      </c>
    </row>
    <row r="23" spans="1:11">
      <c r="A23" s="3" t="s">
        <v>472</v>
      </c>
    </row>
    <row r="24" spans="1:11">
      <c r="A24" s="4" t="s">
        <v>609</v>
      </c>
      <c r="B24" s="4" t="s">
        <v>618</v>
      </c>
    </row>
    <row r="25" spans="1:11">
      <c r="A25" s="4" t="s">
        <v>619</v>
      </c>
    </row>
    <row r="26" spans="1:11">
      <c r="A26" s="3" t="s">
        <v>472</v>
      </c>
    </row>
    <row r="27" spans="1:11">
      <c r="A27" s="4" t="s">
        <v>609</v>
      </c>
      <c r="B27" s="4" t="s">
        <v>620</v>
      </c>
    </row>
    <row r="28" spans="1:11">
      <c r="A28" s="4" t="s">
        <v>621</v>
      </c>
    </row>
    <row r="29" spans="1:11">
      <c r="A29" s="3" t="s">
        <v>472</v>
      </c>
    </row>
    <row r="30" spans="1:11">
      <c r="A30" s="4" t="s">
        <v>609</v>
      </c>
      <c r="B30" s="4" t="s">
        <v>622</v>
      </c>
    </row>
    <row r="31" spans="1:11">
      <c r="A31" s="4" t="s">
        <v>623</v>
      </c>
    </row>
    <row r="32" spans="1:11">
      <c r="A32" s="3" t="s">
        <v>472</v>
      </c>
    </row>
    <row r="33" spans="1:11">
      <c r="A33" s="4" t="s">
        <v>609</v>
      </c>
      <c r="B33" s="4" t="s">
        <v>624</v>
      </c>
    </row>
    <row r="34" spans="1:11">
      <c r="A34" s="4" t="s">
        <v>625</v>
      </c>
    </row>
    <row r="35" spans="1:11">
      <c r="A35" s="3" t="s">
        <v>472</v>
      </c>
    </row>
    <row r="36" spans="1:11">
      <c r="A36" s="4" t="s">
        <v>76</v>
      </c>
      <c r="H36" s="5" t="n">
        <v>0</v>
      </c>
    </row>
    <row r="37" spans="1:11">
      <c r="A37" s="4" t="s">
        <v>117</v>
      </c>
      <c r="E37" s="7" t="n">
        <v>20447</v>
      </c>
      <c r="H37" s="7" t="n">
        <v>20447</v>
      </c>
      <c r="I37" s="7" t="n">
        <v>20197</v>
      </c>
    </row>
    <row r="38" spans="1:11">
      <c r="A38" s="4" t="s">
        <v>544</v>
      </c>
    </row>
    <row r="39" spans="1:11">
      <c r="A39" s="3" t="s">
        <v>472</v>
      </c>
    </row>
    <row r="40" spans="1:11">
      <c r="A40" s="4" t="s">
        <v>542</v>
      </c>
      <c r="G40" s="4" t="s">
        <v>545</v>
      </c>
    </row>
    <row r="41" spans="1:11">
      <c r="A41" s="4" t="s">
        <v>495</v>
      </c>
    </row>
    <row r="42" spans="1:11">
      <c r="A42" s="3" t="s">
        <v>472</v>
      </c>
    </row>
    <row r="43" spans="1:11">
      <c r="A43" s="4" t="s">
        <v>542</v>
      </c>
      <c r="G43" s="4" t="s">
        <v>497</v>
      </c>
    </row>
    <row r="44" spans="1:11">
      <c r="A44" s="4" t="s">
        <v>593</v>
      </c>
    </row>
    <row r="45" spans="1:11">
      <c r="A45" s="3" t="s">
        <v>472</v>
      </c>
    </row>
    <row r="46" spans="1:11">
      <c r="A46" s="4" t="s">
        <v>542</v>
      </c>
      <c r="G46" s="4" t="s">
        <v>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97</v>
      </c>
    </row>
    <row r="2" spans="1:2">
      <c r="A2" s="3" t="s">
        <v>628</v>
      </c>
    </row>
    <row r="3" spans="1:2">
      <c r="A3" s="4" t="s">
        <v>629</v>
      </c>
      <c r="B3" s="7" t="n">
        <v>1674</v>
      </c>
    </row>
    <row r="4" spans="1:2">
      <c r="A4" s="4" t="s">
        <v>630</v>
      </c>
      <c r="B4" s="5" t="n">
        <v>1258</v>
      </c>
    </row>
    <row r="5" spans="1:2">
      <c r="A5" s="4" t="s">
        <v>631</v>
      </c>
      <c r="B5" s="5" t="n">
        <v>1037</v>
      </c>
    </row>
    <row r="6" spans="1:2">
      <c r="A6" s="4" t="s">
        <v>632</v>
      </c>
      <c r="B6" s="5" t="n">
        <v>886</v>
      </c>
    </row>
    <row r="7" spans="1:2">
      <c r="A7" s="4" t="s">
        <v>633</v>
      </c>
      <c r="B7" s="7" t="n">
        <v>8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4</v>
      </c>
      <c r="B1" s="2" t="s">
        <v>513</v>
      </c>
      <c r="C1" s="2" t="s">
        <v>577</v>
      </c>
      <c r="D1" s="2" t="s">
        <v>68</v>
      </c>
      <c r="E1" s="2" t="s">
        <v>580</v>
      </c>
      <c r="F1" s="2" t="s">
        <v>2</v>
      </c>
      <c r="G1" s="2" t="s">
        <v>68</v>
      </c>
      <c r="H1" s="2" t="s">
        <v>69</v>
      </c>
    </row>
    <row r="2" spans="1:8">
      <c r="A2" s="3" t="s">
        <v>635</v>
      </c>
    </row>
    <row r="3" spans="1:8">
      <c r="A3" s="4" t="s">
        <v>636</v>
      </c>
      <c r="C3" s="7" t="n">
        <v>28031</v>
      </c>
      <c r="E3" s="7" t="n">
        <v>30475</v>
      </c>
      <c r="F3" s="7" t="n">
        <v>28031</v>
      </c>
      <c r="G3" s="7" t="n">
        <v>30475</v>
      </c>
    </row>
    <row r="4" spans="1:8">
      <c r="A4" s="4" t="s">
        <v>637</v>
      </c>
      <c r="G4" s="5" t="n">
        <v>282</v>
      </c>
    </row>
    <row r="5" spans="1:8">
      <c r="A5" s="4" t="s">
        <v>76</v>
      </c>
      <c r="B5" s="7" t="n">
        <v>-2700</v>
      </c>
      <c r="C5" s="5" t="n">
        <v>-6500</v>
      </c>
      <c r="D5" s="7" t="n">
        <v>-2700</v>
      </c>
      <c r="E5" s="5" t="n">
        <v>-2700</v>
      </c>
      <c r="F5" s="5" t="n">
        <v>-6506</v>
      </c>
      <c r="G5" s="5" t="n">
        <v>-2726</v>
      </c>
      <c r="H5" s="7" t="n">
        <v>0</v>
      </c>
    </row>
    <row r="6" spans="1:8">
      <c r="A6" s="4" t="s">
        <v>638</v>
      </c>
      <c r="D6" s="5" t="n">
        <v>28031</v>
      </c>
      <c r="F6" s="5" t="n">
        <v>21534</v>
      </c>
      <c r="G6" s="5" t="n">
        <v>28031</v>
      </c>
      <c r="H6" s="5" t="n">
        <v>30475</v>
      </c>
    </row>
    <row r="7" spans="1:8">
      <c r="A7" s="4" t="s">
        <v>639</v>
      </c>
      <c r="F7" s="5" t="n">
        <v>9</v>
      </c>
      <c r="G7" s="5" t="n">
        <v>-58</v>
      </c>
    </row>
    <row r="8" spans="1:8">
      <c r="A8" s="4" t="s">
        <v>516</v>
      </c>
    </row>
    <row r="9" spans="1:8">
      <c r="A9" s="3" t="s">
        <v>635</v>
      </c>
    </row>
    <row r="10" spans="1:8">
      <c r="A10" s="4" t="s">
        <v>636</v>
      </c>
      <c r="E10" s="5" t="n">
        <v>10837</v>
      </c>
      <c r="G10" s="5" t="n">
        <v>10837</v>
      </c>
    </row>
    <row r="11" spans="1:8">
      <c r="A11" s="4" t="s">
        <v>638</v>
      </c>
      <c r="B11" s="7" t="n">
        <v>11177</v>
      </c>
      <c r="H11" s="5" t="n">
        <v>10837</v>
      </c>
    </row>
    <row r="12" spans="1:8">
      <c r="A12" s="4" t="s">
        <v>625</v>
      </c>
    </row>
    <row r="13" spans="1:8">
      <c r="A13" s="3" t="s">
        <v>635</v>
      </c>
    </row>
    <row r="14" spans="1:8">
      <c r="A14" s="4" t="s">
        <v>636</v>
      </c>
      <c r="C14" s="5" t="n">
        <v>20447</v>
      </c>
      <c r="E14" s="5" t="n">
        <v>20197</v>
      </c>
      <c r="F14" s="5" t="n">
        <v>20447</v>
      </c>
      <c r="G14" s="5" t="n">
        <v>20197</v>
      </c>
    </row>
    <row r="15" spans="1:8">
      <c r="A15" s="4" t="s">
        <v>637</v>
      </c>
      <c r="G15" s="5" t="n">
        <v>250</v>
      </c>
    </row>
    <row r="16" spans="1:8">
      <c r="A16" s="4" t="s">
        <v>76</v>
      </c>
      <c r="G16" s="5" t="n">
        <v>0</v>
      </c>
    </row>
    <row r="17" spans="1:8">
      <c r="A17" s="4" t="s">
        <v>638</v>
      </c>
      <c r="D17" s="5" t="n">
        <v>20447</v>
      </c>
      <c r="G17" s="5" t="n">
        <v>20447</v>
      </c>
      <c r="H17" s="5" t="n">
        <v>20197</v>
      </c>
    </row>
    <row r="18" spans="1:8">
      <c r="A18" s="4" t="s">
        <v>640</v>
      </c>
      <c r="H18" s="5" t="n">
        <v>1100</v>
      </c>
    </row>
    <row r="19" spans="1:8">
      <c r="A19" s="4" t="s">
        <v>608</v>
      </c>
    </row>
    <row r="20" spans="1:8">
      <c r="A20" s="3" t="s">
        <v>635</v>
      </c>
    </row>
    <row r="21" spans="1:8">
      <c r="A21" s="4" t="s">
        <v>636</v>
      </c>
      <c r="C21" s="7" t="n">
        <v>7584</v>
      </c>
      <c r="E21" s="7" t="n">
        <v>10278</v>
      </c>
      <c r="F21" s="5" t="n">
        <v>7584</v>
      </c>
      <c r="G21" s="5" t="n">
        <v>10278</v>
      </c>
    </row>
    <row r="22" spans="1:8">
      <c r="A22" s="4" t="s">
        <v>637</v>
      </c>
      <c r="G22" s="5" t="n">
        <v>32</v>
      </c>
    </row>
    <row r="23" spans="1:8">
      <c r="A23" s="4" t="s">
        <v>76</v>
      </c>
      <c r="F23" s="5" t="n">
        <v>-186</v>
      </c>
      <c r="G23" s="5" t="n">
        <v>-2726</v>
      </c>
    </row>
    <row r="24" spans="1:8">
      <c r="A24" s="4" t="s">
        <v>638</v>
      </c>
      <c r="D24" s="7" t="n">
        <v>7584</v>
      </c>
      <c r="F24" s="5" t="n">
        <v>7054</v>
      </c>
      <c r="G24" s="5" t="n">
        <v>7584</v>
      </c>
      <c r="H24" s="7" t="n">
        <v>10278</v>
      </c>
    </row>
    <row r="25" spans="1:8">
      <c r="A25" s="4" t="s">
        <v>639</v>
      </c>
      <c r="F25" s="7" t="n">
        <v>0</v>
      </c>
    </row>
    <row r="26" spans="1:8">
      <c r="A26" s="4" t="s">
        <v>641</v>
      </c>
    </row>
    <row r="27" spans="1:8">
      <c r="A27" s="3" t="s">
        <v>635</v>
      </c>
    </row>
    <row r="28" spans="1:8">
      <c r="A28" s="4" t="s">
        <v>637</v>
      </c>
      <c r="G28" s="7"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2</v>
      </c>
      <c r="B1" s="2" t="s">
        <v>513</v>
      </c>
      <c r="C1" s="2" t="s">
        <v>577</v>
      </c>
      <c r="D1" s="2" t="s">
        <v>68</v>
      </c>
      <c r="E1" s="2" t="s">
        <v>580</v>
      </c>
      <c r="F1" s="2" t="s">
        <v>2</v>
      </c>
      <c r="G1" s="2" t="s">
        <v>68</v>
      </c>
      <c r="H1" s="2" t="s">
        <v>69</v>
      </c>
    </row>
    <row r="2" spans="1:8">
      <c r="A2" s="3" t="s">
        <v>643</v>
      </c>
    </row>
    <row r="3" spans="1:8">
      <c r="A3" s="4" t="s">
        <v>636</v>
      </c>
      <c r="C3" s="7" t="n">
        <v>28031</v>
      </c>
      <c r="E3" s="7" t="n">
        <v>30475</v>
      </c>
      <c r="F3" s="7" t="n">
        <v>28031</v>
      </c>
      <c r="G3" s="7" t="n">
        <v>30475</v>
      </c>
    </row>
    <row r="4" spans="1:8">
      <c r="A4" s="4" t="s">
        <v>644</v>
      </c>
      <c r="F4" s="5" t="n">
        <v>0</v>
      </c>
    </row>
    <row r="5" spans="1:8">
      <c r="A5" s="4" t="s">
        <v>639</v>
      </c>
      <c r="F5" s="5" t="n">
        <v>9</v>
      </c>
      <c r="G5" s="5" t="n">
        <v>-58</v>
      </c>
    </row>
    <row r="6" spans="1:8">
      <c r="A6" s="4" t="s">
        <v>645</v>
      </c>
      <c r="B6" s="7" t="n">
        <v>-2700</v>
      </c>
      <c r="C6" s="5" t="n">
        <v>-6500</v>
      </c>
      <c r="D6" s="7" t="n">
        <v>-2700</v>
      </c>
      <c r="E6" s="5" t="n">
        <v>-2700</v>
      </c>
      <c r="F6" s="5" t="n">
        <v>-6506</v>
      </c>
      <c r="G6" s="5" t="n">
        <v>-2726</v>
      </c>
      <c r="H6" s="7" t="n">
        <v>0</v>
      </c>
    </row>
    <row r="7" spans="1:8">
      <c r="A7" s="4" t="s">
        <v>638</v>
      </c>
      <c r="D7" s="5" t="n">
        <v>28031</v>
      </c>
      <c r="F7" s="5" t="n">
        <v>21534</v>
      </c>
      <c r="G7" s="5" t="n">
        <v>28031</v>
      </c>
      <c r="H7" s="5" t="n">
        <v>30475</v>
      </c>
    </row>
    <row r="8" spans="1:8">
      <c r="A8" s="4" t="s">
        <v>646</v>
      </c>
    </row>
    <row r="9" spans="1:8">
      <c r="A9" s="3" t="s">
        <v>643</v>
      </c>
    </row>
    <row r="10" spans="1:8">
      <c r="A10" s="4" t="s">
        <v>636</v>
      </c>
      <c r="C10" s="5" t="n">
        <v>3595</v>
      </c>
      <c r="F10" s="5" t="n">
        <v>3595</v>
      </c>
    </row>
    <row r="11" spans="1:8">
      <c r="A11" s="4" t="s">
        <v>644</v>
      </c>
      <c r="F11" s="5" t="n">
        <v>0</v>
      </c>
    </row>
    <row r="12" spans="1:8">
      <c r="A12" s="4" t="s">
        <v>639</v>
      </c>
      <c r="F12" s="5" t="n">
        <v>9</v>
      </c>
    </row>
    <row r="13" spans="1:8">
      <c r="A13" s="4" t="s">
        <v>645</v>
      </c>
      <c r="F13" s="5" t="n">
        <v>-934</v>
      </c>
    </row>
    <row r="14" spans="1:8">
      <c r="A14" s="4" t="s">
        <v>638</v>
      </c>
      <c r="D14" s="5" t="n">
        <v>3595</v>
      </c>
      <c r="F14" s="5" t="n">
        <v>2670</v>
      </c>
      <c r="G14" s="5" t="n">
        <v>3595</v>
      </c>
    </row>
    <row r="15" spans="1:8">
      <c r="A15" s="4" t="s">
        <v>613</v>
      </c>
    </row>
    <row r="16" spans="1:8">
      <c r="A16" s="3" t="s">
        <v>643</v>
      </c>
    </row>
    <row r="17" spans="1:8">
      <c r="A17" s="4" t="s">
        <v>636</v>
      </c>
      <c r="C17" s="5" t="n">
        <v>5222</v>
      </c>
      <c r="F17" s="5" t="n">
        <v>5222</v>
      </c>
    </row>
    <row r="18" spans="1:8">
      <c r="A18" s="4" t="s">
        <v>644</v>
      </c>
      <c r="F18" s="5" t="n">
        <v>987</v>
      </c>
    </row>
    <row r="19" spans="1:8">
      <c r="A19" s="4" t="s">
        <v>639</v>
      </c>
      <c r="F19" s="5" t="n">
        <v>0</v>
      </c>
    </row>
    <row r="20" spans="1:8">
      <c r="A20" s="4" t="s">
        <v>645</v>
      </c>
      <c r="F20" s="5" t="n">
        <v>-1471</v>
      </c>
    </row>
    <row r="21" spans="1:8">
      <c r="A21" s="4" t="s">
        <v>638</v>
      </c>
      <c r="D21" s="5" t="n">
        <v>5222</v>
      </c>
      <c r="F21" s="5" t="n">
        <v>4738</v>
      </c>
      <c r="G21" s="5" t="n">
        <v>5222</v>
      </c>
    </row>
    <row r="22" spans="1:8">
      <c r="A22" s="4" t="s">
        <v>611</v>
      </c>
    </row>
    <row r="23" spans="1:8">
      <c r="A23" s="3" t="s">
        <v>643</v>
      </c>
    </row>
    <row r="24" spans="1:8">
      <c r="A24" s="4" t="s">
        <v>636</v>
      </c>
      <c r="C24" s="5" t="n">
        <v>5193</v>
      </c>
      <c r="F24" s="5" t="n">
        <v>5193</v>
      </c>
    </row>
    <row r="25" spans="1:8">
      <c r="A25" s="4" t="s">
        <v>644</v>
      </c>
      <c r="F25" s="5" t="n">
        <v>-1038</v>
      </c>
    </row>
    <row r="26" spans="1:8">
      <c r="A26" s="4" t="s">
        <v>639</v>
      </c>
      <c r="F26" s="5" t="n">
        <v>0</v>
      </c>
    </row>
    <row r="27" spans="1:8">
      <c r="A27" s="4" t="s">
        <v>645</v>
      </c>
      <c r="F27" s="5" t="n">
        <v>-896</v>
      </c>
    </row>
    <row r="28" spans="1:8">
      <c r="A28" s="4" t="s">
        <v>638</v>
      </c>
      <c r="D28" s="5" t="n">
        <v>5193</v>
      </c>
      <c r="F28" s="5" t="n">
        <v>3259</v>
      </c>
      <c r="G28" s="5" t="n">
        <v>5193</v>
      </c>
    </row>
    <row r="29" spans="1:8">
      <c r="A29" s="4" t="s">
        <v>615</v>
      </c>
    </row>
    <row r="30" spans="1:8">
      <c r="A30" s="3" t="s">
        <v>643</v>
      </c>
    </row>
    <row r="31" spans="1:8">
      <c r="A31" s="4" t="s">
        <v>636</v>
      </c>
      <c r="C31" s="5" t="n">
        <v>6437</v>
      </c>
      <c r="F31" s="5" t="n">
        <v>6437</v>
      </c>
    </row>
    <row r="32" spans="1:8">
      <c r="A32" s="4" t="s">
        <v>644</v>
      </c>
      <c r="F32" s="5" t="n">
        <v>395</v>
      </c>
    </row>
    <row r="33" spans="1:8">
      <c r="A33" s="4" t="s">
        <v>639</v>
      </c>
      <c r="F33" s="5" t="n">
        <v>0</v>
      </c>
    </row>
    <row r="34" spans="1:8">
      <c r="A34" s="4" t="s">
        <v>645</v>
      </c>
      <c r="F34" s="5" t="n">
        <v>-3019</v>
      </c>
    </row>
    <row r="35" spans="1:8">
      <c r="A35" s="4" t="s">
        <v>638</v>
      </c>
      <c r="D35" s="5" t="n">
        <v>6437</v>
      </c>
      <c r="F35" s="5" t="n">
        <v>3813</v>
      </c>
      <c r="G35" s="5" t="n">
        <v>6437</v>
      </c>
    </row>
    <row r="36" spans="1:8">
      <c r="A36" s="4" t="s">
        <v>608</v>
      </c>
    </row>
    <row r="37" spans="1:8">
      <c r="A37" s="3" t="s">
        <v>643</v>
      </c>
    </row>
    <row r="38" spans="1:8">
      <c r="A38" s="4" t="s">
        <v>636</v>
      </c>
      <c r="C38" s="7" t="n">
        <v>7584</v>
      </c>
      <c r="E38" s="7" t="n">
        <v>10278</v>
      </c>
      <c r="F38" s="5" t="n">
        <v>7584</v>
      </c>
      <c r="G38" s="5" t="n">
        <v>10278</v>
      </c>
    </row>
    <row r="39" spans="1:8">
      <c r="A39" s="4" t="s">
        <v>644</v>
      </c>
      <c r="F39" s="5" t="n">
        <v>-344</v>
      </c>
    </row>
    <row r="40" spans="1:8">
      <c r="A40" s="4" t="s">
        <v>639</v>
      </c>
      <c r="F40" s="5" t="n">
        <v>0</v>
      </c>
    </row>
    <row r="41" spans="1:8">
      <c r="A41" s="4" t="s">
        <v>645</v>
      </c>
      <c r="F41" s="5" t="n">
        <v>-186</v>
      </c>
      <c r="G41" s="5" t="n">
        <v>-2726</v>
      </c>
    </row>
    <row r="42" spans="1:8">
      <c r="A42" s="4" t="s">
        <v>638</v>
      </c>
      <c r="D42" s="7" t="n">
        <v>7584</v>
      </c>
      <c r="F42" s="7" t="n">
        <v>7054</v>
      </c>
      <c r="G42" s="7" t="n">
        <v>7584</v>
      </c>
      <c r="H42" s="7" t="n">
        <v>102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575</v>
      </c>
      <c r="J1" s="2" t="s">
        <v>1</v>
      </c>
    </row>
    <row r="2" spans="1:12">
      <c r="B2" s="2" t="s">
        <v>2</v>
      </c>
      <c r="C2" s="2" t="s">
        <v>576</v>
      </c>
      <c r="D2" s="2" t="s">
        <v>4</v>
      </c>
      <c r="E2" s="2" t="s">
        <v>577</v>
      </c>
      <c r="F2" s="2" t="s">
        <v>68</v>
      </c>
      <c r="G2" s="2" t="s">
        <v>578</v>
      </c>
      <c r="H2" s="2" t="s">
        <v>579</v>
      </c>
      <c r="I2" s="2" t="s">
        <v>580</v>
      </c>
      <c r="J2" s="2" t="s">
        <v>2</v>
      </c>
      <c r="K2" s="2" t="s">
        <v>68</v>
      </c>
      <c r="L2" s="2" t="s">
        <v>69</v>
      </c>
    </row>
    <row r="3" spans="1:12">
      <c r="A3" s="3" t="s">
        <v>648</v>
      </c>
    </row>
    <row r="4" spans="1:12">
      <c r="A4" s="4" t="s">
        <v>582</v>
      </c>
      <c r="B4" s="7" t="n">
        <v>5570</v>
      </c>
      <c r="C4" s="7" t="n">
        <v>5606</v>
      </c>
      <c r="D4" s="7" t="n">
        <v>5578</v>
      </c>
      <c r="E4" s="7" t="n">
        <v>5647</v>
      </c>
      <c r="F4" s="7" t="n">
        <v>5778</v>
      </c>
      <c r="G4" s="7" t="n">
        <v>5818</v>
      </c>
      <c r="H4" s="7" t="n">
        <v>5902</v>
      </c>
      <c r="I4" s="7" t="n">
        <v>5945</v>
      </c>
      <c r="J4" s="7" t="n">
        <v>22401</v>
      </c>
      <c r="K4" s="7" t="n">
        <v>23443</v>
      </c>
      <c r="L4" s="7" t="n">
        <v>17656</v>
      </c>
    </row>
    <row r="5" spans="1:12">
      <c r="A5" s="4" t="s">
        <v>73</v>
      </c>
      <c r="J5" s="5" t="n">
        <v>10077</v>
      </c>
      <c r="K5" s="5" t="n">
        <v>10862</v>
      </c>
      <c r="L5" s="5" t="n">
        <v>8203</v>
      </c>
    </row>
    <row r="6" spans="1:12">
      <c r="A6" s="4" t="s">
        <v>74</v>
      </c>
      <c r="J6" s="5" t="n">
        <v>3715</v>
      </c>
      <c r="K6" s="5" t="n">
        <v>4165</v>
      </c>
      <c r="L6" s="5" t="n">
        <v>3508</v>
      </c>
    </row>
    <row r="7" spans="1:12">
      <c r="A7" s="4" t="s">
        <v>80</v>
      </c>
      <c r="J7" s="5" t="n">
        <v>2021</v>
      </c>
      <c r="K7" s="5" t="n">
        <v>2177</v>
      </c>
      <c r="L7" s="5" t="n">
        <v>1481</v>
      </c>
    </row>
    <row r="8" spans="1:12">
      <c r="A8" s="4" t="s">
        <v>84</v>
      </c>
      <c r="J8" s="5" t="n">
        <v>503</v>
      </c>
      <c r="K8" s="5" t="n">
        <v>170</v>
      </c>
      <c r="L8" s="5" t="n">
        <v>-849</v>
      </c>
    </row>
    <row r="9" spans="1:12">
      <c r="A9" s="4" t="s">
        <v>85</v>
      </c>
      <c r="B9" s="7" t="n">
        <v>223</v>
      </c>
      <c r="C9" s="7" t="n">
        <v>302</v>
      </c>
      <c r="D9" s="7" t="n">
        <v>371</v>
      </c>
      <c r="E9" s="7" t="n">
        <v>-6165</v>
      </c>
      <c r="F9" s="7" t="n">
        <v>-2412</v>
      </c>
      <c r="G9" s="7" t="n">
        <v>272</v>
      </c>
      <c r="H9" s="7" t="n">
        <v>292</v>
      </c>
      <c r="I9" s="7" t="n">
        <v>115</v>
      </c>
      <c r="J9" s="7" t="n">
        <v>-5269</v>
      </c>
      <c r="K9" s="7" t="n">
        <v>-1733</v>
      </c>
      <c r="L9" s="7" t="n">
        <v>1389</v>
      </c>
    </row>
    <row r="10" spans="1:12">
      <c r="A10" s="3" t="s">
        <v>649</v>
      </c>
    </row>
    <row r="11" spans="1:12">
      <c r="A11" s="4" t="s">
        <v>87</v>
      </c>
      <c r="B11" s="8" t="n">
        <v>0.21</v>
      </c>
      <c r="C11" s="8" t="n">
        <v>0.28</v>
      </c>
      <c r="D11" s="8" t="n">
        <v>0.35</v>
      </c>
      <c r="E11" s="8" t="n">
        <v>-5.77</v>
      </c>
      <c r="F11" s="8" t="n">
        <v>-2.26</v>
      </c>
      <c r="G11" s="8" t="n">
        <v>0.25</v>
      </c>
      <c r="H11" s="8" t="n">
        <v>0.27</v>
      </c>
      <c r="I11" s="8" t="n">
        <v>0.11</v>
      </c>
      <c r="J11" s="8" t="n">
        <v>-4.92</v>
      </c>
      <c r="K11" s="8" t="n">
        <v>-1.63</v>
      </c>
      <c r="L11" s="8" t="n">
        <v>2.21</v>
      </c>
    </row>
    <row r="12" spans="1:12">
      <c r="A12" s="4" t="s">
        <v>88</v>
      </c>
      <c r="B12" s="8" t="n">
        <v>0.21</v>
      </c>
      <c r="C12" s="8" t="n">
        <v>0.28</v>
      </c>
      <c r="D12" s="8" t="n">
        <v>0.35</v>
      </c>
      <c r="E12" s="8" t="n">
        <v>-5.77</v>
      </c>
      <c r="F12" s="8" t="n">
        <v>-2.26</v>
      </c>
      <c r="G12" s="8" t="n">
        <v>0.25</v>
      </c>
      <c r="H12" s="8" t="n">
        <v>0.27</v>
      </c>
      <c r="I12" s="8" t="n">
        <v>0.11</v>
      </c>
      <c r="J12" s="8" t="n">
        <v>-4.92</v>
      </c>
      <c r="K12" s="8" t="n">
        <v>-1.63</v>
      </c>
      <c r="L12" s="8" t="n">
        <v>2.21</v>
      </c>
    </row>
    <row r="13" spans="1:12">
      <c r="A13" s="3" t="s">
        <v>89</v>
      </c>
    </row>
    <row r="14" spans="1:12">
      <c r="A14" s="4" t="s">
        <v>90</v>
      </c>
      <c r="J14" s="5" t="n">
        <v>1071441</v>
      </c>
      <c r="K14" s="5" t="n">
        <v>1065866</v>
      </c>
      <c r="L14" s="5" t="n">
        <v>627808</v>
      </c>
    </row>
    <row r="15" spans="1:12">
      <c r="A15" s="4" t="s">
        <v>91</v>
      </c>
      <c r="J15" s="5" t="n">
        <v>1071441</v>
      </c>
      <c r="K15" s="5" t="n">
        <v>1065866</v>
      </c>
      <c r="L15" s="5" t="n">
        <v>628693</v>
      </c>
    </row>
    <row r="16" spans="1:12">
      <c r="A16" s="4" t="s">
        <v>650</v>
      </c>
    </row>
    <row r="17" spans="1:12">
      <c r="A17" s="3" t="s">
        <v>648</v>
      </c>
    </row>
    <row r="18" spans="1:12">
      <c r="A18" s="4" t="s">
        <v>582</v>
      </c>
      <c r="K18" s="7" t="n">
        <v>39</v>
      </c>
    </row>
    <row r="19" spans="1:12">
      <c r="A19" s="4" t="s">
        <v>73</v>
      </c>
      <c r="K19" s="5" t="n">
        <v>22</v>
      </c>
    </row>
    <row r="20" spans="1:12">
      <c r="A20" s="4" t="s">
        <v>74</v>
      </c>
      <c r="K20" s="5" t="n">
        <v>71</v>
      </c>
    </row>
    <row r="21" spans="1:12">
      <c r="A21" s="4" t="s">
        <v>80</v>
      </c>
      <c r="K21" s="5" t="n">
        <v>-9</v>
      </c>
    </row>
    <row r="22" spans="1:12">
      <c r="A22" s="4" t="s">
        <v>84</v>
      </c>
      <c r="K22" s="5" t="n">
        <v>-12</v>
      </c>
    </row>
    <row r="23" spans="1:12">
      <c r="A23" s="4" t="s">
        <v>85</v>
      </c>
      <c r="K23" s="7" t="n">
        <v>-33</v>
      </c>
    </row>
    <row r="24" spans="1:12">
      <c r="A24" s="3" t="s">
        <v>649</v>
      </c>
    </row>
    <row r="25" spans="1:12">
      <c r="A25" s="4" t="s">
        <v>87</v>
      </c>
      <c r="K25" s="8" t="n">
        <v>-0.03</v>
      </c>
    </row>
    <row r="26" spans="1:12">
      <c r="A26" s="4" t="s">
        <v>88</v>
      </c>
      <c r="K26" s="8" t="n">
        <v>-0.03</v>
      </c>
    </row>
    <row r="27" spans="1:12">
      <c r="A27" s="3" t="s">
        <v>89</v>
      </c>
    </row>
    <row r="28" spans="1:12">
      <c r="A28" s="4" t="s">
        <v>90</v>
      </c>
      <c r="K28" s="5" t="n">
        <v>0</v>
      </c>
    </row>
    <row r="29" spans="1:12">
      <c r="A29" s="4" t="s">
        <v>91</v>
      </c>
      <c r="K29" s="5" t="n">
        <v>0</v>
      </c>
    </row>
    <row r="30" spans="1:12">
      <c r="A30" s="4" t="s">
        <v>651</v>
      </c>
    </row>
    <row r="31" spans="1:12">
      <c r="A31" s="3" t="s">
        <v>648</v>
      </c>
    </row>
    <row r="32" spans="1:12">
      <c r="A32" s="4" t="s">
        <v>582</v>
      </c>
      <c r="K32" s="7" t="n">
        <v>23482</v>
      </c>
    </row>
    <row r="33" spans="1:12">
      <c r="A33" s="4" t="s">
        <v>73</v>
      </c>
      <c r="K33" s="5" t="n">
        <v>10884</v>
      </c>
    </row>
    <row r="34" spans="1:12">
      <c r="A34" s="4" t="s">
        <v>74</v>
      </c>
      <c r="K34" s="5" t="n">
        <v>4236</v>
      </c>
    </row>
    <row r="35" spans="1:12">
      <c r="A35" s="4" t="s">
        <v>80</v>
      </c>
      <c r="K35" s="5" t="n">
        <v>2168</v>
      </c>
    </row>
    <row r="36" spans="1:12">
      <c r="A36" s="4" t="s">
        <v>84</v>
      </c>
      <c r="K36" s="5" t="n">
        <v>158</v>
      </c>
    </row>
    <row r="37" spans="1:12">
      <c r="A37" s="4" t="s">
        <v>85</v>
      </c>
      <c r="K37" s="7" t="n">
        <v>-1766</v>
      </c>
    </row>
    <row r="38" spans="1:12">
      <c r="A38" s="3" t="s">
        <v>649</v>
      </c>
    </row>
    <row r="39" spans="1:12">
      <c r="A39" s="4" t="s">
        <v>87</v>
      </c>
      <c r="K39" s="8" t="n">
        <v>-1.66</v>
      </c>
    </row>
    <row r="40" spans="1:12">
      <c r="A40" s="4" t="s">
        <v>88</v>
      </c>
      <c r="K40" s="8" t="n">
        <v>-1.66</v>
      </c>
    </row>
    <row r="41" spans="1:12">
      <c r="A41" s="3" t="s">
        <v>89</v>
      </c>
    </row>
    <row r="42" spans="1:12">
      <c r="A42" s="4" t="s">
        <v>90</v>
      </c>
      <c r="K42" s="5" t="n">
        <v>1065866</v>
      </c>
    </row>
    <row r="43" spans="1:12">
      <c r="A43" s="4" t="s">
        <v>91</v>
      </c>
      <c r="K43" s="5" t="n">
        <v>106586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575</v>
      </c>
      <c r="J1" s="2" t="s">
        <v>1</v>
      </c>
    </row>
    <row r="2" spans="1:12">
      <c r="B2" s="2" t="s">
        <v>2</v>
      </c>
      <c r="C2" s="2" t="s">
        <v>576</v>
      </c>
      <c r="D2" s="2" t="s">
        <v>4</v>
      </c>
      <c r="E2" s="2" t="s">
        <v>577</v>
      </c>
      <c r="F2" s="2" t="s">
        <v>68</v>
      </c>
      <c r="G2" s="2" t="s">
        <v>578</v>
      </c>
      <c r="H2" s="2" t="s">
        <v>579</v>
      </c>
      <c r="I2" s="2" t="s">
        <v>580</v>
      </c>
      <c r="J2" s="2" t="s">
        <v>2</v>
      </c>
      <c r="K2" s="2" t="s">
        <v>68</v>
      </c>
      <c r="L2" s="2" t="s">
        <v>69</v>
      </c>
    </row>
    <row r="3" spans="1:12">
      <c r="A3" s="3" t="s">
        <v>648</v>
      </c>
    </row>
    <row r="4" spans="1:12">
      <c r="A4" s="4" t="s">
        <v>653</v>
      </c>
      <c r="B4" s="7" t="n">
        <v>5570</v>
      </c>
      <c r="C4" s="7" t="n">
        <v>5606</v>
      </c>
      <c r="D4" s="7" t="n">
        <v>5578</v>
      </c>
      <c r="E4" s="7" t="n">
        <v>5647</v>
      </c>
      <c r="F4" s="7" t="n">
        <v>5778</v>
      </c>
      <c r="G4" s="7" t="n">
        <v>5818</v>
      </c>
      <c r="H4" s="7" t="n">
        <v>5902</v>
      </c>
      <c r="I4" s="7" t="n">
        <v>5945</v>
      </c>
      <c r="J4" s="7" t="n">
        <v>22401</v>
      </c>
      <c r="K4" s="7" t="n">
        <v>23443</v>
      </c>
      <c r="L4" s="7" t="n">
        <v>17656</v>
      </c>
    </row>
    <row r="5" spans="1:12">
      <c r="A5" s="4" t="s">
        <v>654</v>
      </c>
      <c r="J5" s="5" t="n">
        <v>-1953</v>
      </c>
      <c r="K5" s="5" t="n">
        <v>-1538</v>
      </c>
    </row>
    <row r="6" spans="1:12">
      <c r="A6" s="4" t="s">
        <v>655</v>
      </c>
      <c r="J6" s="5" t="n">
        <v>20448</v>
      </c>
      <c r="K6" s="5" t="n">
        <v>21905</v>
      </c>
    </row>
    <row r="7" spans="1:12">
      <c r="A7" s="4" t="s">
        <v>656</v>
      </c>
    </row>
    <row r="8" spans="1:12">
      <c r="A8" s="3" t="s">
        <v>648</v>
      </c>
    </row>
    <row r="9" spans="1:12">
      <c r="A9" s="4" t="s">
        <v>655</v>
      </c>
      <c r="J9" s="5" t="n">
        <v>221</v>
      </c>
      <c r="K9" s="5" t="n">
        <v>230</v>
      </c>
    </row>
    <row r="10" spans="1:12">
      <c r="A10" s="4" t="s">
        <v>657</v>
      </c>
    </row>
    <row r="11" spans="1:12">
      <c r="A11" s="3" t="s">
        <v>648</v>
      </c>
    </row>
    <row r="12" spans="1:12">
      <c r="A12" s="4" t="s">
        <v>655</v>
      </c>
      <c r="J12" s="5" t="n">
        <v>20227</v>
      </c>
      <c r="K12" s="5" t="n">
        <v>21675</v>
      </c>
    </row>
    <row r="13" spans="1:12">
      <c r="A13" s="4" t="s">
        <v>658</v>
      </c>
    </row>
    <row r="14" spans="1:12">
      <c r="A14" s="3" t="s">
        <v>648</v>
      </c>
    </row>
    <row r="15" spans="1:12">
      <c r="A15" s="4" t="s">
        <v>653</v>
      </c>
      <c r="J15" s="5" t="n">
        <v>7000</v>
      </c>
      <c r="K15" s="5" t="n">
        <v>6961</v>
      </c>
      <c r="L15" s="5" t="n">
        <v>3594</v>
      </c>
    </row>
    <row r="16" spans="1:12">
      <c r="A16" s="4" t="s">
        <v>659</v>
      </c>
    </row>
    <row r="17" spans="1:12">
      <c r="A17" s="3" t="s">
        <v>648</v>
      </c>
    </row>
    <row r="18" spans="1:12">
      <c r="A18" s="4" t="s">
        <v>653</v>
      </c>
      <c r="J18" s="5" t="n">
        <v>5203</v>
      </c>
      <c r="K18" s="5" t="n">
        <v>5433</v>
      </c>
      <c r="L18" s="5" t="n">
        <v>3663</v>
      </c>
    </row>
    <row r="19" spans="1:12">
      <c r="A19" s="4" t="s">
        <v>660</v>
      </c>
    </row>
    <row r="20" spans="1:12">
      <c r="A20" s="3" t="s">
        <v>648</v>
      </c>
    </row>
    <row r="21" spans="1:12">
      <c r="A21" s="4" t="s">
        <v>653</v>
      </c>
      <c r="J21" s="5" t="n">
        <v>4021</v>
      </c>
      <c r="K21" s="5" t="n">
        <v>4309</v>
      </c>
      <c r="L21" s="5" t="n">
        <v>3304</v>
      </c>
    </row>
    <row r="22" spans="1:12">
      <c r="A22" s="4" t="s">
        <v>661</v>
      </c>
    </row>
    <row r="23" spans="1:12">
      <c r="A23" s="3" t="s">
        <v>648</v>
      </c>
    </row>
    <row r="24" spans="1:12">
      <c r="A24" s="4" t="s">
        <v>653</v>
      </c>
      <c r="J24" s="5" t="n">
        <v>535</v>
      </c>
      <c r="K24" s="5" t="n">
        <v>624</v>
      </c>
      <c r="L24" s="5" t="n">
        <v>644</v>
      </c>
    </row>
    <row r="25" spans="1:12">
      <c r="A25" s="4" t="s">
        <v>662</v>
      </c>
    </row>
    <row r="26" spans="1:12">
      <c r="A26" s="3" t="s">
        <v>648</v>
      </c>
    </row>
    <row r="27" spans="1:12">
      <c r="A27" s="4" t="s">
        <v>653</v>
      </c>
      <c r="J27" s="5" t="n">
        <v>2876</v>
      </c>
      <c r="K27" s="5" t="n">
        <v>2822</v>
      </c>
      <c r="L27" s="5" t="n">
        <v>2698</v>
      </c>
    </row>
    <row r="28" spans="1:12">
      <c r="A28" s="4" t="s">
        <v>663</v>
      </c>
    </row>
    <row r="29" spans="1:12">
      <c r="A29" s="3" t="s">
        <v>648</v>
      </c>
    </row>
    <row r="30" spans="1:12">
      <c r="A30" s="4" t="s">
        <v>653</v>
      </c>
      <c r="J30" s="5" t="n">
        <v>1881</v>
      </c>
      <c r="K30" s="5" t="n">
        <v>2173</v>
      </c>
      <c r="L30" s="5" t="n">
        <v>2531</v>
      </c>
    </row>
    <row r="31" spans="1:12">
      <c r="A31" s="4" t="s">
        <v>113</v>
      </c>
    </row>
    <row r="32" spans="1:12">
      <c r="A32" s="3" t="s">
        <v>648</v>
      </c>
    </row>
    <row r="33" spans="1:12">
      <c r="A33" s="4" t="s">
        <v>653</v>
      </c>
      <c r="J33" s="5" t="n">
        <v>251</v>
      </c>
      <c r="K33" s="5" t="n">
        <v>392</v>
      </c>
      <c r="L33" s="5" t="n">
        <v>491</v>
      </c>
    </row>
    <row r="34" spans="1:12">
      <c r="A34" s="4" t="s">
        <v>664</v>
      </c>
    </row>
    <row r="35" spans="1:12">
      <c r="A35" s="3" t="s">
        <v>648</v>
      </c>
    </row>
    <row r="36" spans="1:12">
      <c r="A36" s="4" t="s">
        <v>653</v>
      </c>
      <c r="J36" s="5" t="n">
        <v>22401</v>
      </c>
      <c r="K36" s="5" t="n">
        <v>23443</v>
      </c>
      <c r="L36" s="5" t="n">
        <v>17463</v>
      </c>
    </row>
    <row r="37" spans="1:12">
      <c r="A37" s="4" t="s">
        <v>665</v>
      </c>
    </row>
    <row r="38" spans="1:12">
      <c r="A38" s="3" t="s">
        <v>648</v>
      </c>
    </row>
    <row r="39" spans="1:12">
      <c r="A39" s="4" t="s">
        <v>653</v>
      </c>
      <c r="J39" s="5" t="n">
        <v>3596</v>
      </c>
      <c r="K39" s="5" t="n">
        <v>3653</v>
      </c>
      <c r="L39" s="5" t="n">
        <v>1382</v>
      </c>
    </row>
    <row r="40" spans="1:12">
      <c r="A40" s="4" t="s">
        <v>654</v>
      </c>
      <c r="J40" s="5" t="n">
        <v>-365</v>
      </c>
      <c r="K40" s="5" t="n">
        <v>-83</v>
      </c>
    </row>
    <row r="41" spans="1:12">
      <c r="A41" s="4" t="s">
        <v>655</v>
      </c>
      <c r="J41" s="5" t="n">
        <v>3231</v>
      </c>
      <c r="K41" s="5" t="n">
        <v>3570</v>
      </c>
    </row>
    <row r="42" spans="1:12">
      <c r="A42" s="4" t="s">
        <v>666</v>
      </c>
    </row>
    <row r="43" spans="1:12">
      <c r="A43" s="3" t="s">
        <v>648</v>
      </c>
    </row>
    <row r="44" spans="1:12">
      <c r="A44" s="4" t="s">
        <v>653</v>
      </c>
      <c r="J44" s="5" t="n">
        <v>6133</v>
      </c>
      <c r="K44" s="5" t="n">
        <v>6133</v>
      </c>
      <c r="L44" s="5" t="n">
        <v>4186</v>
      </c>
    </row>
    <row r="45" spans="1:12">
      <c r="A45" s="4" t="s">
        <v>654</v>
      </c>
      <c r="J45" s="5" t="n">
        <v>-134</v>
      </c>
      <c r="K45" s="5" t="n">
        <v>-43</v>
      </c>
    </row>
    <row r="46" spans="1:12">
      <c r="A46" s="4" t="s">
        <v>655</v>
      </c>
      <c r="J46" s="5" t="n">
        <v>5999</v>
      </c>
      <c r="K46" s="5" t="n">
        <v>6090</v>
      </c>
    </row>
    <row r="47" spans="1:12">
      <c r="A47" s="4" t="s">
        <v>667</v>
      </c>
    </row>
    <row r="48" spans="1:12">
      <c r="A48" s="3" t="s">
        <v>648</v>
      </c>
    </row>
    <row r="49" spans="1:12">
      <c r="A49" s="4" t="s">
        <v>653</v>
      </c>
      <c r="J49" s="5" t="n">
        <v>2956</v>
      </c>
      <c r="K49" s="5" t="n">
        <v>3144</v>
      </c>
      <c r="L49" s="5" t="n">
        <v>2418</v>
      </c>
    </row>
    <row r="50" spans="1:12">
      <c r="A50" s="4" t="s">
        <v>654</v>
      </c>
      <c r="J50" s="5" t="n">
        <v>-36</v>
      </c>
      <c r="K50" s="5" t="n">
        <v>-40</v>
      </c>
    </row>
    <row r="51" spans="1:12">
      <c r="A51" s="4" t="s">
        <v>655</v>
      </c>
      <c r="J51" s="5" t="n">
        <v>2920</v>
      </c>
      <c r="K51" s="5" t="n">
        <v>3104</v>
      </c>
    </row>
    <row r="52" spans="1:12">
      <c r="A52" s="4" t="s">
        <v>668</v>
      </c>
    </row>
    <row r="53" spans="1:12">
      <c r="A53" s="3" t="s">
        <v>648</v>
      </c>
    </row>
    <row r="54" spans="1:12">
      <c r="A54" s="4" t="s">
        <v>653</v>
      </c>
      <c r="J54" s="5" t="n">
        <v>4074</v>
      </c>
      <c r="K54" s="5" t="n">
        <v>4397</v>
      </c>
      <c r="L54" s="5" t="n">
        <v>3026</v>
      </c>
    </row>
    <row r="55" spans="1:12">
      <c r="A55" s="4" t="s">
        <v>654</v>
      </c>
      <c r="J55" s="5" t="n">
        <v>-545</v>
      </c>
      <c r="K55" s="5" t="n">
        <v>-397</v>
      </c>
    </row>
    <row r="56" spans="1:12">
      <c r="A56" s="4" t="s">
        <v>655</v>
      </c>
      <c r="J56" s="5" t="n">
        <v>3529</v>
      </c>
      <c r="K56" s="5" t="n">
        <v>4000</v>
      </c>
    </row>
    <row r="57" spans="1:12">
      <c r="A57" s="4" t="s">
        <v>669</v>
      </c>
    </row>
    <row r="58" spans="1:12">
      <c r="A58" s="3" t="s">
        <v>648</v>
      </c>
    </row>
    <row r="59" spans="1:12">
      <c r="A59" s="4" t="s">
        <v>653</v>
      </c>
      <c r="J59" s="5" t="n">
        <v>5642</v>
      </c>
      <c r="K59" s="5" t="n">
        <v>6116</v>
      </c>
      <c r="L59" s="5" t="n">
        <v>6451</v>
      </c>
    </row>
    <row r="60" spans="1:12">
      <c r="A60" s="4" t="s">
        <v>654</v>
      </c>
      <c r="J60" s="5" t="n">
        <v>-873</v>
      </c>
      <c r="K60" s="5" t="n">
        <v>-975</v>
      </c>
    </row>
    <row r="61" spans="1:12">
      <c r="A61" s="4" t="s">
        <v>655</v>
      </c>
      <c r="J61" s="5" t="n">
        <v>4769</v>
      </c>
      <c r="K61" s="5" t="n">
        <v>5141</v>
      </c>
    </row>
    <row r="62" spans="1:12">
      <c r="A62" s="4" t="s">
        <v>670</v>
      </c>
    </row>
    <row r="63" spans="1:12">
      <c r="A63" s="3" t="s">
        <v>648</v>
      </c>
    </row>
    <row r="64" spans="1:12">
      <c r="A64" s="4" t="s">
        <v>653</v>
      </c>
      <c r="J64" s="5" t="n">
        <v>7000</v>
      </c>
      <c r="K64" s="5" t="n">
        <v>6961</v>
      </c>
      <c r="L64" s="5" t="n">
        <v>3593</v>
      </c>
    </row>
    <row r="65" spans="1:12">
      <c r="A65" s="4" t="s">
        <v>671</v>
      </c>
    </row>
    <row r="66" spans="1:12">
      <c r="A66" s="3" t="s">
        <v>648</v>
      </c>
    </row>
    <row r="67" spans="1:12">
      <c r="A67" s="4" t="s">
        <v>653</v>
      </c>
      <c r="J67" s="5" t="n">
        <v>1676</v>
      </c>
      <c r="K67" s="5" t="n">
        <v>1728</v>
      </c>
      <c r="L67" s="5" t="n">
        <v>528</v>
      </c>
    </row>
    <row r="68" spans="1:12">
      <c r="A68" s="4" t="s">
        <v>654</v>
      </c>
      <c r="J68" s="5" t="n">
        <v>0</v>
      </c>
      <c r="K68" s="5" t="n">
        <v>0</v>
      </c>
    </row>
    <row r="69" spans="1:12">
      <c r="A69" s="4" t="s">
        <v>655</v>
      </c>
      <c r="J69" s="5" t="n">
        <v>1676</v>
      </c>
      <c r="K69" s="5" t="n">
        <v>1728</v>
      </c>
    </row>
    <row r="70" spans="1:12">
      <c r="A70" s="4" t="s">
        <v>672</v>
      </c>
    </row>
    <row r="71" spans="1:12">
      <c r="A71" s="3" t="s">
        <v>648</v>
      </c>
    </row>
    <row r="72" spans="1:12">
      <c r="A72" s="4" t="s">
        <v>653</v>
      </c>
      <c r="J72" s="5" t="n">
        <v>2763</v>
      </c>
      <c r="K72" s="5" t="n">
        <v>2673</v>
      </c>
      <c r="L72" s="5" t="n">
        <v>1515</v>
      </c>
    </row>
    <row r="73" spans="1:12">
      <c r="A73" s="4" t="s">
        <v>654</v>
      </c>
      <c r="J73" s="5" t="n">
        <v>0</v>
      </c>
      <c r="K73" s="5" t="n">
        <v>0</v>
      </c>
    </row>
    <row r="74" spans="1:12">
      <c r="A74" s="4" t="s">
        <v>655</v>
      </c>
      <c r="J74" s="5" t="n">
        <v>2763</v>
      </c>
      <c r="K74" s="5" t="n">
        <v>2673</v>
      </c>
    </row>
    <row r="75" spans="1:12">
      <c r="A75" s="4" t="s">
        <v>673</v>
      </c>
    </row>
    <row r="76" spans="1:12">
      <c r="A76" s="3" t="s">
        <v>648</v>
      </c>
    </row>
    <row r="77" spans="1:12">
      <c r="A77" s="4" t="s">
        <v>653</v>
      </c>
      <c r="J77" s="5" t="n">
        <v>1184</v>
      </c>
      <c r="K77" s="5" t="n">
        <v>1178</v>
      </c>
      <c r="L77" s="5" t="n">
        <v>634</v>
      </c>
    </row>
    <row r="78" spans="1:12">
      <c r="A78" s="4" t="s">
        <v>654</v>
      </c>
      <c r="J78" s="5" t="n">
        <v>0</v>
      </c>
      <c r="K78" s="5" t="n">
        <v>0</v>
      </c>
    </row>
    <row r="79" spans="1:12">
      <c r="A79" s="4" t="s">
        <v>655</v>
      </c>
      <c r="J79" s="5" t="n">
        <v>1184</v>
      </c>
      <c r="K79" s="5" t="n">
        <v>1178</v>
      </c>
    </row>
    <row r="80" spans="1:12">
      <c r="A80" s="4" t="s">
        <v>674</v>
      </c>
    </row>
    <row r="81" spans="1:12">
      <c r="A81" s="3" t="s">
        <v>648</v>
      </c>
    </row>
    <row r="82" spans="1:12">
      <c r="A82" s="4" t="s">
        <v>653</v>
      </c>
      <c r="J82" s="5" t="n">
        <v>1377</v>
      </c>
      <c r="K82" s="5" t="n">
        <v>1382</v>
      </c>
      <c r="L82" s="5" t="n">
        <v>916</v>
      </c>
    </row>
    <row r="83" spans="1:12">
      <c r="A83" s="4" t="s">
        <v>654</v>
      </c>
      <c r="J83" s="5" t="n">
        <v>0</v>
      </c>
      <c r="K83" s="5" t="n">
        <v>0</v>
      </c>
    </row>
    <row r="84" spans="1:12">
      <c r="A84" s="4" t="s">
        <v>655</v>
      </c>
      <c r="J84" s="5" t="n">
        <v>1377</v>
      </c>
      <c r="K84" s="5" t="n">
        <v>1382</v>
      </c>
    </row>
    <row r="85" spans="1:12">
      <c r="A85" s="4" t="s">
        <v>675</v>
      </c>
    </row>
    <row r="86" spans="1:12">
      <c r="A86" s="3" t="s">
        <v>648</v>
      </c>
    </row>
    <row r="87" spans="1:12">
      <c r="A87" s="4" t="s">
        <v>653</v>
      </c>
      <c r="J87" s="5" t="n">
        <v>0</v>
      </c>
      <c r="K87" s="5" t="n">
        <v>0</v>
      </c>
      <c r="L87" s="5" t="n">
        <v>0</v>
      </c>
    </row>
    <row r="88" spans="1:12">
      <c r="A88" s="4" t="s">
        <v>676</v>
      </c>
    </row>
    <row r="89" spans="1:12">
      <c r="A89" s="3" t="s">
        <v>648</v>
      </c>
    </row>
    <row r="90" spans="1:12">
      <c r="A90" s="4" t="s">
        <v>653</v>
      </c>
      <c r="J90" s="5" t="n">
        <v>5203</v>
      </c>
      <c r="K90" s="5" t="n">
        <v>5433</v>
      </c>
      <c r="L90" s="5" t="n">
        <v>3471</v>
      </c>
    </row>
    <row r="91" spans="1:12">
      <c r="A91" s="4" t="s">
        <v>677</v>
      </c>
    </row>
    <row r="92" spans="1:12">
      <c r="A92" s="3" t="s">
        <v>648</v>
      </c>
    </row>
    <row r="93" spans="1:12">
      <c r="A93" s="4" t="s">
        <v>653</v>
      </c>
      <c r="J93" s="5" t="n">
        <v>1318</v>
      </c>
      <c r="K93" s="5" t="n">
        <v>1276</v>
      </c>
      <c r="L93" s="5" t="n">
        <v>406</v>
      </c>
    </row>
    <row r="94" spans="1:12">
      <c r="A94" s="4" t="s">
        <v>654</v>
      </c>
      <c r="J94" s="5" t="n">
        <v>-365</v>
      </c>
      <c r="K94" s="5" t="n">
        <v>-83</v>
      </c>
    </row>
    <row r="95" spans="1:12">
      <c r="A95" s="4" t="s">
        <v>655</v>
      </c>
      <c r="J95" s="5" t="n">
        <v>953</v>
      </c>
      <c r="K95" s="5" t="n">
        <v>1193</v>
      </c>
    </row>
    <row r="96" spans="1:12">
      <c r="A96" s="4" t="s">
        <v>678</v>
      </c>
    </row>
    <row r="97" spans="1:12">
      <c r="A97" s="3" t="s">
        <v>648</v>
      </c>
    </row>
    <row r="98" spans="1:12">
      <c r="A98" s="4" t="s">
        <v>653</v>
      </c>
      <c r="J98" s="5" t="n">
        <v>1545</v>
      </c>
      <c r="K98" s="5" t="n">
        <v>1550</v>
      </c>
      <c r="L98" s="5" t="n">
        <v>1116</v>
      </c>
    </row>
    <row r="99" spans="1:12">
      <c r="A99" s="4" t="s">
        <v>654</v>
      </c>
      <c r="J99" s="5" t="n">
        <v>-134</v>
      </c>
      <c r="K99" s="5" t="n">
        <v>-43</v>
      </c>
    </row>
    <row r="100" spans="1:12">
      <c r="A100" s="4" t="s">
        <v>655</v>
      </c>
      <c r="J100" s="5" t="n">
        <v>1411</v>
      </c>
      <c r="K100" s="5" t="n">
        <v>1507</v>
      </c>
    </row>
    <row r="101" spans="1:12">
      <c r="A101" s="4" t="s">
        <v>679</v>
      </c>
    </row>
    <row r="102" spans="1:12">
      <c r="A102" s="3" t="s">
        <v>648</v>
      </c>
    </row>
    <row r="103" spans="1:12">
      <c r="A103" s="4" t="s">
        <v>653</v>
      </c>
      <c r="J103" s="5" t="n">
        <v>420</v>
      </c>
      <c r="K103" s="5" t="n">
        <v>471</v>
      </c>
      <c r="L103" s="5" t="n">
        <v>419</v>
      </c>
    </row>
    <row r="104" spans="1:12">
      <c r="A104" s="4" t="s">
        <v>654</v>
      </c>
      <c r="J104" s="5" t="n">
        <v>-36</v>
      </c>
      <c r="K104" s="5" t="n">
        <v>-40</v>
      </c>
    </row>
    <row r="105" spans="1:12">
      <c r="A105" s="4" t="s">
        <v>655</v>
      </c>
      <c r="J105" s="5" t="n">
        <v>384</v>
      </c>
      <c r="K105" s="5" t="n">
        <v>431</v>
      </c>
    </row>
    <row r="106" spans="1:12">
      <c r="A106" s="4" t="s">
        <v>680</v>
      </c>
    </row>
    <row r="107" spans="1:12">
      <c r="A107" s="3" t="s">
        <v>648</v>
      </c>
    </row>
    <row r="108" spans="1:12">
      <c r="A108" s="4" t="s">
        <v>653</v>
      </c>
      <c r="J108" s="5" t="n">
        <v>1920</v>
      </c>
      <c r="K108" s="5" t="n">
        <v>2136</v>
      </c>
      <c r="L108" s="5" t="n">
        <v>1530</v>
      </c>
    </row>
    <row r="109" spans="1:12">
      <c r="A109" s="4" t="s">
        <v>654</v>
      </c>
      <c r="J109" s="5" t="n">
        <v>-545</v>
      </c>
      <c r="K109" s="5" t="n">
        <v>-397</v>
      </c>
    </row>
    <row r="110" spans="1:12">
      <c r="A110" s="4" t="s">
        <v>655</v>
      </c>
      <c r="J110" s="5" t="n">
        <v>1375</v>
      </c>
      <c r="K110" s="5" t="n">
        <v>1739</v>
      </c>
    </row>
    <row r="111" spans="1:12">
      <c r="A111" s="4" t="s">
        <v>681</v>
      </c>
    </row>
    <row r="112" spans="1:12">
      <c r="A112" s="3" t="s">
        <v>648</v>
      </c>
    </row>
    <row r="113" spans="1:12">
      <c r="A113" s="4" t="s">
        <v>653</v>
      </c>
      <c r="J113" s="5" t="n">
        <v>0</v>
      </c>
      <c r="K113" s="5" t="n">
        <v>0</v>
      </c>
      <c r="L113" s="5" t="n">
        <v>0</v>
      </c>
    </row>
    <row r="114" spans="1:12">
      <c r="A114" s="4" t="s">
        <v>682</v>
      </c>
    </row>
    <row r="115" spans="1:12">
      <c r="A115" s="3" t="s">
        <v>648</v>
      </c>
    </row>
    <row r="116" spans="1:12">
      <c r="A116" s="4" t="s">
        <v>653</v>
      </c>
      <c r="J116" s="5" t="n">
        <v>4021</v>
      </c>
      <c r="K116" s="5" t="n">
        <v>4309</v>
      </c>
      <c r="L116" s="5" t="n">
        <v>3304</v>
      </c>
    </row>
    <row r="117" spans="1:12">
      <c r="A117" s="4" t="s">
        <v>683</v>
      </c>
    </row>
    <row r="118" spans="1:12">
      <c r="A118" s="3" t="s">
        <v>648</v>
      </c>
    </row>
    <row r="119" spans="1:12">
      <c r="A119" s="4" t="s">
        <v>653</v>
      </c>
      <c r="J119" s="5" t="n">
        <v>377</v>
      </c>
      <c r="K119" s="5" t="n">
        <v>387</v>
      </c>
      <c r="L119" s="5" t="n">
        <v>176</v>
      </c>
    </row>
    <row r="120" spans="1:12">
      <c r="A120" s="4" t="s">
        <v>654</v>
      </c>
      <c r="J120" s="5" t="n">
        <v>0</v>
      </c>
      <c r="K120" s="5" t="n">
        <v>0</v>
      </c>
    </row>
    <row r="121" spans="1:12">
      <c r="A121" s="4" t="s">
        <v>655</v>
      </c>
      <c r="J121" s="5" t="n">
        <v>377</v>
      </c>
      <c r="K121" s="5" t="n">
        <v>387</v>
      </c>
    </row>
    <row r="122" spans="1:12">
      <c r="A122" s="4" t="s">
        <v>684</v>
      </c>
    </row>
    <row r="123" spans="1:12">
      <c r="A123" s="3" t="s">
        <v>648</v>
      </c>
    </row>
    <row r="124" spans="1:12">
      <c r="A124" s="4" t="s">
        <v>653</v>
      </c>
      <c r="J124" s="5" t="n">
        <v>1567</v>
      </c>
      <c r="K124" s="5" t="n">
        <v>1607</v>
      </c>
      <c r="L124" s="5" t="n">
        <v>1245</v>
      </c>
    </row>
    <row r="125" spans="1:12">
      <c r="A125" s="4" t="s">
        <v>654</v>
      </c>
      <c r="J125" s="5" t="n">
        <v>0</v>
      </c>
      <c r="K125" s="5" t="n">
        <v>0</v>
      </c>
    </row>
    <row r="126" spans="1:12">
      <c r="A126" s="4" t="s">
        <v>655</v>
      </c>
      <c r="J126" s="5" t="n">
        <v>1567</v>
      </c>
      <c r="K126" s="5" t="n">
        <v>1607</v>
      </c>
    </row>
    <row r="127" spans="1:12">
      <c r="A127" s="4" t="s">
        <v>685</v>
      </c>
    </row>
    <row r="128" spans="1:12">
      <c r="A128" s="3" t="s">
        <v>648</v>
      </c>
    </row>
    <row r="129" spans="1:12">
      <c r="A129" s="4" t="s">
        <v>653</v>
      </c>
      <c r="J129" s="5" t="n">
        <v>1306</v>
      </c>
      <c r="K129" s="5" t="n">
        <v>1443</v>
      </c>
      <c r="L129" s="5" t="n">
        <v>1314</v>
      </c>
    </row>
    <row r="130" spans="1:12">
      <c r="A130" s="4" t="s">
        <v>654</v>
      </c>
      <c r="J130" s="5" t="n">
        <v>0</v>
      </c>
      <c r="K130" s="5" t="n">
        <v>0</v>
      </c>
    </row>
    <row r="131" spans="1:12">
      <c r="A131" s="4" t="s">
        <v>655</v>
      </c>
      <c r="J131" s="5" t="n">
        <v>1306</v>
      </c>
      <c r="K131" s="5" t="n">
        <v>1443</v>
      </c>
    </row>
    <row r="132" spans="1:12">
      <c r="A132" s="4" t="s">
        <v>686</v>
      </c>
    </row>
    <row r="133" spans="1:12">
      <c r="A133" s="3" t="s">
        <v>648</v>
      </c>
    </row>
    <row r="134" spans="1:12">
      <c r="A134" s="4" t="s">
        <v>653</v>
      </c>
      <c r="J134" s="5" t="n">
        <v>771</v>
      </c>
      <c r="K134" s="5" t="n">
        <v>872</v>
      </c>
      <c r="L134" s="5" t="n">
        <v>569</v>
      </c>
    </row>
    <row r="135" spans="1:12">
      <c r="A135" s="4" t="s">
        <v>654</v>
      </c>
      <c r="J135" s="5" t="n">
        <v>0</v>
      </c>
      <c r="K135" s="5" t="n">
        <v>0</v>
      </c>
    </row>
    <row r="136" spans="1:12">
      <c r="A136" s="4" t="s">
        <v>655</v>
      </c>
      <c r="J136" s="5" t="n">
        <v>771</v>
      </c>
      <c r="K136" s="5" t="n">
        <v>872</v>
      </c>
    </row>
    <row r="137" spans="1:12">
      <c r="A137" s="4" t="s">
        <v>687</v>
      </c>
    </row>
    <row r="138" spans="1:12">
      <c r="A138" s="3" t="s">
        <v>648</v>
      </c>
    </row>
    <row r="139" spans="1:12">
      <c r="A139" s="4" t="s">
        <v>653</v>
      </c>
      <c r="J139" s="5" t="n">
        <v>0</v>
      </c>
      <c r="K139" s="5" t="n">
        <v>0</v>
      </c>
      <c r="L139" s="5" t="n">
        <v>0</v>
      </c>
    </row>
    <row r="140" spans="1:12">
      <c r="A140" s="4" t="s">
        <v>688</v>
      </c>
    </row>
    <row r="141" spans="1:12">
      <c r="A141" s="3" t="s">
        <v>648</v>
      </c>
    </row>
    <row r="142" spans="1:12">
      <c r="A142" s="4" t="s">
        <v>653</v>
      </c>
      <c r="J142" s="5" t="n">
        <v>535</v>
      </c>
      <c r="K142" s="5" t="n">
        <v>624</v>
      </c>
      <c r="L142" s="5" t="n">
        <v>644</v>
      </c>
    </row>
    <row r="143" spans="1:12">
      <c r="A143" s="4" t="s">
        <v>689</v>
      </c>
    </row>
    <row r="144" spans="1:12">
      <c r="A144" s="3" t="s">
        <v>648</v>
      </c>
    </row>
    <row r="145" spans="1:12">
      <c r="A145" s="4" t="s">
        <v>653</v>
      </c>
      <c r="J145" s="5" t="n">
        <v>225</v>
      </c>
      <c r="K145" s="5" t="n">
        <v>262</v>
      </c>
      <c r="L145" s="5" t="n">
        <v>272</v>
      </c>
    </row>
    <row r="146" spans="1:12">
      <c r="A146" s="4" t="s">
        <v>654</v>
      </c>
      <c r="J146" s="5" t="n">
        <v>0</v>
      </c>
      <c r="K146" s="5" t="n">
        <v>0</v>
      </c>
    </row>
    <row r="147" spans="1:12">
      <c r="A147" s="4" t="s">
        <v>655</v>
      </c>
      <c r="J147" s="5" t="n">
        <v>225</v>
      </c>
      <c r="K147" s="5" t="n">
        <v>262</v>
      </c>
    </row>
    <row r="148" spans="1:12">
      <c r="A148" s="4" t="s">
        <v>690</v>
      </c>
    </row>
    <row r="149" spans="1:12">
      <c r="A149" s="3" t="s">
        <v>648</v>
      </c>
    </row>
    <row r="150" spans="1:12">
      <c r="A150" s="4" t="s">
        <v>653</v>
      </c>
      <c r="J150" s="5" t="n">
        <v>258</v>
      </c>
      <c r="K150" s="5" t="n">
        <v>303</v>
      </c>
      <c r="L150" s="5" t="n">
        <v>310</v>
      </c>
    </row>
    <row r="151" spans="1:12">
      <c r="A151" s="4" t="s">
        <v>654</v>
      </c>
      <c r="J151" s="5" t="n">
        <v>0</v>
      </c>
      <c r="K151" s="5" t="n">
        <v>0</v>
      </c>
    </row>
    <row r="152" spans="1:12">
      <c r="A152" s="4" t="s">
        <v>655</v>
      </c>
      <c r="J152" s="5" t="n">
        <v>258</v>
      </c>
      <c r="K152" s="5" t="n">
        <v>303</v>
      </c>
    </row>
    <row r="153" spans="1:12">
      <c r="A153" s="4" t="s">
        <v>691</v>
      </c>
    </row>
    <row r="154" spans="1:12">
      <c r="A154" s="3" t="s">
        <v>648</v>
      </c>
    </row>
    <row r="155" spans="1:12">
      <c r="A155" s="4" t="s">
        <v>653</v>
      </c>
      <c r="J155" s="5" t="n">
        <v>46</v>
      </c>
      <c r="K155" s="5" t="n">
        <v>52</v>
      </c>
      <c r="L155" s="5" t="n">
        <v>51</v>
      </c>
    </row>
    <row r="156" spans="1:12">
      <c r="A156" s="4" t="s">
        <v>654</v>
      </c>
      <c r="J156" s="5" t="n">
        <v>0</v>
      </c>
      <c r="K156" s="5" t="n">
        <v>0</v>
      </c>
    </row>
    <row r="157" spans="1:12">
      <c r="A157" s="4" t="s">
        <v>655</v>
      </c>
      <c r="J157" s="5" t="n">
        <v>46</v>
      </c>
      <c r="K157" s="5" t="n">
        <v>52</v>
      </c>
    </row>
    <row r="158" spans="1:12">
      <c r="A158" s="4" t="s">
        <v>692</v>
      </c>
    </row>
    <row r="159" spans="1:12">
      <c r="A159" s="3" t="s">
        <v>648</v>
      </c>
    </row>
    <row r="160" spans="1:12">
      <c r="A160" s="4" t="s">
        <v>653</v>
      </c>
      <c r="J160" s="5" t="n">
        <v>6</v>
      </c>
      <c r="K160" s="5" t="n">
        <v>7</v>
      </c>
      <c r="L160" s="5" t="n">
        <v>11</v>
      </c>
    </row>
    <row r="161" spans="1:12">
      <c r="A161" s="4" t="s">
        <v>654</v>
      </c>
      <c r="J161" s="5" t="n">
        <v>0</v>
      </c>
      <c r="K161" s="5" t="n">
        <v>0</v>
      </c>
    </row>
    <row r="162" spans="1:12">
      <c r="A162" s="4" t="s">
        <v>655</v>
      </c>
      <c r="J162" s="5" t="n">
        <v>6</v>
      </c>
      <c r="K162" s="5" t="n">
        <v>7</v>
      </c>
    </row>
    <row r="163" spans="1:12">
      <c r="A163" s="4" t="s">
        <v>693</v>
      </c>
    </row>
    <row r="164" spans="1:12">
      <c r="A164" s="3" t="s">
        <v>648</v>
      </c>
    </row>
    <row r="165" spans="1:12">
      <c r="A165" s="4" t="s">
        <v>653</v>
      </c>
      <c r="J165" s="5" t="n">
        <v>0</v>
      </c>
      <c r="K165" s="5" t="n">
        <v>0</v>
      </c>
      <c r="L165" s="5" t="n">
        <v>0</v>
      </c>
    </row>
    <row r="166" spans="1:12">
      <c r="A166" s="4" t="s">
        <v>694</v>
      </c>
    </row>
    <row r="167" spans="1:12">
      <c r="A167" s="3" t="s">
        <v>648</v>
      </c>
    </row>
    <row r="168" spans="1:12">
      <c r="A168" s="4" t="s">
        <v>653</v>
      </c>
      <c r="J168" s="5" t="n">
        <v>2876</v>
      </c>
      <c r="K168" s="5" t="n">
        <v>2822</v>
      </c>
      <c r="L168" s="5" t="n">
        <v>2698</v>
      </c>
    </row>
    <row r="169" spans="1:12">
      <c r="A169" s="4" t="s">
        <v>695</v>
      </c>
    </row>
    <row r="170" spans="1:12">
      <c r="A170" s="3" t="s">
        <v>648</v>
      </c>
    </row>
    <row r="171" spans="1:12">
      <c r="A171" s="4" t="s">
        <v>653</v>
      </c>
      <c r="J171" s="5" t="n">
        <v>0</v>
      </c>
      <c r="K171" s="5" t="n">
        <v>0</v>
      </c>
      <c r="L171" s="5" t="n">
        <v>0</v>
      </c>
    </row>
    <row r="172" spans="1:12">
      <c r="A172" s="4" t="s">
        <v>696</v>
      </c>
    </row>
    <row r="173" spans="1:12">
      <c r="A173" s="3" t="s">
        <v>648</v>
      </c>
    </row>
    <row r="174" spans="1:12">
      <c r="A174" s="4" t="s">
        <v>653</v>
      </c>
      <c r="J174" s="5" t="n">
        <v>0</v>
      </c>
      <c r="K174" s="5" t="n">
        <v>0</v>
      </c>
      <c r="L174" s="5" t="n">
        <v>0</v>
      </c>
    </row>
    <row r="175" spans="1:12">
      <c r="A175" s="4" t="s">
        <v>697</v>
      </c>
    </row>
    <row r="176" spans="1:12">
      <c r="A176" s="3" t="s">
        <v>648</v>
      </c>
    </row>
    <row r="177" spans="1:12">
      <c r="A177" s="4" t="s">
        <v>653</v>
      </c>
      <c r="J177" s="5" t="n">
        <v>0</v>
      </c>
      <c r="K177" s="5" t="n">
        <v>0</v>
      </c>
      <c r="L177" s="5" t="n">
        <v>0</v>
      </c>
    </row>
    <row r="178" spans="1:12">
      <c r="A178" s="4" t="s">
        <v>698</v>
      </c>
    </row>
    <row r="179" spans="1:12">
      <c r="A179" s="3" t="s">
        <v>648</v>
      </c>
    </row>
    <row r="180" spans="1:12">
      <c r="A180" s="4" t="s">
        <v>653</v>
      </c>
      <c r="J180" s="5" t="n">
        <v>0</v>
      </c>
      <c r="K180" s="5" t="n">
        <v>0</v>
      </c>
      <c r="L180" s="5" t="n">
        <v>0</v>
      </c>
    </row>
    <row r="181" spans="1:12">
      <c r="A181" s="4" t="s">
        <v>699</v>
      </c>
    </row>
    <row r="182" spans="1:12">
      <c r="A182" s="3" t="s">
        <v>648</v>
      </c>
    </row>
    <row r="183" spans="1:12">
      <c r="A183" s="4" t="s">
        <v>653</v>
      </c>
      <c r="J183" s="5" t="n">
        <v>2876</v>
      </c>
      <c r="K183" s="5" t="n">
        <v>2822</v>
      </c>
      <c r="L183" s="5" t="n">
        <v>2698</v>
      </c>
    </row>
    <row r="184" spans="1:12">
      <c r="A184" s="4" t="s">
        <v>654</v>
      </c>
      <c r="J184" s="5" t="n">
        <v>-215</v>
      </c>
      <c r="K184" s="5" t="n">
        <v>-213</v>
      </c>
    </row>
    <row r="185" spans="1:12">
      <c r="A185" s="4" t="s">
        <v>655</v>
      </c>
      <c r="J185" s="5" t="n">
        <v>2661</v>
      </c>
      <c r="K185" s="5" t="n">
        <v>2609</v>
      </c>
    </row>
    <row r="186" spans="1:12">
      <c r="A186" s="4" t="s">
        <v>700</v>
      </c>
    </row>
    <row r="187" spans="1:12">
      <c r="A187" s="3" t="s">
        <v>648</v>
      </c>
    </row>
    <row r="188" spans="1:12">
      <c r="A188" s="4" t="s">
        <v>653</v>
      </c>
      <c r="J188" s="5" t="n">
        <v>1881</v>
      </c>
      <c r="K188" s="5" t="n">
        <v>2173</v>
      </c>
      <c r="L188" s="5" t="n">
        <v>2531</v>
      </c>
    </row>
    <row r="189" spans="1:12">
      <c r="A189" s="4" t="s">
        <v>701</v>
      </c>
    </row>
    <row r="190" spans="1:12">
      <c r="A190" s="3" t="s">
        <v>648</v>
      </c>
    </row>
    <row r="191" spans="1:12">
      <c r="A191" s="4" t="s">
        <v>653</v>
      </c>
      <c r="J191" s="5" t="n">
        <v>0</v>
      </c>
      <c r="K191" s="5" t="n">
        <v>0</v>
      </c>
      <c r="L191" s="5" t="n">
        <v>0</v>
      </c>
    </row>
    <row r="192" spans="1:12">
      <c r="A192" s="4" t="s">
        <v>702</v>
      </c>
    </row>
    <row r="193" spans="1:12">
      <c r="A193" s="3" t="s">
        <v>648</v>
      </c>
    </row>
    <row r="194" spans="1:12">
      <c r="A194" s="4" t="s">
        <v>653</v>
      </c>
      <c r="J194" s="5" t="n">
        <v>0</v>
      </c>
      <c r="K194" s="5" t="n">
        <v>0</v>
      </c>
      <c r="L194" s="5" t="n">
        <v>0</v>
      </c>
    </row>
    <row r="195" spans="1:12">
      <c r="A195" s="4" t="s">
        <v>703</v>
      </c>
    </row>
    <row r="196" spans="1:12">
      <c r="A196" s="3" t="s">
        <v>648</v>
      </c>
    </row>
    <row r="197" spans="1:12">
      <c r="A197" s="4" t="s">
        <v>653</v>
      </c>
      <c r="J197" s="5" t="n">
        <v>0</v>
      </c>
      <c r="K197" s="5" t="n">
        <v>0</v>
      </c>
      <c r="L197" s="5" t="n">
        <v>0</v>
      </c>
    </row>
    <row r="198" spans="1:12">
      <c r="A198" s="4" t="s">
        <v>704</v>
      </c>
    </row>
    <row r="199" spans="1:12">
      <c r="A199" s="3" t="s">
        <v>648</v>
      </c>
    </row>
    <row r="200" spans="1:12">
      <c r="A200" s="4" t="s">
        <v>653</v>
      </c>
      <c r="J200" s="5" t="n">
        <v>0</v>
      </c>
      <c r="K200" s="5" t="n">
        <v>0</v>
      </c>
      <c r="L200" s="5" t="n">
        <v>0</v>
      </c>
    </row>
    <row r="201" spans="1:12">
      <c r="A201" s="4" t="s">
        <v>705</v>
      </c>
    </row>
    <row r="202" spans="1:12">
      <c r="A202" s="3" t="s">
        <v>648</v>
      </c>
    </row>
    <row r="203" spans="1:12">
      <c r="A203" s="4" t="s">
        <v>653</v>
      </c>
      <c r="J203" s="5" t="n">
        <v>1881</v>
      </c>
      <c r="K203" s="5" t="n">
        <v>2173</v>
      </c>
      <c r="L203" s="5" t="n">
        <v>2531</v>
      </c>
    </row>
    <row r="204" spans="1:12">
      <c r="A204" s="4" t="s">
        <v>654</v>
      </c>
      <c r="J204" s="5" t="n">
        <v>0</v>
      </c>
      <c r="K204" s="5" t="n">
        <v>0</v>
      </c>
    </row>
    <row r="205" spans="1:12">
      <c r="A205" s="4" t="s">
        <v>655</v>
      </c>
      <c r="J205" s="5" t="n">
        <v>1881</v>
      </c>
      <c r="K205" s="5" t="n">
        <v>2173</v>
      </c>
    </row>
    <row r="206" spans="1:12">
      <c r="A206" s="4" t="s">
        <v>706</v>
      </c>
    </row>
    <row r="207" spans="1:12">
      <c r="A207" s="3" t="s">
        <v>648</v>
      </c>
    </row>
    <row r="208" spans="1:12">
      <c r="A208" s="4" t="s">
        <v>653</v>
      </c>
      <c r="J208" s="5" t="n">
        <v>634</v>
      </c>
      <c r="K208" s="5" t="n">
        <v>729</v>
      </c>
    </row>
    <row r="209" spans="1:12">
      <c r="A209" s="4" t="s">
        <v>654</v>
      </c>
      <c r="J209" s="5" t="n">
        <v>-634</v>
      </c>
      <c r="K209" s="5" t="n">
        <v>-729</v>
      </c>
    </row>
    <row r="210" spans="1:12">
      <c r="A210" s="4" t="s">
        <v>655</v>
      </c>
      <c r="J210" s="5" t="n">
        <v>0</v>
      </c>
      <c r="K210" s="5" t="n">
        <v>0</v>
      </c>
    </row>
    <row r="211" spans="1:12">
      <c r="A211" s="4" t="s">
        <v>707</v>
      </c>
    </row>
    <row r="212" spans="1:12">
      <c r="A212" s="3" t="s">
        <v>648</v>
      </c>
    </row>
    <row r="213" spans="1:12">
      <c r="A213" s="4" t="s">
        <v>653</v>
      </c>
      <c r="J213" s="5" t="n">
        <v>251</v>
      </c>
      <c r="K213" s="5" t="n">
        <v>392</v>
      </c>
      <c r="L213" s="5" t="n">
        <v>491</v>
      </c>
    </row>
    <row r="214" spans="1:12">
      <c r="A214" s="4" t="s">
        <v>708</v>
      </c>
    </row>
    <row r="215" spans="1:12">
      <c r="A215" s="3" t="s">
        <v>648</v>
      </c>
    </row>
    <row r="216" spans="1:12">
      <c r="A216" s="4" t="s">
        <v>653</v>
      </c>
      <c r="J216" s="5" t="n">
        <v>0</v>
      </c>
      <c r="K216" s="5" t="n">
        <v>0</v>
      </c>
      <c r="L216" s="5" t="n">
        <v>0</v>
      </c>
    </row>
    <row r="217" spans="1:12">
      <c r="A217" s="4" t="s">
        <v>709</v>
      </c>
    </row>
    <row r="218" spans="1:12">
      <c r="A218" s="3" t="s">
        <v>648</v>
      </c>
    </row>
    <row r="219" spans="1:12">
      <c r="A219" s="4" t="s">
        <v>653</v>
      </c>
      <c r="J219" s="5" t="n">
        <v>0</v>
      </c>
      <c r="K219" s="5" t="n">
        <v>0</v>
      </c>
      <c r="L219" s="5" t="n">
        <v>0</v>
      </c>
    </row>
    <row r="220" spans="1:12">
      <c r="A220" s="4" t="s">
        <v>710</v>
      </c>
    </row>
    <row r="221" spans="1:12">
      <c r="A221" s="3" t="s">
        <v>648</v>
      </c>
    </row>
    <row r="222" spans="1:12">
      <c r="A222" s="4" t="s">
        <v>653</v>
      </c>
      <c r="J222" s="5" t="n">
        <v>0</v>
      </c>
      <c r="K222" s="5" t="n">
        <v>0</v>
      </c>
      <c r="L222" s="5" t="n">
        <v>0</v>
      </c>
    </row>
    <row r="223" spans="1:12">
      <c r="A223" s="4" t="s">
        <v>711</v>
      </c>
    </row>
    <row r="224" spans="1:12">
      <c r="A224" s="3" t="s">
        <v>648</v>
      </c>
    </row>
    <row r="225" spans="1:12">
      <c r="A225" s="4" t="s">
        <v>653</v>
      </c>
      <c r="J225" s="5" t="n">
        <v>0</v>
      </c>
      <c r="K225" s="5" t="n">
        <v>0</v>
      </c>
      <c r="L225" s="5" t="n">
        <v>0</v>
      </c>
    </row>
    <row r="226" spans="1:12">
      <c r="A226" s="4" t="s">
        <v>712</v>
      </c>
    </row>
    <row r="227" spans="1:12">
      <c r="A227" s="3" t="s">
        <v>648</v>
      </c>
    </row>
    <row r="228" spans="1:12">
      <c r="A228" s="4" t="s">
        <v>653</v>
      </c>
      <c r="J228" s="5" t="n">
        <v>251</v>
      </c>
      <c r="K228" s="5" t="n">
        <v>392</v>
      </c>
      <c r="L228" s="7" t="n">
        <v>491</v>
      </c>
    </row>
    <row r="229" spans="1:12">
      <c r="A229" s="4" t="s">
        <v>654</v>
      </c>
      <c r="J229" s="5" t="n">
        <v>-24</v>
      </c>
      <c r="K229" s="5" t="n">
        <v>-33</v>
      </c>
    </row>
    <row r="230" spans="1:12">
      <c r="A230" s="4" t="s">
        <v>655</v>
      </c>
      <c r="J230" s="7" t="n">
        <v>227</v>
      </c>
      <c r="K230" s="7" t="n">
        <v>35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68</v>
      </c>
      <c r="D1" s="2" t="s">
        <v>714</v>
      </c>
    </row>
    <row r="2" spans="1:4">
      <c r="A2" s="3" t="s">
        <v>240</v>
      </c>
    </row>
    <row r="3" spans="1:4">
      <c r="A3" s="4" t="s">
        <v>715</v>
      </c>
      <c r="B3" s="7" t="n">
        <v>2194</v>
      </c>
      <c r="D3" s="7" t="n">
        <v>2346</v>
      </c>
    </row>
    <row r="4" spans="1:4">
      <c r="A4" s="4" t="s">
        <v>716</v>
      </c>
      <c r="B4" s="5" t="n">
        <v>1028</v>
      </c>
      <c r="D4" s="5" t="n">
        <v>860</v>
      </c>
    </row>
    <row r="5" spans="1:4">
      <c r="A5" s="4" t="s">
        <v>717</v>
      </c>
      <c r="B5" s="5" t="n">
        <v>130</v>
      </c>
      <c r="D5" s="7" t="n">
        <v>140</v>
      </c>
    </row>
    <row r="6" spans="1:4">
      <c r="A6" s="4" t="s">
        <v>718</v>
      </c>
      <c r="B6" s="5" t="n">
        <v>2300</v>
      </c>
      <c r="C6" s="7" t="n">
        <v>2500</v>
      </c>
    </row>
    <row r="7" spans="1:4">
      <c r="A7" s="4" t="s">
        <v>719</v>
      </c>
      <c r="B7" s="7" t="n">
        <v>94</v>
      </c>
      <c r="C7" s="7" t="n">
        <v>1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8</v>
      </c>
      <c r="D2" s="2" t="s">
        <v>69</v>
      </c>
    </row>
    <row r="3" spans="1:4">
      <c r="A3" s="3" t="s">
        <v>163</v>
      </c>
    </row>
    <row r="4" spans="1:4">
      <c r="A4" s="4" t="s">
        <v>94</v>
      </c>
      <c r="B4" s="7" t="n">
        <v>-5269</v>
      </c>
      <c r="C4" s="7" t="n">
        <v>-1733</v>
      </c>
      <c r="D4" s="7" t="n">
        <v>1389</v>
      </c>
    </row>
    <row r="5" spans="1:4">
      <c r="A5" s="3" t="s">
        <v>164</v>
      </c>
    </row>
    <row r="6" spans="1:4">
      <c r="A6" s="4" t="s">
        <v>75</v>
      </c>
      <c r="B6" s="5" t="n">
        <v>4829</v>
      </c>
      <c r="C6" s="5" t="n">
        <v>5120</v>
      </c>
      <c r="D6" s="5" t="n">
        <v>3936</v>
      </c>
    </row>
    <row r="7" spans="1:4">
      <c r="A7" s="4" t="s">
        <v>165</v>
      </c>
      <c r="B7" s="5" t="n">
        <v>6506</v>
      </c>
      <c r="C7" s="5" t="n">
        <v>2746</v>
      </c>
      <c r="D7" s="5" t="n">
        <v>0</v>
      </c>
    </row>
    <row r="8" spans="1:4">
      <c r="A8" s="4" t="s">
        <v>166</v>
      </c>
      <c r="B8" s="5" t="n">
        <v>440</v>
      </c>
      <c r="C8" s="5" t="n">
        <v>522</v>
      </c>
      <c r="D8" s="5" t="n">
        <v>-931</v>
      </c>
    </row>
    <row r="9" spans="1:4">
      <c r="A9" s="4" t="s">
        <v>167</v>
      </c>
      <c r="B9" s="5" t="n">
        <v>0</v>
      </c>
      <c r="C9" s="5" t="n">
        <v>0</v>
      </c>
      <c r="D9" s="5" t="n">
        <v>82</v>
      </c>
    </row>
    <row r="10" spans="1:4">
      <c r="A10" s="4" t="s">
        <v>168</v>
      </c>
      <c r="B10" s="5" t="n">
        <v>145</v>
      </c>
      <c r="C10" s="5" t="n">
        <v>153</v>
      </c>
      <c r="D10" s="5" t="n">
        <v>176</v>
      </c>
    </row>
    <row r="11" spans="1:4">
      <c r="A11" s="4" t="s">
        <v>169</v>
      </c>
      <c r="B11" s="5" t="n">
        <v>-72</v>
      </c>
      <c r="C11" s="5" t="n">
        <v>7</v>
      </c>
      <c r="D11" s="5" t="n">
        <v>5</v>
      </c>
    </row>
    <row r="12" spans="1:4">
      <c r="A12" s="4" t="s">
        <v>170</v>
      </c>
      <c r="B12" s="5" t="n">
        <v>162</v>
      </c>
      <c r="C12" s="5" t="n">
        <v>186</v>
      </c>
      <c r="D12" s="5" t="n">
        <v>111</v>
      </c>
    </row>
    <row r="13" spans="1:4">
      <c r="A13" s="3" t="s">
        <v>171</v>
      </c>
    </row>
    <row r="14" spans="1:4">
      <c r="A14" s="4" t="s">
        <v>172</v>
      </c>
      <c r="B14" s="5" t="n">
        <v>-5</v>
      </c>
      <c r="C14" s="5" t="n">
        <v>25</v>
      </c>
      <c r="D14" s="5" t="n">
        <v>31</v>
      </c>
    </row>
    <row r="15" spans="1:4">
      <c r="A15" s="4" t="s">
        <v>127</v>
      </c>
      <c r="B15" s="5" t="n">
        <v>-261</v>
      </c>
      <c r="C15" s="5" t="n">
        <v>124</v>
      </c>
      <c r="D15" s="5" t="n">
        <v>-123</v>
      </c>
    </row>
    <row r="16" spans="1:4">
      <c r="A16" s="4" t="s">
        <v>173</v>
      </c>
      <c r="B16" s="5" t="n">
        <v>20</v>
      </c>
      <c r="C16" s="5" t="n">
        <v>75</v>
      </c>
      <c r="D16" s="5" t="n">
        <v>54</v>
      </c>
    </row>
    <row r="17" spans="1:4">
      <c r="A17" s="4" t="s">
        <v>174</v>
      </c>
      <c r="B17" s="5" t="n">
        <v>-32</v>
      </c>
      <c r="C17" s="5" t="n">
        <v>127</v>
      </c>
      <c r="D17" s="5" t="n">
        <v>-614</v>
      </c>
    </row>
    <row r="18" spans="1:4">
      <c r="A18" s="4" t="s">
        <v>175</v>
      </c>
      <c r="B18" s="5" t="n">
        <v>-12</v>
      </c>
      <c r="C18" s="5" t="n">
        <v>-667</v>
      </c>
      <c r="D18" s="5" t="n">
        <v>-202</v>
      </c>
    </row>
    <row r="19" spans="1:4">
      <c r="A19" s="4" t="s">
        <v>176</v>
      </c>
      <c r="B19" s="5" t="n">
        <v>245</v>
      </c>
      <c r="C19" s="5" t="n">
        <v>329</v>
      </c>
      <c r="D19" s="5" t="n">
        <v>-174</v>
      </c>
    </row>
    <row r="20" spans="1:4">
      <c r="A20" s="4" t="s">
        <v>122</v>
      </c>
      <c r="B20" s="5" t="n">
        <v>16</v>
      </c>
      <c r="C20" s="5" t="n">
        <v>-18</v>
      </c>
      <c r="D20" s="5" t="n">
        <v>-138</v>
      </c>
    </row>
    <row r="21" spans="1:4">
      <c r="A21" s="4" t="s">
        <v>177</v>
      </c>
      <c r="B21" s="5" t="n">
        <v>6680</v>
      </c>
      <c r="C21" s="5" t="n">
        <v>7032</v>
      </c>
      <c r="D21" s="5" t="n">
        <v>3878</v>
      </c>
    </row>
    <row r="22" spans="1:4">
      <c r="A22" s="3" t="s">
        <v>178</v>
      </c>
    </row>
    <row r="23" spans="1:4">
      <c r="A23" s="4" t="s">
        <v>179</v>
      </c>
      <c r="B23" s="5" t="n">
        <v>-3628</v>
      </c>
      <c r="C23" s="5" t="n">
        <v>-3175</v>
      </c>
      <c r="D23" s="5" t="n">
        <v>-3106</v>
      </c>
    </row>
    <row r="24" spans="1:4">
      <c r="A24" s="4" t="s">
        <v>180</v>
      </c>
      <c r="B24" s="5" t="n">
        <v>0</v>
      </c>
      <c r="C24" s="5" t="n">
        <v>0</v>
      </c>
      <c r="D24" s="5" t="n">
        <v>-7289</v>
      </c>
    </row>
    <row r="25" spans="1:4">
      <c r="A25" s="4" t="s">
        <v>181</v>
      </c>
      <c r="B25" s="5" t="n">
        <v>93</v>
      </c>
      <c r="C25" s="5" t="n">
        <v>158</v>
      </c>
      <c r="D25" s="5" t="n">
        <v>1529</v>
      </c>
    </row>
    <row r="26" spans="1:4">
      <c r="A26" s="4" t="s">
        <v>122</v>
      </c>
      <c r="B26" s="5" t="n">
        <v>-35</v>
      </c>
      <c r="C26" s="5" t="n">
        <v>-61</v>
      </c>
      <c r="D26" s="5" t="n">
        <v>-5</v>
      </c>
    </row>
    <row r="27" spans="1:4">
      <c r="A27" s="4" t="s">
        <v>182</v>
      </c>
      <c r="B27" s="5" t="n">
        <v>-3570</v>
      </c>
      <c r="C27" s="5" t="n">
        <v>-3078</v>
      </c>
      <c r="D27" s="5" t="n">
        <v>-8871</v>
      </c>
    </row>
    <row r="28" spans="1:4">
      <c r="A28" s="3" t="s">
        <v>183</v>
      </c>
    </row>
    <row r="29" spans="1:4">
      <c r="A29" s="4" t="s">
        <v>184</v>
      </c>
      <c r="B29" s="5" t="n">
        <v>3707</v>
      </c>
      <c r="C29" s="5" t="n">
        <v>130</v>
      </c>
      <c r="D29" s="5" t="n">
        <v>8398</v>
      </c>
    </row>
    <row r="30" spans="1:4">
      <c r="A30" s="4" t="s">
        <v>185</v>
      </c>
      <c r="B30" s="5" t="n">
        <v>0</v>
      </c>
      <c r="C30" s="5" t="n">
        <v>0</v>
      </c>
      <c r="D30" s="5" t="n">
        <v>356</v>
      </c>
    </row>
    <row r="31" spans="1:4">
      <c r="A31" s="4" t="s">
        <v>186</v>
      </c>
      <c r="B31" s="5" t="n">
        <v>-4157</v>
      </c>
      <c r="C31" s="5" t="n">
        <v>-1936</v>
      </c>
      <c r="D31" s="5" t="n">
        <v>-1963</v>
      </c>
    </row>
    <row r="32" spans="1:4">
      <c r="A32" s="4" t="s">
        <v>187</v>
      </c>
      <c r="B32" s="5" t="n">
        <v>-300</v>
      </c>
      <c r="C32" s="5" t="n">
        <v>145</v>
      </c>
      <c r="D32" s="5" t="n">
        <v>35</v>
      </c>
    </row>
    <row r="33" spans="1:4">
      <c r="A33" s="4" t="s">
        <v>188</v>
      </c>
      <c r="B33" s="5" t="n">
        <v>-1100</v>
      </c>
      <c r="C33" s="5" t="n">
        <v>-2312</v>
      </c>
      <c r="D33" s="5" t="n">
        <v>-1453</v>
      </c>
    </row>
    <row r="34" spans="1:4">
      <c r="A34" s="4" t="s">
        <v>122</v>
      </c>
      <c r="B34" s="5" t="n">
        <v>-61</v>
      </c>
      <c r="C34" s="5" t="n">
        <v>-50</v>
      </c>
      <c r="D34" s="5" t="n">
        <v>-17</v>
      </c>
    </row>
    <row r="35" spans="1:4">
      <c r="A35" s="4" t="s">
        <v>189</v>
      </c>
      <c r="B35" s="5" t="n">
        <v>-1911</v>
      </c>
      <c r="C35" s="5" t="n">
        <v>-4023</v>
      </c>
      <c r="D35" s="5" t="n">
        <v>5356</v>
      </c>
    </row>
    <row r="36" spans="1:4">
      <c r="A36" s="4" t="s">
        <v>190</v>
      </c>
      <c r="B36" s="5" t="n">
        <v>1199</v>
      </c>
      <c r="C36" s="5" t="n">
        <v>-69</v>
      </c>
      <c r="D36" s="5" t="n">
        <v>363</v>
      </c>
    </row>
    <row r="37" spans="1:4">
      <c r="A37" s="4" t="s">
        <v>191</v>
      </c>
      <c r="B37" s="5" t="n">
        <v>518</v>
      </c>
      <c r="C37" s="5" t="n">
        <v>587</v>
      </c>
      <c r="D37" s="5" t="n">
        <v>224</v>
      </c>
    </row>
    <row r="38" spans="1:4">
      <c r="A38" s="4" t="s">
        <v>192</v>
      </c>
      <c r="B38" s="5" t="n">
        <v>1717</v>
      </c>
      <c r="C38" s="5" t="n">
        <v>518</v>
      </c>
      <c r="D38" s="5" t="n">
        <v>587</v>
      </c>
    </row>
    <row r="39" spans="1:4">
      <c r="A39" s="3" t="s">
        <v>193</v>
      </c>
    </row>
    <row r="40" spans="1:4">
      <c r="A40" s="4" t="s">
        <v>194</v>
      </c>
      <c r="B40" s="5" t="n">
        <v>34</v>
      </c>
      <c r="C40" s="5" t="n">
        <v>674</v>
      </c>
      <c r="D40" s="5" t="n">
        <v>-392</v>
      </c>
    </row>
    <row r="41" spans="1:4">
      <c r="A41" s="4" t="s">
        <v>195</v>
      </c>
      <c r="B41" s="5" t="n">
        <v>-2028</v>
      </c>
      <c r="C41" s="5" t="n">
        <v>-2138</v>
      </c>
      <c r="D41" s="5" t="n">
        <v>-1401</v>
      </c>
    </row>
    <row r="42" spans="1:4">
      <c r="A42" s="3" t="s">
        <v>196</v>
      </c>
    </row>
    <row r="43" spans="1:4">
      <c r="A43" s="4" t="s">
        <v>197</v>
      </c>
      <c r="B43" s="7" t="n">
        <v>1717</v>
      </c>
      <c r="C43" s="7" t="n">
        <v>587</v>
      </c>
      <c r="D43" s="7" t="n">
        <v>5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0</v>
      </c>
      <c r="B1" s="2" t="s">
        <v>1</v>
      </c>
    </row>
    <row r="2" spans="1:3">
      <c r="B2" s="2" t="s">
        <v>2</v>
      </c>
      <c r="C2" s="2" t="s">
        <v>68</v>
      </c>
    </row>
    <row r="3" spans="1:3">
      <c r="A3" s="3" t="s">
        <v>648</v>
      </c>
    </row>
    <row r="4" spans="1:3">
      <c r="A4" s="4" t="s">
        <v>721</v>
      </c>
      <c r="B4" s="7" t="n">
        <v>630</v>
      </c>
      <c r="C4" s="7" t="n">
        <v>295</v>
      </c>
    </row>
    <row r="5" spans="1:3">
      <c r="A5" s="4" t="s">
        <v>482</v>
      </c>
    </row>
    <row r="6" spans="1:3">
      <c r="A6" s="3" t="s">
        <v>648</v>
      </c>
    </row>
    <row r="7" spans="1:3">
      <c r="A7" s="4" t="s">
        <v>483</v>
      </c>
      <c r="B7" s="4" t="s">
        <v>484</v>
      </c>
    </row>
    <row r="8" spans="1:3">
      <c r="A8" s="4" t="s">
        <v>487</v>
      </c>
    </row>
    <row r="9" spans="1:3">
      <c r="A9" s="3" t="s">
        <v>648</v>
      </c>
    </row>
    <row r="10" spans="1:3">
      <c r="A10" s="4" t="s">
        <v>483</v>
      </c>
      <c r="B10" s="4" t="s">
        <v>488</v>
      </c>
    </row>
    <row r="11" spans="1:3">
      <c r="A11" s="4" t="s">
        <v>502</v>
      </c>
    </row>
    <row r="12" spans="1:3">
      <c r="A12" s="3" t="s">
        <v>648</v>
      </c>
    </row>
    <row r="13" spans="1:3">
      <c r="A13" s="4" t="s">
        <v>503</v>
      </c>
      <c r="B13" s="4" t="s">
        <v>504</v>
      </c>
    </row>
    <row r="14" spans="1:3">
      <c r="A14" s="4" t="s">
        <v>505</v>
      </c>
    </row>
    <row r="15" spans="1:3">
      <c r="A15" s="3" t="s">
        <v>648</v>
      </c>
    </row>
    <row r="16" spans="1:3">
      <c r="A16" s="4" t="s">
        <v>503</v>
      </c>
      <c r="B16" s="4" t="s">
        <v>506</v>
      </c>
    </row>
    <row r="17" spans="1:3">
      <c r="A17" s="4" t="s">
        <v>507</v>
      </c>
    </row>
    <row r="18" spans="1:3">
      <c r="A18" s="3" t="s">
        <v>648</v>
      </c>
    </row>
    <row r="19" spans="1:3">
      <c r="A19" s="4" t="s">
        <v>503</v>
      </c>
      <c r="B19" s="4" t="s">
        <v>508</v>
      </c>
    </row>
    <row r="20" spans="1:3">
      <c r="A20" s="4" t="s">
        <v>509</v>
      </c>
    </row>
    <row r="21" spans="1:3">
      <c r="A21" s="3" t="s">
        <v>648</v>
      </c>
    </row>
    <row r="22" spans="1:3">
      <c r="A22" s="4" t="s">
        <v>503</v>
      </c>
      <c r="B22" s="4" t="s">
        <v>5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597</v>
      </c>
    </row>
    <row r="2" spans="1:2">
      <c r="A2" s="3" t="s">
        <v>240</v>
      </c>
    </row>
    <row r="3" spans="1:2">
      <c r="A3" s="4" t="s">
        <v>723</v>
      </c>
      <c r="B3" s="7" t="n">
        <v>6</v>
      </c>
    </row>
    <row r="4" spans="1:2">
      <c r="A4" s="4" t="s">
        <v>724</v>
      </c>
    </row>
    <row r="5" spans="1:2">
      <c r="A5" s="3" t="s">
        <v>725</v>
      </c>
    </row>
    <row r="6" spans="1:2">
      <c r="A6" s="4" t="s">
        <v>726</v>
      </c>
      <c r="B6" s="4" t="s">
        <v>727</v>
      </c>
    </row>
    <row r="7" spans="1:2">
      <c r="A7" s="4" t="s">
        <v>728</v>
      </c>
      <c r="B7" s="4" t="s">
        <v>7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68</v>
      </c>
    </row>
    <row r="3" spans="1:3">
      <c r="A3" s="4" t="s">
        <v>731</v>
      </c>
    </row>
    <row r="4" spans="1:3">
      <c r="A4" s="3" t="s">
        <v>732</v>
      </c>
    </row>
    <row r="5" spans="1:3">
      <c r="A5" s="4" t="s">
        <v>733</v>
      </c>
      <c r="B5" s="7" t="n">
        <v>322</v>
      </c>
      <c r="C5" s="7" t="n">
        <v>268</v>
      </c>
    </row>
    <row r="6" spans="1:3">
      <c r="A6" s="4" t="s">
        <v>734</v>
      </c>
      <c r="B6" s="5" t="n">
        <v>208</v>
      </c>
      <c r="C6" s="5" t="n">
        <v>226</v>
      </c>
    </row>
    <row r="7" spans="1:3">
      <c r="A7" s="4" t="s">
        <v>735</v>
      </c>
      <c r="B7" s="5" t="n">
        <v>-204</v>
      </c>
      <c r="C7" s="5" t="n">
        <v>-172</v>
      </c>
    </row>
    <row r="8" spans="1:3">
      <c r="A8" s="4" t="s">
        <v>736</v>
      </c>
      <c r="B8" s="5" t="n">
        <v>326</v>
      </c>
      <c r="C8" s="5" t="n">
        <v>322</v>
      </c>
    </row>
    <row r="9" spans="1:3">
      <c r="A9" s="4" t="s">
        <v>737</v>
      </c>
    </row>
    <row r="10" spans="1:3">
      <c r="A10" s="3" t="s">
        <v>732</v>
      </c>
    </row>
    <row r="11" spans="1:3">
      <c r="A11" s="4" t="s">
        <v>733</v>
      </c>
      <c r="B11" s="5" t="n">
        <v>187</v>
      </c>
      <c r="C11" s="5" t="n">
        <v>133</v>
      </c>
    </row>
    <row r="12" spans="1:3">
      <c r="A12" s="4" t="s">
        <v>734</v>
      </c>
      <c r="B12" s="5" t="n">
        <v>158</v>
      </c>
      <c r="C12" s="5" t="n">
        <v>146</v>
      </c>
    </row>
    <row r="13" spans="1:3">
      <c r="A13" s="4" t="s">
        <v>735</v>
      </c>
      <c r="B13" s="5" t="n">
        <v>-124</v>
      </c>
      <c r="C13" s="5" t="n">
        <v>-92</v>
      </c>
    </row>
    <row r="14" spans="1:3">
      <c r="A14" s="4" t="s">
        <v>736</v>
      </c>
      <c r="B14" s="7" t="n">
        <v>221</v>
      </c>
      <c r="C14" s="7" t="n">
        <v>1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738</v>
      </c>
      <c r="B1" s="2" t="s">
        <v>1</v>
      </c>
    </row>
    <row r="2" spans="1:2">
      <c r="B2" s="2" t="s">
        <v>597</v>
      </c>
    </row>
    <row r="3" spans="1:2">
      <c r="A3" s="3" t="s">
        <v>243</v>
      </c>
    </row>
    <row r="4" spans="1:2">
      <c r="A4" s="4" t="s">
        <v>739</v>
      </c>
      <c r="B4" s="7" t="n">
        <v>677</v>
      </c>
    </row>
    <row r="5" spans="1:2">
      <c r="A5" s="3" t="s">
        <v>740</v>
      </c>
    </row>
    <row r="6" spans="1:2">
      <c r="A6" s="4" t="s">
        <v>741</v>
      </c>
      <c r="B6" s="5" t="n">
        <v>44</v>
      </c>
    </row>
    <row r="7" spans="1:2">
      <c r="A7" s="4" t="s">
        <v>742</v>
      </c>
      <c r="B7" s="5" t="n">
        <v>12</v>
      </c>
    </row>
    <row r="8" spans="1:2">
      <c r="A8" s="4" t="s">
        <v>743</v>
      </c>
      <c r="B8" s="5" t="n">
        <v>56</v>
      </c>
    </row>
    <row r="9" spans="1:2">
      <c r="A9" s="4" t="s">
        <v>744</v>
      </c>
      <c r="B9" s="7" t="n">
        <v>7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6"/>
  </cols>
  <sheetData>
    <row r="1" spans="1:2">
      <c r="A1" s="1" t="s">
        <v>745</v>
      </c>
      <c r="B1" s="2" t="s">
        <v>597</v>
      </c>
    </row>
    <row r="2" spans="1:2">
      <c r="A2" s="3" t="s">
        <v>746</v>
      </c>
    </row>
    <row r="3" spans="1:2">
      <c r="A3" s="4" t="s">
        <v>118</v>
      </c>
      <c r="B3" s="7" t="n">
        <v>1686</v>
      </c>
    </row>
    <row r="4" spans="1:2">
      <c r="A4" s="4" t="s">
        <v>747</v>
      </c>
      <c r="B4" s="5" t="n">
        <v>252</v>
      </c>
    </row>
    <row r="5" spans="1:2">
      <c r="A5" s="4" t="s">
        <v>748</v>
      </c>
      <c r="B5" s="5" t="n">
        <v>1938</v>
      </c>
    </row>
    <row r="6" spans="1:2">
      <c r="A6" s="3" t="s">
        <v>749</v>
      </c>
    </row>
    <row r="7" spans="1:2">
      <c r="A7" s="4" t="s">
        <v>750</v>
      </c>
      <c r="B7" s="5" t="n">
        <v>416</v>
      </c>
    </row>
    <row r="8" spans="1:2">
      <c r="A8" s="4" t="s">
        <v>751</v>
      </c>
      <c r="B8" s="5" t="n">
        <v>35</v>
      </c>
    </row>
    <row r="9" spans="1:2">
      <c r="A9" s="3" t="s">
        <v>752</v>
      </c>
    </row>
    <row r="10" spans="1:2">
      <c r="A10" s="4" t="s">
        <v>750</v>
      </c>
      <c r="B10" s="5" t="n">
        <v>1342</v>
      </c>
    </row>
    <row r="11" spans="1:2">
      <c r="A11" s="4" t="s">
        <v>751</v>
      </c>
      <c r="B11" s="5" t="n">
        <v>185</v>
      </c>
    </row>
    <row r="12" spans="1:2">
      <c r="A12" s="4" t="s">
        <v>753</v>
      </c>
      <c r="B12" s="7" t="n">
        <v>1978</v>
      </c>
    </row>
    <row r="13" spans="1:2">
      <c r="A13" s="3" t="s">
        <v>754</v>
      </c>
    </row>
    <row r="14" spans="1:2">
      <c r="A14" s="4" t="s">
        <v>755</v>
      </c>
      <c r="B14" s="4" t="s">
        <v>756</v>
      </c>
    </row>
    <row r="15" spans="1:2">
      <c r="A15" s="4" t="s">
        <v>757</v>
      </c>
      <c r="B15" s="4" t="s">
        <v>758</v>
      </c>
    </row>
    <row r="16" spans="1:2">
      <c r="A16" s="3" t="s">
        <v>759</v>
      </c>
    </row>
    <row r="17" spans="1:2">
      <c r="A17" s="4" t="s">
        <v>755</v>
      </c>
      <c r="B17" s="4" t="s">
        <v>760</v>
      </c>
    </row>
    <row r="18" spans="1:2">
      <c r="A18" s="4" t="s">
        <v>757</v>
      </c>
      <c r="B18" s="4" t="s">
        <v>7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597</v>
      </c>
    </row>
    <row r="3" spans="1:2">
      <c r="A3" s="3" t="s">
        <v>243</v>
      </c>
    </row>
    <row r="4" spans="1:2">
      <c r="A4" s="4" t="s">
        <v>763</v>
      </c>
      <c r="B4" s="7" t="n">
        <v>665</v>
      </c>
    </row>
    <row r="5" spans="1:2">
      <c r="A5" s="4" t="s">
        <v>764</v>
      </c>
      <c r="B5" s="5" t="n">
        <v>14</v>
      </c>
    </row>
    <row r="6" spans="1:2">
      <c r="A6" s="4" t="s">
        <v>765</v>
      </c>
      <c r="B6" s="5" t="n">
        <v>32</v>
      </c>
    </row>
    <row r="7" spans="1:2">
      <c r="A7" s="4" t="s">
        <v>766</v>
      </c>
      <c r="B7" s="5" t="n">
        <v>358</v>
      </c>
    </row>
    <row r="8" spans="1:2">
      <c r="A8" s="4" t="s">
        <v>767</v>
      </c>
      <c r="B8" s="7" t="n">
        <v>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1"/>
  </cols>
  <sheetData>
    <row r="1" spans="1:2">
      <c r="A1" s="1" t="s">
        <v>768</v>
      </c>
      <c r="B1" s="2" t="s">
        <v>597</v>
      </c>
    </row>
    <row r="2" spans="1:2">
      <c r="A2" s="3" t="s">
        <v>769</v>
      </c>
    </row>
    <row r="3" spans="1:2">
      <c r="A3" s="4" t="s">
        <v>629</v>
      </c>
      <c r="B3" s="7" t="n">
        <v>460</v>
      </c>
    </row>
    <row r="4" spans="1:2">
      <c r="A4" s="4" t="s">
        <v>630</v>
      </c>
      <c r="B4" s="5" t="n">
        <v>361</v>
      </c>
    </row>
    <row r="5" spans="1:2">
      <c r="A5" s="4" t="s">
        <v>632</v>
      </c>
      <c r="B5" s="5" t="n">
        <v>308</v>
      </c>
    </row>
    <row r="6" spans="1:2">
      <c r="A6" s="4" t="s">
        <v>632</v>
      </c>
      <c r="B6" s="5" t="n">
        <v>265</v>
      </c>
    </row>
    <row r="7" spans="1:2">
      <c r="A7" s="4" t="s">
        <v>633</v>
      </c>
      <c r="B7" s="5" t="n">
        <v>194</v>
      </c>
    </row>
    <row r="8" spans="1:2">
      <c r="A8" s="4" t="s">
        <v>770</v>
      </c>
      <c r="B8" s="5" t="n">
        <v>686</v>
      </c>
    </row>
    <row r="9" spans="1:2">
      <c r="A9" s="4" t="s">
        <v>771</v>
      </c>
      <c r="B9" s="5" t="n">
        <v>2274</v>
      </c>
    </row>
    <row r="10" spans="1:2">
      <c r="A10" s="4" t="s">
        <v>772</v>
      </c>
      <c r="B10" s="5" t="n">
        <v>-516</v>
      </c>
    </row>
    <row r="11" spans="1:2">
      <c r="A11" s="4" t="s">
        <v>197</v>
      </c>
      <c r="B11" s="5" t="n">
        <v>1758</v>
      </c>
    </row>
    <row r="12" spans="1:2">
      <c r="A12" s="4" t="s">
        <v>773</v>
      </c>
      <c r="B12" s="5" t="n">
        <v>-416</v>
      </c>
    </row>
    <row r="13" spans="1:2">
      <c r="A13" s="4" t="s">
        <v>139</v>
      </c>
      <c r="B13" s="5" t="n">
        <v>1342</v>
      </c>
    </row>
    <row r="14" spans="1:2">
      <c r="A14" s="3" t="s">
        <v>774</v>
      </c>
    </row>
    <row r="15" spans="1:2">
      <c r="A15" s="4" t="s">
        <v>629</v>
      </c>
      <c r="B15" s="5" t="n">
        <v>47</v>
      </c>
    </row>
    <row r="16" spans="1:2">
      <c r="A16" s="4" t="s">
        <v>630</v>
      </c>
      <c r="B16" s="5" t="n">
        <v>28</v>
      </c>
    </row>
    <row r="17" spans="1:2">
      <c r="A17" s="4" t="s">
        <v>631</v>
      </c>
      <c r="B17" s="5" t="n">
        <v>22</v>
      </c>
    </row>
    <row r="18" spans="1:2">
      <c r="A18" s="4" t="s">
        <v>632</v>
      </c>
      <c r="B18" s="5" t="n">
        <v>22</v>
      </c>
    </row>
    <row r="19" spans="1:2">
      <c r="A19" s="4" t="s">
        <v>633</v>
      </c>
      <c r="B19" s="5" t="n">
        <v>21</v>
      </c>
    </row>
    <row r="20" spans="1:2">
      <c r="A20" s="4" t="s">
        <v>770</v>
      </c>
      <c r="B20" s="5" t="n">
        <v>170</v>
      </c>
    </row>
    <row r="21" spans="1:2">
      <c r="A21" s="4" t="s">
        <v>771</v>
      </c>
      <c r="B21" s="5" t="n">
        <v>310</v>
      </c>
    </row>
    <row r="22" spans="1:2">
      <c r="A22" s="4" t="s">
        <v>772</v>
      </c>
      <c r="B22" s="5" t="n">
        <v>-90</v>
      </c>
    </row>
    <row r="23" spans="1:2">
      <c r="A23" s="4" t="s">
        <v>197</v>
      </c>
      <c r="B23" s="5" t="n">
        <v>220</v>
      </c>
    </row>
    <row r="24" spans="1:2">
      <c r="A24" s="4" t="s">
        <v>773</v>
      </c>
      <c r="B24" s="5" t="n">
        <v>-35</v>
      </c>
    </row>
    <row r="25" spans="1:2">
      <c r="A25" s="4" t="s">
        <v>775</v>
      </c>
      <c r="B25" s="7" t="n">
        <v>1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6</v>
      </c>
      <c r="B1" s="2" t="s">
        <v>1</v>
      </c>
    </row>
    <row r="2" spans="1:4">
      <c r="B2" s="2" t="s">
        <v>2</v>
      </c>
      <c r="C2" s="2" t="s">
        <v>68</v>
      </c>
      <c r="D2" s="2" t="s">
        <v>69</v>
      </c>
    </row>
    <row r="3" spans="1:4">
      <c r="A3" s="3" t="s">
        <v>243</v>
      </c>
    </row>
    <row r="4" spans="1:4">
      <c r="A4" s="4" t="s">
        <v>777</v>
      </c>
      <c r="B4" s="7" t="n">
        <v>733</v>
      </c>
      <c r="C4" s="7" t="n">
        <v>875</v>
      </c>
      <c r="D4" s="7" t="n">
        <v>550</v>
      </c>
    </row>
    <row r="5" spans="1:4">
      <c r="A5" s="4" t="s">
        <v>778</v>
      </c>
      <c r="B5" s="5" t="n">
        <v>24</v>
      </c>
      <c r="C5" s="5" t="n">
        <v>21</v>
      </c>
      <c r="D5" s="5" t="n">
        <v>13</v>
      </c>
    </row>
    <row r="6" spans="1:4">
      <c r="A6" s="4" t="s">
        <v>779</v>
      </c>
      <c r="B6" s="7" t="n">
        <v>1400</v>
      </c>
      <c r="C6" s="7" t="n">
        <v>882</v>
      </c>
      <c r="D6" s="7" t="n">
        <v>766</v>
      </c>
    </row>
    <row r="7" spans="1:4">
      <c r="A7" s="4" t="s">
        <v>780</v>
      </c>
      <c r="B7" s="4" t="s">
        <v>781</v>
      </c>
      <c r="C7" s="4" t="s">
        <v>782</v>
      </c>
      <c r="D7" s="4" t="s">
        <v>7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783</v>
      </c>
      <c r="B1" s="2" t="s">
        <v>597</v>
      </c>
    </row>
    <row r="2" spans="1:2">
      <c r="A2" s="3" t="s">
        <v>243</v>
      </c>
    </row>
    <row r="3" spans="1:2">
      <c r="A3" s="4" t="s">
        <v>52</v>
      </c>
      <c r="B3" s="7" t="n">
        <v>51</v>
      </c>
    </row>
    <row r="4" spans="1:2">
      <c r="A4" s="4" t="s">
        <v>629</v>
      </c>
      <c r="B4" s="5" t="n">
        <v>36</v>
      </c>
    </row>
    <row r="5" spans="1:2">
      <c r="A5" s="4" t="s">
        <v>630</v>
      </c>
      <c r="B5" s="5" t="n">
        <v>23</v>
      </c>
    </row>
    <row r="6" spans="1:2">
      <c r="A6" s="4" t="s">
        <v>631</v>
      </c>
      <c r="B6" s="5" t="n">
        <v>21</v>
      </c>
    </row>
    <row r="7" spans="1:2">
      <c r="A7" s="4" t="s">
        <v>632</v>
      </c>
      <c r="B7" s="5" t="n">
        <v>20</v>
      </c>
    </row>
    <row r="8" spans="1:2">
      <c r="A8" s="4" t="s">
        <v>784</v>
      </c>
      <c r="B8" s="5" t="n">
        <v>183</v>
      </c>
    </row>
    <row r="9" spans="1:2">
      <c r="A9" s="4" t="s">
        <v>785</v>
      </c>
      <c r="B9" s="5" t="n">
        <v>334</v>
      </c>
    </row>
    <row r="10" spans="1:2">
      <c r="A10" s="4" t="s">
        <v>786</v>
      </c>
      <c r="B10" s="5" t="n">
        <v>-100</v>
      </c>
    </row>
    <row r="11" spans="1:2">
      <c r="A11" s="4" t="s">
        <v>787</v>
      </c>
      <c r="B11" s="5" t="n">
        <v>234</v>
      </c>
    </row>
    <row r="12" spans="1:2">
      <c r="A12" s="4" t="s">
        <v>773</v>
      </c>
      <c r="B12" s="5" t="n">
        <v>-38</v>
      </c>
    </row>
    <row r="13" spans="1:2">
      <c r="A13" s="4" t="s">
        <v>775</v>
      </c>
      <c r="B13" s="7" t="n">
        <v>1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788</v>
      </c>
      <c r="B1" s="2" t="s">
        <v>466</v>
      </c>
    </row>
    <row r="2" spans="1:2">
      <c r="A2" s="3" t="s">
        <v>789</v>
      </c>
    </row>
    <row r="3" spans="1:2">
      <c r="A3" s="4" t="s">
        <v>790</v>
      </c>
      <c r="B3" s="7" t="n">
        <v>101</v>
      </c>
    </row>
    <row r="4" spans="1:2">
      <c r="A4" s="4" t="s">
        <v>769</v>
      </c>
    </row>
    <row r="5" spans="1:2">
      <c r="A5" s="3" t="s">
        <v>789</v>
      </c>
    </row>
    <row r="6" spans="1:2">
      <c r="A6" s="4" t="s">
        <v>52</v>
      </c>
      <c r="B6" s="5" t="n">
        <v>675</v>
      </c>
    </row>
    <row r="7" spans="1:2">
      <c r="A7" s="4" t="s">
        <v>629</v>
      </c>
      <c r="B7" s="5" t="n">
        <v>443</v>
      </c>
    </row>
    <row r="8" spans="1:2">
      <c r="A8" s="4" t="s">
        <v>630</v>
      </c>
      <c r="B8" s="5" t="n">
        <v>355</v>
      </c>
    </row>
    <row r="9" spans="1:2">
      <c r="A9" s="4" t="s">
        <v>631</v>
      </c>
      <c r="B9" s="5" t="n">
        <v>279</v>
      </c>
    </row>
    <row r="10" spans="1:2">
      <c r="A10" s="4" t="s">
        <v>632</v>
      </c>
      <c r="B10" s="5" t="n">
        <v>241</v>
      </c>
    </row>
    <row r="11" spans="1:2">
      <c r="A11" s="4" t="s">
        <v>784</v>
      </c>
      <c r="B11" s="5" t="n">
        <v>969</v>
      </c>
    </row>
    <row r="12" spans="1:2">
      <c r="A12" s="4" t="s">
        <v>791</v>
      </c>
      <c r="B12" s="7" t="n">
        <v>29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8</v>
      </c>
      <c r="B1" s="2" t="s">
        <v>1</v>
      </c>
    </row>
    <row r="2" spans="1:4">
      <c r="B2" s="2" t="s">
        <v>2</v>
      </c>
      <c r="C2" s="2" t="s">
        <v>68</v>
      </c>
      <c r="D2" s="2" t="s">
        <v>69</v>
      </c>
    </row>
    <row r="3" spans="1:4">
      <c r="A3" s="3" t="s">
        <v>199</v>
      </c>
    </row>
    <row r="4" spans="1:4">
      <c r="A4" s="4" t="s">
        <v>200</v>
      </c>
      <c r="C4" s="7" t="n">
        <v>2300</v>
      </c>
    </row>
    <row r="5" spans="1:4">
      <c r="A5" s="4" t="s">
        <v>195</v>
      </c>
      <c r="B5" s="7" t="n">
        <v>72</v>
      </c>
      <c r="C5" s="7" t="n">
        <v>53</v>
      </c>
      <c r="D5" s="7" t="n">
        <v>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8</v>
      </c>
    </row>
    <row r="3" spans="1:3">
      <c r="A3" s="3" t="s">
        <v>793</v>
      </c>
    </row>
    <row r="4" spans="1:3">
      <c r="A4" s="4" t="s">
        <v>794</v>
      </c>
      <c r="B4" s="7" t="n">
        <v>3600</v>
      </c>
      <c r="C4" s="7" t="n">
        <v>1700</v>
      </c>
    </row>
    <row r="5" spans="1:3">
      <c r="A5" s="4" t="s">
        <v>795</v>
      </c>
      <c r="B5" s="5" t="n">
        <v>35039</v>
      </c>
    </row>
    <row r="6" spans="1:3">
      <c r="A6" s="4" t="s">
        <v>796</v>
      </c>
      <c r="B6" s="5" t="n">
        <v>222</v>
      </c>
      <c r="C6" s="5" t="n">
        <v>801</v>
      </c>
    </row>
    <row r="7" spans="1:3">
      <c r="A7" s="4" t="s">
        <v>797</v>
      </c>
      <c r="B7" s="5" t="n">
        <v>-52</v>
      </c>
      <c r="C7" s="5" t="n">
        <v>-8</v>
      </c>
    </row>
    <row r="8" spans="1:3">
      <c r="A8" s="4" t="s">
        <v>798</v>
      </c>
      <c r="B8" s="5" t="n">
        <v>-293</v>
      </c>
      <c r="C8" s="5" t="n">
        <v>-283</v>
      </c>
    </row>
    <row r="9" spans="1:3">
      <c r="A9" s="4" t="s">
        <v>799</v>
      </c>
      <c r="B9" s="5" t="n">
        <v>34694</v>
      </c>
      <c r="C9" s="5" t="n">
        <v>36061</v>
      </c>
    </row>
    <row r="10" spans="1:3">
      <c r="A10" s="4" t="s">
        <v>800</v>
      </c>
      <c r="B10" s="5" t="n">
        <v>-2300</v>
      </c>
      <c r="C10" s="5" t="n">
        <v>-652</v>
      </c>
    </row>
    <row r="11" spans="1:3">
      <c r="A11" s="4" t="s">
        <v>801</v>
      </c>
      <c r="B11" s="5" t="n">
        <v>32394</v>
      </c>
      <c r="C11" s="5" t="n">
        <v>35409</v>
      </c>
    </row>
    <row r="12" spans="1:3">
      <c r="A12" s="4" t="s">
        <v>802</v>
      </c>
    </row>
    <row r="13" spans="1:3">
      <c r="A13" s="3" t="s">
        <v>793</v>
      </c>
    </row>
    <row r="14" spans="1:3">
      <c r="A14" s="4" t="s">
        <v>794</v>
      </c>
      <c r="B14" s="5" t="n">
        <v>340</v>
      </c>
    </row>
    <row r="15" spans="1:3">
      <c r="A15" s="4" t="s">
        <v>803</v>
      </c>
    </row>
    <row r="16" spans="1:3">
      <c r="A16" s="3" t="s">
        <v>793</v>
      </c>
    </row>
    <row r="17" spans="1:3">
      <c r="A17" s="4" t="s">
        <v>794</v>
      </c>
      <c r="B17" s="5" t="n">
        <v>2300</v>
      </c>
    </row>
    <row r="18" spans="1:3">
      <c r="A18" s="4" t="s">
        <v>516</v>
      </c>
    </row>
    <row r="19" spans="1:3">
      <c r="A19" s="3" t="s">
        <v>793</v>
      </c>
    </row>
    <row r="20" spans="1:3">
      <c r="A20" s="4" t="s">
        <v>794</v>
      </c>
      <c r="B20" s="5" t="n">
        <v>600</v>
      </c>
    </row>
    <row r="21" spans="1:3">
      <c r="A21" s="4" t="s">
        <v>804</v>
      </c>
    </row>
    <row r="22" spans="1:3">
      <c r="A22" s="3" t="s">
        <v>793</v>
      </c>
    </row>
    <row r="23" spans="1:3">
      <c r="A23" s="4" t="s">
        <v>794</v>
      </c>
      <c r="C23" s="5" t="n">
        <v>1300</v>
      </c>
    </row>
    <row r="24" spans="1:3">
      <c r="A24" s="4" t="s">
        <v>805</v>
      </c>
    </row>
    <row r="25" spans="1:3">
      <c r="A25" s="3" t="s">
        <v>793</v>
      </c>
    </row>
    <row r="26" spans="1:3">
      <c r="A26" s="4" t="s">
        <v>794</v>
      </c>
      <c r="B26" s="7" t="n">
        <v>345</v>
      </c>
      <c r="C26" s="5" t="n">
        <v>174</v>
      </c>
    </row>
    <row r="27" spans="1:3">
      <c r="A27" s="4" t="s">
        <v>806</v>
      </c>
    </row>
    <row r="28" spans="1:3">
      <c r="A28" s="3" t="s">
        <v>793</v>
      </c>
    </row>
    <row r="29" spans="1:3">
      <c r="A29" s="4" t="s">
        <v>807</v>
      </c>
      <c r="B29" s="4" t="s">
        <v>808</v>
      </c>
    </row>
    <row r="30" spans="1:3">
      <c r="A30" s="4" t="s">
        <v>795</v>
      </c>
      <c r="B30" s="7" t="n">
        <v>250</v>
      </c>
      <c r="C30" s="7" t="n">
        <v>550</v>
      </c>
    </row>
    <row r="31" spans="1:3">
      <c r="A31" s="4" t="s">
        <v>809</v>
      </c>
    </row>
    <row r="32" spans="1:3">
      <c r="A32" s="3" t="s">
        <v>793</v>
      </c>
    </row>
    <row r="33" spans="1:3">
      <c r="A33" s="4" t="s">
        <v>810</v>
      </c>
      <c r="B33" s="4" t="s">
        <v>811</v>
      </c>
      <c r="C33" s="4" t="s">
        <v>812</v>
      </c>
    </row>
    <row r="34" spans="1:3">
      <c r="A34" s="4" t="s">
        <v>813</v>
      </c>
    </row>
    <row r="35" spans="1:3">
      <c r="A35" s="3" t="s">
        <v>793</v>
      </c>
    </row>
    <row r="36" spans="1:3">
      <c r="A36" s="4" t="s">
        <v>807</v>
      </c>
      <c r="B36" s="4" t="s">
        <v>814</v>
      </c>
    </row>
    <row r="37" spans="1:3">
      <c r="A37" s="4" t="s">
        <v>795</v>
      </c>
      <c r="B37" s="7" t="n">
        <v>1536</v>
      </c>
      <c r="C37" s="7" t="n">
        <v>1622</v>
      </c>
    </row>
    <row r="38" spans="1:3">
      <c r="A38" s="4" t="s">
        <v>815</v>
      </c>
    </row>
    <row r="39" spans="1:3">
      <c r="A39" s="3" t="s">
        <v>793</v>
      </c>
    </row>
    <row r="40" spans="1:3">
      <c r="A40" s="4" t="s">
        <v>807</v>
      </c>
      <c r="B40" s="4" t="s">
        <v>814</v>
      </c>
    </row>
    <row r="41" spans="1:3">
      <c r="A41" s="4" t="s">
        <v>795</v>
      </c>
      <c r="B41" s="7" t="n">
        <v>333</v>
      </c>
      <c r="C41" s="5" t="n">
        <v>351</v>
      </c>
    </row>
    <row r="42" spans="1:3">
      <c r="A42" s="4" t="s">
        <v>816</v>
      </c>
    </row>
    <row r="43" spans="1:3">
      <c r="A43" s="3" t="s">
        <v>793</v>
      </c>
    </row>
    <row r="44" spans="1:3">
      <c r="A44" s="4" t="s">
        <v>807</v>
      </c>
      <c r="B44" s="4" t="s">
        <v>814</v>
      </c>
    </row>
    <row r="45" spans="1:3">
      <c r="A45" s="4" t="s">
        <v>795</v>
      </c>
      <c r="B45" s="7" t="n">
        <v>5880</v>
      </c>
      <c r="C45" s="5" t="n">
        <v>5940</v>
      </c>
    </row>
    <row r="46" spans="1:3">
      <c r="A46" s="4" t="s">
        <v>817</v>
      </c>
    </row>
    <row r="47" spans="1:3">
      <c r="A47" s="3" t="s">
        <v>793</v>
      </c>
    </row>
    <row r="48" spans="1:3">
      <c r="A48" s="4" t="s">
        <v>807</v>
      </c>
      <c r="B48" s="4" t="s">
        <v>818</v>
      </c>
    </row>
    <row r="49" spans="1:3">
      <c r="A49" s="4" t="s">
        <v>795</v>
      </c>
      <c r="B49" s="7" t="n">
        <v>0</v>
      </c>
      <c r="C49" s="7" t="n">
        <v>4611</v>
      </c>
    </row>
    <row r="50" spans="1:3">
      <c r="A50" s="4" t="s">
        <v>810</v>
      </c>
      <c r="C50" s="4" t="s">
        <v>819</v>
      </c>
    </row>
    <row r="51" spans="1:3">
      <c r="A51" s="4" t="s">
        <v>820</v>
      </c>
    </row>
    <row r="52" spans="1:3">
      <c r="A52" s="3" t="s">
        <v>793</v>
      </c>
    </row>
    <row r="53" spans="1:3">
      <c r="A53" s="4" t="s">
        <v>807</v>
      </c>
      <c r="B53" s="4" t="s">
        <v>821</v>
      </c>
    </row>
    <row r="54" spans="1:3">
      <c r="A54" s="4" t="s">
        <v>795</v>
      </c>
      <c r="B54" s="7" t="n">
        <v>3111</v>
      </c>
      <c r="C54" s="7" t="n">
        <v>0</v>
      </c>
    </row>
    <row r="55" spans="1:3">
      <c r="A55" s="4" t="s">
        <v>810</v>
      </c>
      <c r="B55" s="4" t="s">
        <v>822</v>
      </c>
    </row>
    <row r="56" spans="1:3">
      <c r="A56" s="4" t="s">
        <v>823</v>
      </c>
    </row>
    <row r="57" spans="1:3">
      <c r="A57" s="3" t="s">
        <v>793</v>
      </c>
    </row>
    <row r="58" spans="1:3">
      <c r="A58" s="4" t="s">
        <v>807</v>
      </c>
      <c r="B58" s="4" t="s">
        <v>824</v>
      </c>
    </row>
    <row r="59" spans="1:3">
      <c r="A59" s="4" t="s">
        <v>795</v>
      </c>
      <c r="B59" s="7" t="n">
        <v>100</v>
      </c>
      <c r="C59" s="7" t="n">
        <v>100</v>
      </c>
    </row>
    <row r="60" spans="1:3">
      <c r="A60" s="4" t="s">
        <v>810</v>
      </c>
      <c r="B60" s="4" t="s">
        <v>825</v>
      </c>
      <c r="C60" s="4" t="s">
        <v>826</v>
      </c>
    </row>
    <row r="61" spans="1:3">
      <c r="A61" s="4" t="s">
        <v>827</v>
      </c>
    </row>
    <row r="62" spans="1:3">
      <c r="A62" s="3" t="s">
        <v>793</v>
      </c>
    </row>
    <row r="63" spans="1:3">
      <c r="A63" s="4" t="s">
        <v>795</v>
      </c>
      <c r="B63" s="7" t="n">
        <v>8696</v>
      </c>
      <c r="C63" s="7" t="n">
        <v>8036</v>
      </c>
    </row>
    <row r="64" spans="1:3">
      <c r="A64" s="4" t="s">
        <v>828</v>
      </c>
    </row>
    <row r="65" spans="1:3">
      <c r="A65" s="3" t="s">
        <v>793</v>
      </c>
    </row>
    <row r="66" spans="1:3">
      <c r="A66" s="4" t="s">
        <v>807</v>
      </c>
      <c r="B66" s="4" t="s">
        <v>829</v>
      </c>
    </row>
    <row r="67" spans="1:3">
      <c r="A67" s="4" t="s">
        <v>830</v>
      </c>
    </row>
    <row r="68" spans="1:3">
      <c r="A68" s="3" t="s">
        <v>793</v>
      </c>
    </row>
    <row r="69" spans="1:3">
      <c r="A69" s="4" t="s">
        <v>807</v>
      </c>
      <c r="B69" s="4" t="s">
        <v>831</v>
      </c>
    </row>
    <row r="70" spans="1:3">
      <c r="A70" s="4" t="s">
        <v>832</v>
      </c>
    </row>
    <row r="71" spans="1:3">
      <c r="A71" s="3" t="s">
        <v>793</v>
      </c>
    </row>
    <row r="72" spans="1:3">
      <c r="A72" s="4" t="s">
        <v>795</v>
      </c>
      <c r="B72" s="7" t="n">
        <v>5515</v>
      </c>
      <c r="C72" s="5" t="n">
        <v>5315</v>
      </c>
    </row>
    <row r="73" spans="1:3">
      <c r="A73" s="4" t="s">
        <v>833</v>
      </c>
    </row>
    <row r="74" spans="1:3">
      <c r="A74" s="3" t="s">
        <v>793</v>
      </c>
    </row>
    <row r="75" spans="1:3">
      <c r="A75" s="4" t="s">
        <v>807</v>
      </c>
      <c r="B75" s="4" t="s">
        <v>834</v>
      </c>
    </row>
    <row r="76" spans="1:3">
      <c r="A76" s="4" t="s">
        <v>835</v>
      </c>
    </row>
    <row r="77" spans="1:3">
      <c r="A77" s="3" t="s">
        <v>793</v>
      </c>
    </row>
    <row r="78" spans="1:3">
      <c r="A78" s="4" t="s">
        <v>807</v>
      </c>
      <c r="B78" s="4" t="s">
        <v>836</v>
      </c>
    </row>
    <row r="79" spans="1:3">
      <c r="A79" s="4" t="s">
        <v>837</v>
      </c>
    </row>
    <row r="80" spans="1:3">
      <c r="A80" s="3" t="s">
        <v>793</v>
      </c>
    </row>
    <row r="81" spans="1:3">
      <c r="A81" s="4" t="s">
        <v>795</v>
      </c>
      <c r="B81" s="7" t="n">
        <v>1500</v>
      </c>
      <c r="C81" s="5" t="n">
        <v>0</v>
      </c>
    </row>
    <row r="82" spans="1:3">
      <c r="A82" s="4" t="s">
        <v>838</v>
      </c>
    </row>
    <row r="83" spans="1:3">
      <c r="A83" s="3" t="s">
        <v>793</v>
      </c>
    </row>
    <row r="84" spans="1:3">
      <c r="A84" s="4" t="s">
        <v>807</v>
      </c>
      <c r="B84" s="4" t="s">
        <v>839</v>
      </c>
    </row>
    <row r="85" spans="1:3">
      <c r="A85" s="4" t="s">
        <v>840</v>
      </c>
    </row>
    <row r="86" spans="1:3">
      <c r="A86" s="3" t="s">
        <v>793</v>
      </c>
    </row>
    <row r="87" spans="1:3">
      <c r="A87" s="4" t="s">
        <v>807</v>
      </c>
      <c r="B87" s="4" t="s">
        <v>841</v>
      </c>
    </row>
    <row r="88" spans="1:3">
      <c r="A88" s="4" t="s">
        <v>842</v>
      </c>
    </row>
    <row r="89" spans="1:3">
      <c r="A89" s="3" t="s">
        <v>793</v>
      </c>
    </row>
    <row r="90" spans="1:3">
      <c r="A90" s="4" t="s">
        <v>807</v>
      </c>
      <c r="B90" s="4" t="s">
        <v>843</v>
      </c>
    </row>
    <row r="91" spans="1:3">
      <c r="A91" s="4" t="s">
        <v>795</v>
      </c>
      <c r="B91" s="7" t="n">
        <v>1450</v>
      </c>
      <c r="C91" s="5" t="n">
        <v>1485</v>
      </c>
    </row>
    <row r="92" spans="1:3">
      <c r="A92" s="4" t="s">
        <v>844</v>
      </c>
    </row>
    <row r="93" spans="1:3">
      <c r="A93" s="3" t="s">
        <v>793</v>
      </c>
    </row>
    <row r="94" spans="1:3">
      <c r="A94" s="4" t="s">
        <v>807</v>
      </c>
      <c r="B94" s="4" t="s">
        <v>845</v>
      </c>
    </row>
    <row r="95" spans="1:3">
      <c r="A95" s="4" t="s">
        <v>795</v>
      </c>
      <c r="B95" s="7" t="n">
        <v>0</v>
      </c>
      <c r="C95" s="5" t="n">
        <v>600</v>
      </c>
    </row>
    <row r="96" spans="1:3">
      <c r="A96" s="4" t="s">
        <v>846</v>
      </c>
    </row>
    <row r="97" spans="1:3">
      <c r="A97" s="3" t="s">
        <v>793</v>
      </c>
    </row>
    <row r="98" spans="1:3">
      <c r="A98" s="4" t="s">
        <v>795</v>
      </c>
      <c r="B98" s="7" t="n">
        <v>5956</v>
      </c>
      <c r="C98" s="5" t="n">
        <v>5956</v>
      </c>
    </row>
    <row r="99" spans="1:3">
      <c r="A99" s="4" t="s">
        <v>847</v>
      </c>
    </row>
    <row r="100" spans="1:3">
      <c r="A100" s="3" t="s">
        <v>793</v>
      </c>
    </row>
    <row r="101" spans="1:3">
      <c r="A101" s="4" t="s">
        <v>807</v>
      </c>
      <c r="B101" s="4" t="s">
        <v>836</v>
      </c>
    </row>
    <row r="102" spans="1:3">
      <c r="A102" s="4" t="s">
        <v>848</v>
      </c>
    </row>
    <row r="103" spans="1:3">
      <c r="A103" s="3" t="s">
        <v>793</v>
      </c>
    </row>
    <row r="104" spans="1:3">
      <c r="A104" s="4" t="s">
        <v>807</v>
      </c>
      <c r="B104" s="4" t="s">
        <v>849</v>
      </c>
    </row>
    <row r="105" spans="1:3">
      <c r="A105" s="4" t="s">
        <v>850</v>
      </c>
    </row>
    <row r="106" spans="1:3">
      <c r="A106" s="3" t="s">
        <v>793</v>
      </c>
    </row>
    <row r="107" spans="1:3">
      <c r="A107" s="4" t="s">
        <v>795</v>
      </c>
      <c r="B107" s="7" t="n">
        <v>352</v>
      </c>
      <c r="C107" s="5" t="n">
        <v>697</v>
      </c>
    </row>
    <row r="108" spans="1:3">
      <c r="A108" s="4" t="s">
        <v>851</v>
      </c>
    </row>
    <row r="109" spans="1:3">
      <c r="A109" s="3" t="s">
        <v>793</v>
      </c>
    </row>
    <row r="110" spans="1:3">
      <c r="A110" s="4" t="s">
        <v>807</v>
      </c>
      <c r="B110" s="4" t="s">
        <v>852</v>
      </c>
    </row>
    <row r="111" spans="1:3">
      <c r="A111" s="4" t="s">
        <v>853</v>
      </c>
    </row>
    <row r="112" spans="1:3">
      <c r="A112" s="3" t="s">
        <v>793</v>
      </c>
    </row>
    <row r="113" spans="1:3">
      <c r="A113" s="4" t="s">
        <v>807</v>
      </c>
      <c r="B113" s="4" t="s">
        <v>849</v>
      </c>
    </row>
    <row r="114" spans="1:3">
      <c r="A114" s="4" t="s">
        <v>854</v>
      </c>
    </row>
    <row r="115" spans="1:3">
      <c r="A115" s="3" t="s">
        <v>793</v>
      </c>
    </row>
    <row r="116" spans="1:3">
      <c r="A116" s="4" t="s">
        <v>795</v>
      </c>
      <c r="B116" s="7" t="n">
        <v>138</v>
      </c>
      <c r="C116" s="5" t="n">
        <v>138</v>
      </c>
    </row>
    <row r="117" spans="1:3">
      <c r="A117" s="4" t="s">
        <v>855</v>
      </c>
    </row>
    <row r="118" spans="1:3">
      <c r="A118" s="3" t="s">
        <v>793</v>
      </c>
    </row>
    <row r="119" spans="1:3">
      <c r="A119" s="4" t="s">
        <v>807</v>
      </c>
      <c r="B119" s="4" t="s">
        <v>856</v>
      </c>
    </row>
    <row r="120" spans="1:3">
      <c r="A120" s="4" t="s">
        <v>857</v>
      </c>
    </row>
    <row r="121" spans="1:3">
      <c r="A121" s="3" t="s">
        <v>793</v>
      </c>
    </row>
    <row r="122" spans="1:3">
      <c r="A122" s="4" t="s">
        <v>807</v>
      </c>
      <c r="B122" s="4" t="s">
        <v>858</v>
      </c>
    </row>
    <row r="123" spans="1:3">
      <c r="A123" s="4" t="s">
        <v>859</v>
      </c>
    </row>
    <row r="124" spans="1:3">
      <c r="A124" s="3" t="s">
        <v>793</v>
      </c>
    </row>
    <row r="125" spans="1:3">
      <c r="A125" s="4" t="s">
        <v>807</v>
      </c>
      <c r="B125" s="4" t="s">
        <v>860</v>
      </c>
    </row>
    <row r="126" spans="1:3">
      <c r="A126" s="4" t="s">
        <v>795</v>
      </c>
      <c r="B126" s="7" t="n">
        <v>0</v>
      </c>
      <c r="C126" s="7" t="n">
        <v>1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7"/>
    <col customWidth="1" max="7" min="7" width="21"/>
    <col customWidth="1" max="8" min="8" width="21"/>
    <col customWidth="1" max="9" min="9" width="21"/>
    <col customWidth="1" max="10" min="10" width="21"/>
    <col customWidth="1" max="11" min="11" width="21"/>
    <col customWidth="1" max="12" min="12" width="21"/>
  </cols>
  <sheetData>
    <row r="1" spans="1:12">
      <c r="A1" s="1" t="s">
        <v>861</v>
      </c>
      <c r="B1" s="2" t="s">
        <v>862</v>
      </c>
      <c r="C1" s="2" t="s">
        <v>863</v>
      </c>
      <c r="D1" s="2" t="s">
        <v>864</v>
      </c>
      <c r="E1" s="2" t="s">
        <v>865</v>
      </c>
      <c r="F1" s="2" t="s">
        <v>866</v>
      </c>
      <c r="G1" s="2" t="s">
        <v>597</v>
      </c>
      <c r="H1" s="2" t="s">
        <v>466</v>
      </c>
      <c r="I1" s="2" t="s">
        <v>469</v>
      </c>
      <c r="J1" s="2" t="s">
        <v>867</v>
      </c>
      <c r="K1" s="2" t="s">
        <v>868</v>
      </c>
      <c r="L1" s="2" t="s">
        <v>869</v>
      </c>
    </row>
    <row r="2" spans="1:12">
      <c r="A2" s="3" t="s">
        <v>793</v>
      </c>
    </row>
    <row r="3" spans="1:12">
      <c r="A3" s="4" t="s">
        <v>795</v>
      </c>
      <c r="G3" s="7" t="n">
        <v>35039000000</v>
      </c>
    </row>
    <row r="4" spans="1:12">
      <c r="A4" s="4" t="s">
        <v>794</v>
      </c>
      <c r="G4" s="5" t="n">
        <v>3600000000</v>
      </c>
      <c r="H4" s="7" t="n">
        <v>1700000000</v>
      </c>
    </row>
    <row r="5" spans="1:12">
      <c r="A5" s="4" t="s">
        <v>870</v>
      </c>
      <c r="G5" s="7" t="n">
        <v>72000000</v>
      </c>
      <c r="H5" s="5" t="n">
        <v>-7000000</v>
      </c>
      <c r="I5" s="7" t="n">
        <v>-5000000</v>
      </c>
    </row>
    <row r="6" spans="1:12">
      <c r="A6" s="4" t="s">
        <v>871</v>
      </c>
      <c r="G6" s="5" t="n">
        <v>2</v>
      </c>
    </row>
    <row r="7" spans="1:12">
      <c r="A7" s="4" t="s">
        <v>872</v>
      </c>
    </row>
    <row r="8" spans="1:12">
      <c r="A8" s="3" t="s">
        <v>793</v>
      </c>
    </row>
    <row r="9" spans="1:12">
      <c r="A9" s="4" t="s">
        <v>873</v>
      </c>
      <c r="G9" s="11" t="n">
        <v>4.75</v>
      </c>
    </row>
    <row r="10" spans="1:12">
      <c r="A10" s="4" t="s">
        <v>874</v>
      </c>
    </row>
    <row r="11" spans="1:12">
      <c r="A11" s="3" t="s">
        <v>793</v>
      </c>
    </row>
    <row r="12" spans="1:12">
      <c r="A12" s="4" t="s">
        <v>875</v>
      </c>
      <c r="G12" s="7" t="n">
        <v>164000000</v>
      </c>
    </row>
    <row r="13" spans="1:12">
      <c r="A13" s="4" t="s">
        <v>876</v>
      </c>
    </row>
    <row r="14" spans="1:12">
      <c r="A14" s="3" t="s">
        <v>793</v>
      </c>
    </row>
    <row r="15" spans="1:12">
      <c r="A15" s="4" t="s">
        <v>875</v>
      </c>
      <c r="G15" s="7" t="n">
        <v>398000000</v>
      </c>
    </row>
    <row r="16" spans="1:12">
      <c r="A16" s="4" t="s">
        <v>804</v>
      </c>
    </row>
    <row r="17" spans="1:12">
      <c r="A17" s="3" t="s">
        <v>793</v>
      </c>
    </row>
    <row r="18" spans="1:12">
      <c r="A18" s="4" t="s">
        <v>794</v>
      </c>
      <c r="H18" s="5" t="n">
        <v>1300000000</v>
      </c>
    </row>
    <row r="19" spans="1:12">
      <c r="A19" s="4" t="s">
        <v>877</v>
      </c>
      <c r="G19" s="11" t="n">
        <v>2.85</v>
      </c>
    </row>
    <row r="20" spans="1:12">
      <c r="A20" s="4" t="s">
        <v>878</v>
      </c>
    </row>
    <row r="21" spans="1:12">
      <c r="A21" s="3" t="s">
        <v>793</v>
      </c>
    </row>
    <row r="22" spans="1:12">
      <c r="A22" s="4" t="s">
        <v>795</v>
      </c>
      <c r="G22" s="7" t="n">
        <v>100000000</v>
      </c>
      <c r="H22" s="5" t="n">
        <v>100000000</v>
      </c>
    </row>
    <row r="23" spans="1:12">
      <c r="A23" s="4" t="s">
        <v>807</v>
      </c>
      <c r="G23" s="4" t="s">
        <v>824</v>
      </c>
    </row>
    <row r="24" spans="1:12">
      <c r="A24" s="4" t="s">
        <v>879</v>
      </c>
    </row>
    <row r="25" spans="1:12">
      <c r="A25" s="3" t="s">
        <v>793</v>
      </c>
    </row>
    <row r="26" spans="1:12">
      <c r="A26" s="4" t="s">
        <v>795</v>
      </c>
      <c r="G26" s="7" t="n">
        <v>5956000000</v>
      </c>
      <c r="H26" s="5" t="n">
        <v>5956000000</v>
      </c>
    </row>
    <row r="27" spans="1:12">
      <c r="A27" s="4" t="s">
        <v>880</v>
      </c>
    </row>
    <row r="28" spans="1:12">
      <c r="A28" s="3" t="s">
        <v>793</v>
      </c>
    </row>
    <row r="29" spans="1:12">
      <c r="A29" s="4" t="s">
        <v>881</v>
      </c>
      <c r="K29" s="7" t="n">
        <v>1100000000</v>
      </c>
    </row>
    <row r="30" spans="1:12">
      <c r="A30" s="4" t="s">
        <v>882</v>
      </c>
    </row>
    <row r="31" spans="1:12">
      <c r="A31" s="3" t="s">
        <v>793</v>
      </c>
    </row>
    <row r="32" spans="1:12">
      <c r="A32" s="4" t="s">
        <v>807</v>
      </c>
      <c r="G32" s="4" t="s">
        <v>836</v>
      </c>
    </row>
    <row r="33" spans="1:12">
      <c r="A33" s="4" t="s">
        <v>883</v>
      </c>
    </row>
    <row r="34" spans="1:12">
      <c r="A34" s="3" t="s">
        <v>793</v>
      </c>
    </row>
    <row r="35" spans="1:12">
      <c r="A35" s="4" t="s">
        <v>807</v>
      </c>
      <c r="G35" s="4" t="s">
        <v>849</v>
      </c>
    </row>
    <row r="36" spans="1:12">
      <c r="A36" s="4" t="s">
        <v>803</v>
      </c>
    </row>
    <row r="37" spans="1:12">
      <c r="A37" s="3" t="s">
        <v>793</v>
      </c>
    </row>
    <row r="38" spans="1:12">
      <c r="A38" s="4" t="s">
        <v>794</v>
      </c>
      <c r="G38" s="7" t="n">
        <v>2300000000</v>
      </c>
    </row>
    <row r="39" spans="1:12">
      <c r="A39" s="4" t="s">
        <v>884</v>
      </c>
    </row>
    <row r="40" spans="1:12">
      <c r="A40" s="3" t="s">
        <v>793</v>
      </c>
    </row>
    <row r="41" spans="1:12">
      <c r="A41" s="4" t="s">
        <v>795</v>
      </c>
      <c r="G41" s="7" t="n">
        <v>5515000000</v>
      </c>
      <c r="H41" s="5" t="n">
        <v>5315000000</v>
      </c>
    </row>
    <row r="42" spans="1:12">
      <c r="A42" s="4" t="s">
        <v>885</v>
      </c>
    </row>
    <row r="43" spans="1:12">
      <c r="A43" s="3" t="s">
        <v>793</v>
      </c>
    </row>
    <row r="44" spans="1:12">
      <c r="A44" s="4" t="s">
        <v>807</v>
      </c>
      <c r="G44" s="4" t="s">
        <v>834</v>
      </c>
    </row>
    <row r="45" spans="1:12">
      <c r="A45" s="4" t="s">
        <v>886</v>
      </c>
    </row>
    <row r="46" spans="1:12">
      <c r="A46" s="3" t="s">
        <v>793</v>
      </c>
    </row>
    <row r="47" spans="1:12">
      <c r="A47" s="4" t="s">
        <v>807</v>
      </c>
      <c r="G47" s="4" t="s">
        <v>836</v>
      </c>
    </row>
    <row r="48" spans="1:12">
      <c r="A48" s="4" t="s">
        <v>802</v>
      </c>
    </row>
    <row r="49" spans="1:12">
      <c r="A49" s="3" t="s">
        <v>793</v>
      </c>
    </row>
    <row r="50" spans="1:12">
      <c r="A50" s="4" t="s">
        <v>794</v>
      </c>
      <c r="G50" s="7" t="n">
        <v>340000000</v>
      </c>
    </row>
    <row r="51" spans="1:12">
      <c r="A51" s="4" t="s">
        <v>887</v>
      </c>
    </row>
    <row r="52" spans="1:12">
      <c r="A52" s="3" t="s">
        <v>793</v>
      </c>
    </row>
    <row r="53" spans="1:12">
      <c r="A53" s="4" t="s">
        <v>795</v>
      </c>
      <c r="G53" s="7" t="n">
        <v>8696000000</v>
      </c>
      <c r="H53" s="5" t="n">
        <v>8036000000</v>
      </c>
    </row>
    <row r="54" spans="1:12">
      <c r="A54" s="4" t="s">
        <v>888</v>
      </c>
      <c r="G54" s="4" t="s">
        <v>889</v>
      </c>
    </row>
    <row r="55" spans="1:12">
      <c r="A55" s="4" t="s">
        <v>890</v>
      </c>
    </row>
    <row r="56" spans="1:12">
      <c r="A56" s="3" t="s">
        <v>793</v>
      </c>
    </row>
    <row r="57" spans="1:12">
      <c r="A57" s="4" t="s">
        <v>807</v>
      </c>
      <c r="G57" s="4" t="s">
        <v>829</v>
      </c>
    </row>
    <row r="58" spans="1:12">
      <c r="A58" s="4" t="s">
        <v>891</v>
      </c>
    </row>
    <row r="59" spans="1:12">
      <c r="A59" s="3" t="s">
        <v>793</v>
      </c>
    </row>
    <row r="60" spans="1:12">
      <c r="A60" s="4" t="s">
        <v>807</v>
      </c>
      <c r="G60" s="4" t="s">
        <v>831</v>
      </c>
    </row>
    <row r="61" spans="1:12">
      <c r="A61" s="4" t="s">
        <v>516</v>
      </c>
    </row>
    <row r="62" spans="1:12">
      <c r="A62" s="3" t="s">
        <v>793</v>
      </c>
    </row>
    <row r="63" spans="1:12">
      <c r="A63" s="4" t="s">
        <v>794</v>
      </c>
      <c r="G63" s="7" t="n">
        <v>600000000</v>
      </c>
    </row>
    <row r="64" spans="1:12">
      <c r="A64" s="4" t="s">
        <v>892</v>
      </c>
    </row>
    <row r="65" spans="1:12">
      <c r="A65" s="3" t="s">
        <v>793</v>
      </c>
    </row>
    <row r="66" spans="1:12">
      <c r="A66" s="4" t="s">
        <v>893</v>
      </c>
      <c r="G66" s="5" t="n">
        <v>23000000</v>
      </c>
      <c r="H66" s="5" t="n">
        <v>30000000</v>
      </c>
    </row>
    <row r="67" spans="1:12">
      <c r="A67" s="4" t="s">
        <v>894</v>
      </c>
    </row>
    <row r="68" spans="1:12">
      <c r="A68" s="3" t="s">
        <v>793</v>
      </c>
    </row>
    <row r="69" spans="1:12">
      <c r="A69" s="4" t="s">
        <v>795</v>
      </c>
      <c r="G69" s="7" t="n">
        <v>0</v>
      </c>
      <c r="H69" s="5" t="n">
        <v>600000000</v>
      </c>
    </row>
    <row r="70" spans="1:12">
      <c r="A70" s="4" t="s">
        <v>807</v>
      </c>
      <c r="G70" s="4" t="s">
        <v>845</v>
      </c>
    </row>
    <row r="71" spans="1:12">
      <c r="A71" s="4" t="s">
        <v>805</v>
      </c>
    </row>
    <row r="72" spans="1:12">
      <c r="A72" s="3" t="s">
        <v>793</v>
      </c>
    </row>
    <row r="73" spans="1:12">
      <c r="A73" s="4" t="s">
        <v>794</v>
      </c>
      <c r="G73" s="7" t="n">
        <v>345000000</v>
      </c>
      <c r="H73" s="5" t="n">
        <v>174000000</v>
      </c>
    </row>
    <row r="74" spans="1:12">
      <c r="A74" s="4" t="s">
        <v>895</v>
      </c>
    </row>
    <row r="75" spans="1:12">
      <c r="A75" s="3" t="s">
        <v>793</v>
      </c>
    </row>
    <row r="76" spans="1:12">
      <c r="A76" s="4" t="s">
        <v>795</v>
      </c>
      <c r="G76" s="7" t="n">
        <v>352000000</v>
      </c>
      <c r="H76" s="5" t="n">
        <v>697000000</v>
      </c>
    </row>
    <row r="77" spans="1:12">
      <c r="A77" s="4" t="s">
        <v>896</v>
      </c>
    </row>
    <row r="78" spans="1:12">
      <c r="A78" s="3" t="s">
        <v>793</v>
      </c>
    </row>
    <row r="79" spans="1:12">
      <c r="A79" s="4" t="s">
        <v>807</v>
      </c>
      <c r="G79" s="4" t="s">
        <v>852</v>
      </c>
    </row>
    <row r="80" spans="1:12">
      <c r="A80" s="4" t="s">
        <v>897</v>
      </c>
    </row>
    <row r="81" spans="1:12">
      <c r="A81" s="3" t="s">
        <v>793</v>
      </c>
    </row>
    <row r="82" spans="1:12">
      <c r="A82" s="4" t="s">
        <v>807</v>
      </c>
      <c r="G82" s="4" t="s">
        <v>849</v>
      </c>
    </row>
    <row r="83" spans="1:12">
      <c r="A83" s="4" t="s">
        <v>898</v>
      </c>
    </row>
    <row r="84" spans="1:12">
      <c r="A84" s="3" t="s">
        <v>793</v>
      </c>
    </row>
    <row r="85" spans="1:12">
      <c r="A85" s="4" t="s">
        <v>899</v>
      </c>
      <c r="G85" s="4" t="s">
        <v>900</v>
      </c>
    </row>
    <row r="86" spans="1:12">
      <c r="A86" s="4" t="s">
        <v>901</v>
      </c>
    </row>
    <row r="87" spans="1:12">
      <c r="A87" s="3" t="s">
        <v>793</v>
      </c>
    </row>
    <row r="88" spans="1:12">
      <c r="A88" s="4" t="s">
        <v>795</v>
      </c>
      <c r="G88" s="7" t="n">
        <v>1450000000</v>
      </c>
      <c r="H88" s="5" t="n">
        <v>1485000000</v>
      </c>
    </row>
    <row r="89" spans="1:12">
      <c r="A89" s="4" t="s">
        <v>807</v>
      </c>
      <c r="G89" s="4" t="s">
        <v>843</v>
      </c>
    </row>
    <row r="90" spans="1:12">
      <c r="A90" s="4" t="s">
        <v>902</v>
      </c>
    </row>
    <row r="91" spans="1:12">
      <c r="A91" s="3" t="s">
        <v>793</v>
      </c>
    </row>
    <row r="92" spans="1:12">
      <c r="A92" s="4" t="s">
        <v>795</v>
      </c>
      <c r="F92" s="7" t="n">
        <v>10245000000</v>
      </c>
    </row>
    <row r="93" spans="1:12">
      <c r="A93" s="4" t="s">
        <v>903</v>
      </c>
    </row>
    <row r="94" spans="1:12">
      <c r="A94" s="3" t="s">
        <v>793</v>
      </c>
    </row>
    <row r="95" spans="1:12">
      <c r="A95" s="4" t="s">
        <v>904</v>
      </c>
      <c r="F95" s="7" t="n">
        <v>2168000000</v>
      </c>
    </row>
    <row r="96" spans="1:12">
      <c r="A96" s="4" t="s">
        <v>905</v>
      </c>
      <c r="F96" s="5" t="n">
        <v>18</v>
      </c>
    </row>
    <row r="97" spans="1:12">
      <c r="A97" s="4" t="s">
        <v>906</v>
      </c>
    </row>
    <row r="98" spans="1:12">
      <c r="A98" s="3" t="s">
        <v>793</v>
      </c>
    </row>
    <row r="99" spans="1:12">
      <c r="A99" s="4" t="s">
        <v>904</v>
      </c>
      <c r="F99" s="7" t="n">
        <v>100000000</v>
      </c>
    </row>
    <row r="100" spans="1:12">
      <c r="A100" s="4" t="s">
        <v>907</v>
      </c>
    </row>
    <row r="101" spans="1:12">
      <c r="A101" s="3" t="s">
        <v>793</v>
      </c>
    </row>
    <row r="102" spans="1:12">
      <c r="A102" s="4" t="s">
        <v>904</v>
      </c>
      <c r="F102" s="7" t="n">
        <v>400000000</v>
      </c>
    </row>
    <row r="103" spans="1:12">
      <c r="A103" s="4" t="s">
        <v>908</v>
      </c>
    </row>
    <row r="104" spans="1:12">
      <c r="A104" s="3" t="s">
        <v>793</v>
      </c>
    </row>
    <row r="105" spans="1:12">
      <c r="A105" s="4" t="s">
        <v>795</v>
      </c>
      <c r="G105" s="7" t="n">
        <v>250000000</v>
      </c>
      <c r="H105" s="5" t="n">
        <v>550000000</v>
      </c>
    </row>
    <row r="106" spans="1:12">
      <c r="A106" s="4" t="s">
        <v>807</v>
      </c>
      <c r="G106" s="4" t="s">
        <v>808</v>
      </c>
    </row>
    <row r="107" spans="1:12">
      <c r="A107" s="4" t="s">
        <v>909</v>
      </c>
    </row>
    <row r="108" spans="1:12">
      <c r="A108" s="3" t="s">
        <v>793</v>
      </c>
    </row>
    <row r="109" spans="1:12">
      <c r="A109" s="4" t="s">
        <v>905</v>
      </c>
      <c r="F109" s="5" t="n">
        <v>18</v>
      </c>
    </row>
    <row r="110" spans="1:12">
      <c r="A110" s="4" t="s">
        <v>910</v>
      </c>
      <c r="F110" s="7" t="n">
        <v>1707000000</v>
      </c>
    </row>
    <row r="111" spans="1:12">
      <c r="A111" s="4" t="s">
        <v>911</v>
      </c>
    </row>
    <row r="112" spans="1:12">
      <c r="A112" s="3" t="s">
        <v>793</v>
      </c>
    </row>
    <row r="113" spans="1:12">
      <c r="A113" s="4" t="s">
        <v>912</v>
      </c>
      <c r="F113" s="4" t="s">
        <v>818</v>
      </c>
    </row>
    <row r="114" spans="1:12">
      <c r="A114" s="4" t="s">
        <v>913</v>
      </c>
    </row>
    <row r="115" spans="1:12">
      <c r="A115" s="3" t="s">
        <v>793</v>
      </c>
    </row>
    <row r="116" spans="1:12">
      <c r="A116" s="4" t="s">
        <v>912</v>
      </c>
      <c r="F116" s="4" t="s">
        <v>914</v>
      </c>
    </row>
    <row r="117" spans="1:12">
      <c r="A117" s="4" t="s">
        <v>915</v>
      </c>
    </row>
    <row r="118" spans="1:12">
      <c r="A118" s="3" t="s">
        <v>793</v>
      </c>
    </row>
    <row r="119" spans="1:12">
      <c r="A119" s="4" t="s">
        <v>912</v>
      </c>
      <c r="F119" s="4" t="s">
        <v>916</v>
      </c>
    </row>
    <row r="120" spans="1:12">
      <c r="A120" s="4" t="s">
        <v>917</v>
      </c>
    </row>
    <row r="121" spans="1:12">
      <c r="A121" s="3" t="s">
        <v>793</v>
      </c>
    </row>
    <row r="122" spans="1:12">
      <c r="A122" s="4" t="s">
        <v>912</v>
      </c>
      <c r="F122" s="4" t="s">
        <v>824</v>
      </c>
    </row>
    <row r="123" spans="1:12">
      <c r="A123" s="4" t="s">
        <v>918</v>
      </c>
    </row>
    <row r="124" spans="1:12">
      <c r="A124" s="3" t="s">
        <v>793</v>
      </c>
    </row>
    <row r="125" spans="1:12">
      <c r="A125" s="4" t="s">
        <v>795</v>
      </c>
      <c r="G125" s="7" t="n">
        <v>1536000000</v>
      </c>
      <c r="H125" s="5" t="n">
        <v>1622000000</v>
      </c>
    </row>
    <row r="126" spans="1:12">
      <c r="A126" s="4" t="s">
        <v>807</v>
      </c>
      <c r="G126" s="4" t="s">
        <v>814</v>
      </c>
    </row>
    <row r="127" spans="1:12">
      <c r="A127" s="4" t="s">
        <v>919</v>
      </c>
    </row>
    <row r="128" spans="1:12">
      <c r="A128" s="3" t="s">
        <v>793</v>
      </c>
    </row>
    <row r="129" spans="1:12">
      <c r="A129" s="4" t="s">
        <v>910</v>
      </c>
      <c r="F129" s="7" t="n">
        <v>370000000</v>
      </c>
    </row>
    <row r="130" spans="1:12">
      <c r="A130" s="4" t="s">
        <v>920</v>
      </c>
    </row>
    <row r="131" spans="1:12">
      <c r="A131" s="3" t="s">
        <v>793</v>
      </c>
    </row>
    <row r="132" spans="1:12">
      <c r="A132" s="4" t="s">
        <v>795</v>
      </c>
      <c r="G132" s="7" t="n">
        <v>333000000</v>
      </c>
      <c r="H132" s="5" t="n">
        <v>351000000</v>
      </c>
    </row>
    <row r="133" spans="1:12">
      <c r="A133" s="4" t="s">
        <v>807</v>
      </c>
      <c r="G133" s="4" t="s">
        <v>814</v>
      </c>
    </row>
    <row r="134" spans="1:12">
      <c r="A134" s="4" t="s">
        <v>921</v>
      </c>
    </row>
    <row r="135" spans="1:12">
      <c r="A135" s="3" t="s">
        <v>793</v>
      </c>
    </row>
    <row r="136" spans="1:12">
      <c r="A136" s="4" t="s">
        <v>910</v>
      </c>
      <c r="F136" s="7" t="n">
        <v>6000000000</v>
      </c>
    </row>
    <row r="137" spans="1:12">
      <c r="A137" s="4" t="s">
        <v>922</v>
      </c>
    </row>
    <row r="138" spans="1:12">
      <c r="A138" s="3" t="s">
        <v>793</v>
      </c>
    </row>
    <row r="139" spans="1:12">
      <c r="A139" s="4" t="s">
        <v>912</v>
      </c>
      <c r="E139" s="4" t="s">
        <v>814</v>
      </c>
    </row>
    <row r="140" spans="1:12">
      <c r="A140" s="4" t="s">
        <v>923</v>
      </c>
    </row>
    <row r="141" spans="1:12">
      <c r="A141" s="3" t="s">
        <v>793</v>
      </c>
    </row>
    <row r="142" spans="1:12">
      <c r="A142" s="4" t="s">
        <v>795</v>
      </c>
      <c r="G142" s="7" t="n">
        <v>5880000000</v>
      </c>
      <c r="H142" s="5" t="n">
        <v>5940000000</v>
      </c>
    </row>
    <row r="143" spans="1:12">
      <c r="A143" s="4" t="s">
        <v>807</v>
      </c>
      <c r="G143" s="4" t="s">
        <v>814</v>
      </c>
    </row>
    <row r="144" spans="1:12">
      <c r="A144" s="4" t="s">
        <v>924</v>
      </c>
    </row>
    <row r="145" spans="1:12">
      <c r="A145" s="3" t="s">
        <v>793</v>
      </c>
    </row>
    <row r="146" spans="1:12">
      <c r="A146" s="4" t="s">
        <v>795</v>
      </c>
      <c r="G146" s="7" t="n">
        <v>100000000</v>
      </c>
      <c r="H146" s="5" t="n">
        <v>100000000</v>
      </c>
    </row>
    <row r="147" spans="1:12">
      <c r="A147" s="4" t="s">
        <v>910</v>
      </c>
      <c r="J147" s="7" t="n">
        <v>100000000</v>
      </c>
    </row>
    <row r="148" spans="1:12">
      <c r="A148" s="4" t="s">
        <v>925</v>
      </c>
    </row>
    <row r="149" spans="1:12">
      <c r="A149" s="3" t="s">
        <v>793</v>
      </c>
    </row>
    <row r="150" spans="1:12">
      <c r="A150" s="4" t="s">
        <v>912</v>
      </c>
      <c r="J150" s="4" t="s">
        <v>926</v>
      </c>
    </row>
    <row r="151" spans="1:12">
      <c r="A151" s="4" t="s">
        <v>927</v>
      </c>
    </row>
    <row r="152" spans="1:12">
      <c r="A152" s="3" t="s">
        <v>793</v>
      </c>
    </row>
    <row r="153" spans="1:12">
      <c r="A153" s="4" t="s">
        <v>912</v>
      </c>
      <c r="J153" s="4" t="s">
        <v>928</v>
      </c>
    </row>
    <row r="154" spans="1:12">
      <c r="A154" s="4" t="s">
        <v>929</v>
      </c>
    </row>
    <row r="155" spans="1:12">
      <c r="A155" s="3" t="s">
        <v>793</v>
      </c>
    </row>
    <row r="156" spans="1:12">
      <c r="A156" s="4" t="s">
        <v>912</v>
      </c>
      <c r="J156" s="4" t="s">
        <v>930</v>
      </c>
    </row>
    <row r="157" spans="1:12">
      <c r="A157" s="4" t="s">
        <v>931</v>
      </c>
    </row>
    <row r="158" spans="1:12">
      <c r="A158" s="3" t="s">
        <v>793</v>
      </c>
    </row>
    <row r="159" spans="1:12">
      <c r="A159" s="4" t="s">
        <v>912</v>
      </c>
      <c r="J159" s="4" t="s">
        <v>926</v>
      </c>
    </row>
    <row r="160" spans="1:12">
      <c r="A160" s="4" t="s">
        <v>932</v>
      </c>
    </row>
    <row r="161" spans="1:12">
      <c r="A161" s="3" t="s">
        <v>793</v>
      </c>
    </row>
    <row r="162" spans="1:12">
      <c r="A162" s="4" t="s">
        <v>795</v>
      </c>
      <c r="G162" s="7" t="n">
        <v>3111000000</v>
      </c>
      <c r="H162" s="5" t="n">
        <v>0</v>
      </c>
    </row>
    <row r="163" spans="1:12">
      <c r="A163" s="4" t="s">
        <v>807</v>
      </c>
      <c r="G163" s="4" t="s">
        <v>821</v>
      </c>
    </row>
    <row r="164" spans="1:12">
      <c r="A164" s="4" t="s">
        <v>933</v>
      </c>
    </row>
    <row r="165" spans="1:12">
      <c r="A165" s="3" t="s">
        <v>793</v>
      </c>
    </row>
    <row r="166" spans="1:12">
      <c r="A166" s="4" t="s">
        <v>912</v>
      </c>
      <c r="G166" s="4" t="s">
        <v>934</v>
      </c>
    </row>
    <row r="167" spans="1:12">
      <c r="A167" s="4" t="s">
        <v>935</v>
      </c>
    </row>
    <row r="168" spans="1:12">
      <c r="A168" s="3" t="s">
        <v>793</v>
      </c>
    </row>
    <row r="169" spans="1:12">
      <c r="A169" s="4" t="s">
        <v>807</v>
      </c>
      <c r="G169" s="4" t="s">
        <v>936</v>
      </c>
    </row>
    <row r="170" spans="1:12">
      <c r="A170" s="4" t="s">
        <v>937</v>
      </c>
    </row>
    <row r="171" spans="1:12">
      <c r="A171" s="3" t="s">
        <v>793</v>
      </c>
    </row>
    <row r="172" spans="1:12">
      <c r="A172" s="4" t="s">
        <v>912</v>
      </c>
      <c r="G172" s="4" t="s">
        <v>928</v>
      </c>
    </row>
    <row r="173" spans="1:12">
      <c r="A173" s="4" t="s">
        <v>938</v>
      </c>
    </row>
    <row r="174" spans="1:12">
      <c r="A174" s="3" t="s">
        <v>793</v>
      </c>
    </row>
    <row r="175" spans="1:12">
      <c r="A175" s="4" t="s">
        <v>912</v>
      </c>
      <c r="G175" s="4" t="s">
        <v>821</v>
      </c>
    </row>
    <row r="176" spans="1:12">
      <c r="A176" s="4" t="s">
        <v>939</v>
      </c>
    </row>
    <row r="177" spans="1:12">
      <c r="A177" s="3" t="s">
        <v>793</v>
      </c>
    </row>
    <row r="178" spans="1:12">
      <c r="A178" s="4" t="s">
        <v>904</v>
      </c>
      <c r="G178" s="7" t="n">
        <v>225000000</v>
      </c>
    </row>
    <row r="179" spans="1:12">
      <c r="A179" s="4" t="s">
        <v>893</v>
      </c>
      <c r="G179" s="5" t="n">
        <v>82000000</v>
      </c>
      <c r="H179" s="5" t="n">
        <v>97000000</v>
      </c>
    </row>
    <row r="180" spans="1:12">
      <c r="A180" s="4" t="s">
        <v>940</v>
      </c>
    </row>
    <row r="181" spans="1:12">
      <c r="A181" s="3" t="s">
        <v>793</v>
      </c>
    </row>
    <row r="182" spans="1:12">
      <c r="A182" s="4" t="s">
        <v>893</v>
      </c>
      <c r="G182" s="5" t="n">
        <v>18000000</v>
      </c>
      <c r="H182" s="5" t="n">
        <v>24000000</v>
      </c>
    </row>
    <row r="183" spans="1:12">
      <c r="A183" s="4" t="s">
        <v>941</v>
      </c>
    </row>
    <row r="184" spans="1:12">
      <c r="A184" s="3" t="s">
        <v>793</v>
      </c>
    </row>
    <row r="185" spans="1:12">
      <c r="A185" s="4" t="s">
        <v>910</v>
      </c>
      <c r="D185" s="7" t="n">
        <v>1250000000</v>
      </c>
    </row>
    <row r="186" spans="1:12">
      <c r="A186" s="4" t="s">
        <v>807</v>
      </c>
      <c r="D186" s="4" t="s">
        <v>942</v>
      </c>
    </row>
    <row r="187" spans="1:12">
      <c r="A187" s="4" t="s">
        <v>943</v>
      </c>
    </row>
    <row r="188" spans="1:12">
      <c r="A188" s="3" t="s">
        <v>793</v>
      </c>
    </row>
    <row r="189" spans="1:12">
      <c r="A189" s="4" t="s">
        <v>794</v>
      </c>
      <c r="C189" s="7" t="n">
        <v>1250000000</v>
      </c>
    </row>
    <row r="190" spans="1:12">
      <c r="A190" s="4" t="s">
        <v>944</v>
      </c>
    </row>
    <row r="191" spans="1:12">
      <c r="A191" s="3" t="s">
        <v>793</v>
      </c>
    </row>
    <row r="192" spans="1:12">
      <c r="A192" s="4" t="s">
        <v>910</v>
      </c>
      <c r="C192" s="7" t="n">
        <v>1250000000</v>
      </c>
    </row>
    <row r="193" spans="1:12">
      <c r="A193" s="4" t="s">
        <v>807</v>
      </c>
      <c r="C193" s="4" t="s">
        <v>782</v>
      </c>
    </row>
    <row r="194" spans="1:12">
      <c r="A194" s="4" t="s">
        <v>945</v>
      </c>
    </row>
    <row r="195" spans="1:12">
      <c r="A195" s="3" t="s">
        <v>793</v>
      </c>
    </row>
    <row r="196" spans="1:12">
      <c r="A196" s="4" t="s">
        <v>910</v>
      </c>
      <c r="L196" s="7" t="n">
        <v>750000000</v>
      </c>
    </row>
    <row r="197" spans="1:12">
      <c r="A197" s="4" t="s">
        <v>807</v>
      </c>
      <c r="L197" s="4" t="s">
        <v>839</v>
      </c>
    </row>
    <row r="198" spans="1:12">
      <c r="A198" s="4" t="s">
        <v>946</v>
      </c>
    </row>
    <row r="199" spans="1:12">
      <c r="A199" s="3" t="s">
        <v>793</v>
      </c>
    </row>
    <row r="200" spans="1:12">
      <c r="A200" s="4" t="s">
        <v>910</v>
      </c>
      <c r="L200" s="7" t="n">
        <v>750000000</v>
      </c>
    </row>
    <row r="201" spans="1:12">
      <c r="A201" s="4" t="s">
        <v>807</v>
      </c>
      <c r="L201" s="4" t="s">
        <v>841</v>
      </c>
    </row>
    <row r="202" spans="1:12">
      <c r="A202" s="4" t="s">
        <v>947</v>
      </c>
    </row>
    <row r="203" spans="1:12">
      <c r="A203" s="3" t="s">
        <v>793</v>
      </c>
    </row>
    <row r="204" spans="1:12">
      <c r="A204" s="4" t="s">
        <v>795</v>
      </c>
      <c r="G204" s="7" t="n">
        <v>0</v>
      </c>
      <c r="H204" s="7" t="n">
        <v>4611000000</v>
      </c>
    </row>
    <row r="205" spans="1:12">
      <c r="A205" s="4" t="s">
        <v>807</v>
      </c>
      <c r="G205" s="4" t="s">
        <v>818</v>
      </c>
    </row>
    <row r="206" spans="1:12">
      <c r="A206" s="4" t="s">
        <v>948</v>
      </c>
    </row>
    <row r="207" spans="1:12">
      <c r="A207" s="3" t="s">
        <v>793</v>
      </c>
    </row>
    <row r="208" spans="1:12">
      <c r="A208" s="4" t="s">
        <v>881</v>
      </c>
      <c r="L208" s="7" t="n">
        <v>4611000000</v>
      </c>
    </row>
    <row r="209" spans="1:12">
      <c r="A209" s="4" t="s">
        <v>949</v>
      </c>
    </row>
    <row r="210" spans="1:12">
      <c r="A210" s="3" t="s">
        <v>793</v>
      </c>
    </row>
    <row r="211" spans="1:12">
      <c r="A211" s="4" t="s">
        <v>910</v>
      </c>
      <c r="D211" s="7" t="n">
        <v>1000000000</v>
      </c>
      <c r="L211" s="7" t="n">
        <v>3111000000</v>
      </c>
    </row>
    <row r="212" spans="1:12">
      <c r="A212" s="4" t="s">
        <v>807</v>
      </c>
      <c r="D212" s="4" t="s">
        <v>834</v>
      </c>
    </row>
    <row r="213" spans="1:12">
      <c r="A213" s="4" t="s">
        <v>950</v>
      </c>
    </row>
    <row r="214" spans="1:12">
      <c r="A214" s="3" t="s">
        <v>793</v>
      </c>
    </row>
    <row r="215" spans="1:12">
      <c r="A215" s="4" t="s">
        <v>807</v>
      </c>
      <c r="D215" s="4" t="s">
        <v>836</v>
      </c>
    </row>
    <row r="216" spans="1:12">
      <c r="A216" s="4" t="s">
        <v>881</v>
      </c>
      <c r="D216" s="7" t="n">
        <v>240000000</v>
      </c>
    </row>
    <row r="217" spans="1:12">
      <c r="A217" s="4" t="s">
        <v>951</v>
      </c>
    </row>
    <row r="218" spans="1:12">
      <c r="A218" s="3" t="s">
        <v>793</v>
      </c>
    </row>
    <row r="219" spans="1:12">
      <c r="A219" s="4" t="s">
        <v>807</v>
      </c>
      <c r="D219" s="4" t="s">
        <v>845</v>
      </c>
    </row>
    <row r="220" spans="1:12">
      <c r="A220" s="4" t="s">
        <v>881</v>
      </c>
      <c r="D220" s="7" t="n">
        <v>600000000</v>
      </c>
    </row>
    <row r="221" spans="1:12">
      <c r="A221" s="4" t="s">
        <v>952</v>
      </c>
    </row>
    <row r="222" spans="1:12">
      <c r="A222" s="3" t="s">
        <v>793</v>
      </c>
    </row>
    <row r="223" spans="1:12">
      <c r="A223" s="4" t="s">
        <v>910</v>
      </c>
      <c r="D223" s="7" t="n">
        <v>1000000000</v>
      </c>
    </row>
    <row r="224" spans="1:12">
      <c r="A224" s="4" t="s">
        <v>807</v>
      </c>
      <c r="D224" s="4" t="s">
        <v>953</v>
      </c>
    </row>
    <row r="225" spans="1:12">
      <c r="A225" s="4" t="s">
        <v>794</v>
      </c>
      <c r="D225" s="7" t="n">
        <v>160000000</v>
      </c>
    </row>
    <row r="226" spans="1:12">
      <c r="A226" s="4" t="s">
        <v>954</v>
      </c>
    </row>
    <row r="227" spans="1:12">
      <c r="A227" s="3" t="s">
        <v>793</v>
      </c>
    </row>
    <row r="228" spans="1:12">
      <c r="A228" s="4" t="s">
        <v>910</v>
      </c>
      <c r="B228" s="7" t="n">
        <v>8699000000</v>
      </c>
    </row>
    <row r="229" spans="1:12">
      <c r="A229" s="4" t="s">
        <v>955</v>
      </c>
    </row>
    <row r="230" spans="1:12">
      <c r="A230" s="3" t="s">
        <v>793</v>
      </c>
    </row>
    <row r="231" spans="1:12">
      <c r="A231" s="4" t="s">
        <v>912</v>
      </c>
      <c r="B231" s="4" t="s">
        <v>928</v>
      </c>
    </row>
    <row r="232" spans="1:12">
      <c r="A232" s="4" t="s">
        <v>956</v>
      </c>
    </row>
    <row r="233" spans="1:12">
      <c r="A233" s="3" t="s">
        <v>793</v>
      </c>
    </row>
    <row r="234" spans="1:12">
      <c r="A234" s="4" t="s">
        <v>912</v>
      </c>
      <c r="B234" s="4" t="s">
        <v>926</v>
      </c>
    </row>
    <row r="235" spans="1:12">
      <c r="A235" s="4" t="s">
        <v>957</v>
      </c>
    </row>
    <row r="236" spans="1:12">
      <c r="A236" s="3" t="s">
        <v>793</v>
      </c>
    </row>
    <row r="237" spans="1:12">
      <c r="A237" s="4" t="s">
        <v>912</v>
      </c>
      <c r="B237" s="4" t="s">
        <v>914</v>
      </c>
    </row>
    <row r="238" spans="1:12">
      <c r="A238" s="4" t="s">
        <v>958</v>
      </c>
    </row>
    <row r="239" spans="1:12">
      <c r="A239" s="3" t="s">
        <v>793</v>
      </c>
    </row>
    <row r="240" spans="1:12">
      <c r="A240" s="4" t="s">
        <v>912</v>
      </c>
      <c r="B240" s="4" t="s">
        <v>818</v>
      </c>
    </row>
    <row r="241" spans="1:12">
      <c r="A241" s="4" t="s">
        <v>959</v>
      </c>
    </row>
    <row r="242" spans="1:12">
      <c r="A242" s="3" t="s">
        <v>793</v>
      </c>
    </row>
    <row r="243" spans="1:12">
      <c r="A243" s="4" t="s">
        <v>904</v>
      </c>
      <c r="B243" s="7" t="n">
        <v>2200000000</v>
      </c>
    </row>
    <row r="244" spans="1:12">
      <c r="A244" s="4" t="s">
        <v>960</v>
      </c>
    </row>
    <row r="245" spans="1:12">
      <c r="A245" s="3" t="s">
        <v>793</v>
      </c>
    </row>
    <row r="246" spans="1:12">
      <c r="A246" s="4" t="s">
        <v>910</v>
      </c>
      <c r="B246" s="5" t="n">
        <v>1166000000</v>
      </c>
    </row>
    <row r="247" spans="1:12">
      <c r="A247" s="4" t="s">
        <v>961</v>
      </c>
    </row>
    <row r="248" spans="1:12">
      <c r="A248" s="3" t="s">
        <v>793</v>
      </c>
    </row>
    <row r="249" spans="1:12">
      <c r="A249" s="4" t="s">
        <v>910</v>
      </c>
      <c r="B249" s="5" t="n">
        <v>333000000</v>
      </c>
    </row>
    <row r="250" spans="1:12">
      <c r="A250" s="4" t="s">
        <v>962</v>
      </c>
    </row>
    <row r="251" spans="1:12">
      <c r="A251" s="3" t="s">
        <v>793</v>
      </c>
    </row>
    <row r="252" spans="1:12">
      <c r="A252" s="4" t="s">
        <v>910</v>
      </c>
      <c r="B252" s="7" t="n">
        <v>5000000000</v>
      </c>
    </row>
    <row r="253" spans="1:12">
      <c r="A253" s="4" t="s">
        <v>963</v>
      </c>
    </row>
    <row r="254" spans="1:12">
      <c r="A254" s="3" t="s">
        <v>793</v>
      </c>
    </row>
    <row r="255" spans="1:12">
      <c r="A255" s="4" t="s">
        <v>912</v>
      </c>
      <c r="B255" s="4" t="s">
        <v>914</v>
      </c>
    </row>
    <row r="256" spans="1:12">
      <c r="A256" s="4" t="s">
        <v>964</v>
      </c>
    </row>
    <row r="257" spans="1:12">
      <c r="A257" s="3" t="s">
        <v>793</v>
      </c>
    </row>
    <row r="258" spans="1:12">
      <c r="A258" s="4" t="s">
        <v>912</v>
      </c>
      <c r="B258" s="4" t="s">
        <v>818</v>
      </c>
    </row>
    <row r="259" spans="1:12">
      <c r="A259" s="4" t="s">
        <v>965</v>
      </c>
    </row>
    <row r="260" spans="1:12">
      <c r="A260" s="3" t="s">
        <v>793</v>
      </c>
    </row>
    <row r="261" spans="1:12">
      <c r="A261" s="4" t="s">
        <v>807</v>
      </c>
      <c r="K261" s="4" t="s">
        <v>852</v>
      </c>
    </row>
    <row r="262" spans="1:12">
      <c r="A262" s="4" t="s">
        <v>881</v>
      </c>
      <c r="K262" s="7" t="n">
        <v>850000000</v>
      </c>
    </row>
    <row r="263" spans="1:12">
      <c r="A263" s="4" t="s">
        <v>966</v>
      </c>
    </row>
    <row r="264" spans="1:12">
      <c r="A264" s="3" t="s">
        <v>793</v>
      </c>
    </row>
    <row r="265" spans="1:12">
      <c r="A265" s="4" t="s">
        <v>807</v>
      </c>
      <c r="K265" s="4" t="s">
        <v>856</v>
      </c>
    </row>
    <row r="266" spans="1:12">
      <c r="A266" s="4" t="s">
        <v>881</v>
      </c>
      <c r="K266" s="7" t="n">
        <v>2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597</v>
      </c>
    </row>
    <row r="2" spans="1:2">
      <c r="A2" s="3" t="s">
        <v>246</v>
      </c>
    </row>
    <row r="3" spans="1:2">
      <c r="A3" s="4" t="s">
        <v>629</v>
      </c>
      <c r="B3" s="7" t="n">
        <v>2300</v>
      </c>
    </row>
    <row r="4" spans="1:2">
      <c r="A4" s="4" t="s">
        <v>630</v>
      </c>
      <c r="B4" s="5" t="n">
        <v>2478</v>
      </c>
    </row>
    <row r="5" spans="1:2">
      <c r="A5" s="4" t="s">
        <v>631</v>
      </c>
      <c r="B5" s="5" t="n">
        <v>4224</v>
      </c>
    </row>
    <row r="6" spans="1:2">
      <c r="A6" s="4" t="s">
        <v>632</v>
      </c>
      <c r="B6" s="5" t="n">
        <v>2096</v>
      </c>
    </row>
    <row r="7" spans="1:2">
      <c r="A7" s="4" t="s">
        <v>633</v>
      </c>
      <c r="B7" s="5" t="n">
        <v>1973</v>
      </c>
    </row>
    <row r="8" spans="1:2">
      <c r="A8" s="4" t="s">
        <v>968</v>
      </c>
      <c r="B8" s="5" t="n">
        <v>21968</v>
      </c>
    </row>
    <row r="9" spans="1:2">
      <c r="A9" s="4" t="s">
        <v>799</v>
      </c>
      <c r="B9" s="7" t="n">
        <v>350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8</v>
      </c>
      <c r="D2" s="2" t="s">
        <v>69</v>
      </c>
    </row>
    <row r="3" spans="1:4">
      <c r="A3" s="3" t="s">
        <v>246</v>
      </c>
    </row>
    <row r="4" spans="1:4">
      <c r="A4" s="4" t="s">
        <v>794</v>
      </c>
      <c r="B4" s="7" t="n">
        <v>3600</v>
      </c>
      <c r="C4" s="7" t="n">
        <v>1700</v>
      </c>
    </row>
    <row r="5" spans="1:4">
      <c r="A5" s="4" t="s">
        <v>970</v>
      </c>
      <c r="B5" s="5" t="n">
        <v>2093</v>
      </c>
      <c r="C5" s="5" t="n">
        <v>2230</v>
      </c>
      <c r="D5" s="7" t="n">
        <v>1559</v>
      </c>
    </row>
    <row r="6" spans="1:4">
      <c r="A6" s="4" t="s">
        <v>971</v>
      </c>
      <c r="B6" s="5" t="n">
        <v>-72</v>
      </c>
      <c r="C6" s="5" t="n">
        <v>-53</v>
      </c>
      <c r="D6" s="5" t="n">
        <v>-78</v>
      </c>
    </row>
    <row r="7" spans="1:4">
      <c r="A7" s="4" t="s">
        <v>972</v>
      </c>
      <c r="B7" s="7" t="n">
        <v>2021</v>
      </c>
      <c r="C7" s="7" t="n">
        <v>2177</v>
      </c>
      <c r="D7" s="7" t="n">
        <v>14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8</v>
      </c>
    </row>
    <row r="2" spans="1:3">
      <c r="A2" s="3" t="s">
        <v>974</v>
      </c>
    </row>
    <row r="3" spans="1:3">
      <c r="A3" s="4" t="s">
        <v>975</v>
      </c>
      <c r="B3" s="7" t="n">
        <v>20</v>
      </c>
      <c r="C3" s="7" t="n">
        <v>21</v>
      </c>
    </row>
    <row r="4" spans="1:3">
      <c r="A4" s="4" t="s">
        <v>976</v>
      </c>
      <c r="B4" s="5" t="n">
        <v>2365</v>
      </c>
      <c r="C4" s="5" t="n">
        <v>2540</v>
      </c>
    </row>
    <row r="5" spans="1:3">
      <c r="A5" s="4" t="s">
        <v>977</v>
      </c>
      <c r="B5" s="5" t="n">
        <v>-106</v>
      </c>
      <c r="C5" s="5" t="n">
        <v>-142</v>
      </c>
    </row>
    <row r="6" spans="1:3">
      <c r="A6" s="4" t="s">
        <v>978</v>
      </c>
      <c r="B6" s="5" t="n">
        <v>2259</v>
      </c>
      <c r="C6" s="5" t="n">
        <v>2398</v>
      </c>
    </row>
    <row r="7" spans="1:3">
      <c r="A7" s="4" t="s">
        <v>979</v>
      </c>
    </row>
    <row r="8" spans="1:3">
      <c r="A8" s="3" t="s">
        <v>974</v>
      </c>
    </row>
    <row r="9" spans="1:3">
      <c r="A9" s="4" t="s">
        <v>976</v>
      </c>
      <c r="B9" s="5" t="n">
        <v>374</v>
      </c>
      <c r="C9" s="5" t="n">
        <v>425</v>
      </c>
    </row>
    <row r="10" spans="1:3">
      <c r="A10" s="4" t="s">
        <v>980</v>
      </c>
    </row>
    <row r="11" spans="1:3">
      <c r="A11" s="3" t="s">
        <v>974</v>
      </c>
    </row>
    <row r="12" spans="1:3">
      <c r="A12" s="4" t="s">
        <v>976</v>
      </c>
      <c r="B12" s="7" t="n">
        <v>1971</v>
      </c>
      <c r="C12" s="7" t="n">
        <v>20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8</v>
      </c>
      <c r="D2" s="2" t="s">
        <v>69</v>
      </c>
    </row>
    <row r="3" spans="1:4">
      <c r="A3" s="3" t="s">
        <v>982</v>
      </c>
    </row>
    <row r="4" spans="1:4">
      <c r="A4" s="4" t="s">
        <v>983</v>
      </c>
      <c r="B4" s="7" t="n">
        <v>142</v>
      </c>
      <c r="C4" s="7" t="n">
        <v>164</v>
      </c>
      <c r="D4" s="7" t="n">
        <v>178</v>
      </c>
    </row>
    <row r="5" spans="1:4">
      <c r="A5" s="4" t="s">
        <v>984</v>
      </c>
      <c r="B5" s="5" t="n">
        <v>145</v>
      </c>
      <c r="C5" s="5" t="n">
        <v>153</v>
      </c>
      <c r="D5" s="5" t="n">
        <v>176</v>
      </c>
    </row>
    <row r="6" spans="1:4">
      <c r="A6" s="4" t="s">
        <v>985</v>
      </c>
      <c r="B6" s="5" t="n">
        <v>-181</v>
      </c>
      <c r="C6" s="5" t="n">
        <v>-175</v>
      </c>
      <c r="D6" s="5" t="n">
        <v>-190</v>
      </c>
    </row>
    <row r="7" spans="1:4">
      <c r="A7" s="4" t="s">
        <v>986</v>
      </c>
      <c r="B7" s="7" t="n">
        <v>106</v>
      </c>
      <c r="C7" s="7" t="n">
        <v>142</v>
      </c>
      <c r="D7" s="7" t="n">
        <v>1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68</v>
      </c>
    </row>
    <row r="3" spans="1:3">
      <c r="A3" s="3" t="s">
        <v>547</v>
      </c>
    </row>
    <row r="4" spans="1:3">
      <c r="A4" s="4" t="s">
        <v>988</v>
      </c>
      <c r="B4" s="7" t="n">
        <v>55425</v>
      </c>
      <c r="C4" s="7" t="n">
        <v>53267</v>
      </c>
    </row>
    <row r="5" spans="1:3">
      <c r="A5" s="4" t="s">
        <v>989</v>
      </c>
      <c r="B5" s="5" t="n">
        <v>-29346</v>
      </c>
      <c r="C5" s="5" t="n">
        <v>-26859</v>
      </c>
    </row>
    <row r="6" spans="1:3">
      <c r="A6" s="4" t="s">
        <v>990</v>
      </c>
      <c r="B6" s="5" t="n">
        <v>26079</v>
      </c>
      <c r="C6" s="5" t="n">
        <v>26408</v>
      </c>
    </row>
    <row r="7" spans="1:3">
      <c r="A7" s="4" t="s">
        <v>991</v>
      </c>
    </row>
    <row r="8" spans="1:3">
      <c r="A8" s="3" t="s">
        <v>547</v>
      </c>
    </row>
    <row r="9" spans="1:3">
      <c r="A9" s="4" t="s">
        <v>988</v>
      </c>
      <c r="B9" s="5" t="n">
        <v>867</v>
      </c>
      <c r="C9" s="5" t="n">
        <v>871</v>
      </c>
    </row>
    <row r="10" spans="1:3">
      <c r="A10" s="4" t="s">
        <v>992</v>
      </c>
    </row>
    <row r="11" spans="1:3">
      <c r="A11" s="3" t="s">
        <v>547</v>
      </c>
    </row>
    <row r="12" spans="1:3">
      <c r="A12" s="4" t="s">
        <v>988</v>
      </c>
      <c r="B12" s="7" t="n">
        <v>24666</v>
      </c>
      <c r="C12" s="5" t="n">
        <v>23936</v>
      </c>
    </row>
    <row r="13" spans="1:3">
      <c r="A13" s="4" t="s">
        <v>993</v>
      </c>
    </row>
    <row r="14" spans="1:3">
      <c r="A14" s="3" t="s">
        <v>547</v>
      </c>
    </row>
    <row r="15" spans="1:3">
      <c r="A15" s="4" t="s">
        <v>994</v>
      </c>
      <c r="B15" s="4" t="s">
        <v>494</v>
      </c>
    </row>
    <row r="16" spans="1:3">
      <c r="A16" s="4" t="s">
        <v>995</v>
      </c>
    </row>
    <row r="17" spans="1:3">
      <c r="A17" s="3" t="s">
        <v>547</v>
      </c>
    </row>
    <row r="18" spans="1:3">
      <c r="A18" s="4" t="s">
        <v>994</v>
      </c>
      <c r="B18" s="4" t="s">
        <v>996</v>
      </c>
    </row>
    <row r="19" spans="1:3">
      <c r="A19" s="4" t="s">
        <v>997</v>
      </c>
    </row>
    <row r="20" spans="1:3">
      <c r="A20" s="3" t="s">
        <v>547</v>
      </c>
    </row>
    <row r="21" spans="1:3">
      <c r="A21" s="4" t="s">
        <v>988</v>
      </c>
      <c r="B21" s="7" t="n">
        <v>19608</v>
      </c>
      <c r="C21" s="5" t="n">
        <v>18736</v>
      </c>
    </row>
    <row r="22" spans="1:3">
      <c r="A22" s="4" t="s">
        <v>998</v>
      </c>
    </row>
    <row r="23" spans="1:3">
      <c r="A23" s="3" t="s">
        <v>547</v>
      </c>
    </row>
    <row r="24" spans="1:3">
      <c r="A24" s="4" t="s">
        <v>994</v>
      </c>
      <c r="B24" s="4" t="s">
        <v>626</v>
      </c>
    </row>
    <row r="25" spans="1:3">
      <c r="A25" s="4" t="s">
        <v>999</v>
      </c>
    </row>
    <row r="26" spans="1:3">
      <c r="A26" s="3" t="s">
        <v>547</v>
      </c>
    </row>
    <row r="27" spans="1:3">
      <c r="A27" s="4" t="s">
        <v>994</v>
      </c>
      <c r="B27" s="4" t="s">
        <v>486</v>
      </c>
    </row>
    <row r="28" spans="1:3">
      <c r="A28" s="4" t="s">
        <v>1000</v>
      </c>
    </row>
    <row r="29" spans="1:3">
      <c r="A29" s="3" t="s">
        <v>547</v>
      </c>
    </row>
    <row r="30" spans="1:3">
      <c r="A30" s="4" t="s">
        <v>988</v>
      </c>
      <c r="B30" s="7" t="n">
        <v>7984</v>
      </c>
      <c r="C30" s="5" t="n">
        <v>8020</v>
      </c>
    </row>
    <row r="31" spans="1:3">
      <c r="A31" s="4" t="s">
        <v>1001</v>
      </c>
    </row>
    <row r="32" spans="1:3">
      <c r="A32" s="3" t="s">
        <v>547</v>
      </c>
    </row>
    <row r="33" spans="1:3">
      <c r="A33" s="4" t="s">
        <v>994</v>
      </c>
      <c r="B33" s="4" t="s">
        <v>626</v>
      </c>
    </row>
    <row r="34" spans="1:3">
      <c r="A34" s="4" t="s">
        <v>1002</v>
      </c>
    </row>
    <row r="35" spans="1:3">
      <c r="A35" s="3" t="s">
        <v>547</v>
      </c>
    </row>
    <row r="36" spans="1:3">
      <c r="A36" s="4" t="s">
        <v>994</v>
      </c>
      <c r="B36" s="4" t="s">
        <v>1003</v>
      </c>
    </row>
    <row r="37" spans="1:3">
      <c r="A37" s="4" t="s">
        <v>1004</v>
      </c>
    </row>
    <row r="38" spans="1:3">
      <c r="A38" s="3" t="s">
        <v>547</v>
      </c>
    </row>
    <row r="39" spans="1:3">
      <c r="A39" s="4" t="s">
        <v>988</v>
      </c>
      <c r="B39" s="7" t="n">
        <v>2300</v>
      </c>
      <c r="C39" s="7" t="n">
        <v>17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8</v>
      </c>
      <c r="D2" s="2" t="s">
        <v>69</v>
      </c>
    </row>
    <row r="3" spans="1:4">
      <c r="A3" s="3" t="s">
        <v>252</v>
      </c>
    </row>
    <row r="4" spans="1:4">
      <c r="A4" s="4" t="s">
        <v>1006</v>
      </c>
      <c r="B4" s="7" t="n">
        <v>3100</v>
      </c>
      <c r="C4" s="7" t="n">
        <v>3300</v>
      </c>
      <c r="D4" s="7" t="n">
        <v>2700</v>
      </c>
    </row>
    <row r="5" spans="1:4">
      <c r="A5" s="4" t="s">
        <v>1007</v>
      </c>
      <c r="B5" s="7" t="n">
        <v>10</v>
      </c>
      <c r="C5" s="7" t="n">
        <v>21</v>
      </c>
      <c r="D5" s="7"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8</v>
      </c>
      <c r="D2" s="2" t="s">
        <v>69</v>
      </c>
    </row>
    <row r="3" spans="1:4">
      <c r="A3" s="3" t="s">
        <v>1009</v>
      </c>
    </row>
    <row r="4" spans="1:4">
      <c r="A4" s="4" t="s">
        <v>1010</v>
      </c>
      <c r="B4" s="7" t="n">
        <v>190</v>
      </c>
      <c r="C4" s="7" t="n">
        <v>115</v>
      </c>
      <c r="D4" s="7" t="n">
        <v>95</v>
      </c>
    </row>
    <row r="5" spans="1:4">
      <c r="A5" s="4" t="s">
        <v>1011</v>
      </c>
      <c r="B5" s="5" t="n">
        <v>11</v>
      </c>
      <c r="C5" s="5" t="n">
        <v>10</v>
      </c>
      <c r="D5" s="5" t="n">
        <v>6</v>
      </c>
    </row>
    <row r="6" spans="1:4">
      <c r="A6" s="4" t="s">
        <v>1012</v>
      </c>
      <c r="B6" s="5" t="n">
        <v>-14</v>
      </c>
      <c r="C6" s="5" t="n">
        <v>-14</v>
      </c>
      <c r="D6" s="5" t="n">
        <v>-3</v>
      </c>
    </row>
    <row r="7" spans="1:4">
      <c r="A7" s="4" t="s">
        <v>1007</v>
      </c>
      <c r="B7" s="5" t="n">
        <v>10</v>
      </c>
      <c r="C7" s="5" t="n">
        <v>21</v>
      </c>
      <c r="D7" s="5" t="n">
        <v>-8</v>
      </c>
    </row>
    <row r="8" spans="1:4">
      <c r="A8" s="4" t="s">
        <v>1013</v>
      </c>
      <c r="B8" s="5" t="n">
        <v>197</v>
      </c>
      <c r="C8" s="5" t="n">
        <v>190</v>
      </c>
      <c r="D8" s="5" t="n">
        <v>115</v>
      </c>
    </row>
    <row r="9" spans="1:4">
      <c r="A9" s="4" t="s">
        <v>571</v>
      </c>
    </row>
    <row r="10" spans="1:4">
      <c r="A10" s="3" t="s">
        <v>1009</v>
      </c>
    </row>
    <row r="11" spans="1:4">
      <c r="A11" s="4" t="s">
        <v>1012</v>
      </c>
      <c r="B11" s="5" t="n">
        <v>0</v>
      </c>
      <c r="C11" s="5" t="n">
        <v>0</v>
      </c>
      <c r="D11" s="5" t="n">
        <v>-20</v>
      </c>
    </row>
    <row r="12" spans="1:4">
      <c r="A12" s="4" t="s">
        <v>1014</v>
      </c>
    </row>
    <row r="13" spans="1:4">
      <c r="A13" s="3" t="s">
        <v>1009</v>
      </c>
    </row>
    <row r="14" spans="1:4">
      <c r="A14" s="4" t="s">
        <v>1015</v>
      </c>
      <c r="B14" s="7" t="n">
        <v>0</v>
      </c>
      <c r="C14" s="7" t="n">
        <v>58</v>
      </c>
      <c r="D14" s="7" t="n">
        <v>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16</v>
      </c>
      <c r="B1" s="2" t="s">
        <v>1</v>
      </c>
    </row>
    <row r="2" spans="1:4">
      <c r="B2" s="2" t="s">
        <v>2</v>
      </c>
      <c r="C2" s="2" t="s">
        <v>68</v>
      </c>
      <c r="D2" s="2" t="s">
        <v>599</v>
      </c>
    </row>
    <row r="3" spans="1:4">
      <c r="A3" s="4" t="s">
        <v>1017</v>
      </c>
    </row>
    <row r="4" spans="1:4">
      <c r="A4" s="3" t="s">
        <v>1018</v>
      </c>
    </row>
    <row r="5" spans="1:4">
      <c r="A5" s="4" t="s">
        <v>1019</v>
      </c>
      <c r="B5" s="7" t="n">
        <v>87</v>
      </c>
      <c r="C5" s="7" t="n">
        <v>33</v>
      </c>
    </row>
    <row r="6" spans="1:4">
      <c r="A6" s="4" t="s">
        <v>1020</v>
      </c>
      <c r="B6" s="5" t="n">
        <v>89</v>
      </c>
      <c r="C6" s="5" t="n">
        <v>205</v>
      </c>
    </row>
    <row r="7" spans="1:4">
      <c r="A7" s="4" t="s">
        <v>1021</v>
      </c>
      <c r="B7" s="5" t="n">
        <v>-87</v>
      </c>
      <c r="C7" s="5" t="n">
        <v>-151</v>
      </c>
    </row>
    <row r="8" spans="1:4">
      <c r="A8" s="4" t="s">
        <v>1022</v>
      </c>
      <c r="B8" s="7" t="n">
        <v>89</v>
      </c>
      <c r="C8" s="7" t="n">
        <v>87</v>
      </c>
    </row>
    <row r="9" spans="1:4">
      <c r="A9" s="4" t="s">
        <v>1023</v>
      </c>
    </row>
    <row r="10" spans="1:4">
      <c r="A10" s="3" t="s">
        <v>254</v>
      </c>
    </row>
    <row r="11" spans="1:4">
      <c r="A11" s="4" t="s">
        <v>1024</v>
      </c>
      <c r="D11" s="7" t="n">
        <v>1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40"/>
  </cols>
  <sheetData>
    <row r="1" spans="1:6">
      <c r="A1" s="1" t="s">
        <v>201</v>
      </c>
      <c r="B1" s="2" t="s">
        <v>197</v>
      </c>
      <c r="C1" s="2" t="s">
        <v>202</v>
      </c>
      <c r="D1" s="2" t="s">
        <v>203</v>
      </c>
      <c r="E1" s="2" t="s">
        <v>204</v>
      </c>
      <c r="F1" s="2" t="s">
        <v>205</v>
      </c>
    </row>
    <row r="2" spans="1:6">
      <c r="A2" s="4" t="s">
        <v>206</v>
      </c>
      <c r="C2" s="7" t="n">
        <v>547</v>
      </c>
      <c r="D2" s="7" t="n">
        <v>14970</v>
      </c>
      <c r="E2" s="7" t="n">
        <v>-2117</v>
      </c>
      <c r="F2" s="7" t="n">
        <v>-1</v>
      </c>
    </row>
    <row r="3" spans="1:6">
      <c r="A3" s="3" t="s">
        <v>207</v>
      </c>
    </row>
    <row r="4" spans="1:6">
      <c r="A4" s="4" t="s">
        <v>94</v>
      </c>
      <c r="B4" s="7" t="n">
        <v>1389</v>
      </c>
      <c r="F4" s="5" t="n">
        <v>1389</v>
      </c>
    </row>
    <row r="5" spans="1:6">
      <c r="A5" s="4" t="s">
        <v>208</v>
      </c>
      <c r="C5" s="5" t="n">
        <v>517</v>
      </c>
      <c r="D5" s="5" t="n">
        <v>9462</v>
      </c>
    </row>
    <row r="6" spans="1:6">
      <c r="A6" s="4" t="s">
        <v>209</v>
      </c>
      <c r="C6" s="5" t="n">
        <v>5</v>
      </c>
    </row>
    <row r="7" spans="1:6">
      <c r="A7" s="4" t="s">
        <v>210</v>
      </c>
      <c r="D7" s="5" t="n">
        <v>-20</v>
      </c>
    </row>
    <row r="8" spans="1:6">
      <c r="A8" s="4" t="s">
        <v>211</v>
      </c>
      <c r="D8" s="5" t="n">
        <v>79</v>
      </c>
    </row>
    <row r="9" spans="1:6">
      <c r="A9" s="4" t="s">
        <v>212</v>
      </c>
      <c r="D9" s="5" t="n">
        <v>-1177</v>
      </c>
      <c r="F9" s="5" t="n">
        <v>-288</v>
      </c>
    </row>
    <row r="10" spans="1:6">
      <c r="A10" s="4" t="s">
        <v>213</v>
      </c>
      <c r="B10" s="5" t="n">
        <v>122</v>
      </c>
      <c r="E10" s="5" t="n">
        <v>122</v>
      </c>
    </row>
    <row r="11" spans="1:6">
      <c r="A11" s="4" t="s">
        <v>214</v>
      </c>
      <c r="B11" s="7" t="n">
        <v>23491</v>
      </c>
      <c r="C11" s="5" t="n">
        <v>1069</v>
      </c>
      <c r="D11" s="5" t="n">
        <v>23314</v>
      </c>
      <c r="E11" s="5" t="n">
        <v>-1995</v>
      </c>
      <c r="F11" s="5" t="n">
        <v>1103</v>
      </c>
    </row>
    <row r="12" spans="1:6">
      <c r="A12" s="3" t="s">
        <v>207</v>
      </c>
    </row>
    <row r="13" spans="1:6">
      <c r="A13" s="4" t="s">
        <v>215</v>
      </c>
      <c r="B13" s="8" t="n">
        <v>2.16</v>
      </c>
    </row>
    <row r="14" spans="1:6">
      <c r="A14" s="4" t="s">
        <v>216</v>
      </c>
      <c r="F14" s="5" t="n">
        <v>3</v>
      </c>
    </row>
    <row r="15" spans="1:6">
      <c r="A15" s="4" t="s">
        <v>94</v>
      </c>
      <c r="B15" s="7" t="n">
        <v>-1733</v>
      </c>
      <c r="F15" s="5" t="n">
        <v>-1733</v>
      </c>
    </row>
    <row r="16" spans="1:6">
      <c r="A16" s="4" t="s">
        <v>208</v>
      </c>
      <c r="D16" s="5" t="n">
        <v>-2</v>
      </c>
    </row>
    <row r="17" spans="1:6">
      <c r="A17" s="4" t="s">
        <v>209</v>
      </c>
      <c r="C17" s="5" t="n">
        <v>11</v>
      </c>
    </row>
    <row r="18" spans="1:6">
      <c r="A18" s="4" t="s">
        <v>210</v>
      </c>
      <c r="D18" s="5" t="n">
        <v>-56</v>
      </c>
    </row>
    <row r="19" spans="1:6">
      <c r="A19" s="4" t="s">
        <v>211</v>
      </c>
      <c r="D19" s="5" t="n">
        <v>187</v>
      </c>
    </row>
    <row r="20" spans="1:6">
      <c r="A20" s="4" t="s">
        <v>212</v>
      </c>
      <c r="D20" s="5" t="n">
        <v>-586</v>
      </c>
      <c r="F20" s="5" t="n">
        <v>-1758</v>
      </c>
    </row>
    <row r="21" spans="1:6">
      <c r="A21" s="4" t="s">
        <v>217</v>
      </c>
      <c r="D21" s="5" t="n">
        <v>-5</v>
      </c>
    </row>
    <row r="22" spans="1:6">
      <c r="A22" s="4" t="s">
        <v>213</v>
      </c>
      <c r="B22" s="5" t="n">
        <v>-59</v>
      </c>
      <c r="E22" s="5" t="n">
        <v>-59</v>
      </c>
    </row>
    <row r="23" spans="1:6">
      <c r="A23" s="4" t="s">
        <v>218</v>
      </c>
      <c r="B23" s="7" t="n">
        <v>19828</v>
      </c>
      <c r="C23" s="5" t="n">
        <v>1080</v>
      </c>
      <c r="D23" s="5" t="n">
        <v>22852</v>
      </c>
      <c r="E23" s="5" t="n">
        <v>-2461</v>
      </c>
      <c r="F23" s="5" t="n">
        <v>-1643</v>
      </c>
    </row>
    <row r="24" spans="1:6">
      <c r="A24" s="3" t="s">
        <v>207</v>
      </c>
    </row>
    <row r="25" spans="1:6">
      <c r="A25" s="4" t="s">
        <v>215</v>
      </c>
      <c r="B25" s="8" t="n">
        <v>2.16</v>
      </c>
    </row>
    <row r="26" spans="1:6">
      <c r="A26" s="4" t="s">
        <v>219</v>
      </c>
      <c r="B26" s="7" t="n">
        <v>-407</v>
      </c>
      <c r="E26" s="5" t="n">
        <v>-407</v>
      </c>
      <c r="F26" s="5" t="n">
        <v>407</v>
      </c>
    </row>
    <row r="27" spans="1:6">
      <c r="A27" s="4" t="s">
        <v>220</v>
      </c>
      <c r="F27" s="5" t="n">
        <v>338</v>
      </c>
    </row>
    <row r="28" spans="1:6">
      <c r="A28" s="4" t="s">
        <v>94</v>
      </c>
      <c r="B28" s="5" t="n">
        <v>-5269</v>
      </c>
      <c r="F28" s="5" t="n">
        <v>-5269</v>
      </c>
    </row>
    <row r="29" spans="1:6">
      <c r="A29" s="4" t="s">
        <v>209</v>
      </c>
      <c r="C29" s="5" t="n">
        <v>10</v>
      </c>
    </row>
    <row r="30" spans="1:6">
      <c r="A30" s="4" t="s">
        <v>210</v>
      </c>
      <c r="D30" s="5" t="n">
        <v>-37</v>
      </c>
    </row>
    <row r="31" spans="1:6">
      <c r="A31" s="4" t="s">
        <v>211</v>
      </c>
      <c r="D31" s="5" t="n">
        <v>163</v>
      </c>
    </row>
    <row r="32" spans="1:6">
      <c r="A32" s="4" t="s">
        <v>212</v>
      </c>
      <c r="D32" s="5" t="n">
        <v>-1104</v>
      </c>
      <c r="F32" s="5" t="n">
        <v>2</v>
      </c>
    </row>
    <row r="33" spans="1:6">
      <c r="A33" s="4" t="s">
        <v>213</v>
      </c>
      <c r="B33" s="5" t="n">
        <v>-219</v>
      </c>
      <c r="E33" s="5" t="n">
        <v>-219</v>
      </c>
    </row>
    <row r="34" spans="1:6">
      <c r="A34" s="4" t="s">
        <v>221</v>
      </c>
      <c r="B34" s="7" t="n">
        <v>13470</v>
      </c>
      <c r="C34" s="7" t="n">
        <v>1090</v>
      </c>
      <c r="D34" s="7" t="n">
        <v>21874</v>
      </c>
      <c r="E34" s="7" t="n">
        <v>-2680</v>
      </c>
      <c r="F34" s="5" t="n">
        <v>-6814</v>
      </c>
    </row>
    <row r="35" spans="1:6">
      <c r="A35" s="3" t="s">
        <v>207</v>
      </c>
    </row>
    <row r="36" spans="1:6">
      <c r="A36" s="4" t="s">
        <v>215</v>
      </c>
      <c r="B36" s="7" t="n">
        <v>1</v>
      </c>
    </row>
    <row r="37" spans="1:6">
      <c r="A37" s="4" t="s">
        <v>222</v>
      </c>
      <c r="F37" s="7" t="n">
        <v>9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s>
  <sheetData>
    <row r="1" spans="1:6">
      <c r="A1" s="1" t="s">
        <v>1025</v>
      </c>
      <c r="B1" s="2" t="s">
        <v>1</v>
      </c>
    </row>
    <row r="2" spans="1:6">
      <c r="B2" s="2" t="s">
        <v>2</v>
      </c>
      <c r="C2" s="2" t="s">
        <v>68</v>
      </c>
      <c r="D2" s="2" t="s">
        <v>69</v>
      </c>
      <c r="E2" s="2" t="s">
        <v>512</v>
      </c>
      <c r="F2" s="2" t="s">
        <v>563</v>
      </c>
    </row>
    <row r="3" spans="1:6">
      <c r="A3" s="3" t="s">
        <v>1026</v>
      </c>
    </row>
    <row r="4" spans="1:6">
      <c r="A4" s="4" t="s">
        <v>1027</v>
      </c>
      <c r="B4" s="7" t="n">
        <v>15300000000</v>
      </c>
      <c r="C4" s="7" t="n">
        <v>14800000000</v>
      </c>
      <c r="D4" s="7" t="n">
        <v>16500000000</v>
      </c>
    </row>
    <row r="5" spans="1:6">
      <c r="A5" s="4" t="s">
        <v>1028</v>
      </c>
      <c r="B5" s="5" t="n">
        <v>5000000</v>
      </c>
    </row>
    <row r="6" spans="1:6">
      <c r="A6" s="4" t="s">
        <v>1029</v>
      </c>
      <c r="B6" s="5" t="n">
        <v>245000000</v>
      </c>
    </row>
    <row r="7" spans="1:6">
      <c r="A7" s="4" t="s">
        <v>1030</v>
      </c>
      <c r="B7" s="7" t="n">
        <v>236000000</v>
      </c>
    </row>
    <row r="8" spans="1:6">
      <c r="A8" s="4" t="s">
        <v>1031</v>
      </c>
      <c r="B8" s="4" t="s">
        <v>1032</v>
      </c>
    </row>
    <row r="9" spans="1:6">
      <c r="A9" s="4" t="s">
        <v>1033</v>
      </c>
      <c r="B9" s="4" t="s">
        <v>607</v>
      </c>
    </row>
    <row r="10" spans="1:6">
      <c r="A10" s="4" t="s">
        <v>1034</v>
      </c>
      <c r="B10" s="4" t="s">
        <v>1035</v>
      </c>
    </row>
    <row r="11" spans="1:6">
      <c r="A11" s="4" t="s">
        <v>1036</v>
      </c>
      <c r="B11" s="7" t="n">
        <v>1600000000</v>
      </c>
      <c r="C11" s="5" t="n">
        <v>-350000000</v>
      </c>
    </row>
    <row r="12" spans="1:6">
      <c r="A12" s="4" t="s">
        <v>1037</v>
      </c>
      <c r="B12" s="5" t="n">
        <v>-619000000</v>
      </c>
      <c r="C12" s="5" t="n">
        <v>-686000000</v>
      </c>
    </row>
    <row r="13" spans="1:6">
      <c r="A13" s="4" t="s">
        <v>1038</v>
      </c>
      <c r="B13" s="5" t="n">
        <v>1000000000</v>
      </c>
      <c r="C13" s="5" t="n">
        <v>1000000000</v>
      </c>
    </row>
    <row r="14" spans="1:6">
      <c r="A14" s="4" t="s">
        <v>1039</v>
      </c>
      <c r="B14" s="5" t="n">
        <v>381000000</v>
      </c>
      <c r="C14" s="5" t="n">
        <v>434000000</v>
      </c>
      <c r="D14" s="5" t="n">
        <v>341000000</v>
      </c>
    </row>
    <row r="15" spans="1:6">
      <c r="A15" s="4" t="s">
        <v>1040</v>
      </c>
      <c r="B15" s="7" t="n">
        <v>148000000</v>
      </c>
      <c r="C15" s="7" t="n">
        <v>142000000</v>
      </c>
      <c r="D15" s="5" t="n">
        <v>128000000</v>
      </c>
    </row>
    <row r="16" spans="1:6">
      <c r="A16" s="4" t="s">
        <v>1041</v>
      </c>
      <c r="B16" s="5" t="n">
        <v>11</v>
      </c>
      <c r="C16" s="5" t="n">
        <v>12</v>
      </c>
    </row>
    <row r="17" spans="1:6">
      <c r="A17" s="4" t="s">
        <v>1042</v>
      </c>
      <c r="B17" s="7" t="n">
        <v>113000000</v>
      </c>
      <c r="C17" s="7" t="n">
        <v>93000000</v>
      </c>
      <c r="D17" s="5" t="n">
        <v>77000000</v>
      </c>
    </row>
    <row r="18" spans="1:6">
      <c r="A18" s="4" t="s">
        <v>482</v>
      </c>
    </row>
    <row r="19" spans="1:6">
      <c r="A19" s="3" t="s">
        <v>1026</v>
      </c>
    </row>
    <row r="20" spans="1:6">
      <c r="A20" s="4" t="s">
        <v>1043</v>
      </c>
      <c r="B20" s="4" t="s">
        <v>1044</v>
      </c>
    </row>
    <row r="21" spans="1:6">
      <c r="A21" s="4" t="s">
        <v>1045</v>
      </c>
      <c r="B21" s="4" t="s">
        <v>620</v>
      </c>
    </row>
    <row r="22" spans="1:6">
      <c r="A22" s="4" t="s">
        <v>487</v>
      </c>
    </row>
    <row r="23" spans="1:6">
      <c r="A23" s="3" t="s">
        <v>1026</v>
      </c>
    </row>
    <row r="24" spans="1:6">
      <c r="A24" s="4" t="s">
        <v>1045</v>
      </c>
      <c r="B24" s="4" t="s">
        <v>1046</v>
      </c>
    </row>
    <row r="25" spans="1:6">
      <c r="A25" s="4" t="s">
        <v>1047</v>
      </c>
    </row>
    <row r="26" spans="1:6">
      <c r="A26" s="3" t="s">
        <v>1026</v>
      </c>
    </row>
    <row r="27" spans="1:6">
      <c r="A27" s="4" t="s">
        <v>1048</v>
      </c>
      <c r="B27" s="7" t="n">
        <v>-1724000000</v>
      </c>
      <c r="C27" s="5" t="n">
        <v>-1561000000</v>
      </c>
    </row>
    <row r="28" spans="1:6">
      <c r="A28" s="4" t="s">
        <v>1027</v>
      </c>
      <c r="B28" s="5" t="n">
        <v>12217000000</v>
      </c>
      <c r="C28" s="5" t="n">
        <v>11594000000</v>
      </c>
      <c r="D28" s="5" t="n">
        <v>13064000000</v>
      </c>
      <c r="F28" s="7" t="n">
        <v>13244000000</v>
      </c>
    </row>
    <row r="29" spans="1:6">
      <c r="A29" s="4" t="s">
        <v>1049</v>
      </c>
      <c r="B29" s="5" t="n">
        <v>10493000000</v>
      </c>
      <c r="C29" s="5" t="n">
        <v>10033000000</v>
      </c>
      <c r="D29" s="5" t="n">
        <v>11060000000</v>
      </c>
      <c r="F29" s="5" t="n">
        <v>10892000000</v>
      </c>
    </row>
    <row r="30" spans="1:6">
      <c r="A30" s="4" t="s">
        <v>1050</v>
      </c>
      <c r="B30" s="5" t="n">
        <v>0</v>
      </c>
      <c r="C30" s="5" t="n">
        <v>500000000</v>
      </c>
      <c r="D30" s="5" t="n">
        <v>100000000</v>
      </c>
    </row>
    <row r="31" spans="1:6">
      <c r="A31" s="4" t="s">
        <v>1028</v>
      </c>
      <c r="B31" s="5" t="n">
        <v>971000000</v>
      </c>
    </row>
    <row r="32" spans="1:6">
      <c r="A32" s="4" t="s">
        <v>1051</v>
      </c>
      <c r="B32" s="7" t="n">
        <v>6000000</v>
      </c>
      <c r="C32" s="7" t="n">
        <v>15000000</v>
      </c>
      <c r="D32" s="7" t="n">
        <v>0</v>
      </c>
    </row>
    <row r="33" spans="1:6">
      <c r="A33" s="4" t="s">
        <v>1052</v>
      </c>
      <c r="B33" s="4" t="s">
        <v>1046</v>
      </c>
    </row>
    <row r="34" spans="1:6">
      <c r="A34" s="4" t="s">
        <v>1053</v>
      </c>
      <c r="B34" s="4" t="s">
        <v>1046</v>
      </c>
      <c r="C34" s="4" t="s">
        <v>1046</v>
      </c>
      <c r="D34" s="4" t="s">
        <v>1046</v>
      </c>
    </row>
    <row r="35" spans="1:6">
      <c r="A35" s="4" t="s">
        <v>1054</v>
      </c>
      <c r="B35" s="4" t="s">
        <v>818</v>
      </c>
    </row>
    <row r="36" spans="1:6">
      <c r="A36" s="4" t="s">
        <v>1055</v>
      </c>
      <c r="B36" s="4" t="s">
        <v>782</v>
      </c>
    </row>
    <row r="37" spans="1:6">
      <c r="A37" s="4" t="s">
        <v>1036</v>
      </c>
      <c r="B37" s="7" t="n">
        <v>1575000000</v>
      </c>
      <c r="C37" s="7" t="n">
        <v>-349000000</v>
      </c>
      <c r="D37" s="7" t="n">
        <v>1306000000</v>
      </c>
    </row>
    <row r="38" spans="1:6">
      <c r="A38" s="4" t="s">
        <v>1037</v>
      </c>
      <c r="B38" s="5" t="n">
        <v>-618000000</v>
      </c>
      <c r="C38" s="5" t="n">
        <v>-685000000</v>
      </c>
      <c r="D38" s="5" t="n">
        <v>-666000000</v>
      </c>
    </row>
    <row r="39" spans="1:6">
      <c r="A39" s="4" t="s">
        <v>1056</v>
      </c>
    </row>
    <row r="40" spans="1:6">
      <c r="A40" s="3" t="s">
        <v>1026</v>
      </c>
    </row>
    <row r="41" spans="1:6">
      <c r="A41" s="4" t="s">
        <v>1049</v>
      </c>
      <c r="B41" s="5" t="n">
        <v>22000000</v>
      </c>
      <c r="C41" s="5" t="n">
        <v>24000000</v>
      </c>
      <c r="D41" s="5" t="n">
        <v>27000000</v>
      </c>
    </row>
    <row r="42" spans="1:6">
      <c r="A42" s="4" t="s">
        <v>1057</v>
      </c>
    </row>
    <row r="43" spans="1:6">
      <c r="A43" s="3" t="s">
        <v>1026</v>
      </c>
    </row>
    <row r="44" spans="1:6">
      <c r="A44" s="4" t="s">
        <v>1049</v>
      </c>
      <c r="B44" s="7" t="n">
        <v>3864000000</v>
      </c>
      <c r="C44" s="5" t="n">
        <v>4925000000</v>
      </c>
    </row>
    <row r="45" spans="1:6">
      <c r="A45" s="4" t="s">
        <v>1058</v>
      </c>
    </row>
    <row r="46" spans="1:6">
      <c r="A46" s="3" t="s">
        <v>1026</v>
      </c>
    </row>
    <row r="47" spans="1:6">
      <c r="A47" s="4" t="s">
        <v>1059</v>
      </c>
      <c r="B47" s="4" t="s">
        <v>1060</v>
      </c>
    </row>
    <row r="48" spans="1:6">
      <c r="A48" s="4" t="s">
        <v>1061</v>
      </c>
    </row>
    <row r="49" spans="1:6">
      <c r="A49" s="3" t="s">
        <v>1026</v>
      </c>
    </row>
    <row r="50" spans="1:6">
      <c r="A50" s="4" t="s">
        <v>1059</v>
      </c>
      <c r="B50" s="4" t="s">
        <v>1060</v>
      </c>
    </row>
    <row r="51" spans="1:6">
      <c r="A51" s="4" t="s">
        <v>1062</v>
      </c>
    </row>
    <row r="52" spans="1:6">
      <c r="A52" s="3" t="s">
        <v>1026</v>
      </c>
    </row>
    <row r="53" spans="1:6">
      <c r="A53" s="4" t="s">
        <v>1049</v>
      </c>
      <c r="B53" s="7" t="n">
        <v>211000000</v>
      </c>
      <c r="C53" s="5" t="n">
        <v>109000000</v>
      </c>
    </row>
    <row r="54" spans="1:6">
      <c r="A54" s="4" t="s">
        <v>1063</v>
      </c>
    </row>
    <row r="55" spans="1:6">
      <c r="A55" s="3" t="s">
        <v>1026</v>
      </c>
    </row>
    <row r="56" spans="1:6">
      <c r="A56" s="4" t="s">
        <v>1049</v>
      </c>
      <c r="B56" s="5" t="n">
        <v>5000000</v>
      </c>
      <c r="C56" s="5" t="n">
        <v>7000000</v>
      </c>
      <c r="D56" s="5" t="n">
        <v>7000000</v>
      </c>
    </row>
    <row r="57" spans="1:6">
      <c r="A57" s="4" t="s">
        <v>1064</v>
      </c>
    </row>
    <row r="58" spans="1:6">
      <c r="A58" s="3" t="s">
        <v>1026</v>
      </c>
    </row>
    <row r="59" spans="1:6">
      <c r="A59" s="4" t="s">
        <v>1049</v>
      </c>
      <c r="B59" s="5" t="n">
        <v>39000000</v>
      </c>
      <c r="C59" s="5" t="n">
        <v>388000000</v>
      </c>
    </row>
    <row r="60" spans="1:6">
      <c r="A60" s="4" t="s">
        <v>1065</v>
      </c>
    </row>
    <row r="61" spans="1:6">
      <c r="A61" s="3" t="s">
        <v>1026</v>
      </c>
    </row>
    <row r="62" spans="1:6">
      <c r="A62" s="4" t="s">
        <v>1049</v>
      </c>
      <c r="B62" s="5" t="n">
        <v>1000000</v>
      </c>
      <c r="C62" s="5" t="n">
        <v>2000000</v>
      </c>
      <c r="D62" s="5" t="n">
        <v>3000000</v>
      </c>
    </row>
    <row r="63" spans="1:6">
      <c r="A63" s="4" t="s">
        <v>1066</v>
      </c>
    </row>
    <row r="64" spans="1:6">
      <c r="A64" s="3" t="s">
        <v>1026</v>
      </c>
    </row>
    <row r="65" spans="1:6">
      <c r="A65" s="4" t="s">
        <v>1049</v>
      </c>
      <c r="B65" s="5" t="n">
        <v>0</v>
      </c>
      <c r="C65" s="5" t="n">
        <v>0</v>
      </c>
      <c r="D65" s="5" t="n">
        <v>1000000</v>
      </c>
    </row>
    <row r="66" spans="1:6">
      <c r="A66" s="4" t="s">
        <v>1067</v>
      </c>
    </row>
    <row r="67" spans="1:6">
      <c r="A67" s="3" t="s">
        <v>1026</v>
      </c>
    </row>
    <row r="68" spans="1:6">
      <c r="A68" s="4" t="s">
        <v>1049</v>
      </c>
      <c r="B68" s="5" t="n">
        <v>169000000</v>
      </c>
      <c r="C68" s="5" t="n">
        <v>150000000</v>
      </c>
    </row>
    <row r="69" spans="1:6">
      <c r="A69" s="4" t="s">
        <v>1068</v>
      </c>
    </row>
    <row r="70" spans="1:6">
      <c r="A70" s="3" t="s">
        <v>1026</v>
      </c>
    </row>
    <row r="71" spans="1:6">
      <c r="A71" s="4" t="s">
        <v>1049</v>
      </c>
      <c r="B71" s="5" t="n">
        <v>322000000</v>
      </c>
      <c r="C71" s="5" t="n">
        <v>347000000</v>
      </c>
    </row>
    <row r="72" spans="1:6">
      <c r="A72" s="4" t="s">
        <v>1069</v>
      </c>
    </row>
    <row r="73" spans="1:6">
      <c r="A73" s="3" t="s">
        <v>1026</v>
      </c>
    </row>
    <row r="74" spans="1:6">
      <c r="A74" s="4" t="s">
        <v>1048</v>
      </c>
      <c r="B74" s="5" t="n">
        <v>1700000000</v>
      </c>
      <c r="C74" s="5" t="n">
        <v>-1600000000</v>
      </c>
    </row>
    <row r="75" spans="1:6">
      <c r="A75" s="4" t="s">
        <v>1050</v>
      </c>
      <c r="C75" s="5" t="n">
        <v>500000000</v>
      </c>
    </row>
    <row r="76" spans="1:6">
      <c r="A76" s="4" t="s">
        <v>1070</v>
      </c>
    </row>
    <row r="77" spans="1:6">
      <c r="A77" s="3" t="s">
        <v>1026</v>
      </c>
    </row>
    <row r="78" spans="1:6">
      <c r="A78" s="4" t="s">
        <v>1048</v>
      </c>
      <c r="B78" s="5" t="n">
        <v>51000000</v>
      </c>
      <c r="C78" s="5" t="n">
        <v>-52000000</v>
      </c>
    </row>
    <row r="79" spans="1:6">
      <c r="A79" s="4" t="s">
        <v>1071</v>
      </c>
      <c r="B79" s="5" t="n">
        <v>5000000</v>
      </c>
      <c r="C79" s="5" t="n">
        <v>5000000</v>
      </c>
    </row>
    <row r="80" spans="1:6">
      <c r="A80" s="4" t="s">
        <v>1072</v>
      </c>
    </row>
    <row r="81" spans="1:6">
      <c r="A81" s="3" t="s">
        <v>1026</v>
      </c>
    </row>
    <row r="82" spans="1:6">
      <c r="A82" s="4" t="s">
        <v>1048</v>
      </c>
      <c r="B82" s="5" t="n">
        <v>-3024000000</v>
      </c>
      <c r="C82" s="5" t="n">
        <v>-2959000000</v>
      </c>
    </row>
    <row r="83" spans="1:6">
      <c r="A83" s="4" t="s">
        <v>1027</v>
      </c>
      <c r="B83" s="5" t="n">
        <v>3037000000</v>
      </c>
      <c r="C83" s="5" t="n">
        <v>2977000000</v>
      </c>
      <c r="D83" s="5" t="n">
        <v>3375000000</v>
      </c>
      <c r="F83" s="5" t="n">
        <v>3413000000</v>
      </c>
    </row>
    <row r="84" spans="1:6">
      <c r="A84" s="4" t="s">
        <v>1049</v>
      </c>
      <c r="B84" s="5" t="n">
        <v>13000000</v>
      </c>
      <c r="C84" s="5" t="n">
        <v>18000000</v>
      </c>
      <c r="D84" s="5" t="n">
        <v>23000000</v>
      </c>
      <c r="F84" s="7" t="n">
        <v>53000000</v>
      </c>
    </row>
    <row r="85" spans="1:6">
      <c r="A85" s="4" t="s">
        <v>1050</v>
      </c>
      <c r="B85" s="5" t="n">
        <v>0</v>
      </c>
      <c r="C85" s="5" t="n">
        <v>0</v>
      </c>
    </row>
    <row r="86" spans="1:6">
      <c r="A86" s="4" t="s">
        <v>1071</v>
      </c>
      <c r="B86" s="5" t="n">
        <v>300000000</v>
      </c>
      <c r="C86" s="7" t="n">
        <v>311000000</v>
      </c>
      <c r="D86" s="7" t="n">
        <v>298000000</v>
      </c>
    </row>
    <row r="87" spans="1:6">
      <c r="A87" s="4" t="s">
        <v>1028</v>
      </c>
      <c r="B87" s="7" t="n">
        <v>242000000</v>
      </c>
    </row>
    <row r="88" spans="1:6">
      <c r="A88" s="4" t="s">
        <v>1033</v>
      </c>
      <c r="B88" s="4" t="s">
        <v>607</v>
      </c>
      <c r="C88" s="4" t="s">
        <v>607</v>
      </c>
      <c r="D88" s="4" t="s">
        <v>607</v>
      </c>
    </row>
    <row r="89" spans="1:6">
      <c r="A89" s="4" t="s">
        <v>1053</v>
      </c>
      <c r="B89" s="4" t="s">
        <v>782</v>
      </c>
      <c r="C89" s="4" t="s">
        <v>782</v>
      </c>
      <c r="D89" s="4" t="s">
        <v>620</v>
      </c>
    </row>
    <row r="90" spans="1:6">
      <c r="A90" s="4" t="s">
        <v>1036</v>
      </c>
      <c r="B90" s="7" t="n">
        <v>-1000000</v>
      </c>
      <c r="C90" s="7" t="n">
        <v>-1000000</v>
      </c>
      <c r="D90" s="7" t="n">
        <v>1000000</v>
      </c>
    </row>
    <row r="91" spans="1:6">
      <c r="A91" s="4" t="s">
        <v>1037</v>
      </c>
      <c r="B91" s="7" t="n">
        <v>-1000000</v>
      </c>
      <c r="C91" s="7" t="n">
        <v>-1000000</v>
      </c>
      <c r="D91" s="5" t="n">
        <v>-2000000</v>
      </c>
    </row>
    <row r="92" spans="1:6">
      <c r="A92" s="4" t="s">
        <v>1073</v>
      </c>
    </row>
    <row r="93" spans="1:6">
      <c r="A93" s="3" t="s">
        <v>1026</v>
      </c>
    </row>
    <row r="94" spans="1:6">
      <c r="A94" s="4" t="s">
        <v>1045</v>
      </c>
      <c r="B94" s="4" t="s">
        <v>620</v>
      </c>
      <c r="C94" s="4" t="s">
        <v>620</v>
      </c>
    </row>
    <row r="95" spans="1:6">
      <c r="A95" s="4" t="s">
        <v>1074</v>
      </c>
    </row>
    <row r="96" spans="1:6">
      <c r="A96" s="3" t="s">
        <v>1026</v>
      </c>
    </row>
    <row r="97" spans="1:6">
      <c r="A97" s="4" t="s">
        <v>1045</v>
      </c>
      <c r="B97" s="4" t="s">
        <v>1046</v>
      </c>
      <c r="C97" s="4" t="s">
        <v>1075</v>
      </c>
    </row>
    <row r="98" spans="1:6">
      <c r="A98" s="4" t="s">
        <v>1076</v>
      </c>
    </row>
    <row r="99" spans="1:6">
      <c r="A99" s="3" t="s">
        <v>1026</v>
      </c>
    </row>
    <row r="100" spans="1:6">
      <c r="A100" s="4" t="s">
        <v>1049</v>
      </c>
      <c r="B100" s="7" t="n">
        <v>13000000</v>
      </c>
      <c r="C100" s="7" t="n">
        <v>18000000</v>
      </c>
    </row>
    <row r="101" spans="1:6">
      <c r="A101" s="4" t="s">
        <v>1077</v>
      </c>
    </row>
    <row r="102" spans="1:6">
      <c r="A102" s="3" t="s">
        <v>1026</v>
      </c>
    </row>
    <row r="103" spans="1:6">
      <c r="A103" s="4" t="s">
        <v>1049</v>
      </c>
      <c r="B103" s="5" t="n">
        <v>0</v>
      </c>
      <c r="C103" s="5" t="n">
        <v>0</v>
      </c>
    </row>
    <row r="104" spans="1:6">
      <c r="A104" s="4" t="s">
        <v>1078</v>
      </c>
    </row>
    <row r="105" spans="1:6">
      <c r="A105" s="3" t="s">
        <v>1026</v>
      </c>
    </row>
    <row r="106" spans="1:6">
      <c r="A106" s="4" t="s">
        <v>1049</v>
      </c>
      <c r="B106" s="5" t="n">
        <v>0</v>
      </c>
      <c r="C106" s="5" t="n">
        <v>0</v>
      </c>
    </row>
    <row r="107" spans="1:6">
      <c r="A107" s="4" t="s">
        <v>1079</v>
      </c>
    </row>
    <row r="108" spans="1:6">
      <c r="A108" s="3" t="s">
        <v>1026</v>
      </c>
    </row>
    <row r="109" spans="1:6">
      <c r="A109" s="4" t="s">
        <v>1049</v>
      </c>
      <c r="B109" s="5" t="n">
        <v>0</v>
      </c>
      <c r="C109" s="5" t="n">
        <v>0</v>
      </c>
    </row>
    <row r="110" spans="1:6">
      <c r="A110" s="4" t="s">
        <v>1080</v>
      </c>
    </row>
    <row r="111" spans="1:6">
      <c r="A111" s="3" t="s">
        <v>1026</v>
      </c>
    </row>
    <row r="112" spans="1:6">
      <c r="A112" s="4" t="s">
        <v>1049</v>
      </c>
      <c r="B112" s="5" t="n">
        <v>4000000</v>
      </c>
      <c r="C112" s="5" t="n">
        <v>6000000</v>
      </c>
    </row>
    <row r="113" spans="1:6">
      <c r="A113" s="4" t="s">
        <v>1081</v>
      </c>
    </row>
    <row r="114" spans="1:6">
      <c r="A114" s="3" t="s">
        <v>1026</v>
      </c>
    </row>
    <row r="115" spans="1:6">
      <c r="A115" s="4" t="s">
        <v>1048</v>
      </c>
      <c r="B115" s="5" t="n">
        <v>-18000000</v>
      </c>
      <c r="C115" s="5" t="n">
        <v>-11000000</v>
      </c>
      <c r="E115" s="7" t="n">
        <v>-20000000</v>
      </c>
    </row>
    <row r="116" spans="1:6">
      <c r="A116" s="4" t="s">
        <v>1027</v>
      </c>
      <c r="B116" s="5" t="n">
        <v>140000000</v>
      </c>
      <c r="C116" s="5" t="n">
        <v>144000000</v>
      </c>
    </row>
    <row r="117" spans="1:6">
      <c r="A117" s="4" t="s">
        <v>1049</v>
      </c>
      <c r="B117" s="7" t="n">
        <v>122000000</v>
      </c>
      <c r="C117" s="5" t="n">
        <v>133000000</v>
      </c>
    </row>
    <row r="118" spans="1:6">
      <c r="A118" s="4" t="s">
        <v>1082</v>
      </c>
      <c r="B118" s="4" t="s">
        <v>492</v>
      </c>
    </row>
    <row r="119" spans="1:6">
      <c r="A119" s="4" t="s">
        <v>1083</v>
      </c>
    </row>
    <row r="120" spans="1:6">
      <c r="A120" s="3" t="s">
        <v>1026</v>
      </c>
    </row>
    <row r="121" spans="1:6">
      <c r="A121" s="4" t="s">
        <v>1048</v>
      </c>
      <c r="E121" s="7" t="n">
        <v>1000000</v>
      </c>
    </row>
    <row r="122" spans="1:6">
      <c r="A122" s="4" t="s">
        <v>1084</v>
      </c>
    </row>
    <row r="123" spans="1:6">
      <c r="A123" s="3" t="s">
        <v>1026</v>
      </c>
    </row>
    <row r="124" spans="1:6">
      <c r="A124" s="4" t="s">
        <v>1027</v>
      </c>
      <c r="B124" s="7" t="n">
        <v>-4000000</v>
      </c>
      <c r="C124" s="5" t="n">
        <v>-38000000</v>
      </c>
      <c r="D124" s="7" t="n">
        <v>-113000000</v>
      </c>
    </row>
    <row r="125" spans="1:6">
      <c r="A125" s="4" t="s">
        <v>1085</v>
      </c>
    </row>
    <row r="126" spans="1:6">
      <c r="A126" s="3" t="s">
        <v>1026</v>
      </c>
    </row>
    <row r="127" spans="1:6">
      <c r="A127" s="4" t="s">
        <v>1049</v>
      </c>
      <c r="B127" s="5" t="n">
        <v>6646000000</v>
      </c>
      <c r="C127" s="5" t="n">
        <v>5108000000</v>
      </c>
    </row>
    <row r="128" spans="1:6">
      <c r="A128" s="4" t="s">
        <v>1086</v>
      </c>
    </row>
    <row r="129" spans="1:6">
      <c r="A129" s="3" t="s">
        <v>1026</v>
      </c>
    </row>
    <row r="130" spans="1:6">
      <c r="A130" s="4" t="s">
        <v>1049</v>
      </c>
      <c r="B130" s="5" t="n">
        <v>2636000000</v>
      </c>
      <c r="C130" s="5" t="n">
        <v>2326000000</v>
      </c>
    </row>
    <row r="131" spans="1:6">
      <c r="A131" s="4" t="s">
        <v>1087</v>
      </c>
    </row>
    <row r="132" spans="1:6">
      <c r="A132" s="3" t="s">
        <v>1026</v>
      </c>
    </row>
    <row r="133" spans="1:6">
      <c r="A133" s="4" t="s">
        <v>1049</v>
      </c>
      <c r="B133" s="5" t="n">
        <v>3988000000</v>
      </c>
      <c r="C133" s="5" t="n">
        <v>2758000000</v>
      </c>
    </row>
    <row r="134" spans="1:6">
      <c r="A134" s="4" t="s">
        <v>1088</v>
      </c>
    </row>
    <row r="135" spans="1:6">
      <c r="A135" s="3" t="s">
        <v>1026</v>
      </c>
    </row>
    <row r="136" spans="1:6">
      <c r="A136" s="4" t="s">
        <v>1049</v>
      </c>
      <c r="B136" s="5" t="n">
        <v>22000000</v>
      </c>
      <c r="C136" s="5" t="n">
        <v>24000000</v>
      </c>
    </row>
    <row r="137" spans="1:6">
      <c r="A137" s="4" t="s">
        <v>1089</v>
      </c>
    </row>
    <row r="138" spans="1:6">
      <c r="A138" s="3" t="s">
        <v>1026</v>
      </c>
    </row>
    <row r="139" spans="1:6">
      <c r="A139" s="4" t="s">
        <v>1049</v>
      </c>
      <c r="B139" s="5" t="n">
        <v>3864000000</v>
      </c>
      <c r="C139" s="5" t="n">
        <v>4925000000</v>
      </c>
    </row>
    <row r="140" spans="1:6">
      <c r="A140" s="4" t="s">
        <v>1090</v>
      </c>
    </row>
    <row r="141" spans="1:6">
      <c r="A141" s="3" t="s">
        <v>1026</v>
      </c>
    </row>
    <row r="142" spans="1:6">
      <c r="A142" s="4" t="s">
        <v>1049</v>
      </c>
      <c r="C142" s="5" t="n">
        <v>5000000</v>
      </c>
    </row>
    <row r="143" spans="1:6">
      <c r="A143" s="4" t="s">
        <v>1091</v>
      </c>
    </row>
    <row r="144" spans="1:6">
      <c r="A144" s="3" t="s">
        <v>1026</v>
      </c>
    </row>
    <row r="145" spans="1:6">
      <c r="A145" s="4" t="s">
        <v>1049</v>
      </c>
      <c r="C145" s="5" t="n">
        <v>7000000</v>
      </c>
    </row>
    <row r="146" spans="1:6">
      <c r="A146" s="4" t="s">
        <v>1092</v>
      </c>
    </row>
    <row r="147" spans="1:6">
      <c r="A147" s="3" t="s">
        <v>1026</v>
      </c>
    </row>
    <row r="148" spans="1:6">
      <c r="A148" s="4" t="s">
        <v>1049</v>
      </c>
      <c r="C148" s="5" t="n">
        <v>-2000000</v>
      </c>
    </row>
    <row r="149" spans="1:6">
      <c r="A149" s="4" t="s">
        <v>1093</v>
      </c>
    </row>
    <row r="150" spans="1:6">
      <c r="A150" s="3" t="s">
        <v>1026</v>
      </c>
    </row>
    <row r="151" spans="1:6">
      <c r="A151" s="4" t="s">
        <v>1049</v>
      </c>
      <c r="C151" s="5" t="n">
        <v>0</v>
      </c>
    </row>
    <row r="152" spans="1:6">
      <c r="A152" s="4" t="s">
        <v>1094</v>
      </c>
    </row>
    <row r="153" spans="1:6">
      <c r="A153" s="3" t="s">
        <v>1026</v>
      </c>
    </row>
    <row r="154" spans="1:6">
      <c r="A154" s="4" t="s">
        <v>1049</v>
      </c>
      <c r="B154" s="5" t="n">
        <v>4025000000</v>
      </c>
      <c r="C154" s="5" t="n">
        <v>1851000000</v>
      </c>
    </row>
    <row r="155" spans="1:6">
      <c r="A155" s="4" t="s">
        <v>1095</v>
      </c>
    </row>
    <row r="156" spans="1:6">
      <c r="A156" s="3" t="s">
        <v>1026</v>
      </c>
    </row>
    <row r="157" spans="1:6">
      <c r="A157" s="4" t="s">
        <v>1049</v>
      </c>
      <c r="B157" s="5" t="n">
        <v>828000000</v>
      </c>
      <c r="C157" s="5" t="n">
        <v>458000000</v>
      </c>
    </row>
    <row r="158" spans="1:6">
      <c r="A158" s="4" t="s">
        <v>1096</v>
      </c>
    </row>
    <row r="159" spans="1:6">
      <c r="A159" s="3" t="s">
        <v>1026</v>
      </c>
    </row>
    <row r="160" spans="1:6">
      <c r="A160" s="4" t="s">
        <v>1049</v>
      </c>
      <c r="B160" s="5" t="n">
        <v>3197000000</v>
      </c>
      <c r="C160" s="5" t="n">
        <v>1393000000</v>
      </c>
    </row>
    <row r="161" spans="1:6">
      <c r="A161" s="4" t="s">
        <v>1097</v>
      </c>
    </row>
    <row r="162" spans="1:6">
      <c r="A162" s="3" t="s">
        <v>1026</v>
      </c>
    </row>
    <row r="163" spans="1:6">
      <c r="A163" s="4" t="s">
        <v>1049</v>
      </c>
      <c r="B163" s="5" t="n">
        <v>0</v>
      </c>
      <c r="C163" s="5" t="n">
        <v>0</v>
      </c>
    </row>
    <row r="164" spans="1:6">
      <c r="A164" s="4" t="s">
        <v>1098</v>
      </c>
    </row>
    <row r="165" spans="1:6">
      <c r="A165" s="3" t="s">
        <v>1026</v>
      </c>
    </row>
    <row r="166" spans="1:6">
      <c r="A166" s="4" t="s">
        <v>1049</v>
      </c>
      <c r="B166" s="5" t="n">
        <v>237000000</v>
      </c>
      <c r="C166" s="5" t="n">
        <v>284000000</v>
      </c>
    </row>
    <row r="167" spans="1:6">
      <c r="A167" s="4" t="s">
        <v>1099</v>
      </c>
    </row>
    <row r="168" spans="1:6">
      <c r="A168" s="3" t="s">
        <v>1026</v>
      </c>
    </row>
    <row r="169" spans="1:6">
      <c r="A169" s="4" t="s">
        <v>1049</v>
      </c>
      <c r="B169" s="5" t="n">
        <v>0</v>
      </c>
      <c r="C169" s="5" t="n">
        <v>0</v>
      </c>
    </row>
    <row r="170" spans="1:6">
      <c r="A170" s="4" t="s">
        <v>1100</v>
      </c>
    </row>
    <row r="171" spans="1:6">
      <c r="A171" s="3" t="s">
        <v>1026</v>
      </c>
    </row>
    <row r="172" spans="1:6">
      <c r="A172" s="4" t="s">
        <v>1049</v>
      </c>
      <c r="B172" s="5" t="n">
        <v>232000000</v>
      </c>
      <c r="C172" s="5" t="n">
        <v>277000000</v>
      </c>
    </row>
    <row r="173" spans="1:6">
      <c r="A173" s="4" t="s">
        <v>1101</v>
      </c>
    </row>
    <row r="174" spans="1:6">
      <c r="A174" s="3" t="s">
        <v>1026</v>
      </c>
    </row>
    <row r="175" spans="1:6">
      <c r="A175" s="4" t="s">
        <v>1049</v>
      </c>
      <c r="B175" s="5" t="n">
        <v>5000000</v>
      </c>
      <c r="C175" s="5" t="n">
        <v>7000000</v>
      </c>
    </row>
    <row r="176" spans="1:6">
      <c r="A176" s="4" t="s">
        <v>1102</v>
      </c>
    </row>
    <row r="177" spans="1:6">
      <c r="A177" s="3" t="s">
        <v>1026</v>
      </c>
    </row>
    <row r="178" spans="1:6">
      <c r="A178" s="4" t="s">
        <v>1049</v>
      </c>
      <c r="B178" s="5" t="n">
        <v>760000000</v>
      </c>
      <c r="C178" s="5" t="n">
        <v>768000000</v>
      </c>
    </row>
    <row r="179" spans="1:6">
      <c r="A179" s="4" t="s">
        <v>1103</v>
      </c>
    </row>
    <row r="180" spans="1:6">
      <c r="A180" s="3" t="s">
        <v>1026</v>
      </c>
    </row>
    <row r="181" spans="1:6">
      <c r="A181" s="4" t="s">
        <v>1049</v>
      </c>
      <c r="B181" s="5" t="n">
        <v>756000000</v>
      </c>
      <c r="C181" s="5" t="n">
        <v>764000000</v>
      </c>
    </row>
    <row r="182" spans="1:6">
      <c r="A182" s="4" t="s">
        <v>1104</v>
      </c>
    </row>
    <row r="183" spans="1:6">
      <c r="A183" s="3" t="s">
        <v>1026</v>
      </c>
    </row>
    <row r="184" spans="1:6">
      <c r="A184" s="4" t="s">
        <v>1049</v>
      </c>
      <c r="B184" s="5" t="n">
        <v>3000000</v>
      </c>
      <c r="C184" s="5" t="n">
        <v>2000000</v>
      </c>
    </row>
    <row r="185" spans="1:6">
      <c r="A185" s="4" t="s">
        <v>1105</v>
      </c>
    </row>
    <row r="186" spans="1:6">
      <c r="A186" s="3" t="s">
        <v>1026</v>
      </c>
    </row>
    <row r="187" spans="1:6">
      <c r="A187" s="4" t="s">
        <v>1049</v>
      </c>
      <c r="B187" s="5" t="n">
        <v>1000000</v>
      </c>
      <c r="C187" s="5" t="n">
        <v>2000000</v>
      </c>
    </row>
    <row r="188" spans="1:6">
      <c r="A188" s="4" t="s">
        <v>1106</v>
      </c>
    </row>
    <row r="189" spans="1:6">
      <c r="A189" s="3" t="s">
        <v>1026</v>
      </c>
    </row>
    <row r="190" spans="1:6">
      <c r="A190" s="4" t="s">
        <v>1049</v>
      </c>
      <c r="B190" s="5" t="n">
        <v>0</v>
      </c>
      <c r="C190" s="5" t="n">
        <v>0</v>
      </c>
    </row>
    <row r="191" spans="1:6">
      <c r="A191" s="4" t="s">
        <v>1107</v>
      </c>
    </row>
    <row r="192" spans="1:6">
      <c r="A192" s="3" t="s">
        <v>1026</v>
      </c>
    </row>
    <row r="193" spans="1:6">
      <c r="A193" s="4" t="s">
        <v>1049</v>
      </c>
      <c r="B193" s="5" t="n">
        <v>0</v>
      </c>
      <c r="C193" s="5" t="n">
        <v>0</v>
      </c>
    </row>
    <row r="194" spans="1:6">
      <c r="A194" s="4" t="s">
        <v>1108</v>
      </c>
    </row>
    <row r="195" spans="1:6">
      <c r="A195" s="3" t="s">
        <v>1026</v>
      </c>
    </row>
    <row r="196" spans="1:6">
      <c r="A196" s="4" t="s">
        <v>1049</v>
      </c>
      <c r="B196" s="5" t="n">
        <v>0</v>
      </c>
      <c r="C196" s="5" t="n">
        <v>0</v>
      </c>
    </row>
    <row r="197" spans="1:6">
      <c r="A197" s="4" t="s">
        <v>1109</v>
      </c>
    </row>
    <row r="198" spans="1:6">
      <c r="A198" s="3" t="s">
        <v>1026</v>
      </c>
    </row>
    <row r="199" spans="1:6">
      <c r="A199" s="4" t="s">
        <v>1049</v>
      </c>
      <c r="B199" s="5" t="n">
        <v>0</v>
      </c>
      <c r="C199" s="5" t="n">
        <v>0</v>
      </c>
    </row>
    <row r="200" spans="1:6">
      <c r="A200" s="4" t="s">
        <v>1110</v>
      </c>
    </row>
    <row r="201" spans="1:6">
      <c r="A201" s="3" t="s">
        <v>1026</v>
      </c>
    </row>
    <row r="202" spans="1:6">
      <c r="A202" s="4" t="s">
        <v>1049</v>
      </c>
      <c r="B202" s="7" t="n">
        <v>13000000</v>
      </c>
      <c r="C202" s="7" t="n">
        <v>18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1111</v>
      </c>
      <c r="B1" s="2" t="s">
        <v>597</v>
      </c>
    </row>
    <row r="2" spans="1:2">
      <c r="A2" s="3" t="s">
        <v>1026</v>
      </c>
    </row>
    <row r="3" spans="1:2">
      <c r="A3" s="4" t="s">
        <v>629</v>
      </c>
      <c r="B3" s="7" t="n">
        <v>5</v>
      </c>
    </row>
    <row r="4" spans="1:2">
      <c r="A4" s="4" t="s">
        <v>1047</v>
      </c>
    </row>
    <row r="5" spans="1:2">
      <c r="A5" s="3" t="s">
        <v>1026</v>
      </c>
    </row>
    <row r="6" spans="1:2">
      <c r="A6" s="4" t="s">
        <v>629</v>
      </c>
      <c r="B6" s="5" t="n">
        <v>971</v>
      </c>
    </row>
    <row r="7" spans="1:2">
      <c r="A7" s="4" t="s">
        <v>630</v>
      </c>
      <c r="B7" s="5" t="n">
        <v>921</v>
      </c>
    </row>
    <row r="8" spans="1:2">
      <c r="A8" s="4" t="s">
        <v>631</v>
      </c>
      <c r="B8" s="5" t="n">
        <v>893</v>
      </c>
    </row>
    <row r="9" spans="1:2">
      <c r="A9" s="4" t="s">
        <v>632</v>
      </c>
      <c r="B9" s="5" t="n">
        <v>868</v>
      </c>
    </row>
    <row r="10" spans="1:2">
      <c r="A10" s="4" t="s">
        <v>633</v>
      </c>
      <c r="B10" s="5" t="n">
        <v>842</v>
      </c>
    </row>
    <row r="11" spans="1:2">
      <c r="A11" s="4" t="s">
        <v>1112</v>
      </c>
      <c r="B11" s="5" t="n">
        <v>3813</v>
      </c>
    </row>
    <row r="12" spans="1:2">
      <c r="A12" s="4" t="s">
        <v>1072</v>
      </c>
    </row>
    <row r="13" spans="1:2">
      <c r="A13" s="3" t="s">
        <v>1026</v>
      </c>
    </row>
    <row r="14" spans="1:2">
      <c r="A14" s="4" t="s">
        <v>629</v>
      </c>
      <c r="B14" s="5" t="n">
        <v>242</v>
      </c>
    </row>
    <row r="15" spans="1:2">
      <c r="A15" s="4" t="s">
        <v>630</v>
      </c>
      <c r="B15" s="5" t="n">
        <v>238</v>
      </c>
    </row>
    <row r="16" spans="1:2">
      <c r="A16" s="4" t="s">
        <v>631</v>
      </c>
      <c r="B16" s="5" t="n">
        <v>232</v>
      </c>
    </row>
    <row r="17" spans="1:2">
      <c r="A17" s="4" t="s">
        <v>632</v>
      </c>
      <c r="B17" s="5" t="n">
        <v>226</v>
      </c>
    </row>
    <row r="18" spans="1:2">
      <c r="A18" s="4" t="s">
        <v>633</v>
      </c>
      <c r="B18" s="5" t="n">
        <v>219</v>
      </c>
    </row>
    <row r="19" spans="1:2">
      <c r="A19" s="4" t="s">
        <v>1112</v>
      </c>
      <c r="B19" s="5" t="n">
        <v>986</v>
      </c>
    </row>
    <row r="20" spans="1:2">
      <c r="A20" s="3" t="s">
        <v>1113</v>
      </c>
    </row>
    <row r="21" spans="1:2">
      <c r="A21" s="4" t="s">
        <v>629</v>
      </c>
      <c r="B21" s="5" t="n">
        <v>-6</v>
      </c>
    </row>
    <row r="22" spans="1:2">
      <c r="A22" s="4" t="s">
        <v>630</v>
      </c>
      <c r="B22" s="5" t="n">
        <v>-6</v>
      </c>
    </row>
    <row r="23" spans="1:2">
      <c r="A23" s="4" t="s">
        <v>631</v>
      </c>
      <c r="B23" s="5" t="n">
        <v>-6</v>
      </c>
    </row>
    <row r="24" spans="1:2">
      <c r="A24" s="4" t="s">
        <v>632</v>
      </c>
      <c r="B24" s="5" t="n">
        <v>-5</v>
      </c>
    </row>
    <row r="25" spans="1:2">
      <c r="A25" s="4" t="s">
        <v>633</v>
      </c>
      <c r="B25" s="5" t="n">
        <v>-5</v>
      </c>
    </row>
    <row r="26" spans="1:2">
      <c r="A26" s="4" t="s">
        <v>1112</v>
      </c>
      <c r="B26" s="7" t="n">
        <v>-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4</v>
      </c>
      <c r="B1" s="2" t="s">
        <v>1</v>
      </c>
    </row>
    <row r="2" spans="1:4">
      <c r="B2" s="2" t="s">
        <v>2</v>
      </c>
      <c r="C2" s="2" t="s">
        <v>68</v>
      </c>
      <c r="D2" s="2" t="s">
        <v>69</v>
      </c>
    </row>
    <row r="3" spans="1:4">
      <c r="A3" s="3" t="s">
        <v>1026</v>
      </c>
    </row>
    <row r="4" spans="1:4">
      <c r="A4" s="4" t="s">
        <v>1033</v>
      </c>
      <c r="B4" s="4" t="s">
        <v>607</v>
      </c>
    </row>
    <row r="5" spans="1:4">
      <c r="A5" s="4" t="s">
        <v>1047</v>
      </c>
    </row>
    <row r="6" spans="1:4">
      <c r="A6" s="3" t="s">
        <v>1026</v>
      </c>
    </row>
    <row r="7" spans="1:4">
      <c r="A7" s="4" t="s">
        <v>1115</v>
      </c>
      <c r="B7" s="4" t="s">
        <v>1116</v>
      </c>
      <c r="C7" s="4" t="s">
        <v>1116</v>
      </c>
      <c r="D7" s="4" t="s">
        <v>1116</v>
      </c>
    </row>
    <row r="8" spans="1:4">
      <c r="A8" s="4" t="s">
        <v>1053</v>
      </c>
      <c r="B8" s="4" t="s">
        <v>1046</v>
      </c>
      <c r="C8" s="4" t="s">
        <v>1046</v>
      </c>
      <c r="D8" s="4" t="s">
        <v>1046</v>
      </c>
    </row>
    <row r="9" spans="1:4">
      <c r="A9" s="4" t="s">
        <v>1117</v>
      </c>
    </row>
    <row r="10" spans="1:4">
      <c r="A10" s="3" t="s">
        <v>1026</v>
      </c>
    </row>
    <row r="11" spans="1:4">
      <c r="A11" s="4" t="s">
        <v>1118</v>
      </c>
      <c r="B11" s="4" t="s">
        <v>1119</v>
      </c>
      <c r="C11" s="4" t="s">
        <v>1120</v>
      </c>
      <c r="D11" s="4" t="s">
        <v>1116</v>
      </c>
    </row>
    <row r="12" spans="1:4">
      <c r="A12" s="4" t="s">
        <v>1121</v>
      </c>
    </row>
    <row r="13" spans="1:4">
      <c r="A13" s="3" t="s">
        <v>1026</v>
      </c>
    </row>
    <row r="14" spans="1:4">
      <c r="A14" s="4" t="s">
        <v>1118</v>
      </c>
      <c r="B14" s="4" t="s">
        <v>1122</v>
      </c>
      <c r="C14" s="4" t="s">
        <v>1123</v>
      </c>
      <c r="D14" s="4" t="s">
        <v>1124</v>
      </c>
    </row>
    <row r="15" spans="1:4">
      <c r="A15" s="4" t="s">
        <v>1072</v>
      </c>
    </row>
    <row r="16" spans="1:4">
      <c r="A16" s="3" t="s">
        <v>1026</v>
      </c>
    </row>
    <row r="17" spans="1:4">
      <c r="A17" s="4" t="s">
        <v>1118</v>
      </c>
      <c r="C17" s="4" t="s">
        <v>1125</v>
      </c>
      <c r="D17" s="4" t="s">
        <v>1126</v>
      </c>
    </row>
    <row r="18" spans="1:4">
      <c r="A18" s="4" t="s">
        <v>1053</v>
      </c>
      <c r="B18" s="4" t="s">
        <v>782</v>
      </c>
      <c r="C18" s="4" t="s">
        <v>782</v>
      </c>
      <c r="D18" s="4" t="s">
        <v>620</v>
      </c>
    </row>
    <row r="19" spans="1:4">
      <c r="A19" s="4" t="s">
        <v>1033</v>
      </c>
      <c r="B19" s="4" t="s">
        <v>607</v>
      </c>
      <c r="C19" s="4" t="s">
        <v>607</v>
      </c>
      <c r="D19" s="4" t="s">
        <v>607</v>
      </c>
    </row>
    <row r="20" spans="1:4">
      <c r="A20" s="4" t="s">
        <v>1073</v>
      </c>
    </row>
    <row r="21" spans="1:4">
      <c r="A21" s="3" t="s">
        <v>1026</v>
      </c>
    </row>
    <row r="22" spans="1:4">
      <c r="A22" s="4" t="s">
        <v>1118</v>
      </c>
      <c r="B22" s="4" t="s">
        <v>1127</v>
      </c>
    </row>
    <row r="23" spans="1:4">
      <c r="A23" s="4" t="s">
        <v>1045</v>
      </c>
      <c r="B23" s="4" t="s">
        <v>620</v>
      </c>
      <c r="C23" s="4" t="s">
        <v>620</v>
      </c>
      <c r="D23" s="4" t="s">
        <v>620</v>
      </c>
    </row>
    <row r="24" spans="1:4">
      <c r="A24" s="4" t="s">
        <v>1074</v>
      </c>
    </row>
    <row r="25" spans="1:4">
      <c r="A25" s="3" t="s">
        <v>1026</v>
      </c>
    </row>
    <row r="26" spans="1:4">
      <c r="A26" s="4" t="s">
        <v>1118</v>
      </c>
      <c r="B26" s="4" t="s">
        <v>1128</v>
      </c>
    </row>
    <row r="27" spans="1:4">
      <c r="A27" s="4" t="s">
        <v>1045</v>
      </c>
      <c r="B27" s="4" t="s">
        <v>1046</v>
      </c>
      <c r="C27" s="4" t="s">
        <v>1075</v>
      </c>
      <c r="D27" s="4" t="s">
        <v>10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8</v>
      </c>
      <c r="D2" s="2" t="s">
        <v>69</v>
      </c>
    </row>
    <row r="3" spans="1:4">
      <c r="A3" s="3" t="s">
        <v>1130</v>
      </c>
    </row>
    <row r="4" spans="1:4">
      <c r="A4" s="4" t="s">
        <v>1037</v>
      </c>
      <c r="B4" s="7" t="n">
        <v>-619</v>
      </c>
      <c r="C4" s="7" t="n">
        <v>-686</v>
      </c>
    </row>
    <row r="5" spans="1:4">
      <c r="A5" s="4" t="s">
        <v>1047</v>
      </c>
    </row>
    <row r="6" spans="1:4">
      <c r="A6" s="3" t="s">
        <v>1130</v>
      </c>
    </row>
    <row r="7" spans="1:4">
      <c r="A7" s="4" t="s">
        <v>1131</v>
      </c>
      <c r="B7" s="5" t="n">
        <v>56</v>
      </c>
      <c r="C7" s="5" t="n">
        <v>66</v>
      </c>
      <c r="D7" s="7" t="n">
        <v>63</v>
      </c>
    </row>
    <row r="8" spans="1:4">
      <c r="A8" s="4" t="s">
        <v>1132</v>
      </c>
      <c r="B8" s="5" t="n">
        <v>436</v>
      </c>
      <c r="C8" s="5" t="n">
        <v>392</v>
      </c>
      <c r="D8" s="5" t="n">
        <v>409</v>
      </c>
    </row>
    <row r="9" spans="1:4">
      <c r="A9" s="4" t="s">
        <v>1037</v>
      </c>
      <c r="B9" s="5" t="n">
        <v>-618</v>
      </c>
      <c r="C9" s="5" t="n">
        <v>-685</v>
      </c>
      <c r="D9" s="5" t="n">
        <v>-666</v>
      </c>
    </row>
    <row r="10" spans="1:4">
      <c r="A10" s="4" t="s">
        <v>1051</v>
      </c>
      <c r="B10" s="5" t="n">
        <v>6</v>
      </c>
      <c r="C10" s="5" t="n">
        <v>15</v>
      </c>
      <c r="D10" s="5" t="n">
        <v>0</v>
      </c>
    </row>
    <row r="11" spans="1:4">
      <c r="A11" s="4" t="s">
        <v>1133</v>
      </c>
      <c r="B11" s="5" t="n">
        <v>-8</v>
      </c>
      <c r="C11" s="5" t="n">
        <v>-8</v>
      </c>
      <c r="D11" s="5" t="n">
        <v>-8</v>
      </c>
    </row>
    <row r="12" spans="1:4">
      <c r="A12" s="4" t="s">
        <v>1134</v>
      </c>
      <c r="B12" s="5" t="n">
        <v>223</v>
      </c>
      <c r="C12" s="5" t="n">
        <v>178</v>
      </c>
      <c r="D12" s="5" t="n">
        <v>204</v>
      </c>
    </row>
    <row r="13" spans="1:4">
      <c r="A13" s="4" t="s">
        <v>1135</v>
      </c>
      <c r="B13" s="5" t="n">
        <v>95</v>
      </c>
      <c r="C13" s="5" t="n">
        <v>-42</v>
      </c>
      <c r="D13" s="5" t="n">
        <v>2</v>
      </c>
    </row>
    <row r="14" spans="1:4">
      <c r="A14" s="4" t="s">
        <v>1072</v>
      </c>
    </row>
    <row r="15" spans="1:4">
      <c r="A15" s="3" t="s">
        <v>1130</v>
      </c>
    </row>
    <row r="16" spans="1:4">
      <c r="A16" s="4" t="s">
        <v>1131</v>
      </c>
      <c r="B16" s="5" t="n">
        <v>15</v>
      </c>
      <c r="C16" s="5" t="n">
        <v>18</v>
      </c>
      <c r="D16" s="5" t="n">
        <v>18</v>
      </c>
    </row>
    <row r="17" spans="1:4">
      <c r="A17" s="4" t="s">
        <v>1132</v>
      </c>
      <c r="B17" s="5" t="n">
        <v>110</v>
      </c>
      <c r="C17" s="5" t="n">
        <v>97</v>
      </c>
      <c r="D17" s="5" t="n">
        <v>100</v>
      </c>
    </row>
    <row r="18" spans="1:4">
      <c r="A18" s="4" t="s">
        <v>1037</v>
      </c>
      <c r="B18" s="5" t="n">
        <v>-1</v>
      </c>
      <c r="C18" s="5" t="n">
        <v>-1</v>
      </c>
      <c r="D18" s="5" t="n">
        <v>-2</v>
      </c>
    </row>
    <row r="19" spans="1:4">
      <c r="A19" s="4" t="s">
        <v>1133</v>
      </c>
      <c r="B19" s="5" t="n">
        <v>16</v>
      </c>
      <c r="C19" s="5" t="n">
        <v>20</v>
      </c>
      <c r="D19" s="5" t="n">
        <v>20</v>
      </c>
    </row>
    <row r="20" spans="1:4">
      <c r="A20" s="4" t="s">
        <v>1135</v>
      </c>
      <c r="B20" s="7" t="n">
        <v>140</v>
      </c>
      <c r="C20" s="7" t="n">
        <v>134</v>
      </c>
      <c r="D20" s="7" t="n">
        <v>1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36</v>
      </c>
      <c r="B1" s="2" t="s">
        <v>2</v>
      </c>
      <c r="C1" s="2" t="s">
        <v>68</v>
      </c>
      <c r="D1" s="2" t="s">
        <v>69</v>
      </c>
    </row>
    <row r="2" spans="1:4">
      <c r="A2" s="3" t="s">
        <v>1026</v>
      </c>
    </row>
    <row r="3" spans="1:4">
      <c r="A3" s="4" t="s">
        <v>1033</v>
      </c>
      <c r="B3" s="4" t="s">
        <v>607</v>
      </c>
    </row>
    <row r="4" spans="1:4">
      <c r="A4" s="4" t="s">
        <v>482</v>
      </c>
    </row>
    <row r="5" spans="1:4">
      <c r="A5" s="3" t="s">
        <v>1026</v>
      </c>
    </row>
    <row r="6" spans="1:4">
      <c r="A6" s="4" t="s">
        <v>1045</v>
      </c>
      <c r="B6" s="4" t="s">
        <v>620</v>
      </c>
    </row>
    <row r="7" spans="1:4">
      <c r="A7" s="4" t="s">
        <v>487</v>
      </c>
    </row>
    <row r="8" spans="1:4">
      <c r="A8" s="3" t="s">
        <v>1026</v>
      </c>
    </row>
    <row r="9" spans="1:4">
      <c r="A9" s="4" t="s">
        <v>1045</v>
      </c>
      <c r="B9" s="4" t="s">
        <v>1046</v>
      </c>
    </row>
    <row r="10" spans="1:4">
      <c r="A10" s="4" t="s">
        <v>1047</v>
      </c>
    </row>
    <row r="11" spans="1:4">
      <c r="A11" s="3" t="s">
        <v>1026</v>
      </c>
    </row>
    <row r="12" spans="1:4">
      <c r="A12" s="4" t="s">
        <v>1118</v>
      </c>
      <c r="B12" s="4" t="s">
        <v>1116</v>
      </c>
      <c r="C12" s="4" t="s">
        <v>1137</v>
      </c>
    </row>
    <row r="13" spans="1:4">
      <c r="A13" s="4" t="s">
        <v>1115</v>
      </c>
      <c r="B13" s="4" t="s">
        <v>1116</v>
      </c>
      <c r="C13" s="4" t="s">
        <v>1116</v>
      </c>
    </row>
    <row r="14" spans="1:4">
      <c r="A14" s="4" t="s">
        <v>1072</v>
      </c>
    </row>
    <row r="15" spans="1:4">
      <c r="A15" s="3" t="s">
        <v>1026</v>
      </c>
    </row>
    <row r="16" spans="1:4">
      <c r="A16" s="4" t="s">
        <v>1118</v>
      </c>
      <c r="B16" s="4" t="s">
        <v>1138</v>
      </c>
      <c r="C16" s="4" t="s">
        <v>1125</v>
      </c>
    </row>
    <row r="17" spans="1:4">
      <c r="A17" s="4" t="s">
        <v>1033</v>
      </c>
      <c r="B17" s="4" t="s">
        <v>607</v>
      </c>
      <c r="C17" s="4" t="s">
        <v>607</v>
      </c>
      <c r="D17" s="4" t="s">
        <v>607</v>
      </c>
    </row>
    <row r="18" spans="1:4">
      <c r="A18" s="4" t="s">
        <v>1073</v>
      </c>
    </row>
    <row r="19" spans="1:4">
      <c r="A19" s="3" t="s">
        <v>1026</v>
      </c>
    </row>
    <row r="20" spans="1:4">
      <c r="A20" s="4" t="s">
        <v>1045</v>
      </c>
      <c r="B20" s="4" t="s">
        <v>620</v>
      </c>
      <c r="C20" s="4" t="s">
        <v>620</v>
      </c>
    </row>
    <row r="21" spans="1:4">
      <c r="A21" s="4" t="s">
        <v>1074</v>
      </c>
    </row>
    <row r="22" spans="1:4">
      <c r="A22" s="3" t="s">
        <v>1026</v>
      </c>
    </row>
    <row r="23" spans="1:4">
      <c r="A23" s="4" t="s">
        <v>1045</v>
      </c>
      <c r="B23" s="4" t="s">
        <v>1046</v>
      </c>
      <c r="C23" s="4" t="s">
        <v>10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68</v>
      </c>
      <c r="D2" s="2" t="s">
        <v>69</v>
      </c>
    </row>
    <row r="3" spans="1:4">
      <c r="A3" s="3" t="s">
        <v>1140</v>
      </c>
    </row>
    <row r="4" spans="1:4">
      <c r="A4" s="4" t="s">
        <v>1141</v>
      </c>
      <c r="B4" s="7" t="n">
        <v>14800</v>
      </c>
      <c r="C4" s="7" t="n">
        <v>16500</v>
      </c>
    </row>
    <row r="5" spans="1:4">
      <c r="A5" s="4" t="s">
        <v>1142</v>
      </c>
      <c r="B5" s="5" t="n">
        <v>15300</v>
      </c>
      <c r="C5" s="5" t="n">
        <v>14800</v>
      </c>
      <c r="D5" s="7" t="n">
        <v>16500</v>
      </c>
    </row>
    <row r="6" spans="1:4">
      <c r="A6" s="4" t="s">
        <v>1047</v>
      </c>
    </row>
    <row r="7" spans="1:4">
      <c r="A7" s="3" t="s">
        <v>1140</v>
      </c>
    </row>
    <row r="8" spans="1:4">
      <c r="A8" s="4" t="s">
        <v>1141</v>
      </c>
      <c r="B8" s="5" t="n">
        <v>11594</v>
      </c>
      <c r="C8" s="5" t="n">
        <v>13064</v>
      </c>
      <c r="D8" s="5" t="n">
        <v>13244</v>
      </c>
    </row>
    <row r="9" spans="1:4">
      <c r="A9" s="4" t="s">
        <v>1131</v>
      </c>
      <c r="B9" s="5" t="n">
        <v>56</v>
      </c>
      <c r="C9" s="5" t="n">
        <v>66</v>
      </c>
      <c r="D9" s="5" t="n">
        <v>63</v>
      </c>
    </row>
    <row r="10" spans="1:4">
      <c r="A10" s="4" t="s">
        <v>1132</v>
      </c>
      <c r="B10" s="5" t="n">
        <v>436</v>
      </c>
      <c r="C10" s="5" t="n">
        <v>392</v>
      </c>
      <c r="D10" s="5" t="n">
        <v>409</v>
      </c>
    </row>
    <row r="11" spans="1:4">
      <c r="A11" s="4" t="s">
        <v>1143</v>
      </c>
      <c r="B11" s="5" t="n">
        <v>-9</v>
      </c>
      <c r="C11" s="5" t="n">
        <v>0</v>
      </c>
      <c r="D11" s="5" t="n">
        <v>0</v>
      </c>
    </row>
    <row r="12" spans="1:4">
      <c r="A12" s="4" t="s">
        <v>1051</v>
      </c>
      <c r="B12" s="5" t="n">
        <v>6</v>
      </c>
      <c r="C12" s="5" t="n">
        <v>15</v>
      </c>
      <c r="D12" s="5" t="n">
        <v>0</v>
      </c>
    </row>
    <row r="13" spans="1:4">
      <c r="A13" s="4" t="s">
        <v>1144</v>
      </c>
      <c r="B13" s="5" t="n">
        <v>1249</v>
      </c>
      <c r="C13" s="5" t="n">
        <v>-765</v>
      </c>
      <c r="D13" s="5" t="n">
        <v>586</v>
      </c>
    </row>
    <row r="14" spans="1:4">
      <c r="A14" s="4" t="s">
        <v>1145</v>
      </c>
      <c r="B14" s="5" t="n">
        <v>-1115</v>
      </c>
      <c r="C14" s="5" t="n">
        <v>-1178</v>
      </c>
      <c r="D14" s="5" t="n">
        <v>-1238</v>
      </c>
    </row>
    <row r="15" spans="1:4">
      <c r="A15" s="4" t="s">
        <v>1142</v>
      </c>
      <c r="B15" s="5" t="n">
        <v>12217</v>
      </c>
      <c r="C15" s="5" t="n">
        <v>11594</v>
      </c>
      <c r="D15" s="5" t="n">
        <v>13064</v>
      </c>
    </row>
    <row r="16" spans="1:4">
      <c r="A16" s="4" t="s">
        <v>1072</v>
      </c>
    </row>
    <row r="17" spans="1:4">
      <c r="A17" s="3" t="s">
        <v>1140</v>
      </c>
    </row>
    <row r="18" spans="1:4">
      <c r="A18" s="4" t="s">
        <v>1141</v>
      </c>
      <c r="B18" s="5" t="n">
        <v>2977</v>
      </c>
      <c r="C18" s="5" t="n">
        <v>3375</v>
      </c>
      <c r="D18" s="5" t="n">
        <v>3413</v>
      </c>
    </row>
    <row r="19" spans="1:4">
      <c r="A19" s="4" t="s">
        <v>1131</v>
      </c>
      <c r="B19" s="5" t="n">
        <v>15</v>
      </c>
      <c r="C19" s="5" t="n">
        <v>18</v>
      </c>
      <c r="D19" s="5" t="n">
        <v>18</v>
      </c>
    </row>
    <row r="20" spans="1:4">
      <c r="A20" s="4" t="s">
        <v>1132</v>
      </c>
      <c r="B20" s="5" t="n">
        <v>110</v>
      </c>
      <c r="C20" s="5" t="n">
        <v>97</v>
      </c>
      <c r="D20" s="5" t="n">
        <v>100</v>
      </c>
    </row>
    <row r="21" spans="1:4">
      <c r="A21" s="4" t="s">
        <v>1146</v>
      </c>
      <c r="B21" s="5" t="n">
        <v>52</v>
      </c>
      <c r="C21" s="5" t="n">
        <v>54</v>
      </c>
      <c r="D21" s="5" t="n">
        <v>54</v>
      </c>
    </row>
    <row r="22" spans="1:4">
      <c r="A22" s="4" t="s">
        <v>1147</v>
      </c>
      <c r="B22" s="5" t="n">
        <v>7</v>
      </c>
      <c r="C22" s="5" t="n">
        <v>8</v>
      </c>
      <c r="D22" s="5" t="n">
        <v>7</v>
      </c>
    </row>
    <row r="23" spans="1:4">
      <c r="A23" s="4" t="s">
        <v>1143</v>
      </c>
      <c r="B23" s="5" t="n">
        <v>0</v>
      </c>
      <c r="C23" s="5" t="n">
        <v>-36</v>
      </c>
      <c r="D23" s="5" t="n">
        <v>0</v>
      </c>
    </row>
    <row r="24" spans="1:4">
      <c r="A24" s="4" t="s">
        <v>1144</v>
      </c>
      <c r="B24" s="5" t="n">
        <v>180</v>
      </c>
      <c r="C24" s="5" t="n">
        <v>-224</v>
      </c>
      <c r="D24" s="5" t="n">
        <v>112</v>
      </c>
    </row>
    <row r="25" spans="1:4">
      <c r="A25" s="4" t="s">
        <v>1071</v>
      </c>
      <c r="B25" s="5" t="n">
        <v>-300</v>
      </c>
      <c r="C25" s="5" t="n">
        <v>-311</v>
      </c>
      <c r="D25" s="5" t="n">
        <v>-298</v>
      </c>
    </row>
    <row r="26" spans="1:4">
      <c r="A26" s="4" t="s">
        <v>1145</v>
      </c>
      <c r="B26" s="5" t="n">
        <v>-4</v>
      </c>
      <c r="C26" s="5" t="n">
        <v>-4</v>
      </c>
      <c r="D26" s="5" t="n">
        <v>-31</v>
      </c>
    </row>
    <row r="27" spans="1:4">
      <c r="A27" s="4" t="s">
        <v>1142</v>
      </c>
      <c r="B27" s="7" t="n">
        <v>3037</v>
      </c>
      <c r="C27" s="7" t="n">
        <v>2977</v>
      </c>
      <c r="D27" s="7" t="n">
        <v>33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s>
  <sheetData>
    <row r="1" spans="1:4">
      <c r="A1" s="1" t="s">
        <v>1148</v>
      </c>
      <c r="B1" s="2" t="s">
        <v>1</v>
      </c>
    </row>
    <row r="2" spans="1:4">
      <c r="B2" s="2" t="s">
        <v>2</v>
      </c>
      <c r="C2" s="2" t="s">
        <v>68</v>
      </c>
      <c r="D2" s="2" t="s">
        <v>69</v>
      </c>
    </row>
    <row r="3" spans="1:4">
      <c r="A3" s="3" t="s">
        <v>1149</v>
      </c>
    </row>
    <row r="4" spans="1:4">
      <c r="A4" s="4" t="s">
        <v>1036</v>
      </c>
      <c r="B4" s="7" t="n">
        <v>1600000000</v>
      </c>
      <c r="C4" s="7" t="n">
        <v>-350000000</v>
      </c>
    </row>
    <row r="5" spans="1:4">
      <c r="A5" s="4" t="s">
        <v>1047</v>
      </c>
    </row>
    <row r="6" spans="1:4">
      <c r="A6" s="3" t="s">
        <v>1149</v>
      </c>
    </row>
    <row r="7" spans="1:4">
      <c r="A7" s="4" t="s">
        <v>1150</v>
      </c>
      <c r="B7" s="5" t="n">
        <v>10033000000</v>
      </c>
      <c r="C7" s="5" t="n">
        <v>11060000000</v>
      </c>
      <c r="D7" s="7" t="n">
        <v>10892000000</v>
      </c>
    </row>
    <row r="8" spans="1:4">
      <c r="A8" s="4" t="s">
        <v>1036</v>
      </c>
      <c r="B8" s="5" t="n">
        <v>1575000000</v>
      </c>
      <c r="C8" s="5" t="n">
        <v>-349000000</v>
      </c>
      <c r="D8" s="5" t="n">
        <v>1306000000</v>
      </c>
    </row>
    <row r="9" spans="1:4">
      <c r="A9" s="4" t="s">
        <v>1050</v>
      </c>
      <c r="B9" s="5" t="n">
        <v>0</v>
      </c>
      <c r="C9" s="5" t="n">
        <v>500000000</v>
      </c>
      <c r="D9" s="5" t="n">
        <v>100000000</v>
      </c>
    </row>
    <row r="10" spans="1:4">
      <c r="A10" s="4" t="s">
        <v>1145</v>
      </c>
      <c r="B10" s="5" t="n">
        <v>-1115000000</v>
      </c>
      <c r="C10" s="5" t="n">
        <v>-1178000000</v>
      </c>
      <c r="D10" s="5" t="n">
        <v>-1238000000</v>
      </c>
    </row>
    <row r="11" spans="1:4">
      <c r="A11" s="4" t="s">
        <v>1151</v>
      </c>
      <c r="B11" s="5" t="n">
        <v>10493000000</v>
      </c>
      <c r="C11" s="5" t="n">
        <v>10033000000</v>
      </c>
      <c r="D11" s="5" t="n">
        <v>11060000000</v>
      </c>
    </row>
    <row r="12" spans="1:4">
      <c r="A12" s="4" t="s">
        <v>1072</v>
      </c>
    </row>
    <row r="13" spans="1:4">
      <c r="A13" s="3" t="s">
        <v>1149</v>
      </c>
    </row>
    <row r="14" spans="1:4">
      <c r="A14" s="4" t="s">
        <v>1150</v>
      </c>
      <c r="B14" s="5" t="n">
        <v>18000000</v>
      </c>
      <c r="C14" s="5" t="n">
        <v>23000000</v>
      </c>
      <c r="D14" s="5" t="n">
        <v>53000000</v>
      </c>
    </row>
    <row r="15" spans="1:4">
      <c r="A15" s="4" t="s">
        <v>1036</v>
      </c>
      <c r="B15" s="5" t="n">
        <v>-1000000</v>
      </c>
      <c r="C15" s="5" t="n">
        <v>-1000000</v>
      </c>
      <c r="D15" s="5" t="n">
        <v>1000000</v>
      </c>
    </row>
    <row r="16" spans="1:4">
      <c r="A16" s="4" t="s">
        <v>1050</v>
      </c>
      <c r="B16" s="5" t="n">
        <v>0</v>
      </c>
      <c r="C16" s="5" t="n">
        <v>0</v>
      </c>
    </row>
    <row r="17" spans="1:4">
      <c r="A17" s="4" t="s">
        <v>1145</v>
      </c>
      <c r="B17" s="5" t="n">
        <v>-4000000</v>
      </c>
      <c r="C17" s="5" t="n">
        <v>-4000000</v>
      </c>
      <c r="D17" s="5" t="n">
        <v>-31000000</v>
      </c>
    </row>
    <row r="18" spans="1:4">
      <c r="A18" s="4" t="s">
        <v>1151</v>
      </c>
      <c r="B18" s="7" t="n">
        <v>13000000</v>
      </c>
      <c r="C18" s="7" t="n">
        <v>18000000</v>
      </c>
      <c r="D18" s="7" t="n">
        <v>23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68</v>
      </c>
      <c r="D1" s="2" t="s">
        <v>69</v>
      </c>
      <c r="E1" s="2" t="s">
        <v>563</v>
      </c>
    </row>
    <row r="2" spans="1:5">
      <c r="A2" s="4" t="s">
        <v>1047</v>
      </c>
    </row>
    <row r="3" spans="1:5">
      <c r="A3" s="3" t="s">
        <v>1026</v>
      </c>
    </row>
    <row r="4" spans="1:5">
      <c r="A4" s="4" t="s">
        <v>1049</v>
      </c>
      <c r="B4" s="7" t="n">
        <v>10493</v>
      </c>
      <c r="C4" s="7" t="n">
        <v>10033</v>
      </c>
      <c r="D4" s="7" t="n">
        <v>11060</v>
      </c>
      <c r="E4" s="7" t="n">
        <v>10892</v>
      </c>
    </row>
    <row r="5" spans="1:5">
      <c r="A5" s="4" t="s">
        <v>1056</v>
      </c>
    </row>
    <row r="6" spans="1:5">
      <c r="A6" s="3" t="s">
        <v>1026</v>
      </c>
    </row>
    <row r="7" spans="1:5">
      <c r="A7" s="4" t="s">
        <v>1049</v>
      </c>
      <c r="B7" s="5" t="n">
        <v>22</v>
      </c>
      <c r="C7" s="5" t="n">
        <v>24</v>
      </c>
      <c r="D7" s="5" t="n">
        <v>27</v>
      </c>
    </row>
    <row r="8" spans="1:5">
      <c r="A8" s="4" t="s">
        <v>1057</v>
      </c>
    </row>
    <row r="9" spans="1:5">
      <c r="A9" s="3" t="s">
        <v>1026</v>
      </c>
    </row>
    <row r="10" spans="1:5">
      <c r="A10" s="4" t="s">
        <v>1049</v>
      </c>
      <c r="B10" s="5" t="n">
        <v>3864</v>
      </c>
      <c r="C10" s="5" t="n">
        <v>4925</v>
      </c>
    </row>
    <row r="11" spans="1:5">
      <c r="A11" s="4" t="s">
        <v>1062</v>
      </c>
    </row>
    <row r="12" spans="1:5">
      <c r="A12" s="3" t="s">
        <v>1026</v>
      </c>
    </row>
    <row r="13" spans="1:5">
      <c r="A13" s="4" t="s">
        <v>1049</v>
      </c>
      <c r="B13" s="5" t="n">
        <v>211</v>
      </c>
      <c r="C13" s="5" t="n">
        <v>109</v>
      </c>
    </row>
    <row r="14" spans="1:5">
      <c r="A14" s="4" t="s">
        <v>1063</v>
      </c>
    </row>
    <row r="15" spans="1:5">
      <c r="A15" s="3" t="s">
        <v>1026</v>
      </c>
    </row>
    <row r="16" spans="1:5">
      <c r="A16" s="4" t="s">
        <v>1049</v>
      </c>
      <c r="B16" s="5" t="n">
        <v>5</v>
      </c>
      <c r="C16" s="5" t="n">
        <v>7</v>
      </c>
      <c r="D16" s="5" t="n">
        <v>7</v>
      </c>
    </row>
    <row r="17" spans="1:5">
      <c r="A17" s="4" t="s">
        <v>1064</v>
      </c>
    </row>
    <row r="18" spans="1:5">
      <c r="A18" s="3" t="s">
        <v>1026</v>
      </c>
    </row>
    <row r="19" spans="1:5">
      <c r="A19" s="4" t="s">
        <v>1049</v>
      </c>
      <c r="B19" s="5" t="n">
        <v>39</v>
      </c>
      <c r="C19" s="5" t="n">
        <v>388</v>
      </c>
    </row>
    <row r="20" spans="1:5">
      <c r="A20" s="4" t="s">
        <v>1153</v>
      </c>
    </row>
    <row r="21" spans="1:5">
      <c r="A21" s="3" t="s">
        <v>1026</v>
      </c>
    </row>
    <row r="22" spans="1:5">
      <c r="A22" s="4" t="s">
        <v>1049</v>
      </c>
      <c r="B22" s="5" t="n">
        <v>0</v>
      </c>
      <c r="C22" s="5" t="n">
        <v>0</v>
      </c>
      <c r="D22" s="5" t="n">
        <v>1</v>
      </c>
    </row>
    <row r="23" spans="1:5">
      <c r="A23" s="4" t="s">
        <v>1067</v>
      </c>
    </row>
    <row r="24" spans="1:5">
      <c r="A24" s="3" t="s">
        <v>1026</v>
      </c>
    </row>
    <row r="25" spans="1:5">
      <c r="A25" s="4" t="s">
        <v>1049</v>
      </c>
      <c r="B25" s="5" t="n">
        <v>169</v>
      </c>
      <c r="C25" s="5" t="n">
        <v>150</v>
      </c>
    </row>
    <row r="26" spans="1:5">
      <c r="A26" s="4" t="s">
        <v>1154</v>
      </c>
    </row>
    <row r="27" spans="1:5">
      <c r="A27" s="3" t="s">
        <v>1026</v>
      </c>
    </row>
    <row r="28" spans="1:5">
      <c r="A28" s="4" t="s">
        <v>1049</v>
      </c>
      <c r="B28" s="5" t="n">
        <v>467</v>
      </c>
      <c r="C28" s="5" t="n">
        <v>500</v>
      </c>
    </row>
    <row r="29" spans="1:5">
      <c r="A29" s="4" t="s">
        <v>1155</v>
      </c>
    </row>
    <row r="30" spans="1:5">
      <c r="A30" s="3" t="s">
        <v>1026</v>
      </c>
    </row>
    <row r="31" spans="1:5">
      <c r="A31" s="4" t="s">
        <v>1049</v>
      </c>
      <c r="B31" s="5" t="n">
        <v>92</v>
      </c>
      <c r="C31" s="5" t="n">
        <v>75</v>
      </c>
    </row>
    <row r="32" spans="1:5">
      <c r="A32" s="4" t="s">
        <v>1068</v>
      </c>
    </row>
    <row r="33" spans="1:5">
      <c r="A33" s="3" t="s">
        <v>1026</v>
      </c>
    </row>
    <row r="34" spans="1:5">
      <c r="A34" s="4" t="s">
        <v>1049</v>
      </c>
      <c r="B34" s="5" t="n">
        <v>322</v>
      </c>
      <c r="C34" s="5" t="n">
        <v>347</v>
      </c>
    </row>
    <row r="35" spans="1:5">
      <c r="A35" s="4" t="s">
        <v>1156</v>
      </c>
    </row>
    <row r="36" spans="1:5">
      <c r="A36" s="3" t="s">
        <v>1026</v>
      </c>
    </row>
    <row r="37" spans="1:5">
      <c r="A37" s="4" t="s">
        <v>1049</v>
      </c>
      <c r="B37" s="5" t="n">
        <v>483</v>
      </c>
      <c r="C37" s="5" t="n">
        <v>452</v>
      </c>
    </row>
    <row r="38" spans="1:5">
      <c r="A38" s="4" t="s">
        <v>1157</v>
      </c>
    </row>
    <row r="39" spans="1:5">
      <c r="A39" s="3" t="s">
        <v>1026</v>
      </c>
    </row>
    <row r="40" spans="1:5">
      <c r="A40" s="4" t="s">
        <v>1049</v>
      </c>
      <c r="B40" s="5" t="n">
        <v>433</v>
      </c>
      <c r="C40" s="5" t="n">
        <v>746</v>
      </c>
    </row>
    <row r="41" spans="1:5">
      <c r="A41" s="4" t="s">
        <v>1158</v>
      </c>
    </row>
    <row r="42" spans="1:5">
      <c r="A42" s="3" t="s">
        <v>1026</v>
      </c>
    </row>
    <row r="43" spans="1:5">
      <c r="A43" s="4" t="s">
        <v>1049</v>
      </c>
      <c r="B43" s="5" t="n">
        <v>443</v>
      </c>
      <c r="C43" s="5" t="n">
        <v>512</v>
      </c>
    </row>
    <row r="44" spans="1:5">
      <c r="A44" s="4" t="s">
        <v>1159</v>
      </c>
    </row>
    <row r="45" spans="1:5">
      <c r="A45" s="3" t="s">
        <v>1026</v>
      </c>
    </row>
    <row r="46" spans="1:5">
      <c r="A46" s="4" t="s">
        <v>1049</v>
      </c>
      <c r="B46" s="5" t="n">
        <v>635</v>
      </c>
      <c r="C46" s="5" t="n">
        <v>821</v>
      </c>
    </row>
    <row r="47" spans="1:5">
      <c r="A47" s="4" t="s">
        <v>1160</v>
      </c>
    </row>
    <row r="48" spans="1:5">
      <c r="A48" s="3" t="s">
        <v>1026</v>
      </c>
    </row>
    <row r="49" spans="1:5">
      <c r="A49" s="4" t="s">
        <v>1049</v>
      </c>
      <c r="B49" s="5" t="n">
        <v>449</v>
      </c>
      <c r="C49" s="5" t="n">
        <v>763</v>
      </c>
    </row>
    <row r="50" spans="1:5">
      <c r="A50" s="4" t="s">
        <v>1161</v>
      </c>
    </row>
    <row r="51" spans="1:5">
      <c r="A51" s="3" t="s">
        <v>1026</v>
      </c>
    </row>
    <row r="52" spans="1:5">
      <c r="A52" s="4" t="s">
        <v>1049</v>
      </c>
      <c r="B52" s="5" t="n">
        <v>121</v>
      </c>
      <c r="C52" s="5" t="n">
        <v>62</v>
      </c>
    </row>
    <row r="53" spans="1:5">
      <c r="A53" s="4" t="s">
        <v>1162</v>
      </c>
    </row>
    <row r="54" spans="1:5">
      <c r="A54" s="3" t="s">
        <v>1026</v>
      </c>
    </row>
    <row r="55" spans="1:5">
      <c r="A55" s="4" t="s">
        <v>1049</v>
      </c>
      <c r="B55" s="5" t="n">
        <v>6646</v>
      </c>
      <c r="C55" s="5" t="n">
        <v>5108</v>
      </c>
    </row>
    <row r="56" spans="1:5">
      <c r="A56" s="4" t="s">
        <v>1163</v>
      </c>
    </row>
    <row r="57" spans="1:5">
      <c r="A57" s="3" t="s">
        <v>1026</v>
      </c>
    </row>
    <row r="58" spans="1:5">
      <c r="A58" s="4" t="s">
        <v>1049</v>
      </c>
      <c r="B58" s="5" t="n">
        <v>2636</v>
      </c>
      <c r="C58" s="5" t="n">
        <v>2326</v>
      </c>
    </row>
    <row r="59" spans="1:5">
      <c r="A59" s="4" t="s">
        <v>1164</v>
      </c>
    </row>
    <row r="60" spans="1:5">
      <c r="A60" s="3" t="s">
        <v>1026</v>
      </c>
    </row>
    <row r="61" spans="1:5">
      <c r="A61" s="4" t="s">
        <v>1049</v>
      </c>
      <c r="B61" s="5" t="n">
        <v>3988</v>
      </c>
      <c r="C61" s="5" t="n">
        <v>2758</v>
      </c>
    </row>
    <row r="62" spans="1:5">
      <c r="A62" s="4" t="s">
        <v>1165</v>
      </c>
    </row>
    <row r="63" spans="1:5">
      <c r="A63" s="3" t="s">
        <v>1026</v>
      </c>
    </row>
    <row r="64" spans="1:5">
      <c r="A64" s="4" t="s">
        <v>1049</v>
      </c>
      <c r="B64" s="5" t="n">
        <v>22</v>
      </c>
      <c r="C64" s="5" t="n">
        <v>24</v>
      </c>
    </row>
    <row r="65" spans="1:5">
      <c r="A65" s="4" t="s">
        <v>1166</v>
      </c>
    </row>
    <row r="66" spans="1:5">
      <c r="A66" s="3" t="s">
        <v>1026</v>
      </c>
    </row>
    <row r="67" spans="1:5">
      <c r="A67" s="4" t="s">
        <v>1049</v>
      </c>
      <c r="B67" s="5" t="n">
        <v>3864</v>
      </c>
      <c r="C67" s="5" t="n">
        <v>4925</v>
      </c>
    </row>
    <row r="68" spans="1:5">
      <c r="A68" s="4" t="s">
        <v>1167</v>
      </c>
    </row>
    <row r="69" spans="1:5">
      <c r="A69" s="3" t="s">
        <v>1026</v>
      </c>
    </row>
    <row r="70" spans="1:5">
      <c r="A70" s="4" t="s">
        <v>1049</v>
      </c>
      <c r="B70" s="5" t="n">
        <v>4025</v>
      </c>
      <c r="C70" s="5" t="n">
        <v>1851</v>
      </c>
    </row>
    <row r="71" spans="1:5">
      <c r="A71" s="4" t="s">
        <v>1168</v>
      </c>
    </row>
    <row r="72" spans="1:5">
      <c r="A72" s="3" t="s">
        <v>1026</v>
      </c>
    </row>
    <row r="73" spans="1:5">
      <c r="A73" s="4" t="s">
        <v>1049</v>
      </c>
      <c r="B73" s="5" t="n">
        <v>828</v>
      </c>
      <c r="C73" s="5" t="n">
        <v>458</v>
      </c>
    </row>
    <row r="74" spans="1:5">
      <c r="A74" s="4" t="s">
        <v>1169</v>
      </c>
    </row>
    <row r="75" spans="1:5">
      <c r="A75" s="3" t="s">
        <v>1026</v>
      </c>
    </row>
    <row r="76" spans="1:5">
      <c r="A76" s="4" t="s">
        <v>1049</v>
      </c>
      <c r="B76" s="5" t="n">
        <v>3197</v>
      </c>
      <c r="C76" s="5" t="n">
        <v>1393</v>
      </c>
    </row>
    <row r="77" spans="1:5">
      <c r="A77" s="4" t="s">
        <v>1170</v>
      </c>
    </row>
    <row r="78" spans="1:5">
      <c r="A78" s="3" t="s">
        <v>1026</v>
      </c>
    </row>
    <row r="79" spans="1:5">
      <c r="A79" s="4" t="s">
        <v>1049</v>
      </c>
      <c r="B79" s="5" t="n">
        <v>0</v>
      </c>
      <c r="C79" s="5" t="n">
        <v>0</v>
      </c>
    </row>
    <row r="80" spans="1:5">
      <c r="A80" s="4" t="s">
        <v>1171</v>
      </c>
    </row>
    <row r="81" spans="1:5">
      <c r="A81" s="3" t="s">
        <v>1026</v>
      </c>
    </row>
    <row r="82" spans="1:5">
      <c r="A82" s="4" t="s">
        <v>1049</v>
      </c>
      <c r="B82" s="5" t="n">
        <v>237</v>
      </c>
      <c r="C82" s="5" t="n">
        <v>284</v>
      </c>
    </row>
    <row r="83" spans="1:5">
      <c r="A83" s="4" t="s">
        <v>1172</v>
      </c>
    </row>
    <row r="84" spans="1:5">
      <c r="A84" s="3" t="s">
        <v>1026</v>
      </c>
    </row>
    <row r="85" spans="1:5">
      <c r="A85" s="4" t="s">
        <v>1049</v>
      </c>
      <c r="B85" s="5" t="n">
        <v>0</v>
      </c>
      <c r="C85" s="5" t="n">
        <v>0</v>
      </c>
    </row>
    <row r="86" spans="1:5">
      <c r="A86" s="4" t="s">
        <v>1173</v>
      </c>
    </row>
    <row r="87" spans="1:5">
      <c r="A87" s="3" t="s">
        <v>1026</v>
      </c>
    </row>
    <row r="88" spans="1:5">
      <c r="A88" s="4" t="s">
        <v>1049</v>
      </c>
      <c r="B88" s="5" t="n">
        <v>232</v>
      </c>
      <c r="C88" s="5" t="n">
        <v>277</v>
      </c>
    </row>
    <row r="89" spans="1:5">
      <c r="A89" s="4" t="s">
        <v>1174</v>
      </c>
    </row>
    <row r="90" spans="1:5">
      <c r="A90" s="3" t="s">
        <v>1026</v>
      </c>
    </row>
    <row r="91" spans="1:5">
      <c r="A91" s="4" t="s">
        <v>1049</v>
      </c>
      <c r="B91" s="5" t="n">
        <v>5</v>
      </c>
      <c r="C91" s="5" t="n">
        <v>7</v>
      </c>
    </row>
    <row r="92" spans="1:5">
      <c r="A92" s="4" t="s">
        <v>1175</v>
      </c>
    </row>
    <row r="93" spans="1:5">
      <c r="A93" s="3" t="s">
        <v>1026</v>
      </c>
    </row>
    <row r="94" spans="1:5">
      <c r="A94" s="4" t="s">
        <v>1049</v>
      </c>
      <c r="B94" s="5" t="n">
        <v>287</v>
      </c>
      <c r="C94" s="5" t="n">
        <v>332</v>
      </c>
    </row>
    <row r="95" spans="1:5">
      <c r="A95" s="4" t="s">
        <v>1176</v>
      </c>
    </row>
    <row r="96" spans="1:5">
      <c r="A96" s="3" t="s">
        <v>1026</v>
      </c>
    </row>
    <row r="97" spans="1:5">
      <c r="A97" s="4" t="s">
        <v>1049</v>
      </c>
      <c r="B97" s="5" t="n">
        <v>203</v>
      </c>
      <c r="C97" s="5" t="n">
        <v>151</v>
      </c>
    </row>
    <row r="98" spans="1:5">
      <c r="A98" s="4" t="s">
        <v>1177</v>
      </c>
    </row>
    <row r="99" spans="1:5">
      <c r="A99" s="3" t="s">
        <v>1026</v>
      </c>
    </row>
    <row r="100" spans="1:5">
      <c r="A100" s="4" t="s">
        <v>1049</v>
      </c>
      <c r="B100" s="5" t="n">
        <v>84</v>
      </c>
      <c r="C100" s="5" t="n">
        <v>181</v>
      </c>
    </row>
    <row r="101" spans="1:5">
      <c r="A101" s="4" t="s">
        <v>1178</v>
      </c>
    </row>
    <row r="102" spans="1:5">
      <c r="A102" s="3" t="s">
        <v>1026</v>
      </c>
    </row>
    <row r="103" spans="1:5">
      <c r="A103" s="4" t="s">
        <v>1049</v>
      </c>
      <c r="B103" s="5" t="n">
        <v>0</v>
      </c>
      <c r="C103" s="5" t="n">
        <v>0</v>
      </c>
    </row>
    <row r="104" spans="1:5">
      <c r="A104" s="4" t="s">
        <v>1179</v>
      </c>
    </row>
    <row r="105" spans="1:5">
      <c r="A105" s="3" t="s">
        <v>1026</v>
      </c>
    </row>
    <row r="106" spans="1:5">
      <c r="A106" s="4" t="s">
        <v>1049</v>
      </c>
      <c r="B106" s="5" t="n">
        <v>760</v>
      </c>
      <c r="C106" s="5" t="n">
        <v>768</v>
      </c>
    </row>
    <row r="107" spans="1:5">
      <c r="A107" s="4" t="s">
        <v>1180</v>
      </c>
    </row>
    <row r="108" spans="1:5">
      <c r="A108" s="3" t="s">
        <v>1026</v>
      </c>
    </row>
    <row r="109" spans="1:5">
      <c r="A109" s="4" t="s">
        <v>1049</v>
      </c>
      <c r="B109" s="5" t="n">
        <v>756</v>
      </c>
      <c r="C109" s="5" t="n">
        <v>764</v>
      </c>
    </row>
    <row r="110" spans="1:5">
      <c r="A110" s="4" t="s">
        <v>1181</v>
      </c>
    </row>
    <row r="111" spans="1:5">
      <c r="A111" s="3" t="s">
        <v>1026</v>
      </c>
    </row>
    <row r="112" spans="1:5">
      <c r="A112" s="4" t="s">
        <v>1049</v>
      </c>
      <c r="B112" s="5" t="n">
        <v>3</v>
      </c>
      <c r="C112" s="5" t="n">
        <v>2</v>
      </c>
    </row>
    <row r="113" spans="1:5">
      <c r="A113" s="4" t="s">
        <v>1182</v>
      </c>
    </row>
    <row r="114" spans="1:5">
      <c r="A114" s="3" t="s">
        <v>1026</v>
      </c>
    </row>
    <row r="115" spans="1:5">
      <c r="A115" s="4" t="s">
        <v>1049</v>
      </c>
      <c r="B115" s="5" t="n">
        <v>1</v>
      </c>
      <c r="C115" s="5" t="n">
        <v>2</v>
      </c>
    </row>
    <row r="116" spans="1:5">
      <c r="A116" s="4" t="s">
        <v>1183</v>
      </c>
    </row>
    <row r="117" spans="1:5">
      <c r="A117" s="3" t="s">
        <v>1026</v>
      </c>
    </row>
    <row r="118" spans="1:5">
      <c r="A118" s="4" t="s">
        <v>1049</v>
      </c>
      <c r="B118" s="5" t="n">
        <v>592</v>
      </c>
      <c r="C118" s="5" t="n">
        <v>601</v>
      </c>
    </row>
    <row r="119" spans="1:5">
      <c r="A119" s="4" t="s">
        <v>1184</v>
      </c>
    </row>
    <row r="120" spans="1:5">
      <c r="A120" s="3" t="s">
        <v>1026</v>
      </c>
    </row>
    <row r="121" spans="1:5">
      <c r="A121" s="4" t="s">
        <v>1049</v>
      </c>
      <c r="B121" s="5" t="n">
        <v>592</v>
      </c>
      <c r="C121" s="5" t="n">
        <v>601</v>
      </c>
    </row>
    <row r="122" spans="1:5">
      <c r="A122" s="4" t="s">
        <v>1185</v>
      </c>
    </row>
    <row r="123" spans="1:5">
      <c r="A123" s="3" t="s">
        <v>1026</v>
      </c>
    </row>
    <row r="124" spans="1:5">
      <c r="A124" s="4" t="s">
        <v>1049</v>
      </c>
      <c r="B124" s="5" t="n">
        <v>0</v>
      </c>
      <c r="C124" s="5" t="n">
        <v>0</v>
      </c>
    </row>
    <row r="125" spans="1:5">
      <c r="A125" s="4" t="s">
        <v>1186</v>
      </c>
    </row>
    <row r="126" spans="1:5">
      <c r="A126" s="3" t="s">
        <v>1026</v>
      </c>
    </row>
    <row r="127" spans="1:5">
      <c r="A127" s="4" t="s">
        <v>1049</v>
      </c>
      <c r="B127" s="5" t="n">
        <v>0</v>
      </c>
      <c r="C127" s="5" t="n">
        <v>0</v>
      </c>
    </row>
    <row r="128" spans="1:5">
      <c r="A128" s="4" t="s">
        <v>1187</v>
      </c>
    </row>
    <row r="129" spans="1:5">
      <c r="A129" s="3" t="s">
        <v>1026</v>
      </c>
    </row>
    <row r="130" spans="1:5">
      <c r="A130" s="4" t="s">
        <v>1049</v>
      </c>
      <c r="B130" s="5" t="n">
        <v>16</v>
      </c>
      <c r="C130" s="5" t="n">
        <v>15</v>
      </c>
    </row>
    <row r="131" spans="1:5">
      <c r="A131" s="4" t="s">
        <v>1188</v>
      </c>
    </row>
    <row r="132" spans="1:5">
      <c r="A132" s="3" t="s">
        <v>1026</v>
      </c>
    </row>
    <row r="133" spans="1:5">
      <c r="A133" s="4" t="s">
        <v>1049</v>
      </c>
      <c r="B133" s="5" t="n">
        <v>0</v>
      </c>
      <c r="C133" s="5" t="n">
        <v>0</v>
      </c>
    </row>
    <row r="134" spans="1:5">
      <c r="A134" s="4" t="s">
        <v>1189</v>
      </c>
    </row>
    <row r="135" spans="1:5">
      <c r="A135" s="3" t="s">
        <v>1026</v>
      </c>
    </row>
    <row r="136" spans="1:5">
      <c r="A136" s="4" t="s">
        <v>1049</v>
      </c>
      <c r="B136" s="5" t="n">
        <v>0</v>
      </c>
      <c r="C136" s="5" t="n">
        <v>0</v>
      </c>
    </row>
    <row r="137" spans="1:5">
      <c r="A137" s="4" t="s">
        <v>1190</v>
      </c>
    </row>
    <row r="138" spans="1:5">
      <c r="A138" s="3" t="s">
        <v>1026</v>
      </c>
    </row>
    <row r="139" spans="1:5">
      <c r="A139" s="4" t="s">
        <v>1049</v>
      </c>
      <c r="B139" s="5" t="n">
        <v>16</v>
      </c>
      <c r="C139" s="5" t="n">
        <v>15</v>
      </c>
    </row>
    <row r="140" spans="1:5">
      <c r="A140" s="4" t="s">
        <v>1191</v>
      </c>
    </row>
    <row r="141" spans="1:5">
      <c r="A141" s="3" t="s">
        <v>1026</v>
      </c>
    </row>
    <row r="142" spans="1:5">
      <c r="A142" s="4" t="s">
        <v>1049</v>
      </c>
      <c r="B142" s="5" t="n">
        <v>257</v>
      </c>
      <c r="C142" s="5" t="n">
        <v>342</v>
      </c>
    </row>
    <row r="143" spans="1:5">
      <c r="A143" s="4" t="s">
        <v>1192</v>
      </c>
    </row>
    <row r="144" spans="1:5">
      <c r="A144" s="3" t="s">
        <v>1026</v>
      </c>
    </row>
    <row r="145" spans="1:5">
      <c r="A145" s="4" t="s">
        <v>1049</v>
      </c>
      <c r="B145" s="5" t="n">
        <v>257</v>
      </c>
      <c r="C145" s="5" t="n">
        <v>342</v>
      </c>
    </row>
    <row r="146" spans="1:5">
      <c r="A146" s="4" t="s">
        <v>1193</v>
      </c>
    </row>
    <row r="147" spans="1:5">
      <c r="A147" s="3" t="s">
        <v>1026</v>
      </c>
    </row>
    <row r="148" spans="1:5">
      <c r="A148" s="4" t="s">
        <v>1049</v>
      </c>
      <c r="B148" s="5" t="n">
        <v>0</v>
      </c>
      <c r="C148" s="5" t="n">
        <v>0</v>
      </c>
    </row>
    <row r="149" spans="1:5">
      <c r="A149" s="4" t="s">
        <v>1194</v>
      </c>
    </row>
    <row r="150" spans="1:5">
      <c r="A150" s="3" t="s">
        <v>1026</v>
      </c>
    </row>
    <row r="151" spans="1:5">
      <c r="A151" s="4" t="s">
        <v>1049</v>
      </c>
      <c r="B151" s="5" t="n">
        <v>0</v>
      </c>
      <c r="C151" s="5" t="n">
        <v>0</v>
      </c>
    </row>
    <row r="152" spans="1:5">
      <c r="A152" s="4" t="s">
        <v>1195</v>
      </c>
    </row>
    <row r="153" spans="1:5">
      <c r="A153" s="3" t="s">
        <v>1026</v>
      </c>
    </row>
    <row r="154" spans="1:5">
      <c r="A154" s="4" t="s">
        <v>1049</v>
      </c>
      <c r="B154" s="5" t="n">
        <v>39</v>
      </c>
    </row>
    <row r="155" spans="1:5">
      <c r="A155" s="4" t="s">
        <v>1196</v>
      </c>
    </row>
    <row r="156" spans="1:5">
      <c r="A156" s="3" t="s">
        <v>1026</v>
      </c>
    </row>
    <row r="157" spans="1:5">
      <c r="A157" s="4" t="s">
        <v>1049</v>
      </c>
      <c r="B157" s="5" t="n">
        <v>0</v>
      </c>
    </row>
    <row r="158" spans="1:5">
      <c r="A158" s="4" t="s">
        <v>1197</v>
      </c>
    </row>
    <row r="159" spans="1:5">
      <c r="A159" s="3" t="s">
        <v>1026</v>
      </c>
    </row>
    <row r="160" spans="1:5">
      <c r="A160" s="4" t="s">
        <v>1049</v>
      </c>
      <c r="B160" s="5" t="n">
        <v>39</v>
      </c>
    </row>
    <row r="161" spans="1:5">
      <c r="A161" s="4" t="s">
        <v>1198</v>
      </c>
    </row>
    <row r="162" spans="1:5">
      <c r="A162" s="3" t="s">
        <v>1026</v>
      </c>
    </row>
    <row r="163" spans="1:5">
      <c r="A163" s="4" t="s">
        <v>1049</v>
      </c>
      <c r="B163" s="5" t="n">
        <v>0</v>
      </c>
    </row>
    <row r="164" spans="1:5">
      <c r="A164" s="4" t="s">
        <v>1199</v>
      </c>
    </row>
    <row r="165" spans="1:5">
      <c r="A165" s="3" t="s">
        <v>1026</v>
      </c>
    </row>
    <row r="166" spans="1:5">
      <c r="A166" s="4" t="s">
        <v>1049</v>
      </c>
      <c r="B166" s="5" t="n">
        <v>433</v>
      </c>
      <c r="C166" s="5" t="n">
        <v>910</v>
      </c>
    </row>
    <row r="167" spans="1:5">
      <c r="A167" s="4" t="s">
        <v>1200</v>
      </c>
    </row>
    <row r="168" spans="1:5">
      <c r="A168" s="3" t="s">
        <v>1026</v>
      </c>
    </row>
    <row r="169" spans="1:5">
      <c r="A169" s="4" t="s">
        <v>1049</v>
      </c>
      <c r="B169" s="5" t="n">
        <v>0</v>
      </c>
      <c r="C169" s="5" t="n">
        <v>3</v>
      </c>
    </row>
    <row r="170" spans="1:5">
      <c r="A170" s="4" t="s">
        <v>1201</v>
      </c>
    </row>
    <row r="171" spans="1:5">
      <c r="A171" s="3" t="s">
        <v>1026</v>
      </c>
    </row>
    <row r="172" spans="1:5">
      <c r="A172" s="4" t="s">
        <v>1049</v>
      </c>
      <c r="B172" s="5" t="n">
        <v>433</v>
      </c>
      <c r="C172" s="5" t="n">
        <v>907</v>
      </c>
    </row>
    <row r="173" spans="1:5">
      <c r="A173" s="4" t="s">
        <v>1202</v>
      </c>
    </row>
    <row r="174" spans="1:5">
      <c r="A174" s="3" t="s">
        <v>1026</v>
      </c>
    </row>
    <row r="175" spans="1:5">
      <c r="A175" s="4" t="s">
        <v>1049</v>
      </c>
      <c r="B175" s="5" t="n">
        <v>0</v>
      </c>
      <c r="C175" s="5" t="n">
        <v>0</v>
      </c>
    </row>
    <row r="176" spans="1:5">
      <c r="A176" s="4" t="s">
        <v>1203</v>
      </c>
    </row>
    <row r="177" spans="1:5">
      <c r="A177" s="3" t="s">
        <v>1026</v>
      </c>
    </row>
    <row r="178" spans="1:5">
      <c r="A178" s="4" t="s">
        <v>1049</v>
      </c>
      <c r="C178" s="5" t="n">
        <v>5</v>
      </c>
    </row>
    <row r="179" spans="1:5">
      <c r="A179" s="4" t="s">
        <v>1204</v>
      </c>
      <c r="B179" s="5" t="n">
        <v>-17</v>
      </c>
    </row>
    <row r="180" spans="1:5">
      <c r="A180" s="4" t="s">
        <v>1205</v>
      </c>
    </row>
    <row r="181" spans="1:5">
      <c r="A181" s="3" t="s">
        <v>1026</v>
      </c>
    </row>
    <row r="182" spans="1:5">
      <c r="A182" s="4" t="s">
        <v>1049</v>
      </c>
      <c r="C182" s="5" t="n">
        <v>7</v>
      </c>
    </row>
    <row r="183" spans="1:5">
      <c r="A183" s="4" t="s">
        <v>1204</v>
      </c>
      <c r="B183" s="5" t="n">
        <v>1</v>
      </c>
    </row>
    <row r="184" spans="1:5">
      <c r="A184" s="4" t="s">
        <v>1206</v>
      </c>
    </row>
    <row r="185" spans="1:5">
      <c r="A185" s="3" t="s">
        <v>1026</v>
      </c>
    </row>
    <row r="186" spans="1:5">
      <c r="A186" s="4" t="s">
        <v>1049</v>
      </c>
      <c r="C186" s="5" t="n">
        <v>-2</v>
      </c>
    </row>
    <row r="187" spans="1:5">
      <c r="A187" s="4" t="s">
        <v>1204</v>
      </c>
      <c r="B187" s="5" t="n">
        <v>-18</v>
      </c>
    </row>
    <row r="188" spans="1:5">
      <c r="A188" s="4" t="s">
        <v>1207</v>
      </c>
    </row>
    <row r="189" spans="1:5">
      <c r="A189" s="3" t="s">
        <v>1026</v>
      </c>
    </row>
    <row r="190" spans="1:5">
      <c r="A190" s="4" t="s">
        <v>1049</v>
      </c>
      <c r="C190" s="5" t="n">
        <v>0</v>
      </c>
    </row>
    <row r="191" spans="1:5">
      <c r="A191" s="4" t="s">
        <v>1204</v>
      </c>
      <c r="B191" s="5" t="n">
        <v>0</v>
      </c>
    </row>
    <row r="192" spans="1:5">
      <c r="A192" s="4" t="s">
        <v>1072</v>
      </c>
    </row>
    <row r="193" spans="1:5">
      <c r="A193" s="3" t="s">
        <v>1026</v>
      </c>
    </row>
    <row r="194" spans="1:5">
      <c r="A194" s="4" t="s">
        <v>1049</v>
      </c>
      <c r="B194" s="5" t="n">
        <v>13</v>
      </c>
      <c r="C194" s="5" t="n">
        <v>18</v>
      </c>
      <c r="D194" s="7" t="n">
        <v>23</v>
      </c>
      <c r="E194" s="7" t="n">
        <v>53</v>
      </c>
    </row>
    <row r="195" spans="1:5">
      <c r="A195" s="4" t="s">
        <v>1076</v>
      </c>
    </row>
    <row r="196" spans="1:5">
      <c r="A196" s="3" t="s">
        <v>1026</v>
      </c>
    </row>
    <row r="197" spans="1:5">
      <c r="A197" s="4" t="s">
        <v>1049</v>
      </c>
      <c r="B197" s="5" t="n">
        <v>13</v>
      </c>
      <c r="C197" s="5" t="n">
        <v>18</v>
      </c>
    </row>
    <row r="198" spans="1:5">
      <c r="A198" s="4" t="s">
        <v>1077</v>
      </c>
    </row>
    <row r="199" spans="1:5">
      <c r="A199" s="3" t="s">
        <v>1026</v>
      </c>
    </row>
    <row r="200" spans="1:5">
      <c r="A200" s="4" t="s">
        <v>1049</v>
      </c>
      <c r="B200" s="5" t="n">
        <v>0</v>
      </c>
      <c r="C200" s="5" t="n">
        <v>0</v>
      </c>
    </row>
    <row r="201" spans="1:5">
      <c r="A201" s="4" t="s">
        <v>1078</v>
      </c>
    </row>
    <row r="202" spans="1:5">
      <c r="A202" s="3" t="s">
        <v>1026</v>
      </c>
    </row>
    <row r="203" spans="1:5">
      <c r="A203" s="4" t="s">
        <v>1049</v>
      </c>
      <c r="B203" s="5" t="n">
        <v>0</v>
      </c>
      <c r="C203" s="5" t="n">
        <v>0</v>
      </c>
    </row>
    <row r="204" spans="1:5">
      <c r="A204" s="4" t="s">
        <v>1079</v>
      </c>
    </row>
    <row r="205" spans="1:5">
      <c r="A205" s="3" t="s">
        <v>1026</v>
      </c>
    </row>
    <row r="206" spans="1:5">
      <c r="A206" s="4" t="s">
        <v>1049</v>
      </c>
      <c r="B206" s="5" t="n">
        <v>0</v>
      </c>
      <c r="C206" s="5" t="n">
        <v>0</v>
      </c>
    </row>
    <row r="207" spans="1:5">
      <c r="A207" s="4" t="s">
        <v>1208</v>
      </c>
    </row>
    <row r="208" spans="1:5">
      <c r="A208" s="3" t="s">
        <v>1026</v>
      </c>
    </row>
    <row r="209" spans="1:5">
      <c r="A209" s="4" t="s">
        <v>1049</v>
      </c>
      <c r="B209" s="5" t="n">
        <v>0</v>
      </c>
      <c r="C209" s="5" t="n">
        <v>0</v>
      </c>
    </row>
    <row r="210" spans="1:5">
      <c r="A210" s="4" t="s">
        <v>1209</v>
      </c>
    </row>
    <row r="211" spans="1:5">
      <c r="A211" s="3" t="s">
        <v>1026</v>
      </c>
    </row>
    <row r="212" spans="1:5">
      <c r="A212" s="4" t="s">
        <v>1049</v>
      </c>
      <c r="B212" s="5" t="n">
        <v>0</v>
      </c>
      <c r="C212" s="5" t="n">
        <v>0</v>
      </c>
    </row>
    <row r="213" spans="1:5">
      <c r="A213" s="4" t="s">
        <v>1080</v>
      </c>
    </row>
    <row r="214" spans="1:5">
      <c r="A214" s="3" t="s">
        <v>1026</v>
      </c>
    </row>
    <row r="215" spans="1:5">
      <c r="A215" s="4" t="s">
        <v>1049</v>
      </c>
      <c r="B215" s="5" t="n">
        <v>4</v>
      </c>
      <c r="C215" s="5" t="n">
        <v>6</v>
      </c>
    </row>
    <row r="216" spans="1:5">
      <c r="A216" s="4" t="s">
        <v>1210</v>
      </c>
    </row>
    <row r="217" spans="1:5">
      <c r="A217" s="3" t="s">
        <v>1026</v>
      </c>
    </row>
    <row r="218" spans="1:5">
      <c r="A218" s="4" t="s">
        <v>1049</v>
      </c>
      <c r="B218" s="5" t="n">
        <v>0</v>
      </c>
      <c r="C218" s="5" t="n">
        <v>1</v>
      </c>
    </row>
    <row r="219" spans="1:5">
      <c r="A219" s="4" t="s">
        <v>1211</v>
      </c>
    </row>
    <row r="220" spans="1:5">
      <c r="A220" s="3" t="s">
        <v>1026</v>
      </c>
    </row>
    <row r="221" spans="1:5">
      <c r="A221" s="4" t="s">
        <v>1049</v>
      </c>
      <c r="B221" s="5" t="n">
        <v>0</v>
      </c>
      <c r="C221" s="5" t="n">
        <v>0</v>
      </c>
    </row>
    <row r="222" spans="1:5">
      <c r="A222" s="4" t="s">
        <v>1212</v>
      </c>
    </row>
    <row r="223" spans="1:5">
      <c r="A223" s="3" t="s">
        <v>1026</v>
      </c>
    </row>
    <row r="224" spans="1:5">
      <c r="A224" s="4" t="s">
        <v>1049</v>
      </c>
      <c r="B224" s="5" t="n">
        <v>0</v>
      </c>
      <c r="C224" s="5" t="n">
        <v>0</v>
      </c>
    </row>
    <row r="225" spans="1:5">
      <c r="A225" s="4" t="s">
        <v>1213</v>
      </c>
    </row>
    <row r="226" spans="1:5">
      <c r="A226" s="3" t="s">
        <v>1026</v>
      </c>
    </row>
    <row r="227" spans="1:5">
      <c r="A227" s="4" t="s">
        <v>1049</v>
      </c>
      <c r="B227" s="5" t="n">
        <v>0</v>
      </c>
      <c r="C227" s="5" t="n">
        <v>0</v>
      </c>
    </row>
    <row r="228" spans="1:5">
      <c r="A228" s="4" t="s">
        <v>1214</v>
      </c>
    </row>
    <row r="229" spans="1:5">
      <c r="A229" s="3" t="s">
        <v>1026</v>
      </c>
    </row>
    <row r="230" spans="1:5">
      <c r="A230" s="4" t="s">
        <v>1049</v>
      </c>
      <c r="B230" s="5" t="n">
        <v>0</v>
      </c>
      <c r="C230" s="5" t="n">
        <v>0</v>
      </c>
    </row>
    <row r="231" spans="1:5">
      <c r="A231" s="4" t="s">
        <v>1215</v>
      </c>
    </row>
    <row r="232" spans="1:5">
      <c r="A232" s="3" t="s">
        <v>1026</v>
      </c>
    </row>
    <row r="233" spans="1:5">
      <c r="A233" s="4" t="s">
        <v>1049</v>
      </c>
      <c r="B233" s="5" t="n">
        <v>9</v>
      </c>
      <c r="C233" s="5" t="n">
        <v>11</v>
      </c>
    </row>
    <row r="234" spans="1:5">
      <c r="A234" s="4" t="s">
        <v>1216</v>
      </c>
    </row>
    <row r="235" spans="1:5">
      <c r="A235" s="3" t="s">
        <v>1026</v>
      </c>
    </row>
    <row r="236" spans="1:5">
      <c r="A236" s="4" t="s">
        <v>1049</v>
      </c>
      <c r="B236" s="5" t="n">
        <v>0</v>
      </c>
      <c r="C236" s="5" t="n">
        <v>0</v>
      </c>
    </row>
    <row r="237" spans="1:5">
      <c r="A237" s="4" t="s">
        <v>1217</v>
      </c>
    </row>
    <row r="238" spans="1:5">
      <c r="A238" s="3" t="s">
        <v>1026</v>
      </c>
    </row>
    <row r="239" spans="1:5">
      <c r="A239" s="4" t="s">
        <v>1049</v>
      </c>
      <c r="B239" s="5" t="n">
        <v>0</v>
      </c>
      <c r="C239" s="5" t="n">
        <v>0</v>
      </c>
    </row>
    <row r="240" spans="1:5">
      <c r="A240" s="4" t="s">
        <v>1218</v>
      </c>
    </row>
    <row r="241" spans="1:5">
      <c r="A241" s="3" t="s">
        <v>1026</v>
      </c>
    </row>
    <row r="242" spans="1:5">
      <c r="A242" s="4" t="s">
        <v>1049</v>
      </c>
      <c r="B242" s="5" t="n">
        <v>0</v>
      </c>
      <c r="C242" s="5" t="n">
        <v>0</v>
      </c>
    </row>
    <row r="243" spans="1:5">
      <c r="A243" s="4" t="s">
        <v>1219</v>
      </c>
    </row>
    <row r="244" spans="1:5">
      <c r="A244" s="3" t="s">
        <v>1026</v>
      </c>
    </row>
    <row r="245" spans="1:5">
      <c r="A245" s="4" t="s">
        <v>1049</v>
      </c>
      <c r="B245" s="5" t="n">
        <v>0</v>
      </c>
      <c r="C245" s="5" t="n">
        <v>0</v>
      </c>
    </row>
    <row r="246" spans="1:5">
      <c r="A246" s="4" t="s">
        <v>1220</v>
      </c>
    </row>
    <row r="247" spans="1:5">
      <c r="A247" s="3" t="s">
        <v>1026</v>
      </c>
    </row>
    <row r="248" spans="1:5">
      <c r="A248" s="4" t="s">
        <v>1049</v>
      </c>
      <c r="B248" s="7" t="n">
        <v>13</v>
      </c>
      <c r="C248" s="7" t="n">
        <v>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68</v>
      </c>
    </row>
    <row r="2" spans="1:3">
      <c r="A2" s="4" t="s">
        <v>1222</v>
      </c>
    </row>
    <row r="3" spans="1:3">
      <c r="A3" s="3" t="s">
        <v>1026</v>
      </c>
    </row>
    <row r="4" spans="1:3">
      <c r="A4" s="4" t="s">
        <v>1223</v>
      </c>
      <c r="B4" s="7" t="n">
        <v>184</v>
      </c>
      <c r="C4" s="7" t="n">
        <v>300</v>
      </c>
    </row>
    <row r="5" spans="1:3">
      <c r="A5" s="4" t="s">
        <v>1224</v>
      </c>
    </row>
    <row r="6" spans="1:3">
      <c r="A6" s="3" t="s">
        <v>1026</v>
      </c>
    </row>
    <row r="7" spans="1:3">
      <c r="A7" s="4" t="s">
        <v>1223</v>
      </c>
      <c r="B7" s="5" t="n">
        <v>1253</v>
      </c>
      <c r="C7" s="5" t="n">
        <v>3901</v>
      </c>
    </row>
    <row r="8" spans="1:3">
      <c r="A8" s="4" t="s">
        <v>1225</v>
      </c>
    </row>
    <row r="9" spans="1:3">
      <c r="A9" s="3" t="s">
        <v>1026</v>
      </c>
    </row>
    <row r="10" spans="1:3">
      <c r="A10" s="4" t="s">
        <v>1223</v>
      </c>
      <c r="B10" s="5" t="n">
        <v>10</v>
      </c>
      <c r="C10" s="5" t="n">
        <v>0</v>
      </c>
    </row>
    <row r="11" spans="1:3">
      <c r="A11" s="4" t="s">
        <v>1226</v>
      </c>
    </row>
    <row r="12" spans="1:3">
      <c r="A12" s="3" t="s">
        <v>1026</v>
      </c>
    </row>
    <row r="13" spans="1:3">
      <c r="A13" s="4" t="s">
        <v>1223</v>
      </c>
      <c r="B13" s="5" t="n">
        <v>44</v>
      </c>
      <c r="C13" s="5" t="n">
        <v>83</v>
      </c>
    </row>
    <row r="14" spans="1:3">
      <c r="A14" s="4" t="s">
        <v>1227</v>
      </c>
    </row>
    <row r="15" spans="1:3">
      <c r="A15" s="3" t="s">
        <v>1026</v>
      </c>
    </row>
    <row r="16" spans="1:3">
      <c r="A16" s="4" t="s">
        <v>1223</v>
      </c>
      <c r="B16" s="5" t="n">
        <v>205</v>
      </c>
      <c r="C16" s="5" t="n">
        <v>66</v>
      </c>
    </row>
    <row r="17" spans="1:3">
      <c r="A17" s="4" t="s">
        <v>1228</v>
      </c>
    </row>
    <row r="18" spans="1:3">
      <c r="A18" s="3" t="s">
        <v>1026</v>
      </c>
    </row>
    <row r="19" spans="1:3">
      <c r="A19" s="4" t="s">
        <v>1223</v>
      </c>
      <c r="B19" s="5" t="n">
        <v>2058</v>
      </c>
      <c r="C19" s="5" t="n">
        <v>0</v>
      </c>
    </row>
    <row r="20" spans="1:3">
      <c r="A20" s="4" t="s">
        <v>1229</v>
      </c>
    </row>
    <row r="21" spans="1:3">
      <c r="A21" s="3" t="s">
        <v>1026</v>
      </c>
    </row>
    <row r="22" spans="1:3">
      <c r="A22" s="4" t="s">
        <v>1223</v>
      </c>
      <c r="B22" s="5" t="n">
        <v>508</v>
      </c>
      <c r="C22" s="5" t="n">
        <v>295</v>
      </c>
    </row>
    <row r="23" spans="1:3">
      <c r="A23" s="4" t="s">
        <v>1230</v>
      </c>
    </row>
    <row r="24" spans="1:3">
      <c r="A24" s="3" t="s">
        <v>1026</v>
      </c>
    </row>
    <row r="25" spans="1:3">
      <c r="A25" s="4" t="s">
        <v>1223</v>
      </c>
      <c r="B25" s="7" t="n">
        <v>146</v>
      </c>
      <c r="C25" s="7" t="n">
        <v>1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2</v>
      </c>
      <c r="C2" s="2" t="s">
        <v>68</v>
      </c>
    </row>
    <row r="3" spans="1:3">
      <c r="A3" s="3" t="s">
        <v>1149</v>
      </c>
    </row>
    <row r="4" spans="1:3">
      <c r="A4" s="4" t="s">
        <v>1150</v>
      </c>
      <c r="B4" s="7" t="n">
        <v>10033</v>
      </c>
      <c r="C4" s="7" t="n">
        <v>11060</v>
      </c>
    </row>
    <row r="5" spans="1:3">
      <c r="A5" s="4" t="s">
        <v>1151</v>
      </c>
      <c r="B5" s="5" t="n">
        <v>10493</v>
      </c>
      <c r="C5" s="5" t="n">
        <v>10033</v>
      </c>
    </row>
    <row r="6" spans="1:3">
      <c r="A6" s="4" t="s">
        <v>1232</v>
      </c>
    </row>
    <row r="7" spans="1:3">
      <c r="A7" s="3" t="s">
        <v>1149</v>
      </c>
    </row>
    <row r="8" spans="1:3">
      <c r="A8" s="4" t="s">
        <v>1150</v>
      </c>
      <c r="B8" s="5" t="n">
        <v>24</v>
      </c>
      <c r="C8" s="5" t="n">
        <v>27</v>
      </c>
    </row>
    <row r="9" spans="1:3">
      <c r="A9" s="4" t="s">
        <v>1233</v>
      </c>
      <c r="B9" s="5" t="n">
        <v>-1</v>
      </c>
      <c r="C9" s="5" t="n">
        <v>-3</v>
      </c>
    </row>
    <row r="10" spans="1:3">
      <c r="A10" s="4" t="s">
        <v>1234</v>
      </c>
      <c r="B10" s="5" t="n">
        <v>-1</v>
      </c>
      <c r="C10" s="5" t="n">
        <v>0</v>
      </c>
    </row>
    <row r="11" spans="1:3">
      <c r="A11" s="4" t="s">
        <v>1151</v>
      </c>
      <c r="B11" s="5" t="n">
        <v>22</v>
      </c>
      <c r="C11" s="5" t="n">
        <v>24</v>
      </c>
    </row>
    <row r="12" spans="1:3">
      <c r="A12" s="4" t="s">
        <v>1235</v>
      </c>
    </row>
    <row r="13" spans="1:3">
      <c r="A13" s="3" t="s">
        <v>1149</v>
      </c>
    </row>
    <row r="14" spans="1:3">
      <c r="A14" s="4" t="s">
        <v>1150</v>
      </c>
      <c r="B14" s="5" t="n">
        <v>7</v>
      </c>
      <c r="C14" s="5" t="n">
        <v>7</v>
      </c>
    </row>
    <row r="15" spans="1:3">
      <c r="A15" s="4" t="s">
        <v>1233</v>
      </c>
      <c r="B15" s="5" t="n">
        <v>-2</v>
      </c>
      <c r="C15" s="5" t="n">
        <v>0</v>
      </c>
    </row>
    <row r="16" spans="1:3">
      <c r="A16" s="4" t="s">
        <v>1234</v>
      </c>
      <c r="B16" s="5" t="n">
        <v>0</v>
      </c>
      <c r="C16" s="5" t="n">
        <v>0</v>
      </c>
    </row>
    <row r="17" spans="1:3">
      <c r="A17" s="4" t="s">
        <v>1151</v>
      </c>
      <c r="B17" s="5" t="n">
        <v>5</v>
      </c>
      <c r="C17" s="5" t="n">
        <v>7</v>
      </c>
    </row>
    <row r="18" spans="1:3">
      <c r="A18" s="4" t="s">
        <v>1236</v>
      </c>
    </row>
    <row r="19" spans="1:3">
      <c r="A19" s="3" t="s">
        <v>1149</v>
      </c>
    </row>
    <row r="20" spans="1:3">
      <c r="A20" s="4" t="s">
        <v>1150</v>
      </c>
      <c r="B20" s="5" t="n">
        <v>0</v>
      </c>
      <c r="C20" s="5" t="n">
        <v>1</v>
      </c>
    </row>
    <row r="21" spans="1:3">
      <c r="A21" s="4" t="s">
        <v>1233</v>
      </c>
      <c r="B21" s="5" t="n">
        <v>0</v>
      </c>
      <c r="C21" s="5" t="n">
        <v>0</v>
      </c>
    </row>
    <row r="22" spans="1:3">
      <c r="A22" s="4" t="s">
        <v>1234</v>
      </c>
      <c r="B22" s="5" t="n">
        <v>0</v>
      </c>
      <c r="C22" s="5" t="n">
        <v>-1</v>
      </c>
    </row>
    <row r="23" spans="1:3">
      <c r="A23" s="4" t="s">
        <v>1151</v>
      </c>
      <c r="B23" s="5" t="n">
        <v>0</v>
      </c>
      <c r="C23" s="5" t="n">
        <v>0</v>
      </c>
    </row>
    <row r="24" spans="1:3">
      <c r="A24" s="4" t="s">
        <v>1237</v>
      </c>
    </row>
    <row r="25" spans="1:3">
      <c r="A25" s="3" t="s">
        <v>1149</v>
      </c>
    </row>
    <row r="26" spans="1:3">
      <c r="A26" s="4" t="s">
        <v>1150</v>
      </c>
      <c r="B26" s="5" t="n">
        <v>2</v>
      </c>
      <c r="C26" s="5" t="n">
        <v>3</v>
      </c>
    </row>
    <row r="27" spans="1:3">
      <c r="A27" s="4" t="s">
        <v>1233</v>
      </c>
      <c r="B27" s="5" t="n">
        <v>0</v>
      </c>
      <c r="C27" s="5" t="n">
        <v>-2</v>
      </c>
    </row>
    <row r="28" spans="1:3">
      <c r="A28" s="4" t="s">
        <v>1234</v>
      </c>
      <c r="B28" s="5" t="n">
        <v>-1</v>
      </c>
      <c r="C28" s="5" t="n">
        <v>1</v>
      </c>
    </row>
    <row r="29" spans="1:3">
      <c r="A29" s="4" t="s">
        <v>1151</v>
      </c>
      <c r="B29" s="5" t="n">
        <v>1</v>
      </c>
      <c r="C29" s="5" t="n">
        <v>2</v>
      </c>
    </row>
    <row r="30" spans="1:3">
      <c r="A30" s="4" t="s">
        <v>1238</v>
      </c>
    </row>
    <row r="31" spans="1:3">
      <c r="A31" s="3" t="s">
        <v>1149</v>
      </c>
    </row>
    <row r="32" spans="1:3">
      <c r="A32" s="4" t="s">
        <v>1150</v>
      </c>
      <c r="B32" s="5" t="n">
        <v>15</v>
      </c>
      <c r="C32" s="5" t="n">
        <v>15</v>
      </c>
    </row>
    <row r="33" spans="1:3">
      <c r="A33" s="4" t="s">
        <v>1233</v>
      </c>
      <c r="B33" s="5" t="n">
        <v>1</v>
      </c>
      <c r="C33" s="5" t="n">
        <v>0</v>
      </c>
    </row>
    <row r="34" spans="1:3">
      <c r="A34" s="4" t="s">
        <v>1234</v>
      </c>
      <c r="B34" s="5" t="n">
        <v>0</v>
      </c>
      <c r="C34" s="5" t="n">
        <v>0</v>
      </c>
    </row>
    <row r="35" spans="1:3">
      <c r="A35" s="4" t="s">
        <v>1151</v>
      </c>
      <c r="B35" s="5" t="n">
        <v>16</v>
      </c>
      <c r="C35" s="5" t="n">
        <v>15</v>
      </c>
    </row>
    <row r="36" spans="1:3">
      <c r="A36" s="4" t="s">
        <v>1239</v>
      </c>
    </row>
    <row r="37" spans="1:3">
      <c r="A37" s="3" t="s">
        <v>1149</v>
      </c>
    </row>
    <row r="38" spans="1:3">
      <c r="A38" s="4" t="s">
        <v>1150</v>
      </c>
      <c r="B38" s="5" t="n">
        <v>0</v>
      </c>
      <c r="C38" s="5" t="n">
        <v>1</v>
      </c>
    </row>
    <row r="39" spans="1:3">
      <c r="A39" s="4" t="s">
        <v>1233</v>
      </c>
      <c r="B39" s="5" t="n">
        <v>0</v>
      </c>
      <c r="C39" s="5" t="n">
        <v>-1</v>
      </c>
    </row>
    <row r="40" spans="1:3">
      <c r="A40" s="4" t="s">
        <v>1234</v>
      </c>
      <c r="B40" s="5" t="n">
        <v>0</v>
      </c>
      <c r="C40" s="5" t="n">
        <v>0</v>
      </c>
    </row>
    <row r="41" spans="1:3">
      <c r="A41" s="4" t="s">
        <v>1151</v>
      </c>
      <c r="B41" s="7" t="n">
        <v>0</v>
      </c>
      <c r="C41"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3:00Z</dcterms:created>
  <dcterms:modified xmlns:dcterms="http://purl.org/dc/terms/" xmlns:xsi="http://www.w3.org/2001/XMLSchema-instance" xsi:type="dcterms:W3CDTF">2020-02-28T16:23:00Z</dcterms:modified>
</cp:coreProperties>
</file>